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Opera" sheetId="5" state="visible" r:id="rId5"/>
    <sheet xmlns:r="http://schemas.openxmlformats.org/officeDocument/2006/relationships" name="Consolidated Statement of Stock" sheetId="6" state="visible" r:id="rId6"/>
    <sheet xmlns:r="http://schemas.openxmlformats.org/officeDocument/2006/relationships" name="Consolidated Statement of Stoc7" sheetId="7" state="visible" r:id="rId7"/>
    <sheet xmlns:r="http://schemas.openxmlformats.org/officeDocument/2006/relationships" name="Consolidated Statements of Cash" sheetId="8" state="visible" r:id="rId8"/>
    <sheet xmlns:r="http://schemas.openxmlformats.org/officeDocument/2006/relationships" name="Description of Business, Basis " sheetId="9" state="visible" r:id="rId9"/>
    <sheet xmlns:r="http://schemas.openxmlformats.org/officeDocument/2006/relationships" name="Voluntary Reorganization Under " sheetId="10" state="visible" r:id="rId10"/>
    <sheet xmlns:r="http://schemas.openxmlformats.org/officeDocument/2006/relationships" name="Acquisitions and Dispositions" sheetId="11" state="visible" r:id="rId11"/>
    <sheet xmlns:r="http://schemas.openxmlformats.org/officeDocument/2006/relationships" name="Share-Based Compensation" sheetId="12" state="visible" r:id="rId12"/>
    <sheet xmlns:r="http://schemas.openxmlformats.org/officeDocument/2006/relationships" name="Restructuring"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Accrued Expenses" sheetId="16" state="visible" r:id="rId16"/>
    <sheet xmlns:r="http://schemas.openxmlformats.org/officeDocument/2006/relationships" name="Lease Commitments" sheetId="17" state="visible" r:id="rId17"/>
    <sheet xmlns:r="http://schemas.openxmlformats.org/officeDocument/2006/relationships" name="Indebtedness" sheetId="18" state="visible" r:id="rId18"/>
    <sheet xmlns:r="http://schemas.openxmlformats.org/officeDocument/2006/relationships" name="Derivative Instruments" sheetId="19" state="visible" r:id="rId19"/>
    <sheet xmlns:r="http://schemas.openxmlformats.org/officeDocument/2006/relationships" name="Income Taxes" sheetId="20" state="visible" r:id="rId20"/>
    <sheet xmlns:r="http://schemas.openxmlformats.org/officeDocument/2006/relationships" name="Earnings (Loss) Per Share" sheetId="21" state="visible" r:id="rId21"/>
    <sheet xmlns:r="http://schemas.openxmlformats.org/officeDocument/2006/relationships" name="Employee Benefit Plans" sheetId="22" state="visible" r:id="rId22"/>
    <sheet xmlns:r="http://schemas.openxmlformats.org/officeDocument/2006/relationships" name="Pension and Postretirement Bene" sheetId="23" state="visible" r:id="rId23"/>
    <sheet xmlns:r="http://schemas.openxmlformats.org/officeDocument/2006/relationships" name="Fair Value Measurement" sheetId="24" state="visible" r:id="rId24"/>
    <sheet xmlns:r="http://schemas.openxmlformats.org/officeDocument/2006/relationships" name="Commitments and Contingencies" sheetId="25" state="visible" r:id="rId25"/>
    <sheet xmlns:r="http://schemas.openxmlformats.org/officeDocument/2006/relationships" name="Related-Party Transactions" sheetId="26" state="visible" r:id="rId26"/>
    <sheet xmlns:r="http://schemas.openxmlformats.org/officeDocument/2006/relationships" name="Discontinued Operations" sheetId="27" state="visible" r:id="rId27"/>
    <sheet xmlns:r="http://schemas.openxmlformats.org/officeDocument/2006/relationships" name="Quarterly Results (Unaudited)" sheetId="28" state="visible" r:id="rId28"/>
    <sheet xmlns:r="http://schemas.openxmlformats.org/officeDocument/2006/relationships" name="Subsequent Events" sheetId="29" state="visible" r:id="rId29"/>
    <sheet xmlns:r="http://schemas.openxmlformats.org/officeDocument/2006/relationships" name="Description of Business, Basi30" sheetId="30" state="visible" r:id="rId30"/>
    <sheet xmlns:r="http://schemas.openxmlformats.org/officeDocument/2006/relationships" name="Description of Business, Basi31" sheetId="31" state="visible" r:id="rId31"/>
    <sheet xmlns:r="http://schemas.openxmlformats.org/officeDocument/2006/relationships" name="Voluntary Reorganization Unde32" sheetId="32" state="visible" r:id="rId32"/>
    <sheet xmlns:r="http://schemas.openxmlformats.org/officeDocument/2006/relationships" name="Acquisitions and Dispositions (" sheetId="33" state="visible" r:id="rId33"/>
    <sheet xmlns:r="http://schemas.openxmlformats.org/officeDocument/2006/relationships" name="Share-Based Compensation (Table" sheetId="34" state="visible" r:id="rId34"/>
    <sheet xmlns:r="http://schemas.openxmlformats.org/officeDocument/2006/relationships" name="Restructuring (Tables)" sheetId="35" state="visible" r:id="rId35"/>
    <sheet xmlns:r="http://schemas.openxmlformats.org/officeDocument/2006/relationships" name="Property, Plant and Equipment (" sheetId="36" state="visible" r:id="rId36"/>
    <sheet xmlns:r="http://schemas.openxmlformats.org/officeDocument/2006/relationships" name="Goodwill and Intangible Assets " sheetId="37" state="visible" r:id="rId37"/>
    <sheet xmlns:r="http://schemas.openxmlformats.org/officeDocument/2006/relationships" name="Accrued Expenses (Tables)" sheetId="38" state="visible" r:id="rId38"/>
    <sheet xmlns:r="http://schemas.openxmlformats.org/officeDocument/2006/relationships" name="Lease Commitments (Tables)" sheetId="39" state="visible" r:id="rId39"/>
    <sheet xmlns:r="http://schemas.openxmlformats.org/officeDocument/2006/relationships" name="Indebtedness (Tables)" sheetId="40" state="visible" r:id="rId40"/>
    <sheet xmlns:r="http://schemas.openxmlformats.org/officeDocument/2006/relationships" name="Derivative Instruments (Tables)" sheetId="41" state="visible" r:id="rId41"/>
    <sheet xmlns:r="http://schemas.openxmlformats.org/officeDocument/2006/relationships" name="Income Taxes (Tables)" sheetId="42" state="visible" r:id="rId42"/>
    <sheet xmlns:r="http://schemas.openxmlformats.org/officeDocument/2006/relationships" name="Earnings (Loss) Per Share (Tabl" sheetId="43" state="visible" r:id="rId43"/>
    <sheet xmlns:r="http://schemas.openxmlformats.org/officeDocument/2006/relationships" name="Pension and Postretirement Be44" sheetId="44" state="visible" r:id="rId44"/>
    <sheet xmlns:r="http://schemas.openxmlformats.org/officeDocument/2006/relationships" name="Fair Value Measurement (Tables)" sheetId="45" state="visible" r:id="rId45"/>
    <sheet xmlns:r="http://schemas.openxmlformats.org/officeDocument/2006/relationships" name="Quarterly Results Unaudited (Ta" sheetId="46" state="visible" r:id="rId46"/>
    <sheet xmlns:r="http://schemas.openxmlformats.org/officeDocument/2006/relationships" name="Description of Business, Basi47" sheetId="47" state="visible" r:id="rId47"/>
    <sheet xmlns:r="http://schemas.openxmlformats.org/officeDocument/2006/relationships" name="Description of Business, Basi48" sheetId="48" state="visible" r:id="rId48"/>
    <sheet xmlns:r="http://schemas.openxmlformats.org/officeDocument/2006/relationships" name="Description of Business, Basi49" sheetId="49" state="visible" r:id="rId49"/>
    <sheet xmlns:r="http://schemas.openxmlformats.org/officeDocument/2006/relationships" name="Voluntary Reorganization Unde50" sheetId="50" state="visible" r:id="rId50"/>
    <sheet xmlns:r="http://schemas.openxmlformats.org/officeDocument/2006/relationships" name="Business Combinations (Detail)" sheetId="51" state="visible" r:id="rId51"/>
    <sheet xmlns:r="http://schemas.openxmlformats.org/officeDocument/2006/relationships" name="Share-Based Compensation - Addi" sheetId="52" state="visible" r:id="rId52"/>
    <sheet xmlns:r="http://schemas.openxmlformats.org/officeDocument/2006/relationships" name="Restructuring (Details)" sheetId="53" state="visible" r:id="rId53"/>
    <sheet xmlns:r="http://schemas.openxmlformats.org/officeDocument/2006/relationships" name="Property, Plant and Equipment54"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Accrued Expenses (Details)" sheetId="58" state="visible" r:id="rId58"/>
    <sheet xmlns:r="http://schemas.openxmlformats.org/officeDocument/2006/relationships" name="Lease Commitments (Details)" sheetId="59" state="visible" r:id="rId59"/>
    <sheet xmlns:r="http://schemas.openxmlformats.org/officeDocument/2006/relationships" name="Indebtedness (Details)" sheetId="60" state="visible" r:id="rId60"/>
    <sheet xmlns:r="http://schemas.openxmlformats.org/officeDocument/2006/relationships" name="Indebtedness, Outstanding Debt " sheetId="61" state="visible" r:id="rId61"/>
    <sheet xmlns:r="http://schemas.openxmlformats.org/officeDocument/2006/relationships" name="Derivative Instruments - Fair V" sheetId="62" state="visible" r:id="rId62"/>
    <sheet xmlns:r="http://schemas.openxmlformats.org/officeDocument/2006/relationships" name="Derivative Instruments - Additi" sheetId="63" state="visible" r:id="rId63"/>
    <sheet xmlns:r="http://schemas.openxmlformats.org/officeDocument/2006/relationships" name="Income Taxes (Details)" sheetId="64" state="visible" r:id="rId64"/>
    <sheet xmlns:r="http://schemas.openxmlformats.org/officeDocument/2006/relationships" name="Income Taxes - Reconciliation o" sheetId="65" state="visible" r:id="rId65"/>
    <sheet xmlns:r="http://schemas.openxmlformats.org/officeDocument/2006/relationships" name="Income Taxes - Deferred Tax Ass" sheetId="66" state="visible" r:id="rId66"/>
    <sheet xmlns:r="http://schemas.openxmlformats.org/officeDocument/2006/relationships" name="Income Taxes - Additional Infor" sheetId="67" state="visible" r:id="rId67"/>
    <sheet xmlns:r="http://schemas.openxmlformats.org/officeDocument/2006/relationships" name="Earnings (Loss) Per Share (Deta" sheetId="68" state="visible" r:id="rId68"/>
    <sheet xmlns:r="http://schemas.openxmlformats.org/officeDocument/2006/relationships" name="Employee Benefit Plans (Detail)" sheetId="69" state="visible" r:id="rId69"/>
    <sheet xmlns:r="http://schemas.openxmlformats.org/officeDocument/2006/relationships" name="Pension and Postretirement Be70" sheetId="70" state="visible" r:id="rId70"/>
    <sheet xmlns:r="http://schemas.openxmlformats.org/officeDocument/2006/relationships" name="Pension and Postretirement Be71" sheetId="71" state="visible" r:id="rId71"/>
    <sheet xmlns:r="http://schemas.openxmlformats.org/officeDocument/2006/relationships" name="Pension and Postretirement Be72" sheetId="72" state="visible" r:id="rId72"/>
    <sheet xmlns:r="http://schemas.openxmlformats.org/officeDocument/2006/relationships" name="Pension and Postretirement Be73" sheetId="73" state="visible" r:id="rId73"/>
    <sheet xmlns:r="http://schemas.openxmlformats.org/officeDocument/2006/relationships" name="Pension and Postretirement Be74" sheetId="74" state="visible" r:id="rId74"/>
    <sheet xmlns:r="http://schemas.openxmlformats.org/officeDocument/2006/relationships" name="Pension and Postretirement Be75" sheetId="75" state="visible" r:id="rId75"/>
    <sheet xmlns:r="http://schemas.openxmlformats.org/officeDocument/2006/relationships" name="Fair Value Measurement (Detail)" sheetId="76" state="visible" r:id="rId76"/>
    <sheet xmlns:r="http://schemas.openxmlformats.org/officeDocument/2006/relationships" name="Commitments and Contingencies (" sheetId="77" state="visible" r:id="rId77"/>
    <sheet xmlns:r="http://schemas.openxmlformats.org/officeDocument/2006/relationships" name="Related-Party Transactions (Det" sheetId="78" state="visible" r:id="rId78"/>
    <sheet xmlns:r="http://schemas.openxmlformats.org/officeDocument/2006/relationships" name="Discontinued Operations (Detail" sheetId="79" state="visible" r:id="rId79"/>
    <sheet xmlns:r="http://schemas.openxmlformats.org/officeDocument/2006/relationships" name="Quarterly Results Unaudited (De" sheetId="80" state="visible" r:id="rId80"/>
    <sheet xmlns:r="http://schemas.openxmlformats.org/officeDocument/2006/relationships" name="Subsequent Events (Detail)" sheetId="81" state="visible" r:id="rId81"/>
  </sheets>
  <definedNames/>
  <calcPr calcId="124519" fullCalcOnLoad="1"/>
</workbook>
</file>

<file path=xl/sharedStrings.xml><?xml version="1.0" encoding="utf-8"?>
<sst xmlns="http://schemas.openxmlformats.org/spreadsheetml/2006/main" uniqueCount="1172">
  <si>
    <t>Document and Entity Information - USD ($) $ in Thousands</t>
  </si>
  <si>
    <t>12 Months Ended</t>
  </si>
  <si>
    <t>Dec. 27, 2015</t>
  </si>
  <si>
    <t>Feb. 22, 2016</t>
  </si>
  <si>
    <t>Jun. 28, 2015</t>
  </si>
  <si>
    <t>Document and Entity Information [Abstract]</t>
  </si>
  <si>
    <t>Entity Registrant Name</t>
  </si>
  <si>
    <t>New Media Investment Group Inc.</t>
  </si>
  <si>
    <t>Trading Symbol</t>
  </si>
  <si>
    <t>NEWM</t>
  </si>
  <si>
    <t>Entity Central Index Key</t>
  </si>
  <si>
    <t>Document Type</t>
  </si>
  <si>
    <t>10-K/A</t>
  </si>
  <si>
    <t>Document Period End Date</t>
  </si>
  <si>
    <t>Dec. 27,
		2015</t>
  </si>
  <si>
    <t>Amendment Flag</t>
  </si>
  <si>
    <t>true</t>
  </si>
  <si>
    <t>Amendment Description</t>
  </si>
  <si>
    <t>The sole purpose of this Amendment No. 2 is to correct a typographical error in the annual period covered by the report in Exhibit 32.1 and Exhibit 32.2 included in the Original Filing and to update the consolidated financial statements included in Item 8 and certain balance sheet data included in Item 6 to retrospectively comply with the Company’s adoption of ASU No. 2015-03, “Interest - Imputation of Interest” (Topic 835) effective December 28, 2015</t>
  </si>
  <si>
    <t>Document Fiscal Year Focus</t>
  </si>
  <si>
    <t>Document Fiscal Period Focus</t>
  </si>
  <si>
    <t>Q4</t>
  </si>
  <si>
    <t>Current Fiscal Year End Date</t>
  </si>
  <si>
    <t>--12-27</t>
  </si>
  <si>
    <t>Entity Well 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Thousands</t>
  </si>
  <si>
    <t>Dec. 28, 2014</t>
  </si>
  <si>
    <t>Current assets:</t>
  </si>
  <si>
    <t>Cash and cash equivalents</t>
  </si>
  <si>
    <t>Restricted cash</t>
  </si>
  <si>
    <t>Accounts receivable, net of allowance for doubtful accounts of $4,479 and $3,462 at December 27, 2015 and December 28, 2014, respectively</t>
  </si>
  <si>
    <t>Inventory</t>
  </si>
  <si>
    <t>Prepaid expenses</t>
  </si>
  <si>
    <t>Other current assets</t>
  </si>
  <si>
    <t>Total current assets</t>
  </si>
  <si>
    <t>Property, plant, and equipment, net of accumulated depreciation of $85,038 and $40,172 at December 27, 2015 and December 28, 2014, respectively</t>
  </si>
  <si>
    <t>Goodwill</t>
  </si>
  <si>
    <t>Intangible assets, net of accumulated amortization of $23,122 and $7,709 at December 27, 2015 and December 28, 2014, respectively</t>
  </si>
  <si>
    <t>Other assets</t>
  </si>
  <si>
    <t>Total assets</t>
  </si>
  <si>
    <t>Current liabilities:</t>
  </si>
  <si>
    <t>Current portion of long-term liabilities</t>
  </si>
  <si>
    <t>Current portion of long-term debt</t>
  </si>
  <si>
    <t>Accounts payable</t>
  </si>
  <si>
    <t>Accrued expenses</t>
  </si>
  <si>
    <t>Deferred revenue</t>
  </si>
  <si>
    <t>Total current liabilities</t>
  </si>
  <si>
    <t>Long-term liabilities:</t>
  </si>
  <si>
    <t>Long-term debt</t>
  </si>
  <si>
    <t>Long-term liabilities, less current portion</t>
  </si>
  <si>
    <t>Deferred income taxes</t>
  </si>
  <si>
    <t>Pension and other postretirement benefit obligations</t>
  </si>
  <si>
    <t>Total liabilities</t>
  </si>
  <si>
    <t>Stockholders’ equity:</t>
  </si>
  <si>
    <t>Common stock, $0.01 par value, 2,000,000,000 shares authorized at December 27, 2015 and December 28, 2014; 44,710,497 and 37,466,495 issued and outstanding at December 27, 2015 and December 28, 2014, respectively</t>
  </si>
  <si>
    <t>Additional paid-in capital</t>
  </si>
  <si>
    <t>Accumulated other comprehensive loss</t>
  </si>
  <si>
    <t>Retained earnings</t>
  </si>
  <si>
    <t>Total stockholders’ equity</t>
  </si>
  <si>
    <t>Total liabilities and stockholders’ equity</t>
  </si>
  <si>
    <t>Consolidated Balance Sheets (Parenthetical) - USD ($) $ in Thousands</t>
  </si>
  <si>
    <t>Statement of Financial Position [Abstract]</t>
  </si>
  <si>
    <t>Accounts receivable, allowance for doubtful accounts</t>
  </si>
  <si>
    <t>Property, Plant, and equipment, accumulated depreciation</t>
  </si>
  <si>
    <t>Intangible assets, accumulated amortization</t>
  </si>
  <si>
    <t>Common stock, par value (in dollars per share)</t>
  </si>
  <si>
    <t>Common stock, shares authorized</t>
  </si>
  <si>
    <t>Common stock, shares issued</t>
  </si>
  <si>
    <t>Common stock, shares outstanding</t>
  </si>
  <si>
    <t>Consolidated Statements of Operations and Comprehensive Income (Loss) - USD ($) $ in Thousands</t>
  </si>
  <si>
    <t>2 Months Ended</t>
  </si>
  <si>
    <t>10 Months Ended</t>
  </si>
  <si>
    <t>Dec. 29, 2013</t>
  </si>
  <si>
    <t>Nov. 06, 2013</t>
  </si>
  <si>
    <t>Operating costs and expenses:</t>
  </si>
  <si>
    <t>Reorganization items, net</t>
  </si>
  <si>
    <t>Successor [Member]</t>
  </si>
  <si>
    <t>Revenues:</t>
  </si>
  <si>
    <t>Advertising</t>
  </si>
  <si>
    <t>Circulation</t>
  </si>
  <si>
    <t>Commercial printing and other</t>
  </si>
  <si>
    <t>Total revenues</t>
  </si>
  <si>
    <t>Operating costs</t>
  </si>
  <si>
    <t>Selling, general, and administrative</t>
  </si>
  <si>
    <t>Depreciation and amortization</t>
  </si>
  <si>
    <t>Integration and reorganization costs</t>
  </si>
  <si>
    <t>Impairment of long-lived assets</t>
  </si>
  <si>
    <t>(Gain) loss on sale or disposal of assets</t>
  </si>
  <si>
    <t>Mastheads impairment</t>
  </si>
  <si>
    <t>Operating income (loss)</t>
  </si>
  <si>
    <t>Interest expense</t>
  </si>
  <si>
    <t>Amortization of deferred financing costs</t>
  </si>
  <si>
    <t>Loss on early extinguishment of debt</t>
  </si>
  <si>
    <t>Loss on derivative instruments</t>
  </si>
  <si>
    <t>Other expense (income)</t>
  </si>
  <si>
    <t>Income (loss) from continuing operations before income taxes</t>
  </si>
  <si>
    <t>Income tax expense (benefit)</t>
  </si>
  <si>
    <t>Income (loss) from continuing operations</t>
  </si>
  <si>
    <t>Loss from discontinued operations, net of income taxes</t>
  </si>
  <si>
    <t>Net income (loss)</t>
  </si>
  <si>
    <t>Net loss attributable to noncontrolling interest</t>
  </si>
  <si>
    <t>Net income (loss) attributable to New Media</t>
  </si>
  <si>
    <t>Basic:</t>
  </si>
  <si>
    <t>Income (loss) from continuing operations attributable to New Media (in dollars per share)</t>
  </si>
  <si>
    <t>Net income (loss) attributable to New Media (in dollars per share)</t>
  </si>
  <si>
    <t>Diluted:</t>
  </si>
  <si>
    <t>Income (loss) from continuing operations attributable to New Media</t>
  </si>
  <si>
    <t>Dividends declared per share (in dollars per share)</t>
  </si>
  <si>
    <t>Derivative instrument items:</t>
  </si>
  <si>
    <t>Gain on derivative instruments, net of income taxes of $0</t>
  </si>
  <si>
    <t>Reclassification of accumulated other comprehensive loss related to derivative instruments, net of income taxes of $0</t>
  </si>
  <si>
    <t>Total derivative items, net of income taxes of $0</t>
  </si>
  <si>
    <t>Pension and other postretirement benefit items:</t>
  </si>
  <si>
    <t>Net actuarial gain (loss)</t>
  </si>
  <si>
    <t>Amortization of net actuarial loss</t>
  </si>
  <si>
    <t>Total pension and other postretirement benefit items, net of income taxes of $0</t>
  </si>
  <si>
    <t>Other comprehensive income (loss), net of tax</t>
  </si>
  <si>
    <t>Comprehensive income (loss)</t>
  </si>
  <si>
    <t>Comprehensive loss attributable to noncontrolling interest</t>
  </si>
  <si>
    <t>Comprehensive income (loss) attributable to New Media</t>
  </si>
  <si>
    <t>Predecessor [Member]</t>
  </si>
  <si>
    <t>Consolidated Statement of Operations and Comprehensive Income (Loss) (Parenthetical) - USD ($) $ in Thousands</t>
  </si>
  <si>
    <t>Gain on derivative instruments, income tax</t>
  </si>
  <si>
    <t>Net actuarial loss and prior service cost, income tax</t>
  </si>
  <si>
    <t>Reclassification of accumulated other comprehensive loss related to derivative instruments, income tax</t>
  </si>
  <si>
    <t>Consolidated Statement of Stockholders' Equity (Deficit) - USD ($) $ in Thousands</t>
  </si>
  <si>
    <t>Total</t>
  </si>
  <si>
    <t>Common stock [Member]</t>
  </si>
  <si>
    <t>Additional paid-in capital [Member]</t>
  </si>
  <si>
    <t>Accumulated other comprehensive income (loss) [Member]</t>
  </si>
  <si>
    <t>Retained earnings (accumulated deficit) [Member]</t>
  </si>
  <si>
    <t>Treasury stock [Member]</t>
  </si>
  <si>
    <t>Non-controlling interest in subsidiary [Member]</t>
  </si>
  <si>
    <t>Balance (Predecessor [Member]) at Dec. 30, 2012</t>
  </si>
  <si>
    <t>Common stock shares (Predecessor [Member]) at Dec. 30, 2012</t>
  </si>
  <si>
    <t>Treasury stock shares (Predecessor [Member]) at Dec. 30, 2012</t>
  </si>
  <si>
    <t>Net income (loss) | Predecessor [Member]</t>
  </si>
  <si>
    <t>Restricted share grants, shares | Predecessor [Member]</t>
  </si>
  <si>
    <t>Gain on derivative instruments, net of income taxes of $0 | Predecessor [Member]</t>
  </si>
  <si>
    <t>Reclassification of accumulated other comprehensive loss related to derivative instruments, net of income taxes of $0 | Predecessor [Member]</t>
  </si>
  <si>
    <t>Net actuarial gain (loss) and prior service cost, net of income taxes of $0 | Predecessor [Member]</t>
  </si>
  <si>
    <t>Non-cash compensation expense | Predecessor [Member]</t>
  </si>
  <si>
    <t>Disposal of non wholly owned subsidiary | Predecessor [Member]</t>
  </si>
  <si>
    <t>Cancellation of Predecessor Company common stock, net of fair value of new warrants of $995 | Predecessor [Member]</t>
  </si>
  <si>
    <t>Cancellation of Predecessor Company common stock, shares | Predecessor [Member]</t>
  </si>
  <si>
    <t>Elimination of Predecessor Company accumulated deficit and accumulated other comprehensive income | Predecessor [Member]</t>
  </si>
  <si>
    <t>Issuance of new common stock and contribution of Local Media in connection with emergence from Chapter 11 of the Bankruptcy Code | Predecessor [Member]</t>
  </si>
  <si>
    <t>Issuance of new common stock and contribution of Local Media, shares | Predecessor [Member]</t>
  </si>
  <si>
    <t>Common stock shares (Successor [Member]) at Nov. 06, 2013</t>
  </si>
  <si>
    <t>Treasury Stock Shares (Successor [Member]) at Nov. 06, 2013</t>
  </si>
  <si>
    <t>Balance (Successor [Member]) at Nov. 06, 2013</t>
  </si>
  <si>
    <t>Net income (loss) | Successor [Member]</t>
  </si>
  <si>
    <t>Restricted share grants, shares | Successor [Member]</t>
  </si>
  <si>
    <t>Gain on derivative instruments, net of income taxes of $0 | Successor [Member]</t>
  </si>
  <si>
    <t>Reclassification of accumulated other comprehensive loss related to derivative instruments, net of income taxes of $0 | Successor [Member]</t>
  </si>
  <si>
    <t>Net actuarial gain (loss) and prior service cost, net of income taxes of $0 | Successor [Member]</t>
  </si>
  <si>
    <t>Net actuarial gain (loss) and prior service cost, net of income taxes of $0</t>
  </si>
  <si>
    <t>Non-cash compensation expense | Successor [Member]</t>
  </si>
  <si>
    <t>Common stock cash dividends | Successor [Member]</t>
  </si>
  <si>
    <t>Common stock shares at Dec. 29, 2013</t>
  </si>
  <si>
    <t>Treasury Stock Shares at Dec. 29, 2013</t>
  </si>
  <si>
    <t>Balance (Successor [Member]) at Dec. 29, 2013</t>
  </si>
  <si>
    <t>Balance at Dec. 29, 2013</t>
  </si>
  <si>
    <t>Restricted share grants, shares</t>
  </si>
  <si>
    <t>Issuance of common stock, net of underwriter's discount | Successor [Member]</t>
  </si>
  <si>
    <t>Issuance of common stock, net of underwriter's discount, shares | Successor [Member]</t>
  </si>
  <si>
    <t>Common stock shares (Successor [Member]) at Dec. 28, 2014</t>
  </si>
  <si>
    <t>Common stock shares at Dec. 28, 2014</t>
  </si>
  <si>
    <t>Balance (Successor [Member]) at Dec. 28, 2014</t>
  </si>
  <si>
    <t>Restricted share grants | Successor [Member]</t>
  </si>
  <si>
    <t>Common stock shares (Successor [Member]) at Dec. 27, 2015</t>
  </si>
  <si>
    <t>Common stock shares at Dec. 27, 2015</t>
  </si>
  <si>
    <t>Balance (Successor [Member]) at Dec. 27, 2015</t>
  </si>
  <si>
    <t>Consolidated Statement of Stockholders' Equity (Deficit) (Parenthetical) $ in Thousands</t>
  </si>
  <si>
    <t>Nov. 06, 2013USD ($)</t>
  </si>
  <si>
    <t>Fair value of common stock warrants</t>
  </si>
  <si>
    <t>Consolidated Statements of Cash Flows - USD ($) $ in Thousands</t>
  </si>
  <si>
    <t>Cash flows from financing activities:</t>
  </si>
  <si>
    <t>Cash and cash equivalents at beginning of period</t>
  </si>
  <si>
    <t>Cash and cash equivalents at end of period</t>
  </si>
  <si>
    <t>Cash flows from operating activities:</t>
  </si>
  <si>
    <t>Adjustments to reconcile net income (loss) to net cash provided by (used in) operating activities:</t>
  </si>
  <si>
    <t>(Gain) loss on derivative instruments</t>
  </si>
  <si>
    <t>Non-cash compensation expense</t>
  </si>
  <si>
    <t>Non-cash interest expense</t>
  </si>
  <si>
    <t>Non-cash reorganization costs, net</t>
  </si>
  <si>
    <t>Non-cash interest related to unrealized losses upon designation of cash flow hedges</t>
  </si>
  <si>
    <t>Non-cash loss on early extinguishment of debt</t>
  </si>
  <si>
    <t>Changes in assets and liabilities:</t>
  </si>
  <si>
    <t>Accounts receivable, net</t>
  </si>
  <si>
    <t>Other long-term liabilities</t>
  </si>
  <si>
    <t>Net cash provided by (used in) operating activities</t>
  </si>
  <si>
    <t>Cash flows from investing activities:</t>
  </si>
  <si>
    <t>Purchases of property, plant, and equipment</t>
  </si>
  <si>
    <t>Proceeds from sale of publications, other assets and insurance</t>
  </si>
  <si>
    <t>Acquisitions, net of cash acquired</t>
  </si>
  <si>
    <t>Net cash used in investing activities</t>
  </si>
  <si>
    <t>Capital contribution to Local Media</t>
  </si>
  <si>
    <t>Payment of debt issuance costs</t>
  </si>
  <si>
    <t>Borrowings under term loans</t>
  </si>
  <si>
    <t>Borrowings under revolving credit facility</t>
  </si>
  <si>
    <t>Repayments under long-term debt</t>
  </si>
  <si>
    <t>Repayments under revolving credit facility</t>
  </si>
  <si>
    <t>Payment of offering costs</t>
  </si>
  <si>
    <t>Issuance of common stock, net of underwriter’s discount</t>
  </si>
  <si>
    <t>Payment of dividends</t>
  </si>
  <si>
    <t>Net cash provided by (used in) financing activities</t>
  </si>
  <si>
    <t>Net increase (decrease) in cash and cash equivalents</t>
  </si>
  <si>
    <t>Supplemental disclosures on cash flow information:</t>
  </si>
  <si>
    <t>Cash interest paid</t>
  </si>
  <si>
    <t>Cash income taxes paid</t>
  </si>
  <si>
    <t>Description of Business, Basis of Presentation and Summary of Significant Accounting Policies</t>
  </si>
  <si>
    <t>Organization, Consolidation and Presentation of Financial Statements [Abstract]</t>
  </si>
  <si>
    <t>(1) Description of Business, Basis of Presentation and Summary of Significant Accounting Policies (a) Description of Business New Media Investment Group Inc. (“New Media,” “Company,” “us,” “our,” or “we”), formerly known as GateHouse Media, Inc. (“GateHouse” or “Predecessor”), was formed as a Delaware corporation on June 18, 2013. New Media was capitalized and issued 1,000 common shares to Newcastle Investment Corp. (“Newcastle”). Newcastle owned approximately 84.6% of New Media until February 13, 2014, upon which date Newcastle distributed the shares that it held in New Media to its shareholders on a prorata basis. New Media had no operations until November 26, 2013, when it assumed control of GateHouse and Local Media Group Holdings LLC (“Local Media Parent”). The Company’s Predecessor and certain of its subsidiaries (collectively, the “Debtors”) filed voluntary petitions under Chapter 11 of title 11 of the U.S. Bankruptcy Code (the “Bankruptcy Code”), in the U.S. Bankruptcy Court for the District of Delaware (the “Bankruptcy Court”) on September 27, 2013. On November 6, 2013 (the “Confirmation Date”), the Bankruptcy Court confirmed the plan of reorganization (the “Plan” or “Plan of Reorganization”) and on November 26, 2013 (the “Effective Date”), the Debtors emerged from Chapter 11. GateHouse was determined to be the predecessor to New Media, as the operations of GateHouse comprise substantially all of the business operations of the combined entities. As such, the consolidated financial statements presented herein for all periods prior to November 6, 2013 reflect the historical consolidated financial statements of GateHouse and its subsidiaries. Further, the Reorganization Value, as defined below, of GateHouse at the Confirmation Date, as defined below, approximated fair value as of November 26, 2013. The Company is a leading U.S. publisher of local newspapers and related publications that are generally the dominant source of local news and print advertising in their markets. As of December 27, 2015 , the Company owned and operated 564 publications located in 31 states. The majority of the Company’s paid daily newspapers have been published for more than 100 years and are typically the only paid daily newspapers of general circulation in their respective nonmetropolitan markets. The Company’s publications generally face limited competition as a result of operating in small and midsized markets that can typically support only one newspaper. The Company has strategically clustered its publications in geographically diverse, nonmetropolitan markets in the Midwest and Eastern United States, which limits its exposure to economic conditions in any single market or region. As of December 27, 2015 , the Company’s operating segments (Eastern US Publishing, Central US Publishing, Western US Publishing) are aggregated into one reportable business segment. (b) Basis of Presentation The consolidated financial statements include the accounts of New Media and its subsidiaries. All significant intercompany accounts and transactions have been eliminated. As discussed in Note 2 “Voluntary Reorganization Under Chapter 11”, the Debtors emerged from Chapter 11 protection and adopted fresh start accounting in accordance with Financial Accounting Standards Board (“FASB”) Accounting Standards Codification (“ASC”), Topic 852, “ Reorganizations” (“ASC 852”). The adoption of fresh start accounting resulted in the Company becoming a new entity for financial reporting purposes as of November 6, 2013. Accordingly, the consolidated financial statements on November 7, 2013 and subsequent periods are not comparable, in various material respects, to the Company’s consolidated financial statements prior to that date. Fresh start accounting requires resetting the historical net book value of assets and liabilities to fair value by allocating the entity’s reorganization value (“Reorganization Value”) to its assets and liabilities pursuant to ASC Topic 805, “ Business Combinations ” (“ASC 805”). The excess reorganization value over the fair value of tangible and identifiable intangible assets is recorded as goodwill on the consolidated balance sheet. Deferred taxes are determined in conformity with ASC Topic 740, “ Income Taxes ” (“ASC 740”). In addition, ASC 852 requires that financial statements, for periods including and subsequent to a Chapter 11 filing, distinguish transactions and events that are directly associated with the reorganization proceedings and the ongoing operations of the business, as well as additional disclosures. Effective September 27, 2013, expenses, gains and losses directly associated with the reorganization proceedings were reported as reorganization items in the accompanying consolidated statements of operations. In addition, liabilities subject to compromise in the Chapter 11 cases were distinguished from liabilities not subject to compromise and from post-petition liabilities. Liabilities subject to compromise were reported at amounts allowed or expected to be allowed under Chapter 11 bankruptcy proceedings. The “Company,” when used in reference to the period subsequent to the application of fresh start accounting on November 6, 2013, refers to the “Successor Company,” and when used in reference to periods prior to fresh start accounting, refers to the “Predecessor Company.” Further, references to the “Ten months ended November 6, 2013” refer to the period from December 31, 2012 to November 6, 2013 and references to the “Two months ended December 29, 2013 ” refer to the period from November 7, 2013 to December 29, 2013 . (c) Newspaper Industry The newspaper industry and the Company have experienced declining same store revenue and profitability over the past several years. As a result, the Company continues to implement, plans to reduce costs and preserve cash flow. This includes cost reduction programs and the sale of non-core assets. The Company believes these initiatives will provide it with the financial resources necessary to invest in the business and provide sufficient cash flow to enable the Company to meet its commitments. (d)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xamples of significant estimates include fresh start accounting, pension and postretirement benefit obligation assumptions, income taxes, allowance for doubtful accounts, self-insurance liabilities, goodwill impairment analysis, stock-based compensation, and valuation of property, plant and equipment and intangible assets. Actual results could differ from those estimates. (e) Fiscal Year The Company’s fiscal year is a 52 week operating year ending on the Sunday closest to December 31. The Company’s 2015 , 2014 and 2013 fiscal years ended on December 27, December 28 and December 29, respectively, and encompassed 52 -week periods. The fiscal years consisted of four thirteen-week fiscal quarters. The first month of each quarter contains five weeks of results and the second and third months of each fiscal quarter contain four weeks of results. Accordingly, net sales are typically higher in the first month of any given quarter. (f) Accounts Receivable Accounts receivable are stated at amounts due from customers, net of an allowance for doubtful accounts. The Company’s allowance for doubtful accounts is based upon several factors including the length of time the receivables are past due, historical payment trends and current economic factors. The Company generally does not require collateral. In connection with the application of fresh start accounting on November 6, 2013, the carrying value of accounts receivable was adjusted to fair value, eliminating the allowance for doubtful accounts. (g) Inventory Inventory consists principally of newsprint, which is valued at the lower of cost or market. Cost is determined using the first-in, first-out (“FIFO”) method. In 2014 and 2015 , the Company purchased approximately 95% and 93% of its newsprint from one vendor, respectively. (h) Property, Plant and Equipment Property, plant and equipment are recorded at cost. Routine maintenance and repairs are expensed as incurred. Depreciation is calculated under the straight-line method over the estimated useful lives, principally 3 to 40 years for buildings and improvements, 1 to 20 years for machinery and equipment, and 1 to 10 years for furniture, fixtures and computer software. Leasehold improvements are amortized under the straight-line method over the shorter of the lease term or estimated useful life of the asset. As part of fresh start accounting, property, plant and equipment were restated to fair value and the depreciable lives were updated to reflect the remaining estimated useful life of the assets. (i) Business Combinations The Company accounts for acquisitions in accordance with the provisions of ASC 805. ASC 805 provides guidance for recognition and measurement of identifiable assets and goodwill acquired, liabilities assumed, and any noncontrolling interest in the acquiree at fair value. In a business combination, the assets acquired, liabilities assumed and noncontrolling interest in the acquiree are recorded as of the date of acquisition at their respective fair values with limited exceptions. Any excess of the purchase price (consideration transferred) over the estimated fair values of net assets acquired is recorded as goodwill. Transaction costs are expensed as incurred. The operating results of the acquired business are reflected in the Company’s consolidated financial statements after the date of the acquisition. (j) Goodwill, Intangible, and Long-Lived Assets Intangible assets consist of noncompete agreements, advertiser, subscriber and customer relationships, mastheads, trade names and publication rights. Goodwill is not amortized pursuant to ASC Topic 350 “ Intangibles – Goodwill and Other ” (“ASC 350”). Mastheads are not amortized because it has been determined that the useful lives of such mastheads are indefinite. In accordance with ASC 350, goodwill and intangible assets with indefinite lives are tested for impairment annually or when events indicate that an impairment could exist which may include an economic downturn in a market, a change in the assessment of future operations or a decline in the Company’s stock price. The Company performs an annual impairment assessment on the last day of its fiscal second quarter. As required by ASC 350, the Company performs its impairment analysis on each of its reporting units. The Company has the option to qualitatively assess whether it is more likely than not that the fair value of a reporting unit is less than its carrying value. If the Company elects to perform a qualitative assessment and concludes it is not more likely than not that the fair value of the reporting unit is less than its carrying value, no further assessment of that reporting unit’s goodwill is necessary; otherwise goodwill must be tested for impairment using a two-step process. The reporting units have discrete financial information which are regularly reviewed by management. The fair value of the applicable reporting unit is compared to its carrying value. Calculating the fair value of a reporting unit requires significant estimates and assumptions by the Company. The Company estimates fair value by applying third-party market value indicators to projected cash flows and/or projected earnings before interest, taxes, depreciation, and amortization. In applying this methodology, the Company relies on a number of factors, including current operating results and cash flows, expected future operating results and cash flows, future business plans, and market data. If the carrying value of the reporting unit exceeds the estimate of fair value, the Company calculates the impairment as the excess of the carrying value of goodwill over its implied fair value. Refer to Note 7 “Goodwill and Intangible Assets” for additional information on the impairment testing of goodwill and indefinite lived intangible assets. The Company accounts for long-lived assets in accordance with the provisions of ASC Topic 360, “ Property, Plant and Equipment ” (“ASC 360”). The Company assesses the recoverability of its long-lived assets, including property, plant and equipment and definite lived intangible assets, whenever events or changes in business circumstances indicate the carrying amount of the assets, or related group of assets, may not be fully recoverable. Impairment indicators include significant under performance relative to historical or projected future operating losses, significant changes in the manner of use of the acquired assets or the strategy for the Company’s overall business, and significant negative industry or economic trends. The assessment of recoverability is based on management’s estimates by comparing the sum of the estimated undiscounted cash flows generated by the underlying asset, or other appropriate grouping of assets, to its carrying value to determine whether an impairment existed at its lowest level of identifiable cash flows. If the carrying amount of the asset is greater than the expected undiscounted cash flows to be generated by such asset, an impairment is recognized to the extent the carrying value of such asset exceeds its fair value. (k) Revenue Recognition Advertising revenue is recognized upon publication of the advertisement. Circulation revenue from subscribers is billed to customers at the beginning of the subscription period and is recognized on a straight-line basis over the term of the related subscription. Circulation revenue from single-copy income is recognized based on date of publication, net of provisions for related returns. Revenue for commercial printing is recognized upon delivery. (l)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has determined that it is more likely than not that its existing deferred tax assets will not be realized, and accordingly has provided a full valuation allowance. Any changes in the scheduled reversals of deferred taxes may require an additional valuation allowance against the remaining deferred tax assets. Any increase or decrease in the valuation allowance could result in an increase or decrease in income tax expense in the period of adjustment. The Company accounts for uncertain tax positions under the provisions of ASC 740. The Company does not anticipate significant increases or decreases in our uncertain tax positions within the next twelve months. The Company recognizes penalties and interest relating to uncertain tax positions in tax expense. (m) Fair Value of Financial Instruments The carrying value of the Company’s cash equivalents, accounts receivable, accounts payable, and accrued expenses approximate fair value due to the short maturity of these instruments. An estimate of the fair value of the Company’s debt is disclosed in Note 10 “Indebtedness”. The Company accounts for derivative instruments in accordance with ASC Topic 815, “ Derivatives and Hedging ” (“ASC 815”) and ASC Topic 820 “ Fair Value Measurements and Disclosures ” (“ASC 820”). These standards require an entity to recognize all derivatives as either assets or liabilities in the consolidated balance sheet and measure those instruments at fair value. Additionally, the fair value adjustments will affect either accumulated other comprehensive (loss) income or net income (loss) depending on whether the derivative instrument qualifies as an effective hedge for accounting purposes and, if so, the nature of the hedging activity. The fair value of the Company’s derivative financial instruments is disclosed in Note 11 “Derivative Instruments”. (n) Cash Equivalents Cash equivalents represent highly liquid certificates of deposit which have original maturities of three months or less. (o) Deferred Financing Costs Deferred financing costs consist of costs incurred in connection with debt financings. Such costs are amortized on a straight-line basis, which approximates the effective interest method, over the estimated remaining term of the related debt. (p) Advertising Costs Advertising costs are expensed in the period incurred. The Company incurred total advertising expenses for the Successor Company for the years ended December 27, 2015 and December 28, 2014 and the two months ended December 29, 2013 , and the Predecessor Company for the ten months ended November 6, 2013 of $11,567 , $5,179 , $808 and $2,693 , respectively. (q) Earnings (loss) per share Basic earnings (loss) per share is computed as net income (loss) available to common stockholders divided by the weighted average number of common shares outstanding for the period. Diluted earnings per share reflects the potential dilution that could occur from common shares issued through common stock equivalents. (r) Stock-based Employee Compensation ASC Topic 718, “ Compensation – Stock Compensation ” requires that all share-based payments to employees and the board of directors, including grants of employee stock options, be recognized in the consolidated financial statements over the service period (generally the vesting period) based on fair values measured on grant dates. (s) Pension and Postretirement Liabilities ASC Topic 715, “ Compensation – Retirement Benefits ” requires recognition of an asset or liability in the consolidated balance sheet reflecting the funded status of pension and other postretirement benefit plans such as retiree health and life, with current-year changes in the funded status recognized in accumulated other comprehensive (loss) income. For the Successor Company for the years ended December 27, 2015 and December 28, 2014 and the two months ended December 29, 2013 , and the Predecessor Company for the ten months ended November 6, 2013, a total of $1,311 , $(4,927) , $458 and $69 , net of taxes of $0 , $0 , $0 and $0 after valuation allowance, respectively, was recognized in other comprehensive income (loss) income (see Note 15 “Pension and Postretirement Benefits”). (t) Self-Insurance Liability Accruals The Company maintains self-insured medical and workers’ compensation programs. The Company purchases stop loss coverage from third parties which limits our exposure to large claims. The Company records a liability for healthcare and workers’ compensation costs during the period in which they occur as well as an estimate of incurred but not reported claims. (u) Reclassifications Certain amounts in the prior periods consolidated financial statements have been reclassified to conform to the current year presentation. (v) Recently Issued Accounting Pronouncements In April 2014, the FASB issued Accounting Standard Update (“ASU”) No. 2014-08, “Presentation of Financial Statements and Property, Plant, and Equipment: Reporting Discontinued Operations and Disclosures of Disposals of Components of an Entity” (“ASU No. 2014-08”). ASU No. 2014-08 changes the criteria for reporting discontinued operations while enhancing disclosures in this area and is effective for annual and interim periods beginning after December 15, 2014. The amendments in ASU No. 2014-08 did impact the Company’s assessment of the disposition of the Las Vegas Review-Journal and related publications. In May 2014, the FASB issued ASU No. 2014-09, “Revenue from Contracts with Customers.” ASU No. 2014-09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guidance would have been effective for annual and interim reporting periods beginning after December 15, 2016. In August 2015, the FASB issued ASU No. 2015-14, “Revenue from Contracts with Customers: Deferral of the Effective Date” which defers for one year the effective date of the new revenue standard (ASU No. 2014-09) for public and non-public entities reporting under U.S. GAAP. The standard is to be applied using one of two retrospective application methods. The FASB is permitting entities to adopt the standard as of the original effective date. The Company is currently reviewing the amendments in ASU No. 2014-09 and application methods but does not expect them to have a material impact on the financial statements. In August 2014, the FASB issued ASU No. 2014-15 , “ Disclosure of Uncertainties about an Entity’s Ability to Continue as a Going Concern”, that establishes management’s responsibility to evaluate whether there is substantial doubt about an entity’s ability to continue as a going concern and setting rules for how this information should be disclosed in the financial statements. This guidance is effective for fiscal years, and interim periods within those years, beginning on or after December 15, 2016, with early adoption permitted. The Company will adopt this guidance on December 26, 2016 and do not expect it to have a material impact on the Company’s financial statements upon adoption. In February 2015, the FASB issued ASU No. 2015-02, “Consolidation (Topic 810)—Amendments to the Consolidation Analysis” (“ASU No. 2015-02”). ASU No. 2015-02 eliminates the deferral of Statement of Financial Accounting Standards No. 167, Amendments to FASB Interpretation No. 46 (R) previously provided to investment companies and certain other entities pursuant to ASC 810-10-65-2. ASU No. 2015-02 also amends the evaluation of whether (1) fees paid to a decision maker or service provider represent a variable interest, (2) a limited partnership or similar entity has the characteristics of a variable interest entity (“VIE”) and (3) a reporting entity is the primary beneficiary of a VIE. ASU No. 2015-02 eliminates certain conditions for evaluating whether a fee paid to a decision maker or a service provider represents a variable interest. Fees received by a decision maker or service provider are no longer considered variable interests and are now excluded from the evaluation of whether the reporting entity is the primary beneficiary of a VIE if the fees are both customary and commensurate with the level of effort required for the services provided and the decision maker or service provider does not hold other interests in the entity being evaluated that would absorb more than an insignificant amount of the expected losses or returns of the entity. If the reporting entity determines that it does not have a variable interest in an entity, no further consolidation analysis is performed as the reporting entity would not be required to consolidate the entity. The effective date of ASU No. 2015-02 is for fiscal years and interim periods within those fiscal years, beginning after December 15, 2015 for public companies and early adoption is permitted. We have elected to early adopt ASU No. 2015-02, and the guidance was applied to our analysis of the management agreement with DB Nevada Holdings, Inc. The fees received under the Management Agreement do not represent a variable interest. In April 2015, the FASB issued ASU No. 2015-03, “Interest—Imputation of Interest” (Topic 835), which requires that debt issuance costs related to a recognized debt liability be presented in the balance sheet as a direct deduction from the carrying amount of that debt liability, consistent with debt discounts. The recognition and measurement guidance of debt issuance costs are not affected by the amendments in this update. The standard will be effective for the Company beginning in the first quarter of 2016 and requires the Company to apply the new guidance on a retrospective basis on adoption. In August 2015, the FASB issued ASU No. 2015-15, “Presentation and Subsequent Measurement of Debt Issuance Costs Associated with Line-of-Credit Arrangements”, which addresses the presentation of debt issuance costs related to line-of-credit arrangements. As a result of the retrospective adoption of these amendments, the Company’s deferred financing costs of $3,143 and $3,252 were reclassified from long-term assets to long-term debt as of December 27, 2015 and December 28, 2014, respectively, on the Company’s consolidated balance sheets. In April 2015, the FASB issued ASU No. 2015-04, “Compensation—Retirement Benefits” (Topic 716), which allows entities with a fiscal year-end that does not coincide with a month-end to measure defined benefit plan assets and obligations using the month-end that is closest to the entity’s fiscal year-end. The practical expedient, if elected, relieves an employer from having to adjust the asset values to the appropriate fair values as of its fiscal year end. The Company decided to early adopt ASU No. 2015-04 as of December 27, 2015. The adoption did not have a material impact on the financial statements. In April 2015, the FASB issued ASU No. 2015-05, “Customer’s Accounting for Fees Paid in a Cloud Computing Arrangement” (Subtopic 350-40), which clarifies the circumstances under which a cloud computing arrangement contains a software license. The standard will be effective for the Company beginning in the first quarter of 2016. Entities may adopt the guidance retrospectively or prospectively to arrangements entered into, or materially modified, after the effective date. The amendments in ASU No. 2015-05 are not expected to have a material impact on the financial statements. In July 2015, the FASB issued ASU No. 2015-11, “Simplifying the Measurement of Inventory” (Topic 330), which simplifies the measurement of inventory by requiring certain inventory to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The standard will be effective for the Company beginning in the first quarter of 2017. Entities should adopt the guidance prospectively, and early adoption is permitted. The amendments in ASU No. 2015-11 are not expected to have a material impact on the financial statements. In September 2015, the FASB issued ASU No. 2015-16, “Simplifying the Accounting for Measurement-Period Adjustments” (Topic 805), which eliminates the requirement to restate prior period financial statements for measurement period adjustments. The ASU requires that the cumulative impact of a measurement period adjustment be recognized in the reporting period in which the adjustment is recognized. The standard will be effective for the Company beginning in the first quarter of 2016. Entities should adopt the guidance prospectively, and early adoption is permitted. The amendments in ASU No. 2015-16 are not expected to have a material impact on the financial statements. In November 2015, the FASB issued ASU No. 2015-17 “Balance Sheet Classification of Deferred Taxes” (“ASU No. 2015-17”), which requires that all deferred tax assets and liabilities be classified as non-current in a classified balance sheet to simplify the reporting of deferred taxes. The Company has adopted ASU No. 2015-17 retroactively to the year ended December 28, 2014 . The FASB indicated that the primary reason for the change was that segregation of deferred income tax assets and liabilities as current or non-current was not beneficial for financial reporting purposes since the classification may not accurately reflect the time period in which the deferred tax amounts are recovered or settled. (w) Accumulated Other Comprehensive Income (Loss) The changes in accumulated other comprehensive income (loss) by component for the years ended December 28, 2014 and December 27, 2015 are outlined below. Net actuarial loss and prior service cost Balance at December 29, 2013 $ 458 Other comprehensive loss before reclassifications (4,927 ) Net current period other comprehensive loss, net of taxes (4,927 ) Balance at December 28, 2014 $ (4,469 ) Other comprehensive income before reclassifications 1,227 Amounts reclassified from accumulated other comprehensive loss (1) 84 Net current period other comprehensive income, net of taxes 1,311 Balance at December 27, 2015 $ (3,158 ) (1) This accumulated other comprehensive income (loss) component is included in the computation of net periodic benefit cost. See Note 15 “Pension and Postretirement Benefits”. The following table presents reclassifications out of accumulated other comprehensive income (loss) for the Successor Company for the years ended December 27, 2015 and December 28, 2014 , two months ended December 29, 2013 , and for the Predecessor Company for the ten months ended November 6, 2013. Amounts Reclassified from Accumulated Other Comprehensive Income (Loss) Affected Line Item in the Consolidated Statements of Operations and Comprehensive Income (Loss) Successor Company Predecessor Company Year Ended Year Ended Two Months Ten months ended November 6, 2013 Loss on interest rate swap agreements, designated as cash flow hedges $ — $ — $ — $ 20,447 Interest expense Amortization of prior service cost — — — (383 ) (1) Amortization of unrecognized loss 84 — — 452 (1) Reclassification of unrealized losses upon dedesignation of cash flow hedges — — — 26,313 Interest expense Amounts reclassified from accumulated other comprehensive loss 84 — — 46,829 Income (loss) from Income tax benefit — — — — Income tax benefit Amounts reclassified from accumulated other comprehensive loss, net of taxes $ 84 $ — $ — $ 46,829 Net income (loss) (1) This accumulated other comprehensive income (loss) component is included in the computation of net periodic benefit cost and recognized in income (loss) from continuing operations before income taxes. See Note 15 “Pension and Postretirement Benefits”.</t>
  </si>
  <si>
    <t>Voluntary Reorganization Under Chapter 11</t>
  </si>
  <si>
    <t>Reorganizations [Abstract]</t>
  </si>
  <si>
    <t>(2) Voluntary Reorganization Under Chapter 11 Our Predecessor and certain of its subsidiaries commenced voluntary Chapter 11 bankruptcy proceedings in the Bankruptcy Court on September 27, 2013 (the “Petition Date”). Concurrent with the bankruptcy filing, our Predecessor filed and requested confirmation of the Plan. On September 4, 2013, our Predecessor entered into a restructuring support agreement (“RSA”) with Cortland Products Corp., as administrative agent (the “Administrative Agent”) and certain of the lenders under the 2007 Credit Facility (as defined below), including Newcastle and its affiliates. Pursuant to its RSA, the Company solicited votes on the Plan from holders of claims under the Company’s 2007 Credit Facility and certain related interest rate swaps. The Plan was accepted by the only impaired class of creditors entitled to vote on it. Specifically, 100% of holders of secured debt voted to accept the Plan. No creditors voted to reject the Plan. Pension, trade and all other unsecured creditors of the Company were not impaired under the prepackaged Plan, and their votes were not solicited. The Company’s common stock was canceled under the Plan, and holders of secured debt had the option of receiving a cash distribution equal to 40% of their claims, or stock in New Media, a holding company that owns GateHouse and Local Media Parent, as described below. The key terms of the Plan were as follows: The Plan proposed a restructuring of the Company pursuant to a pre-packaged restructuring under Chapter 11 of the Bankruptcy Code whereby each Creditor (as defined below) had the option of exchanging its holdings in the Outstanding Debt (as defined below) for either its pro rata share of cash or common stock in New Media (such common stock, “New Media Common Stock”) with ownership interests in the reorganized Company (such reorganized Company, “New GateHouse”). The Plan included the restructuring of the following indebtedness of the Company (the “Outstanding Debt”): (a) Indebtedness under the 2007 Credit Facility, consisting of a “Revolving Credit Facility,” a “Term Loan Facility,” a “Delayed Draw Term Loan Facility” and an “Incremental Term Loan Facility” (collectively, the “2007 Credit Facility Claims”). The 2007 Credit Facility Claims consisted of a (i) Revolving Credit Facility of $0 at September 27, 2013, (ii) Term Loan Facility of and $654,554 at and September 27, 2013, (iii) Delayed Draw Term Loan Facility of $244,236 at September 27, 2013, and (iv) Incremental Term Loan Facility of $268,660 at September 27, 2013. (b) Swap Liability, including (i) $100,000 notional amount executed February 27, 2007 , (ii) $250,000 notional amount executed April 4, 2007 , (iii) $200,000 notional amount executed April 13, 2007 and (iv) $75,000 notional amount executed September 18, 2007 . As of September 27, 2013 the carrying value of the Swap Liability was $28,440 . Holders of the Outstanding Debt are referred to herein as “Creditors.” The Plan restructured the Outstanding Debt as follows: (a) Each Creditor of the Outstanding Debt received, in full and final satisfaction of its respective claim, at its election (with respect to all or any portion of its claims) to be made in connection with solicitation of the Plan, its pro rata share of: i. Cash pursuant to the Cash-Out Offer (described below under “Cash-Out Offer”) (the “Cash-Out Option”); or ii. (A) New Media Common Stock (subject to dilution as discussed herein) and (B) the Net Proceeds (as defined below), net of certain transaction costs (collectively, the “New Media Equity Option”). Creditors that did not make an election during the solicitation period with respect to their claims were deemed to have elected the Cash-Out Option. (b) Pension, trade and all other unsecured claims were unimpaired by the Plan. (c) The interest of holders of equity interests in the Company, including warrants, rights and options to acquire such equity interests (“Former Equity Holders”), were cancelled, and Former Equity Holders received 10 -year warrants, collectively representing the right to acquire, in the aggregate, equity equal to 5% of the issued and outstanding shares of New Media (the “New Media Warrants”) (subject to dilution) as of the Effective Date, with the strike price per share of $46.35 calculated based on a total equity value of New Media prior to the Local Media Contribution (as defined below) of $1,200,000 as of the Effective Date. New Media Warrants do not have the benefit of antidilution protections, other than customary protections including for stock splits and stock dividends. Cash-Out Offer In connection with the Plan, Newcastle (“Plan Sponsor”) (or its designated affiliates) offered to purchase, in cash, an amount equal to 40% of the sum of (a) $1,167,450 of principal of the claims under the 2007 Credit Facility, plus (b) accrued and unpaid interest at the applicable contract non-default rate with respect thereto, plus (c) all amounts due under and subject to the terms of the interest rate swaps secured under the 2007 Credit Facility (for the avoidance of doubt, excluding any default interest) on the Effective Date of the Plan. The Cash-Out Offer was coterminous with the solicitation period. New Media Equity Option Instead of the Cash-Out Offer, each Creditor could have elected to receive, in satisfaction of its claims, a pro rata share of New Media Common Stock and the Net Proceeds (as defined below), net of certain transaction costs. New Media listed New Media Common Stock (the “Listing”) on the New York Stock Exchange (“NYSE”) on February 14, 2014 and may continue to raise equity capital. The Listing was not a condition precedent to the effectiveness of the Plan. Under the Plan, New Media did not impose any transfer restrictions on New Media Common Stock. Registration Rights As of the Effective Date of the Plan, New Media entered into a registration rights agreement with certain holders of the Outstanding Debt that received 10% or more of the New Media Common Stock, to provide customary registration rights. Financing The Company was to use commercially reasonable efforts based on market conditions and other factors, to raise up to $165,000 of new debt, including a $150,000 facility to fund distributions and other payments under the Plan (the “Financing”). The distribution was made to holders of New Media Common Stock, including Plan Sponsor (or its designated affiliates) on account of the Cash-Out Offer, on the Effective Date (the “Net Proceeds”). The Net Proceeds distributed to holders of the Outstanding Debt totaled $149,000 . The Financing was not a condition precedent to the effectiveness of the Plan. Contribution of Local Media Group Holdings LLC The Plan Sponsor acquired Local Media Group, Inc. (“Local Media”), a publisher of weekly newspaper publications, on September 3, 2013. Subject to the terms of the Plan, the Plan Sponsor contributed Local Media Parent and assigned its rights under the related stock purchase agreement to New Media on the Effective Date (the “Local Media Contribution”) in exchange for shares of New Media Common Stock equal in value to the cost of the Local Media Acquisition (as defined below) (as adjusted pursuant to the Plan) based upon the equity value of New Media as of the Effective Date prior to the contribution. Management Agreement On the Effective Date, New Media entered into a management agreement with FIG LLC (the “Manager”) (as amended and restated, the “Management Agreement”) pursuant to which the Manager manages the operations of New Media. The annual management fee is 1.50% of New Media’s Total Equity (as defined in the Management Agreement) and the Manager is eligible to receive incentive compensation. On March 6, 2015, the Company’s independent directors on the Board approved an amendment to the Management Agreement. See Note 18 “Related Party Transactions” for further discussion. Releases To the fullest extent permitted by applicable law, the restructuring included a full release from liability of the Company, Plan Sponsor, the Administrative Agent, the Creditors, and all current and former direct and indirect members, partners, subsidiaries, affiliates, funds, managers, managing members, officers, directors, employees, advisors, principals, attorneys, professionals, accountants, investment bankers, consultants, agents, and other representatives (including their respective members, partners, subsidiaries, affiliates, funds, managers, managing members, officers, directors, employees, advisors, principals, attorneys, professionals, accountants, investment bankers, consultants, agents, and other representatives) by the Company, Plan Sponsor and the Creditors from any claims or causes of action related to or arising out of the Company, the Outstanding Debt or the Restructuring on or prior to the Effective Date, except for any claims and causes of action for fraud, gross negligence or willful misconduct. Confirmation of the Plan On November 6, 2013, the Bankruptcy Court confirmed the Plan. Investment Commitment Letter On September 4, 2013 the Plan Sponsor and the Company entered into an investment commitment letter in connection with the restructuring, pursuant to which Plan Sponsor agreed to purchase the Cash-Out Offer claims, described above. The investment commitment letter provides that, on account of the claims purchased in the Cash-Out Offer on the Effective Date of the Plan, Plan Sponsor will receive its pro rata share of (a) New Media Common Stock and (b) Net Proceeds, net of transaction expenses associated with transactions under the Plan. Fresh Start Accounting Upon confirmation of the Plan by the Bankruptcy Court on the Effective Date, the Company satisfied the remaining material conditions to complete the implementation of the Plan, and as a result, the Company adopted fresh start accounting as (i) the reorganization value of the assets of the Successor Company immediately before the date of confirmation of the Plan was less than the total of all post-petition liabilities and allowed claims and (ii) the holders of the Predecessor’s voting shares immediately before confirmation of the Plan received less than 50% of the voting shares of the emerging entity. The Bankruptcy Court confirmed the Plan based upon an estimated enterprise value of the Company between $385,000 and $515,000 , which was estimated using various valuation methods, including (i) a comparison of the Company and its projected performance to the market values of comparable companies; (ii) a review and analysis of several recent transactions of companies in similar industries to the Company; and (iii) a calculation of the present value of the future cash flows of the Company based on its projections. The Company concluded the enterprise value was $489,931 based upon the Cash-Out Offer and equity distribution plus estimated transaction fees. The determination of the estimated reorganization value was based on a discounted cash flow analysis. This value was reconciled to the transaction value as outlined within the Plan and was within a reasonable range of comparable market multiples. The assumptions used in the calculations for the discounted cash flow analysis included projected revenue, costs, and cash flows through 2016 and represented the Company’s best estimates at the time the analysis was prepared. While the Company considers such estimates and assumptions reasonable, they are inherently subject to significant business, economic and competitive uncertainties, many of which are beyond the Company’s control and, therefore, may not be realized. Upon adoption of fresh start accounting, the recorded amounts of assets and liabilities were adjusted to reflect their Reorganization Values. Accordingly, the reported historical financial statements of the Predecessor prior to the adoption of fresh start accounting for periods ended on or prior to November 6, 2013 are not comparable to those of the Successor Company. In applying fresh start accounting, the Company followed these principles: The Reorganization Value, which represents the concluded enterprise value plus excess cash and cash equivalents and non-interest bearing liabilities, of the Predecessor was allocated to the entity’s net assets in conformity with ASC 805. The Reorganization Value exceeded the sum of the fair value assigned to assets and liabilities. This excess was recorded as Successor Company goodwill as of November 6, 2013. Each liability existing as of the fresh start accounting date, other than deferred taxes, has been stated at the fair value, and determined at appropriate risk adjusted interest rates. Deferred taxes were reported in conformity with applicable income tax accounting standards, principally ASC 740. Reorganization Items, Net In accordance with ASC 852 the Company segregated reorganization items related to the Plan in its consolidated statement of operations and comprehensive income (loss). A summary of reorganization items, for the Predecessor Company is presented in the following table: Predecessor Company Ten Months Ended November 6, 2013 Write-off of deferred financing costs $ 948 Credit agreement amendment fees 6,790 Bankruptcy fees 11,643 Net gain on reorganization adjustments (722,796 ) Net gain on fresh start adjustments (246,243 ) Adjustment to the allowed claim for derivative instruments 2,041 Reorganization items, net $ (947,617 ) For the Predecessor Company for the ten months ended November 6, 2013, the Company paid approximately $6,988 for reorganization items.</t>
  </si>
  <si>
    <t>Acquisitions and Dispositions</t>
  </si>
  <si>
    <t>Business Combinations [Abstract]</t>
  </si>
  <si>
    <t>Business Combinations</t>
  </si>
  <si>
    <t>(3) Acquisitions and Dispositions Acquisitions Stephens Media, LLC On March 18, 2015, a wholly owned subsidiary of the Company completed its acquisition of the assets of Stephens Media, LLC (“Stephens Media”) for an aggregate purchase price of $110,767 , including working capital. The Stephens Media acquisition was financed with cash on hand. The purchase price was allocated to the fair value of the net assets acquired and any excess value over the tangible and identifiable intangible assets was recorded as goodwill. The acquisition includes nine daily newspapers, thirty-five weekly publications and fifteen shoppers serving communities throughout the United States with a combined average daily circulation of approximately 221 and 244 on Sunday. The acquisition was completed because of the attractive nature of the newspaper assets and cash flows as well as the cost saving opportunities. The purchase price reflects a working capital adjustment of $312 paid in July 2015. The Company accounted for the material business combination of Stephens Media under the acquisition method of accounting. The net assets, including goodwill, have been recorded in the consolidated balance sheet at their fair values in accordance with ASC 805. The following table summarizes the fair values of Stephens Media assets and liabilities: Current assets $ 16,187 Property, plant and equipment 55,453 Licensing agreements 18,150 Advertiser relationships 8,090 Subscriber relationships 3,070 Customer relationships 610 Mastheads 8,890 Goodwill 9,525 Total assets 119,975 Current liabilities 9,208 Total liabilities 9,208 Net assets $ 110,767 The Company obtained a third party independent valuation to assist in the determination of the fair values of certain assets acquired and liabilities assumed. The property, plant and equipment valuation includes an analysis of recent comparable sales and offerings of land parcels in each of the subject’s markets. The estimated fair value is supported by the consideration paid and was determined using standard generally accepted appraisal practices and valuation procedures. The valuation firm used the three basic approaches to value: the cost approach (used for equipment where an active secondary market is not available and building improvements), the direct sales comparison (market) approach (used for land and equipment where an active secondary market is available) and the income approach (used for intangible assets). These approaches used are based on the cost to reproduce assets, market exchanges for comparable assets and the capitalization of income. Useful lives range from 1 to 15 years for personal property and 9 to 29 years for real property. The valuation utilized a relief from royalty method, an income approach, to determine the fair value of mastheads. Key assumptions utilized in this valuation include revenue projections, a royalty rate of 2.0% , a long-term growth rate of 0.0% , a tax rate of 40.0% and a discount rate of 22.0% . The following intangible assets were valued using the income approach, specifically the excess earnings method: subscriber relationships, advertiser relationships and customer relationships. In determining the fair value of these intangible assets, the excess earnings approach values the intangible asset at the present value of the incremental after-tax cash flows attributable only to the asset after deducting contributory asset charges. The incremental after-tax cash flows attributable to the subject intangible asset are then discounted to their present value. A static pool approach using historical attrition rates was used to estimate attrition rates of 5.0% to 10.0% for advertiser relationships, subscriber relationships and customer relationships. The long term growth rate was estimated to be 0.0% and the discount rate was estimated at 23.0% . The licensing agreement asset was valued using a discounted cash flow analysis, an income approach. In determining the fair value of this intangible asset, the discounted cash flow approach values the intangible asset at the present value of the incremental after-tax cash flows attributable to the asset. The terms of the licensing agreement provide for a $2,500 annual payment. A discount rate of 10.0% and income tax rate of 40.0% were used in the discounted cash flow calculation. Amortizable lives range from 14 to 16 years for subscriber relationships, advertiser relationships and customer relationships, while mastheads are considered a non-amortizable intangible asset and the licensing agreement is amortized over the remaining contract life of approximately 25 years. Trade accounts receivable, having an estimated fair value of $13,177 , were included in the acquired assets. The gross contractual amount of these receivables was $14,398 and the contractual cash flows not expected to be collected were estimated at $1,221 as of the acquisition date. The Company recorded approximately $802 of selling, general and administrative expense for acquisition related costs for Stephens Media during the year ended December 27, 2015 . From the date of acquisition through December 27, 2015 , Stephens Media had revenues of $99,388 and net income of $67,831 , including gain on sale of assets of $57,072 . For tax purposes, the amount of goodwill that is expected to be deductible is $3,082 , after the allocation of goodwill to the Review-Journal (as defined below). Halifax Media Group On January 9, 2015, the Company completed its acquisition of substantially all of the assets from Halifax Media Group for an aggregate purchase price of $285,369 , including working capital and net of assumed debt. Of the purchase price, $17,000 is being held in an escrow account, to be available for application against indemnification and certain other obligations of the sellers arising during the first twelve months following the closing, with the remainder not so applied or subject to claims being delivered to the sellers. Subsequently, the escrow period was extended four months. The acquisition includes twenty-four daily publications, thirteen weekly publications, and five shoppers serving areas of Alabama, Florida, Louisiana, Massachusetts, North Carolina, and South Carolina with a daily circulation of approximately 635 and 752 on Sunday. The acquisition was completed because of the attractive nature of the newspaper assets and cash flows as well as the cost saving opportunities. The purchase price reflects a working capital adjustment of $750 received in August 2015. In conjunction with the acquisition on January 9, 2015, the New Media Credit Agreement (as defined below) was amended to provide for the 2015 Incremental Term Loan (as defined below) under the Incremental Facility (as defined below) in an aggregate principal amount of $102,000 , the 2015 Incremental Revolver (as defined below) under the Incremental Facility (as defined below) in an aggregate principal amount of $50,000 and to make certain amendments to the Revolving Credit Facility (as defined below) in connection with the acquisition of the assets of Halifax Media Group. In addition, the New Media Borrower (as defined below) was required to pay an upfront fee of 1.00% of the aggregate amount of the 2015 Incremental Term Loan and 2015 Incremental Revolver as of the effective date of the amendment. The remaining amount of the purchase price was funded by operating cash. On January 20, 2015, the Company repaid the outstanding loans under the 2015 Incremental Revolver and the 2015 Incremental Revolver commitments were terminated. The Company accounted for the material business combination of Halifax Media Group under the acquisition method of accounting. The net assets, including goodwill have been recorded in the consolidated balance sheet at their fair values in accordance with ASC 805. The following table summarizes the fair values of Halifax Media Group assets and liabilities: Current assets $ 42,114 Property, plant and equipment 95,369 Advertiser relationships 74,300 Subscriber relationships 36,200 Customer relationships 11,800 Mastheads 32,900 Goodwill 31,744 Total assets 324,427 Liabilities 39,058 Debt assumed 18,000 Total liabilities 57,058 Net assets $ 267,369 The Company obtained a third party independent valuation to assist in the determination of the fair values of certain assets acquired and liabilities assumed. The property, plant and equipment valuation included an analysis of recent comparable sales and offerings of land parcels in each of the subject’s markets. The estimated fair value is supported by the consideration paid and was determined using standard generally accepted appraisal practices and valuation procedures. The valuation firm used three basic approaches to value: the cost approach (used for equipment where an active secondary market is not available and building improvements), the direct sales comparison (market) approach (used for land and equipment where an active secondary market is available) and the income approach (used for intangible assets). The approaches used are based on the cost to reproduce assets, market exchanges for comparable assets and the capitalization of income. Useful lives range from 1 to 17 years for personal property and 8 to 22 years for real property. The valuation utilized a relief from royalty method, an income approach, to determine the fair value of mastheads. Key assumptions utilized in this valuation include revenue projections, a royalty rate of 2.0% , long-term growth rate of 0.0% , tax rate of 40.0% and discount rate of 16.0% . The Company valued the following intangible assets using the income approach, specifically the excess earnings method: subscriber relationships, advertiser relationships and customer relationships. In determining the fair value of these intangible assets, the excess earnings approach will value the intangible asset at the present value of the incremental after-tax cash flows attributable only to the asset after deducting contributory asset charges. The incremental after-tax cash flows attributable to the subject intangible asset are then discounted to their present value. A static pool approach using historical attrition rates was used to estimate attrition rates of 5.0% to 10.0% for advertiser relationships, subscriber relationships and customer relationships. The long-term growth rate was estimated to be 0.0% and the discount rate was estimated at 16.5% . Amortizable lives range from 14 to 17 years for subscriber relationships, advertiser relationships and customer relationships, while mastheads are considered a non-amortizable intangible asset. Trade accounts receivable, having an estimated fair value of $34,255 , were included in the acquired assets. The gross contractual amount of these receivables was $36,266 and the contractual cash flows not expected to be collected were estimated at $2,011 as of the acquisition date. The Company recorded approximately $1,775 of selling, general and administrative expense for acquisition related costs for Halifax Media Group during the year ended December 27, 2015 . From the date of acquisition through December 27, 2015 , Halifax Media Group had revenues of $332,993 and net income of $40,264 . For tax purposes, the amount of goodwill that is expected to be deductible is $31,744 . 2015 Other Acquisitions The Company acquired substantially all the assets, properties and business of publishing/operating certain newspapers on June 15, 2015 and September 23, 2015 (“2015 Other Acquisitions”), which included two daily newspapers, twenty-eight weekly publications, and two shoppers serving Central Ohio and Southern Michigan for an aggregate purchase price of $52,021 , including estimated working capital. The acquisition completed on June 15, 2015 was financed with $25,000 of additional term debt under the New Media Credit Agreement and the remaining amount from operating cash. The acquisition completed on September 23, 2015 was financed from operating cash. The rationale for the acquisitions was primarily due to the attractive nature of the newspaper assets and cash flows combined with cost saving opportunities available by clustering with the Company’s nearby newspapers. The fair value determination of the assets acquired and liabilities assumed are preliminary based upon all information available to us at the present time. The Company has accounted for these transactions under the acquisition method of accounting. The net assets, including goodwill have been recorded in the consolidated balance sheet at their preliminary fair values in accordance with ASC 805, pending finalization of working capital settlement. The following table summarizes the preliminary fair values of the assets and liabilities: Current assets $ 20,863 Property, plant and equipment 40,006 Noncompete agreements 3 Advertiser relationships 554 Subscriber relationships 1,159 Customer relationships 37 Mastheads 3,991 Goodwill 2,193 Total assets 68,806 Current liabilities 16,785 Total liabilities 16,785 Net assets $ 52,021 The Company obtained third party independent valuations or performed similar calculations internally to assist in the determination of the fair values of certain assets acquired and liabilities assumed. The three basic approaches were used to estimate the fair values: the cost approach (used for equipment where an active secondary market is not available and building improvements), the direct sales comparison (market) approach (used for land and equipment where an active secondary market is available) and the income approach (used for subscriber relationships, advertiser relationships, customer relationships and mastheads). The Company recorded approximately $195 of selling, general and administrative expense for acquisition related costs for the 2015 Other Acquisitions during the year ended December 27, 2015 , respectively. For tax purposes, the amount of goodwill that is expected to be deductible is $2,193 . The Providence Journal On September 3, 2014, the Company completed its acquisition of the assets of The Providence Journal Company for an aggregate purchase price of $48,666 , including working capital. The acquisition was completed because of the attractive nature of the newspaper assets and cash flows as well as the cost saving opportunities available by clustering with the Company’s nearby newspapers. The purchase price reflects a working capital adjustment of $576 paid in November 2014. The Company accounted for the material acquisition of The Providence Journal under the acquisition method of accounting. The net assets, including goodwill have been recorded in the consolidated balance sheet at their fair values in accordance with ASC 805. The Providence Journal acquisition was financed with $9,000 of revolving debt, $25,000 of additional term debt under the New Media Credit Agreement, and the remaining amount from operating cash. The Providence Journal consists of one daily and one weekly publications serving areas of Rhode Island with a daily circulation of approximately 72 and 96 on Sunday. The results of operations for The Providence Journal were included in the Company’s consolidated financial statements from September 3, 2014. The following table summarizes the estimated fair values of The Providence Journal assets and liabilities: Current assets $ 10,068 Property, plant and equipment 32,080 Advertiser relationships 1,780 Subscriber relationships 1,510 Customer relationships 1,810 Mastheads 3,700 Goodwill 3,653 Total assets 54,601 Current liabilities 5,935 Total liabilities 5,935 Net assets $ 48,666 The Company obtained a third party independent valuation to assist in the determination of the fair values of certain assets acquired and liabilities assumed. The property, plant and equipment valuation included an analysis of recent comparable sales and offerings of land parcels in each of the subject’s markets. The estimated fair value is supported by the consideration paid and was determined using standard generally accepted appraisal practices and valuation procedures. The valuation firm used the three basic approaches to value: the cost approach (used for equipment where an active secondary market is not available and building improvements), the direct sales comparison (market) approach (used for land and equipment where an active secondary market is available) and the income approach (used for intangible assets). The approaches used are based on the cost to reproduce assets, market exchanges for comparable assets and the capitalization of income. Useful lives range from 1 to 15 years for personal property and 4 to 28 years for real property. The valuation utilized a relief from royalty method, an income approach, to determine the fair value of mastheads. Key assumptions utilized in this valuation include revenue projections, a royalty rate of 1.5% , long-term growth rate of 0% , tax rate of 40.0% and discount rate of 21.5% . The Company valued the following intangible assets using the income approach, specifically the excess earnings method: subscriber relationships, advertiser relationships and customer relationships. In determining the fair value of these intangible assets, the excess earnings approach values the intangible asset at the present value of the incremental after-tax cash flows attributable only to the asset after deducting contributory asset charges. The incremental after-tax cash flows attributable to the subject intangible asset are then discounted to their present value. A static pool approach using historical attrition rates was used to estimate attrition rates of 3% to 10.0% for advertiser relationships, subscriber relationships and customer relationships. The long term growth rate was estimated to be 0.0% and the discount rate was estimated at 22.0% . Amortizable lives range from 13 to 16 years for subscriber relationships, advertiser relationships and customer relationships, while mastheads are considered a non-amortizable intangible asset. Trade accounts receivable, having an estimated fair value of $6,851 , were included in the acquired assets. The gross contractual amount of these receivables was $7,032 and the contractual cash flows not expected to be collected were estimated at $181 as of the acquisition date. For tax purposes, the amount of goodwill that is expected to be deductible is $3,653 . 2014 Other Acquisitions The Company acquired substantially all the assets, properties and business of publishing/operating certain newspapers on the following dates: February 28, 2014, June 30, 2014 and December 1, 2014 (“2014 Other Acquisitions”), which included eight daily, seventeen weekly publications, and eleven shoppers serving areas of California, Texas, Oklahoma, Kansas, Virginia, New Hampshire and Maine for an aggregate purchase price of $29,092 , including working capital. The rationale for the acquisitions was primarily due to the attractive nature of the community newspaper assets and cash flows combined with cost saving opportunities available by clustering with the Company’s nearby newspapers. The Company has accounted for these transactions under the acquisition method of accounting. The net assets, including goodwill have been recorded in the consolidated balance sheet at their fair values in accordance with ASC 805. The following table summarizes the fair values of the assets and liabilities: Current assets $ 4,402 Property, plant and equipment 13,766 Noncompete agreements 200 Advertiser relationships 5,196 Subscriber relationships 1,956 Customer relationships 364 Mastheads 1,922 Goodwill 4,490 Total assets 32,296 Current liabilities 3,204 Total liabilities 3,204 Net assets $ 29,092 The Company obtained third party independent valuations or performed similar calculations internally to assist in the determination of the fair values of certain assets acquired and liabilities assumed. The three basic approaches were used to estimate the fair values: the cost approach (used for equipment where an active secondary market is not available and building improvements), the direct sales comparison (market) approach (used for land and equipment where an active secondary market is available) and the income approach (used for subscriber relationships, advertiser relationships, customer relationships and mastheads). For tax purposes, the amount of goodwill that is expected to be deductible is $4,490 . Dispositions On December 10, 2015, the Company completed its sale of the Las Vegas Review-Journal and related publications (“Review-Journal”) (initially acquired in the Stephens Media acquisition) which are located in Las Vegas, Nevada for an aggregate sale price of $140,000 plus working capital adjustment of $1,000 . As a result, a pre-tax gain of $57,072 , net of selling expenses, is included in (gain) loss on sale or disposal of assets on the consolidated statement of operations and comprehensive income (loss) for this period, since the disposition did not qualify for treatment as a discontinued operation under ASU No. 2014-08. From the date of acquisition through December 10, 2015, the Review-Journal had revenues of $63,849 and net income of $6,377 . The carrying amount of assets and liabilities included as part of the disposal group were: Current assets $ 13,372 Property, plant and equipment 39,783 Intangible assets 31,180 Goodwill 6,385 Total assets 90,720 Current liabilities 6,846 Total liabilities 6,846 Net assets $ 83,874 The Company entered into a Management and Advisory Agreement with DB Nevada Holdings, Inc. in conjunction with the sale of the Review-Journal on December 10, 2015. Under the terms of the agreement, the Company is authorized to manage and conduct business and oversee the assets and operations. The Company analyzed the terms of the agreement based on the guidance in ASU No. 2015-02 and concluded that the fees received from the Review-Journal do not represent a variable interest. Pro-Forma Results The unaudited pro forma condensed consolidated statement of operations information for 2015 and 2014 , set forth below, presents the results of operations as if the consolidation of the newspapers from The Providence Journal, Halifax Media Group, and Stephens Media had occurred on December 30, 2013. The pro forma information excludes results of operations of the Review-Journal, as well as the gain on sale of assets. The results of operations of the 2014 Other Acquisitions and 2015 Other Acquisitions are not material to the Company’s 2015 , 2014 or 2013 results of operations and have been excluded from the pro-forma results. These amounts are not necessarily indicative of future results or actual results that would have been achieved had the acquisitions occurred as of the beginning of such period. Year Ended Year Ended Revenues $ 1,147,711 $ 1,105,456 Income (loss) from continuing operations $ 18,747 $ 9,896 Income (loss) from continuing operations per common share: Basic $ 0.42 $ 0.31 Diluted $ 0.42 $ 0.30</t>
  </si>
  <si>
    <t>Share-Based Compensation</t>
  </si>
  <si>
    <t>Disclosure of Compensation Related Costs, Share-based Payments [Abstract]</t>
  </si>
  <si>
    <t>Share-Based Compensation The Company and Predecessor recognized compensation cost for share-based payments of $1,319 , $59 , $0 and $25 for the Successor Company for the years ended December 27, 2015 and December 28, 2014 , two months ended December 29, 2013, and for the Predecessor Company for the ten months ended November 6, 2013, respectively. The total compensation cost not yet recognized related to non-vested awards as of December 27, 2015 was $3,799 , which is expected to be recognized over a weighted average period of 2.19 years through February 2018. Restricted Share Grants (“RSGs”) On February 3, 2014, the Board of Directors of New Media adopted the New Media Investment Group Inc. Nonqualified Stock Option and Incentive Award Plan (the “Incentive Plan”) that authorized up to 15,000,000 shares that can be granted under the Incentive Plan. On the same date, the New Media Board adopted a form of the New Media Investment Group Inc. Non-Officer Director Restricted Stock Grant Agreement (the “Form Grant Agreement”) to govern the terms of awards of restricted stock (“New Media Restricted Stock”) granted under the Incentive Plan to directors who are not officers or employees of New Media (the “Non-Officer Directors”). On February 24, 2015, the New Media Board adopted a form of the New Media Investment Group Inc. Employee Restricted Stock Grant Agreement (the “Form Employee Grant Agreement”) to govern the terms of awards of New Media Restricted Stock granted under the Incentive Plan to employees of New Media and its subsidiaries (the “Employees”). Both the Form Grant Agreement and the Form Employee Grant Agreement provide for the grant of New Media Restricted Stock that vests in equal annual installments on each of the first, second and third anniversaries of the grant date, subject to continued service, and immediate vesting in full upon death or disability. If service terminates for any other reason, all unvested shares of New Media Restricted Stock will be forfeited. Any dividends or other distributions that are declared with respect to the shares of New Media Restricted Stock will be paid at the time such shares vest. During the period prior to the lapse and removal of the vesting restrictions, a grantee of a restricted stock grant (“RSG”) will have all the rights of a stockholder, including without limitation, the right to vote and the right to receive all dividends or other distributions. As a result, the RSGs are reflected as outstanding common stock. The value of the RSGs on the date of issuance is recognized as selling, general and administrative expense over the vesting period with an increase to additional paid-in-capital. On March 14, 2014, a grant of restricted shares totaling 15,870 shares was made to the Company’s Non-Officer Directors, 5,289 of which vested on March 14, 2015. During the year ended December 27, 2015 , grants of restricted shares totaling 234,267 shares were made to the Company’s Employees. As of December 27, 2015 , December 28, 2014 , December 29, 2013 , and November 6, 2013, there were 244,848 , 15,870 , 0 , and 0 RSGs, respectively, issued and outstanding with a weighted average grant date fair value of $21.67 , $14.18 , $0.00 , and $0.00 , respectively. As of December 27, 2015 , the aggregate intrinsic value of unvested RSGs was $4,831 . RSG activity was as follows: Successor Company Predecessor Company Year Ended Year Ended Two Months Ended Ten Months Ended December 29, 2013 Number of RSGs Weighted-Average Grant Date Fair Value Number of RSGs Weighted-Average Grant Date Fair Value Number of RSGs Weighted-Average Grant Date Fair Value Number of RSGs Weighted-Average Grant Date Fair Value Unvested at beginning of year 15,870 $ 14.18 — $ — — $ — 25,424 $ 6.04 Granted 234,267 22.01 15,870 14.18 — — — — Vested (5,289 ) 14.18 — — — — (25,424 ) 6.04 Unvested at end of year 244,848 $ 21.67 15,870 $ 14.18 — $ — — $ — As part of the Plan discussed in Note 2 “Voluntary Reorganization Under Chapter 11”, all Predecessor share-based awards were cancelled.</t>
  </si>
  <si>
    <t>Restructuring</t>
  </si>
  <si>
    <t>Restructuring and Related Activities [Abstract]</t>
  </si>
  <si>
    <t>Restructuring Over the past several years, and in furtherance of the Company’s cost reduction and cash preservation plans outlined in Note 1 “Description of Business, Basis of Presentation and Summary of Significant Accounting Policies”, the Company has engaged in a series of individual restructuring programs, designed primarily to right size the Company’s employee base, consolidate facilities and improve operations, including those of recently acquired entities. These initiatives impact all of the Company’s geographic regions and are often influenced by the terms of union contracts within the region. All costs related to these programs, which primarily reflect involuntary severance expense, are accrued at the time of announcement or over the remaining service period. Information related to restructuring program activity for the years ended December 27, 2015 and December 28, 2014 is outlined below. Severance and Related Costs Other Costs (1) Total Balance at December 29, 2013 $ 1,742 $ (5 ) $ 1,737 Restructuring provision included in Integration and Reorganization 3,424 — 3,424 Reversal of prior accruals included in Integration and Reorganization (628 ) — (628 ) Restructuring accrual assumed from acquisition 302 — 302 Cash (payments) receipts (3,161 ) 5 (3,156 ) Balance at December 28, 2014 $ 1,679 $ — $ 1,679 Restructuring provision included in Integration and Reorganization 7,750 797 8,547 Reversal of prior accruals included in Integration and Reorganization (495 ) — (495 ) Restructuring accrual transferred with disposition of the Review-Journal (416 ) — (416 ) Other restructuring expenses — (175 ) (175 ) Cash payments (6,319 ) (300 ) (6,619 ) Balance at December 27, 2015 $ 2,199 $ 322 $ 2,521 (1) Other costs primarily included costs to consolidate operations. The restructuring reserve balance is expected to be paid out over the next twelve months. The following table summarizes the costs incurred and cash paid in connection with these restructuring programs for the years ended December 27, 2015 and December 28, 2014 . Year Ended Year Ended Severance and related costs $ 7,750 $ 3,424 Reversal of prior accruals (495 ) (628 ) Severance costs assumed from acquisition — 302 Other costs 797 — Cash payments (6,619 ) (3,156 )</t>
  </si>
  <si>
    <t>Property, Plant and Equipment</t>
  </si>
  <si>
    <t>Property, Plant and Equipment [Abstract]</t>
  </si>
  <si>
    <t>Property, Plant and Equipment Property, plant and equipment consisted of the following: December 27, 2015 December 28, 2014 Land $ 39,452 $ 25,813 Buildings and improvements 169,688 129,185 Machinery and equipment 234,440 149,790 Furniture, fixtures, and computer software 23,946 17,106 Construction in progress 2,336 2,064 469,862 323,958 Less: accumulated depreciation (85,038 ) (40,172 ) Total $ 384,824 $ 283,786 Depreciation expense for the Successor Company for the years ended December 27, 2015 and December 28, 2014 , two months ended December 29, 2013 , and for the Predecessor Company for the ten months ended November 6, 2013 was $51,460 , $34,785 , $5,539 and $15,163 , respectively.</t>
  </si>
  <si>
    <t>Goodwill and Intangible Assets</t>
  </si>
  <si>
    <t>Goodwill and Intangible Assets Disclosure [Abstract]</t>
  </si>
  <si>
    <t>Goodwill and Intangible Assets Goodwill and intangible assets consisted of the following: December 27, 2015 Gross carrying amount Accumulated amortization Net carrying amount Amortized intangible assets: Advertiser relationships 143,002 13,453 129,549 Customer relationships 19,829 1,667 18,162 Subscriber relationships 77,385 7,897 69,488 Other intangible assets 473 105 368 Total $ 240,689 $ 23,122 $ 217,567 Nonamortized intangible assets: Goodwill $ 171,119 Mastheads 86,008 Total $ 257,127 December 28, 2014 Gross Carrying Amount Accumulated Amortization Net Carrying Amount Amortized intangible assets: Advertiser relationships $ 65,310 $ 4,484 $ 60,826 Customer relationships 7,864 470 7,394 Subscriber relationships 39,562 2,723 36,839 Other intangible assets 470 32 438 Total $ 113,206 $ 7,709 $ 105,497 Nonamortized intangible assets: Goodwill $ 134,042 Mastheads 51,245 Total $ 185,287 As of December 27, 2015 , the weighted average amortization periods for amortizable intangible assets are 15.8 years for advertiser relationships, 16.5 years for customer relationships, 14.9 years for subscriber relationships, and 10.0 years for trade names. The weighted average amortization period in total for all amortizable intangible assets is 15.6 years. Amortization expense for the Successor Company for the years ended December 27, 2015 and December 28, 2014 , two months ended December 29, 2013 , and the Predecessor Company for the ten months ended November 6, 2013 was $16,292 , $6,665 , $1,049 and $18,246 , respectively. Estimated future amortization expense as of December 27, 2015 , is as follows: For the years ending the Sunday closest to December 31: 2016 15,583 2017 15,583 2018 15,579 2019 15,552 2020 15,515 Thereafter 139,755 Total $ 217,567 The changes in the carrying amount of goodwill for the years ended December 27, 2015 and December 28, 2014 are as follows: Net balance at December 29, 2013 $ 125,911 Goodwill acquired in business combinations 8,131 Balance at December 28, 2014 134,042 Net balance at December 28, 2014 $ 134,042 Goodwill acquired in business combinations 43,462 Goodwill from divestitures (6,385 ) Balance at December 27, 2015 171,119 Net balance at December 27, 2015 $ 171,119 As of December 27, 2015 and December 28, 2014 , goodwill in the amount $623,195 and $587,157 , respectively, was deductible for income tax purposes. The Company’s annual impairment assessment is made on the last day of its fiscal second quarter. As part of the annual impairment assessment, as of June 30, 2013, the fair values of the Company’s reporting units for goodwill impairment testing and newspaper mastheads were estimated using the expected present value of future cash flows, recent industry transaction multiples and using estimates, judgments and assumptions that management believed were appropriate in the circumstances. The estimates and judgments used in the assessment included multiples for revenue and EBITDA, the weighted average cost of capital and the terminal growth rate. Given the then current market conditions, the Company determined that recent transactions provided the best estimate of the fair value of its reporting units. As a result of the annual assessment performed no impairment of goodwill was identified. Additionally, the estimated fair value exceeded carrying value for all mastheads. The total Company’s estimate of fair value was reconciled to its then market capitalization (based upon the stock market price and fair value of debt) plus an estimated control premium. The bankruptcy filing was considered a triggering event for the non amortizable intangibles and the Company performed a valuation analysis to determine if an impairment existed as of September 29, 2013. The fair values of the Company’s reporting units for goodwill and newspaper mastheads were estimated using the expected present value of future cash flows, recent industry transaction multiples and using estimates, judgments and assumptions that management believed were appropriate in the circumstances and were consistent with the terms of the Plan. The estimates and judgments used in the assessment included multiples for revenue and EBITDA, the weighted average cost of capital and the terminal growth rate. Given the bankruptcy Plan, the Company determined that discounted cash flows provided the best estimate of the fair value of its reporting units. The estimated fair value of the Large Daily reporting unit exceeded its carrying value and Step 2 of the analysis was not necessary. The Small Community reporting unit failed the Step 1 goodwill impairment analysis. The Company performed Step 2 of the analysis using consistent assumptions, as discussed above, and determined an impairment was not present for this reporting unit. The estimated fair value of each reporting unit’s mastheads exceeded their carrying values, using consistent assumptions as discussed above. The masthead fair value was estimated using the relief from royalty valuation method. The Company considered the impairment analysis for goodwill and mastheads to be an indicator of impairment under ASC 360, and performed an analysis of its undiscounted cash flows for amortizable intangibles. For any groups where the carrying value exceeded the undiscounted cash flows a discounted cash flow analysis was performed to determine the amount of the impairment. Key assumptions within this analysis included earnings projections, discount rates, attrition rates, long-term growth rates, and effective tax rate that the Company considers appropriate. Earnings projections reflected continued declines in print advertising revenue of 5.0% to 9.0% per year, which is expected to moderate in later years, growth in circulation revenue of up to 2.0% per year, and expense declines of up to 4.0% per year. Discount rates ranged from 14.5% to 17.0% , attrition rates ranged from 5.0% to 7.5% , the long-term growth rate was 0% and the effective tax rate was 39.15% . The resulting cash flows were reconciled to the projections supporting the Plan. Due to reductions in the Company’s operating projections during the third quarter in conjunction with the bankruptcy process, an impairment charge of $68,573 was recognized for advertiser relationships within the Company’s Metro and Small Community reporting units, an impairment charge of $19,149 was recognized for subscriber relationships within the Company’s Metro and Small Community reporting units, an impairment charge of $2,077 was recognized for customer relationships within the Company’s Metro reporting unit and an impairment charge of $1,800 was recognized for trade names and publication rights within the Directories business unit. Refer to Note 17 “Fair Value Measurement” for additional information on the impairment charge. As part of the annual impairment assessments as of June 29, 2014, the fair values of the Company’s reporting units for goodwill impairment testing, which include Large Daily Newspapers, Metro Newspapers, Small Community Newspapers, Local Media Newspapers, and Ventures, and newspaper mastheads were estimated. As a result of the annual assessment’s Step 1 analysis that was performed, no impairment of goodwill was identified. As part of the annual impairment assessments as of June 28, 2015, the fair values of the Company’s reporting units for goodwill impairment testing, which include Large Daily Newspapers, Metro Newspapers, Small Community Newspapers, Local Media Newspapers, and Ventures, and newspaper mastheads were estimated using the expected present value of future cash flows, recent industry multiples and using estimates, judgments and assumptions that management believes were appropriate in the circumstances. The estimates and judgments used in the assessment included multiples for revenue and EBITDA, the weighted average cost of capital and the terminal growth rate. The Company determined that the future cash flow and industry multiple analyses provided the best estimate of the fair value of its reporting units. As a result of the annual assessment’s Step 1 analysis that was performed, no impairment of goodwill was identified. The Company uses a “relief from royalty” approach which utilizes a discounted cash flow model to determine the fair value of each masthead. Additionally, the estimated fair value exceeded carrying value for all mastheads. The Company performed a qualitative assessment for the Recent Acquisitions reporting unit and concluded that it is not more likely than not that the goodwill and indefinite-lived intangibles are impaired. As a result, no quantitative analysis was performed for the Recent Acquisitions. The total Company’s estimate of reporting unit fair value was reconciled to its then market capitalization (based upon the stock market price and fair value of debt) plus an estimated control premium. During the fourth quarter of 2015, the Company reorganized its management structure to align with the geography of the market served. As a result, the composition of our reporting units has changed and the fair value of goodwill was allocated to each of the new reporting units based on a relative fair value allocation approach: Western US Publishing, Central US Publishing and Eastern US Publishing. Due to the change in the composition of the reporting units, the Company performed a goodwill impairment test before and after the reorganization. The Company also assessed its mastheads for impairment as a result of the reorganization. In the analysis performed before the reorganization and because of the recent revaluation of assets related to fresh start accounting, there is a relatively small amount of fair value excess for certain reporting units. Specifically, the fair value of the Large Daily Newspapers, Small Community Newspapers and Ventures reporting units exceeded carrying value by less than 10% . Considering a relatively low headroom for the historical reporting units and declining same store revenue and profitability in the newspaper industry over the past several years, there is a risk for future impairment in the event of decline in general economic, market or business conditions or any significant unfavorable changes in the forecasted cash flows, weighted-average cost of capital and/or market transaction multiples. As a result of reduced royalty rates and a decline in revenues, an impairment charge of $4,800 was recognized for mastheads within the Company’s Large Daily, Small Community and Metro reporting units. Key assumptions within the masthead analysis included revenue projections, discount rates, royalty rates, long-term growth rates, and the effective tax rate that the Company considers appropriate. Revenue projections reflected slight declines in early years, and revenues are expected to moderate to a terminal growth rate of 1% . Discount rates ranged from 14.0% to 15.0% , royalty rates ranged from 1.25% to 1.75% , and the effective tax rate was 40.0% . The fair values of the Company’s reporting units for goodwill impairment testing and newspaper mastheads were estimated using the expected present value of future cash flows, recent industry multiples and using estimates, judgments and assumptions that management believes were appropriate in the circumstances. The estimates and judgments used in the assessment included multiples for revenue and EBITDA, the weighted average cost of capital and the terminal growth rate. The Company determined that the future cash flow and industry multiple analyses provided the best estimate of the fair value of its reporting units. Similar methodology and assumptions were utilized for the post-reorganization impairment assessment. In the resulting Step 1 analysis that was performed post-reorganization, fair values of the reporting units were determined to be greater than the carrying values of the reporting units. Additionally, the estimated fair value exceeded carrying value for all mastheads. The total Company’s estimate of reporting unit fair value was reconciled to its then market capitalization (based upon the stock market price and fair value of debt) plus an estimated control premium.</t>
  </si>
  <si>
    <t>Accrued Expenses</t>
  </si>
  <si>
    <t>Payables and Accruals [Abstract]</t>
  </si>
  <si>
    <t>Accrued Expenses Accrued expenses consisted of the following: December 27, 2015 December 28, 2014 Accrued payroll and related liabilities $ 13,068 $ 8,218 Accrued bonus 10,768 5,616 Accrued insurance 9,596 5,313 Accrued legal and professional fees 2,743 3,957 Accrued interest expense 6,552 1,307 Accrued taxes 5,503 3,029 Accrued restructuring 2,521 1,679 Accrued management and incentive fees 22,353 1,372 Accrued other 26,391 16,570 $ 99,495 $ 47,061</t>
  </si>
  <si>
    <t>Lease Commitments</t>
  </si>
  <si>
    <t>Leases [Abstract]</t>
  </si>
  <si>
    <t>Leases Commitments</t>
  </si>
  <si>
    <t>Lease Commitments The future minimum lease payments related to the Company’s non-cancelable operating lease commitments as of December 27, 2015 are as follows: For the years ending the Sunday closest to December 31: 2016 $ 15,071 2017 14,034 2018 12,708 2019 10,904 2020 10,260 Thereafter 95,132 Total minimum lease payments $ 158,109 Rental expense under operating leases for the Successor Company for the years ended December 27, 2015 and December 28, 2014 , two months ended December 29, 2013 , and the Predecessor Company for the ten months ended November 6, 2013 was $22,425 , $7,432 , $1,121 and $4,685 , respectively. In addition to minimum lease payments, certain leases require payment of the excess of various percentages of gross revenue or net operating income over the minimum rental payments. The leases generally require the payment of taxes assessed against the leased property and the cost of insurance and maintenance. The majority of lease terms range from 1 to 10 years, and typically, the leases contain renewal options. Certain leases include minimum scheduled increases in rental payments at various times during the term of the lease. These scheduled rent increases are recognized on a straight-line basis over the term of the lease, resulting in an accrual, which is included in accrued expenses and other long-term liabilities, for the amount by which the cumulative straight-line rent exceeds the contractual cash rent.</t>
  </si>
  <si>
    <t>Indebtedness</t>
  </si>
  <si>
    <t>Debt Disclosure [Abstract]</t>
  </si>
  <si>
    <t>Indebtedness Successor Company GateHouse Credit Facilities—terminated June 4, 2014 The Revolving Credit, Term Loan and Security Agreement (the “First Lien Credit Facility”) dated November 26, 2013 by and among GateHouse, GateHouse Media Intermediate Holdco, LLC formerly known as GateHouse Media Intermediate Holdco, Inc. (“GMIH”), certain wholly-owned subsidiaries of GMIH, all of which are wholly owned subsidiaries of New Media (collectively with GMIH and GateHouse, the “Loan Parties”), PNC Bank, National Association, as the administrative agent, Crystal Financial LLC, as term loan B agent, and each of the lenders party thereto provided for (i) a term loan A in the aggregate principal amount of $25,000 , (ii) a term loan B in the aggregate principal amount of $50,000 , (iii) and a revolving credit facility in an aggregate principal amount of up to $40,000 . The Term Loan and Security Agreement (the “Second Lien Credit Facility” and together with the First Lien Credit Facility, the “GateHouse Credit Facilities”) dated November 26, 2013 by and among the Loan Parties, Mutual Quest Fund and each of the lenders party thereto provided for a term loan in an aggregate principal amount of $50,000 . The GateHouse Credit Facilities were secured by a first and second priority security interest in substantially all the assets of the Loan Parties. The GateHouse Credit Facilities imposed upon GateHouse certain financial and operating covenants, including, among others, requirements that GateHouse satisfy certain financial tests, including a minimum fixed charge coverage ratio of not less than 1.0 to 1.0, a maximum leverage ratio of not greater than 3.25 to 1.0, a minimum EBITDA and a limitation on capital expenditures, and restrictions on GateHouse’s ability to incur additional debt, incur liens and encumbrances, consolidate, amalgamate or merge with any other person, pay dividends, dispose of assets, make certain restricted payments, engage in transactions with affiliates, materially alter the business it conducts and taking certain other corporate actions. The GateHouse Credit Facilities were paid in full on June 4, 2014. Local Media Credit Facility—terminated June 4, 2014 Certain of Local Media Parent’s subsidiaries (together, the “Borrowers”) and Local Media Parent entered into a Credit Agreement, dated as of September 3, 2013, with a syndicate of financial institutions with Credit Suisse AG, Cayman Islands Branch, as administrative agent (the “Local Media Credit Facility”). The Local Media Credit Facility provided for: (a) a $33,000 term loan facility; and (b) a $10,000 revolving credit facility, with a $3,000 sub-facility for letters of credit and a $4,000 sub-facility for swing loans. The Borrowers used the proceeds of the Local Media Credit Facility to (a) fund a portion of the acquisition of Dow Jones Local Media Group, Inc., a Delaware corporation (the “Local Media Acquisition”), (b) provide for working capital and other general corporate purposes of the Borrowers and (c) fund certain fees, costs and expenses associated with the transactions contemplated by the Local Media Credit Facility and consummation of the Local Media Acquisition. The Local Media Credit Facility was secured by a first priority security interest in substantially all assets of the Borrowers and Local Media Parent. In addition, the loans and other obligations of the Borrowers under the Local Media Credit Facility were guaranteed by Local Media Group Holdings LLC. The Local Media Credit Facility contained financial covenants that required Local Media Parent and the Borrowers to maintain (a) a Leverage Ratio of not more than 2.5 to 1.0 and a Fixed Charge Coverage Ratio (as defined in the Local Media Credit Facility) of at least 2.0 to 1.0, each measured at the end of each fiscal quarter for the four-quarter period then ended. The Local Media Credit Facility contained affirmative and negative covenants applicable to Local Media and the Borrowers customarily found in loan agreements for similar transactions, including, but not limited to, restrictions on their ability to incur indebtedness, create liens on assets, engage in certain lines of business, engage in mergers or consolidations, dispose of assets, make investments or acquisitions, engage in transactions with affiliates, pay dividends or make other restricted payments. The Local Media Credit Facility contained customary events of default, including, but not limited to, defaults based on a failure to pay principal, interest, fees or other obligations, subject to specified grace periods (other than with respect to principal); any material inaccuracy of representation or warranty; breach of covenants; default in other material indebtedness; a Change of Control (as defined in the Local Media Credit Facility); bankruptcy and insolvency events; material judgments; certain ERISA events; and impairment of collateral. The Local Media Credit Facility was amended on October 17, 2013 and on February 28, 2014. The October 17, 2013 amendment corrected a typographical mistake. The February 28, 2014 amendment provided that among other things, sales of real property collateral and reinvestment of the proceeds from such sales could only be made with the consent of the Administrative Agent, modified the properties included in the real property collateral, and set forth in detail the documentary post-closing requirements with respect to the real property collateral. The Local Media Credit Facility was paid in full on June 4, 2014. New Media Credit Agreement On June 4, 2014, New Media Holdings II LLC (the “New Media Borrower”), a wholly owned subsidiary of New Media, entered into a credit agreement (the “New Media Credit Agreement”) among the New Media Borrower, New Media Holdings I LLC (“Holdings I”), the lenders party thereto, RBS Citizens, N.A. and Credit Suisse Securities (USA) LLC as joint lead arrangers and joint bookrunners, Credit Suisse AG, Cayman Islands Branch as syndication agent and Citizens Bank of Pennsylvania as administration agent which provides for (i) a $200,000 senior secured term facility (the “Term Loan Facility” and any loan thereunder, including as part of the Incremental Facility, “Term Loans”) and (ii) a $25,000 senior secured revolving credit facility, with a $5,000 sub-facility for letters of credit and a $5,000 sub-facility for swing loans, (the “Revolving Credit Facility” and together with the Term Loan Facility, the “Senior Secured Credit Facilities”). In addition, the New Media Borrower may request one or more new commitments for term loans or revolving loans from time to time up to an aggregate total of $75,000 (the “Incremental Facility”) subject to certain conditions. On June 4, 2014, the New Media Borrower borrowed $200,000 under the Term Loan Facility (the “Initial Term Loans”). The Term Loans mature on June 4, 2020 and the maturity date for the Revolving Credit Facility is June 4, 2019 . The New Media Credit Agreement was amended on July 17, 2014 to cure an omission. On September 3, 2014, the New Media Credit Agreement was amended to provide for the 2014 Incremental Term Loan (as defined below). On November 20, 2014, the New Media Credit Agreement was amended to increase the amount of the Incremental Facility that may be requested after the date of the amendment from $75,000 to $225,000 . On January 9, 2015, the New Media Credit Agreement was amended to provide for the 2015 Incremental Term Loan and the 2015 Incremental Revolver (as defined below). On February 13, 2015, the New Media Credit Agreement was amended (the “Fourth Amendment”) to provide for the replacement of the existing term loans under the Term Loan Facility (including the 2014 Incremental Term Loan and the 2015 Incremental Term Loan) with a new class of replacement term loans (the “Replacement Term Loans”) on the same terms as the existing term loans except that the Replacement Term Loans are subject to a 1.00% prepayment premium for any prepayments made in connection with certain repricing transactions effected within six months of the date of the amendment. This amendment was considered a modification, and the related $104 of fees were expensed during the first quarter. On March 6, 2015, the New Media Credit Agreement was amended to provide for $15,000 in additional revolving commitments under the Incremental Facility. In connection with this transaction, the Company incurred approximately $237 of fees and expenses which were capitalized as deferred financing costs. On May 29, 2015, the New Media Credit Agreement was amended to provide for the May 2015 Incremental Term Loan (as defined below). As of December 27, 2015, $0 was drawn under the Revolving Credit Facility. The proceeds of the Initial Term Loans, which included a $6,725 original issue discount, were used to repay in full all amounts outstanding under the GateHouse Credit Facilities and the Local Media Credit Facility and to pay fees associated with the financing, with the balance going to the Company for general corporate purposes. Borrowings under the Term Loan Facility bear interest, at the New Media Borrower’s option, at a rate equal to either (i) the Eurodollar Rate (as defined in the New Media Credit Agreement), plus an applicable margin equal to 6.25% per annum (subject to a Eurodollar Rate floor of 1.00% ) or (ii) the Base Rate (as defined in the New Media Credit Agreement), plus an applicable margin equal to 5.25% per annum (subject to a Base Rate floor of 2.00% ). The New Media Borrower currently uses the Eurodollar Rate option. Borrowings under the Revolving Credit Facility bear interest, at the New Media Borrower’s option, at a rate equal to either (i) the Eurodollar Rate, plus an applicable margin equal to 5.25% per annum or (ii) the Base Rate, plus an applicable margin equal to 4.25% per annum, with a step down based on achievement of a certain total leverage ratio. The New Media Borrower currently uses the Eurodollar Rate option. If any borrowings under the Incremental Facility have an all-in yield more than 50 basis points greater than the Term Loans (the “Incremental Yield”), the all-in yield for the Term Loans shall be adjusted to be 50 basis points less than the Incremental Yield. As of December 27, 2015 the New Media Credit Agreement had a weighted average interest rate of 7.20% . The Senior Secured Credit Facilities are unconditionally guaranteed by Holdings I and certain subsidiaries of the New Media Borrower (collectively, the “Guarantors”) and is required to be guaranteed by all future material wholly-owned domestic subsidiaries, subject to certain exceptions. All obligations under the New Media Credit Agreement are secured, subject to certain exceptions, by substantially all of the New Media Borrower’s assets and the assets of the Guarantors, including (a) a pledge of 100% of the equity interests of the New Media Borrower and the Guarantors (other than Holdings I), (b) a mortgage lien on the New Media Borrower’s material real property and that of the Guarantors and (c) all proceeds of the foregoing. Repayments made under the Term Loans are equal to 1.0% annually of the original principal amount in equal quarterly installments for the life of the Term Loans, with the remainder due at maturity. The New Media Borrower is permitted to make voluntary prepayments at any time without premium or penalty, except in the case of prepayments made in connection with certain repricing transactions with respect to the Term Loans effected within six months of the Fourth Amendment, to which a 1.00% prepayment premium applies. The New Media Borrower is required to repay borrowings under the Senior Secured Credit Facilities (without payment of a premium) with (i) net cash proceeds of certain debt obligations (except as otherwise permitted under the New Media Credit Agreement), (ii) net cash proceeds from non-ordinary course asset sales (subject to reinvestment rights and other exceptions), and (iii) commencing with the Company’s fiscal year started December 30, 2013, 100% of Excess Cash Flow (as defined in the New Media Credit Agreement), subject to step-downs to 50% , 25% and 0% of Excess Cash Flow based on achievement of a total leverage ratio of less than or equal to 3.00 to 1.00 but greater than 2.75 to 1.00; less than or equal to 2.75 to 1.00 but greater than 2.50 to 1.00; and less than or equal to 2.50 to 1.00, respectively. The New Media Credit Agreement contains customary representations and warranties and customary affirmative and negative covenants applicable to Holdings I, the New Media Borrower and the New Media Borrower’s subsidiaries, including, among other things, restrictions on indebtedness, liens, investments, fundamental changes, dispositions, and dividends and other distributions. The New Media Credit Agreement contains a financial covenant that requires Holdings I, the New Media Borrower and the New Media Borrower’s subsidiaries to maintain a maximum total leverage ratio of 3.25 to 1.00. The New Media Credit Agreement contains customary events of default. The foregoing descriptions of the Senior Secured Credit Facilities are qualified in their entirety by reference to the Senior Secured Credit Facilities. In connection with the June 4, 2014 transaction, one lender under the New Media Credit Agreement was also a lender under the GateHouse Credit Facilities. This portion of the transaction was accounted for as a modification under ASC Subtopic 470-50, “ Debt Modifications and Extinguishments ” (“ASC Subtopic 470-50”), as the difference between the present value of the cash flows under the New Media Credit Agreement and the present value of the cash flows under the GateHouse Credit Facilities was less than 10% . The unamortized deferred financing costs and original issuance discount balances as of the refinance date pertaining to this lender’s portion of the GateHouse Credit Facilities will be amortized over the terms of the new facility. The remaining portion of the GateHouse Credit Facilities and the Local Media Credit Facility debt refinancing constituted an extinguishment of debt under ASC Subtopic 470-50, and was accounted for accordingly. In connection with this 2014 transaction, the Company incurred approximately $10,202 of fees and expenses, of which $6,725 was recognized as original issue discount and $1,700 were capitalized as deferred financing costs. These amounts will be amortized over the term of the new Senior Secured Credit Facilities. Additionally, the Company recorded a loss on early extinguishment of debt of $9,047 associated with this transaction, which consisted of the write-off of unamortized deferred financing costs and other expenses not eligible for capitalization under ASC Subtopic 470-50. On September 3, 2014, the New Media Credit Agreement was amended to provide for additional term loans under the Incremental Facility in an aggregate principal amount of $25,000 (such term loans, the “2014 Incremental Term Loan,” and such amendment, the “2014 Incremental Amendment”) in connection with the acquisition of the assets of The Providence Journal. The 2014 Incremental Term Loan is on terms identical to the term loans that were extended pursuant to the New Media Credit Agreement and will mature on June 4, 2020. In addition, the New Media Borrower was required to pay an upfront fee of 2.00% and an underwriter fee of 1.50% of the aggregate amount of the 2014 Incremental Term Loan as of the effective date of the 2014 Incremental Amendment. This amendment was considered a modification and the related $595 of fees were expensed. On January 9, 2015, the New Media Credit Agreement was amended (such amendment, the “2015 Incremental Amendment”) to provide for $102,000 in additional term loans (the “2015 Incremental Term Loan”) and $50,000 in additional revolving commitments (the “2015 Incremental Revolver”) under the Incremental Facility and to make certain amendments to the Revolving Credit Facility in connection with the Halifax Media acquisition. The 2015 Incremental Term Loan is on terms identical to the term loans that were extended pursuant to the New Media Credit Agreement and will mature on June 4, 2020. In addition, the New Media Borrower was required to pay an upfront fee of 1.00% and an underwriter fee of 2.25% of the aggregate amount of the 2015 Incremental Term Loan and the 2015 Incremental Revolver as of the effective date of the 2015 Incremental Amendment. On January 20, 2015, the outstanding loans under the 2015 Incremental Revolver were repaid with the proceeds of a common stock offering by New Media and the 2015 Incremental Revolver commitments were terminated. This amendment was treated as new debt for new lenders and as a modification for existing lenders. In connection with this transaction, the Company incurred approximately $5,379 of fees and expenses. The lender fees for the 2015 Incremental Term Loan increased the original issue discount by $3,315 . Third party expenses of $110 were allocated to new lenders, capitalized as deferred financing costs, and will be amortized over the remaining term of the loan. Third party expenses of $185 were allocated to existing lenders and were expensed during the first quarter. Lender fees and third party expenses of $1,769 were allocated to the 2015 Incremental Revolver, capitalized, and written off to amortization of deferred financing costs after the balance of the 2015 Incremental Revolver was repaid. On May 29, 2015, the New Media Credit Agreement was amended (such amendment, the “May 2015 Incremental Amendment”) to provide for $25,000 in additional term loans (the “May 2015 Incremental Term Loan”) under the Incremental Facility. The 2015 Incremental Term Loan is on terms identical to the Replacement Term Loans and will mature on June 4, 2020. In addition, the New Media Borrower was required to pay an upfront fee of 1.00% and an underwriter fee of 2.25% of the aggregate amount of the May 2015 Incremental Term Loan as of the effective date of the May 2015 Incremental Amendment. In connection with this transaction, the Company incurred approximately $878 of fees and expenses. This amendment was considered a modification and the related $65 of third-party fees were expensed during the second quarter. The lender fees for the May 2015 Incremental Term Loan increased the original issue discount by $813 . As of December 27, 2015, the Company is in compliance with all of the covenants and obligations under the New Media Credit Agreement. Advantage Credit Agreements In connection with the purchase of the assets of Halifax Media, which closed on January 9, 2015, CA Daytona Holdings, Inc. (the “Florida Advantage Borrower”) and CA Alabama Holdings, Inc. (the “Alabama Advantage Borrower”, and, collectively with the Florida Advantage Borrower, the “Advantage Borrowers”), each subsidiaries of the Company, agreed to assume all of the obligations of Halifax Media and its affiliates required to be performed after the closing date in respect of each of (i) that certain Consolidated Amended and Restated Credit Agreement dated January 6, 2012 among Halifax Media Acquisition LLC, Advantage Capital Community Development Fund XXVIII, L.L.C., and Florida Community Development Fund II, L.L.C., as amended pursuant to that certain First Amendment to Consolidated Amended and Restated Credit Agreement dated June 27, 2012 and that certain Second Amendment to Consolidated Amended and Restated Credit Agreement, dated June 18, 2013, and all rights and obligations thereunder and related thereto (the “Halifax Florida Credit Agreement”), and (ii) that certain Credit Agreement dated June 18, 2013 between Halifax Alabama, LLC and Southeast Community Development Fund V, L.L.C. (the “Halifax Alabama Credit Agreement” and, together with the Halifax Florida Credit Agreement, the “Advantage Credit Agreements”), respectively. In consideration therefore, the amount of cash payable by the Company to Halifax Media on the closing date was reduced by approximately $18,000 , representing the aggregate principal amount outstanding plus the aggregate amount of accrued interest through the closing date under the Advantage Credit Agreements (the debt under the Halifax Florida Credit Agreement, the “Advantage Florida Debt”; the debt under the Halifax Alabama Credit Agreement, the “Advantage Alabama Debt”; and the Advantage Florida Debt and the Advantage Alabama Debt, collectively, the “Advantage Debt”). On May 5, 2015, the Halifax Alabama Credit Agreement was amended to cure an omission. The Advantage Florida Debt is in the principal amount of $10,000 and bears interest at the rate of 5.25% per annum, payable quarterly in arrears, maturing on December 31, 2016. The Advantage Alabama Debt is in the principal amount of $8,000 and bears interest at the rate of LIBOR plus 6.25% per annum (with a minimum of 1% LIBOR) payable quarterly in arrears, maturing on March 31, 2019. The Advantage Debt is secured by a perfected second priority security interest in all the assets of the Borrowers and certain other subsidiaries of the Company, subject to the limitation that the maximum amount of secured obligations is $15,000 . The Advantage Credit Facilities are unconditionally guaranteed by Holdings I and certain subsidiaries of the New Media Borrowers and are required to be guaranteed by all future material wholly-owned domestic subsidiaries, subject to certain exceptions. The Advantage Debt is subordinated to the New Media Credit Facilities pursuant to an intercreditor agreement. The Advantage Credit Agreements contain covenants substantially consistent with those contained in the New Media Credit Facilities in addition to those required for compliance with the New Markets Tax Credit program. The Advantage Borrowers are permitted to make voluntary prepayments at any time without premium or penalty. The Advantage Borrowers are required to repay borrowings under the Advantage Credit Agreements (without payment of a premium) with (i) net cash proceeds of certain debt obligations (except as otherwise permitted under the Advantage Credit Agreements) and (ii) net cash proceeds from non-ordinary course asset sales (subject to reinvestment rights and other exceptions). The Advantage Credit Agreements contain customary representations and warranties and customary affirmative and negative covenants applicable to the Advantage Borrowers and certain of the Company subsidiaries, including, among other things, restrictions on indebtedness, liens, investments, fundamental changes, dispositions, and dividends and other distributions. The Advantage Credit Agreements contain a financial covenant that requires Holdings I, the New Media Borrower and the New Media Borrower’s subsidiaries to maintain a maximum total leverage ratio of 3.75 to 1.00. The Advantage Credit Agreements contain customary events of default. As of December 27, 2015, the Company is in compliance with all of the covenants and obligations under the Advantage Credit Agreements. Fair Value The fair value of long-term debt under the Senior Secured Credit Facilities and the Advantage Credit Agreements was estimated at $366,302 as of December 27, 2015, based on discounted future contractual cash flows and a market interest rate adjusted for necessary risks, including the Company’s own credit risk as there are no rates currently observable in publically traded debt markets of risk with similar terms and average maturities. Accordingly, the Company’s long-term debt under the Senior Secured Credit Facilities is classified within Level 3 of the fair value hierarchy. Payment Schedule As of December 27, 2015, scheduled principal payments of outstanding debt are as follows: 2016 3,509 2017 13,509 2018 3,509 2019 11,509 2020 334,266 $ 366,302 Less: Short-term debt 3,509 Remaining original issue discount 9,384 Deferred financing costs 3,143 Long-term debt $ 350,266 Predecessor Company As part of the Restructuring, the Predecessor’s previous long term debt was extinguished pursuant to the Support Agreement on the Effective Date of the Plan. 2007 Credit Facility The Borrowers entered into an Amended and Restated Credit Agreement, dated as of February 27, 2007, with a syndicate of financial institutions with Wells Fargo Bank, N.A., successor-by-merger to Wachovia Bank, National Association (“Wells Fargo Bank”), as administrative agent (the “2007 Credit Facility”). The 2007 Credit Facility, prior to execution of the Second Amendment (defined below), provided for: (a) a $670,000 term loan facility which would have matured on August 28, 2014 ; (b) a delayed draw term loan facility of up to $250,000 which would have matured on August 28, 2014 , and (c) a revolving credit facility with a $40,000 aggregate loan commitment amount available, including a $15,000 sub-facility for letters of credit and a $10,000 swingline facility, which would have matured on February 28, 2014 . The Borrowers used the proceeds of the 2007 Credit Facility to refinance existing indebtedness and for working capital and other general corporate purposes, including, without limitation, financing acquisitions permitted under the 2007 Credit Facility. The 2007 Credit Facility was secured by a first priority security interest in substantially all of the tangible and intangible assets of Holdco, Operating and their present and future direct and indirect domestic restricted subsidiaries. In addition, the loans and other obligations of the Borrowers under the 2007 Credit Facility were guaranteed, subject to specified limitations, by Holdco, Operating and their present and future direct and indirect domestic restricted subsidiaries. The 2007 Credit Facility also contained a financial covenant that required Holdco to maintain a Total Leverage Ratio of less than or equal to 6.5 to 1.0 at any time an extension of credit was outstanding under the revolving credit facility and other affirmative and negative covenants applicable to Holdco, Operating and their restricted subsidiaries customarily found in loan agreements for similar transactions. The 2007 Credit Facility contained customary events of default, including defaults based on a failure to pay principal, reimbursement obligations, interest, fees or other obligations, subject to specified grace periods; any material inaccuracy of a representation or warranty; breach of covenant; failure to pay other indebtedness and cross-accelerations; a Change of Control (as defined in the 2007 Credit Facility); events of bankruptcy and insolvency; material judgments; failure to meet certain requirements with respect to ERISA; and impairment of collateral. First Amendment to 2007 Credit Facility On May 7, 2007, the Borrowers entered into the First Amendment to the 2007 Credit Facility (the “First Amendment”). The First Amendment provided, among other things, an incremental term loan facility under the 2007 Credit Facility in the amount of $275,000 . As amended by the First Amendment, the 2007 Credit Facility included $1,195,000 of term loan facilities and $40,000 of a revolving credit facility. Second Amendment to 2007 Credit Facility On February 3, 2009, the Company entered into the Second Amendment to the 2007 Credit Facility (the “Second Amendment”). Among other things, the Second Amendment reduced the aggregate principal amounts available under the 2007 Credit Facility, as follows: (a) for revolving loans, from $40,000 to $20,000 ; (b) for the letter of credit subfacility, from $15,000 to $5,000 ; and (c) for the swingline loan subfacility, from $10,000 to $5,000 . In addition, the Second Amendment provided that Holdco may not incur additional term debt under the 2007 Credit Facility unless the Senior Secured Incurrence Test (as defined in the Second Amendment) was less than 4.00 to 1.00 and the current Incurrence Test (as defined in the Second Amendment) was satisfied. Agency Amendment to 2007 Credit Facility On April 1, 2011, the Borrowers entered into an Agency Succession and Amendment Agreement, dated as of March 30, 2011, to the 2007 Credit Facility (the “Agency Amendment”). Pursuant to the Agency Amendment, among other things, (a) Wells Fargo Bank resigned as administrative agent and (b) Gleacher Products Corp. was appointed as administrative agent. In addition, the Agency Amendment effected certain amendments to the 2007 Credit Facility that provided that (x) the administrative agent need not be a lender under the 2007 Credit Facility and (y) the lenders holding a majority of the outstanding term loans and loan commitments under the 2007 Credit Facility have (i) the right, in their discretion, to remove the administrative agent and (ii) the right to make certain decisions and exercise certain powers under the 2007 Credit Facility that had previously been within the discretion of the administrative agent. Fourth Amendment to 2007 Credit Facility On September 4, 2013, the Company entered into the Fourth Amendment to the Credit Facility (the “Credit Facility Fourth Amendment”). Pursuant to the terms of the Credit Facility Fourth Amendment, the Company obtained the following improvement in terms: a clarified and expanded definition of “Eligible Assignee”; an increase in the base amount in the formula used to calculate the “Permitted Investments” basket from $35,000 to a base of $50,000 ; the removal of the requirement that the Company’s annual financial statements not have a “going concern” or like qualification to the audit; the removal of a cross default from any Secured Hedging Agreement to the 2007 Credit Facility; the removal of a Bankruptcy Default, as defined therein, arising from actions in furtherance of or indicating consent to the specified actions; and a waiver of any prior Default or Event of Default, as defined therein. In consideration of the changes described above, the Company agreed to pay each of the lenders party to the Credit Facility Fourth Amendment that timely executed and delivered its signature to the Credit Facility Fourth Amendment and the RSA, an amendment fee equal to 3.5% multiplied by the aggregate outstanding amount of the Loans held (including through trades pending settlement) by such lender, unless waived in writing. Newcastle and certain other lenders elected to waive their amendment fee pursuant to the Credit Facility Fourth Amendment. Newcastle indemnified other Lenders with respect to their entry into the Credit Facility Fourth Amendment, subject to the limitations set forth in the Credit Facility Fourth Amendment for a total amendment fee paid of approximately $6,790 . 2007 Credit Facility Excess Cash Flow Payment and Outstanding Balance As required by the 2007 Credit Facility, as amended, on March 26, 2013 and March 15, 2012, the Company made principal payments of $6,648 and $4,600 , respectively, which represented 50% of the Excess Cash Flow related to the fiscal years ended December 30, 2012 and January 1, 2012, respectively. As of December 29, 2013, a total of $0 was outstanding under the 2007 Credit Facility.</t>
  </si>
  <si>
    <t>Derivative Instruments</t>
  </si>
  <si>
    <t>Derivative Instruments and Hedging Activities Disclosure [Abstract]</t>
  </si>
  <si>
    <t>Derivative Instruments The Company is exposed to certain risks relating to its ongoing business operations. The Company has used derivative instruments to manage its interest rate risk in the past. On February 25, 2014, the Company entered into an interest rate swap with a notional amount of $6,250 , which was scheduled to mature in November 2018 to economically hedge the risk of fluctuations in interest payments with respect to the First Lien Credit Facility under the GateHouse Credit Facilities. The interest rate swap agreement was terminated on June 4, 2014 when the GateHouse Credit Facilities were paid in full. Under the swap agreement, the Company received interest equivalent to one-month LIBOR and paid a fixed rate of 1.5% , with settlements occurring monthly. The Company did not designate this swap as a cash flow hedge for accounting purposes. The gains (losses) on the swap were recorded in gain (loss) on derivative instruments on the consolidated statements of operations. The counterparty on the interest rate swap was PNC Bank, N.A. In 2014 , the Company’s derivative instruments were carried at fair value and were generally valued using models with observable market inputs that could be verified and which do not involve significant judgment. The significant observable inputs used in determining the fair value of its Level 2 derivative contracts were contractual cash flows and market based parameters such as interest rates. The Predecessor used certain derivative financial instruments to hedge the aggregate risk of interest rate fluctuations with respect to its borrowings under the 2007 Credit Facility, which required payments based on a variable interest rate index. These risks included: increases in debt rates above the earnings of the encumbered assets, increases in debt rates resulting in the failure of certain debt ratio covenants, increases in debt rates such that assets can no longer be refinanced, and earnings volatility. The bankruptcy filing on September 27, 2013 was a termination event under the Predecessor’s interest rate swap agreements. In order to reduce such risks, the Predecessor primarily used interest rate swap agreements to change floating-rate long-term debt to fixed-rate long-term debt. This type of hedge was intended to qualify as a “cash-flow hedge” under ASC 815. For these instruments, the effective portion of the change in the fair value of the derivative was recorded in accumulated other comprehensive loss in the consolidated statement of stockholders’ equity (deficit) and recognized in the consolidated statement of operations and comprehensive income (loss) in the same period in which the hedged transaction impacts earnings. The ineffective portion of the change in the fair value of the derivative was immediately recognized in earnings. The restructuring process resulted in the dedesignation of the hedging relationship as it was not probable that the forecasted transaction would occur according to the original strategy; any related amounts previously recorded in accumulated other comprehensive income (loss), net were recognized into earnings of the Predecessor as of the Petition Date. The derivative liability balances were classified as liabilities subject to compromise at the allowed claim amount. The remaining amount of other comprehensive income totaling $26,313 was recognized through earnings for the Predecessor for the ten months ended November 6, 2013. There are no derivative assets or liabilities outstanding as of December 27, 2015 and December 28, 2014 . The Effect of Derivative Instruments on the Statement of Operations and Comprehensive Income (Loss) for the Successor Company for the Year Ended December 28, 2014 and for the Predecessor Company for the Ten Months Ended November 6, 2013 (1) Derivatives in ASC 815 Fair Value Hedging Relationships Location of Gain or (Loss) Recognized in Income on Derivative Amount of Gain or (Loss) Recognized in Income on Derivative Successor Company 2014 Predecessor Company 2013 Interest rate swaps (Loss) gain on derivative instruments $ (51 ) $ (14 ) Derivatives in ASC 815 Fair Value Hedging Relationships Amount of Gain or (Loss) Recognized in OCI on Derivative (Effective Portion) Location of Gain or (Loss) Reclassified from Accumulated OCI into Income (Effective Portion) Amount of Gain or (Loss) Reclassified from Accumulated OCI into Income (Effective Portion) Location of Gain or (Loss) Recognized in Income on Derivative (Ineffective Portion and Amount Excluded from Effectiveness Testing) Amount of Gain or (Loss) Recognized in Income on Derivative (Ineffective Portion) (2) Successor Company 2014 Predecessor Company 2013 Successor Company 2014 Predecessor Company 2013 Successor Company 2014 Predecessor Company 2013 Interest rate swaps $ — $ 19,339 Interest $ — $ 46,760 Gain (loss) on $ (51 ) $ (14 ) Reorganization items, $ — $ (2,041 ) (1) For the Successor Company for the year ended December 27, 2015 and the two months ended December 29, 2013 , there were no derivative assets or liabilities outstanding. (2) During the quarter ended September 29, 2013, the Predecessor recognized $2,041 in reorganization items, net to adjust the fair value of derivatives to the allowed claim. In connection with the 2007 Credit Facility, the Predecessor Company entered into and designated an interest rate swap based on a notional amount of $100,000 maturing September 2014, as a cash flow hedge. Under the swap agreement, the Predecessor Company received interest equivalent to one month LIBOR and pays a fixed rate of 5.14% , with settlements occurring monthly. In connection with the 2007 Credit Facility, the Predecessor Company entered into and designated an interest rate swap based on a notional amount of $250,000 maturing September 2014, as a cash flow hedge. Under the swap agreement, the Predecessor Company received interest equivalent to one month LIBOR and pays a fixed rate of 4.971% , with settlements occurring monthly. In connection with the First Amendment to the 2007 Credit Facility, the Predecessor Company entered into and designated an interest rate swap based on a notional amount of $200,000 maturing September 2014, as a cash flow hedge. Under the swap agreement, the Predecessor Company received interest equivalent to one month LIBOR and pays a fixed rate of 5.079% with settlements occurring monthly. In connection with the First Amendment to the 2007 Credit Facility, the Predecessor Company entered into and designated an interest rate swap based on a notional amount of $75,000 maturing September 2014, as a cash flow hedge. Under the swap agreement, the Predecessor Company received interest equivalent to one month LIBOR and pays a fixed rate of 4.941% with settlements occurring monthly. The aggregate amount of unrealized loss related to derivative instruments recognized in other comprehensive loss as of December 27, 2015 and December 28, 2014 was $0 and $0 , respectively.</t>
  </si>
  <si>
    <t>Income Taxes</t>
  </si>
  <si>
    <t>Income Tax Disclosure [Abstract]</t>
  </si>
  <si>
    <t>Income Taxes Income tax expense (benefit) on income (loss) from continuing operations for the periods shown below consisted of: Current Deferred Total Year ended December 27, 2015, Successor Company: U.S. Federal $ 857 $ 933 $ 1,790 State and local 1,380 234 1,614 $ 2,237 $ 1,167 $ 3,404 Year ended December 28, 2014, Successor Company: U.S. Federal $ — $ 2,256 $ 2,256 State and local (108 ) 565 457 $ (108 ) 2,821 $ 2,713 Two months ended December 29, 2013, Successor Company: U.S. Federal $ — $ — $ — State and local 491 — 491 $ 491 — $ 491 Ten months ended November 6, 2013, Predecessor Company: U.S. Federal $ — $ (158 ) $ (158 ) State and local — (39 ) (39 ) $ — (197 ) $ (197 ) Income tax expense (benefit) differed from the amounts computed by applying the U.S. federal income tax rate of 34% to income (loss) from continuing operations before income taxes as a result of the following: Successor Company Predecessor Company Year Ended Year Ended Two Months Ten Months Computed “expected” tax expense (benefit) $ 24,307 $ (167 ) $ 2,617 $ 267,934 Increase (decrease) in income tax benefit resulting from: State and local income taxes, net of federal benefit 902 371 491 (39 ) Net nondeductible meals, entertainment, and other expenses 890 490 54 (173 ) Return to provision adjustment — — — (489 ) Tax attribute reduction — 25,367 — — Change in valuation allowance (23,952 ) (23,241 ) (1,704 ) (53,913 ) Increase (decrease) to provision for unrecognized tax benefits 249 (69 ) — — Cancellation of indebtedness and original issue discount — — (967 ) (213,517 ) Alternative minimum tax 920 — — — Other 88 (38 ) — — $ 3,404 $ 2,713 $ 491 $ (197 ) The effect of retroactive adoption of ASU No. 2015-17 to 2014 results in combining net current deferred tax assets of $4,269 , after valuation allowance of $18,039 , with net non-current deferred tax assets of $28,851 , after valuation allowance of $121,897 , and non-current deferred tax liabilities of $35,941 resulting in net deferred tax liabilities reported of $2,821 . The tax effects of temporary differences that give rise to significant portions of the deferred tax assets as of December 27, 2015 and December 28, 2014 are presented below: December 27, 2015 December 28, 2014 Non-current deferred tax assets/(liabilities): Accounts receivable $ 1,459 $ 1,929 Accrued expenses 7,981 19,764 Inventory capitalization 1,251 615 Alternative minimum tax credit 920 — Pension and other postretirement benefit obligation 4,495 5,400 Definite and indefinite lived intangible assets 51,428 66,018 Net operating losses 70,645 79,330 Fixed assets (29,403 ) (35,941 ) Gross non-current deferred tax assets/liabilities 108,776 137,115 Less valuation allowance (112,764 ) (139,936 ) Net deferred tax liabilities $ (3,988 ) $ (2,821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During the ten months ended November 6, 2013, the valuation allowance decreased by $277,679 , of which $59,839 was a benefit to earnings, $370 was charged to discontinued operations, and $20,412 was recorded as a benefit through accumulated other comprehensive income, and a reduction of $197,798 was attributable to the reduction of tax attributes related to the cancellation of indebtedness and other fresh start adjustments. During the two months ended December 29, 2013 , the valuation allowance decreased by $2,142 , all of which was a benefit to earnings. As a result of the Restructuring in 2013, we recognized cancellation of indebtedness income, which is not subject to tax provided we reduce certain tax attributes. The final determination of the reduction in tax attributes was made in 2014 . At that time, final calculations were made as to the manner in which we would reduce our tax attributes. For the year ended December 28, 2014 , the valuation allowance decrease was primarily attributable to finalization of tax attribute reduction adjustments from the cancellation of indebtedness. During the year ended December 28, 2014 , the valuation allowance decreased by $24,834 of which $26,762 was a benefit to earnings and $1,928 was recorded as an increase to accumulated other comprehensive income. During the year ended December 27, 2015 , the valuation allowance decreased by $27,172 of which $26,660 was a benefit to earnings and $512 was recorded as an increase to accumulated other comprehensive income. At December 27, 2015 , the Company had net operating loss carryforwards for federal and state income tax purposes of approximately $180,881 after tax attribute reductions, which are available to offset future taxable income, if any. State net operating loss carryforwards may differ significantly from Federal net operating loss carryforwards due to state tax attribute reduction requirements that differ from Federal tax law. These federal and state net operating loss carryforwards begin to expire on various dates from 2019 through 2035. The majority of the operating losses are subject to the limitations of Internal Revenue Code (the “Code”) Section 382. This section provides limitations on the availability of net operating losses to offset current taxable income if significant ownership changes have occurred for Federal tax purposes. A reconciliation of the beginning and ending amount of uncertain tax positions for the years ended December 27, 2015 , December 28, 2014 and December 29, 2013 are as follows: Balance as of December 30, 2012, Predecessor Company $ 4,677 Decreases based on tax positions prior to 2013 and tax attribute reductions (3,568 ) Uncertain tax positions as of December 29, 2013, Successor Company $ 1,109 Decreases based on tax positions prior to 2014 and tax attribute reductions (69 ) Uncertain tax positions as of December 28, 2014, Successor Company $ 1,040 Increases based on tax positions in 2015 and tax attribute reductions 249 Uncertain tax positions as of December 27, 2015, Successor Company $ 1,289 At December 27, 2015 , the Company had uncertain tax positions of $1,289 which, if recognized, would impact the effective tax rate. The Company did not record significant amounts of interest and penalties related to uncertain tax positions for the year ended December 27, 2015 . The Company does not anticipate significant increases or decreases in our uncertain tax positions within the next twelve months. The Company recognizes penalties and interest relating to uncertain tax positions in the provision for income taxes. During the period, the Company did not recognize any accrued interest or penalties. At December 27, 2015 and December 28, 2014 , the accrual for uncertain tax positions, included $229 and $287 of interest and penalties, respectively. The Company files a U.S. federal consolidated income tax return for which the statute of limitations remains open for the 2012 tax year and beyond. U.S. state jurisdictions have statute of limitations generally ranging from 3 to 6 years . The Company’s six month federal tax return ended December 29, 2013 is under examination by the Internal Revenue Service. We do not anticipate any material adjustments related to this examination.</t>
  </si>
  <si>
    <t>Earnings (Loss) Per Share</t>
  </si>
  <si>
    <t>Earnings Per Share [Abstract]</t>
  </si>
  <si>
    <t>Earnings (Loss) Per Share The following table sets forth the computation of basic and diluted earnings (loss) per share: Successor Company Predecessor Company Year Ended Year Ended Two Months Ten Months Numerator for earnings per share calculation: Income (loss) from continuing operations attributable to New Media $ 67,614 $ (3,205 ) $ 7,206 $ 788,448 Loss from discontinued operations, attributable to New Media, net of income taxes — — — (1,034 ) Net income (loss) attributable to New Media $ 67,614 $ (3,205 ) $ 7,206 $ 787,414 Denominator for earnings per share calculation: Basic weighted average shares outstanding 44,233,892 31,985,469 30,000,000 58,069,272 Effect of dilutive securities: Stock Options 148,771 — — — Diluted weighted average shares outstanding 44,382,663 31,985,469 30,000,000 58,069,272 Income (loss) per share—basic: Income (loss) from continuing operations attributable to New Media $ 1.53 $ (0.10 ) $ 0.24 $ 13.58 Loss from discontinued operations, attributable to New Media, net of taxes — — — (0.02 ) Net income (loss) attributable to New Media $ 1.53 $ (0.10 ) $ 0.24 $ 13.56 Income (loss) per share—diluted: Income (loss) from continuing operations attributable to New Media $ 1.52 $ (0.10 ) $ 0.24 $ 13.58 Loss from discontinued operations, attributable to New Media, net of taxes — — — (0.02 ) Net income (loss) attributable to New Media $ 1.52 $ (0.10 ) $ 0.24 $ 13.56 For the Successor Company for the years ended December 27, 2015 and December 28, 2014 , two months ended December 29, 2013 , and for the Predecessor Company for the ten months ended November 6, 2013, 1,362,479 , 1,362,479 , 1,362,479 , and 0 common stock warrants, 0 , 15,870 , 0 , and 0 RSGs, and 700,000 , 745,062 , 0 and 0 stock options, respectively, were excluded from the computation of diluted income (loss) per share because their effect would have been antidilutive. Equity In September 2014, the Company issued 7,450,625 shares of its common stock in a public offering at a price to the public of $16.25 per share for net proceeds of approximately $115,058 . Certain principals of Fortress and certain of the Company’s officers and directors participated in this offering and purchased an aggregate of 224,038 shares at a price of $16.25 per share. For the purpose of compensating the Manager (as defined below) for its successful efforts in raising capital for the Company, in connection with this offering, the Company granted options to the Manager to purchase 745,062 shares of the Company’s common stock at a price of $16.25 , which had an aggregate fair value of approximately $2,963 as of the grant date. The assumptions used in valuing the options were: a 2.8% risk-free rate, a 6.6% dividend yield, 31.8% volatility and a 10 year term. The options granted to the Manager, were fully vested on the date of grant and one thirtieth of the options become exercisable on the first day of each of the following thirty calendar months, or earlier upon the occurrence of certain events, such as a change in control of the Company or the termination of the Management Agreement (as defined below). The options expire ten years from the date of issuance. The fair value of the options issued as compensation to the Manager was recorded as an increase in equity with an offsetting reduction of capital proceeds received. As a result of the 2014 return of capital, the strike price decreased to $15.71 . In January 2015, the Company issued 7,000,000 shares of its common stock in a public offering at a price to the public of $21.70 per share for net proceeds of approximately $150,129 . Certain principals of Fortress and certain of the Company’s officers and directors participated in this offering and purchased an aggregate of 104,400 shares at a price of $21.70 per share. For the purpose of compensating the Manager for its successful efforts in raising capital for the Company, in connection with this offering, the Company granted options to the Manager to purchase 700,000 shares of the Company’s common stock at a price of $21.70 , which had an aggregate fair value of approximately $4,144 as of the grant date. The assumptions used in valuing the options were: a 2.0% risk-free rate, a 3.4% dividend yield, 36.8% volatility and a 10 year term. On February 24, 2015, a grant of restricted shares totaling 200,092 shares was made to the Company’s Employees (as defined below). See Note 4 “Share-Based Compensation”. In March 2015, the Company issued 9,735 shares of its common stock to its Non-Officer Directors (as defined below) to settle a liability of $225 for 2014 services. During the three months ended September 27, 2015, a grant of restricted shares totaling 34,175 shares were made to the Company’s Employees. See Note 4 “Share-Based Compensation”. On July 31, 2014, the Company announced a second quarter 2014 cash dividend of $0.27 per share of Common Stock, par value $0.01 per share. The dividend was paid on August 21, 2014 to shareholders of record as of the close of business on August 12, 2014 . On October 30, 2014, the Company announced a third quarter 2014 cash dividend of $0.27 per share of Common Stock, par value $0.01 per share. The dividend was paid on November 20, 2014 , to shareholders of record as of the close of business on November 12, 2014 . On February 26, 2015, the Company announced a fourth quarter 2014 cash dividend of $0.30 per share of Common Stock, par value $0.01 per share. The dividend was paid on March 19, 2015 , to shareholders of record as of the close of business on March 11, 2015 . On April 30, 2015, the Company announced a first quarter 2015 cash dividend of $0.33 per share of Common Stock, par value $0.01 per share, of New Media. The dividend was paid on May 21, 2015 , to shareholders of record as of the close of business on May 13, 2015 . On July 30, 2015, the Company announced a second quarter 2015 cash dividend of $0.33 per share of Common Stock, par value $0.01 per share, of New Media. The dividend was paid on August 20, 2015 , to shareholders of record as of the close of business on August 12, 2015 . On October 29, 2015, the Company announced a third quarter 2015 cash dividend of $0.33 per share of Common Stock, par value $0.01 per share, of New Media. The dividend was paid on November 19, 2015 , to shareholders of record as of the close of business on November 12, 2015 .</t>
  </si>
  <si>
    <t>Employee Benefit Plans</t>
  </si>
  <si>
    <t>Compensation and Retirement Disclosure [Abstract]</t>
  </si>
  <si>
    <t>Employee Benefit Plans For the years ended December 27, 2015 and December 28, 2014 , the Company maintained the New Media Investment Group, Inc. Retirement Savings Plan, which was previously known as the GateHouse Media, Inc. Retirement Savings Plan, (the “New Media 401(k) Plan”), which is intended to be a qualified defined contribution plan with a cash or deferred arrangement under Section 401(k) of the Code. The Company became the plan sponsor of the New Media 401(k) Plan effective January 1, 2014. In general, eligible employees of the Company and participating affiliates who satisfy minimum age and service requirements are eligible to participate. Eligible employees can contribute amounts up to 100% of their eligible compensation to the New Media 401(k) Plan, subject to IRS limitations. The New Media 401(k) Plan also provides for discretionary matching and nonelective contributions that can be made in separate amounts among different allocation groups. For the Successor Company for the years ended December 27, 2015 and December 28, 2014 , the two months ended December 29, 2013 , and the Predecessor Company for the ten months ended November 6, 2013, the Company’s matching contributions to the New Media 401(k) Plan were $2,527 , $1,212 , $146 and $845 , respectively. The Company did not make nonelective contributions for the reported years. For the year ended December 29, 2013, Local Media sponsored the Local Media Group, Inc. 401(k) Savings Plan (the “Local Media 401(k) Plan”), which also was intended to be a qualified defined contribution plan with a cash or deferred arrangement under Section 401(k) of the Code. The Company became the plan sponsor of the Local Media 401(k) Plan effective January 1, 2014. The Local Media 401(k) Plan was frozen with respect to all new eligibility and contributions effective after December 31, 2013. Accordingly, after that date, no contributions were made to the Local Media 401(k) Plan for the year ended December 28, 2014 . On March 14, 2014, the Local Media 401(k) Plan was merged into the New Media 401(k) Plan and ceased to exist as a separate plan. The Company maintains three nonqualified deferred compensation plans, as described below, for certain of its employees. The Company maintains the GateHouse Media, Inc. Publishers’ Deferred Compensation Plan (“Publishers Plan”), a nonqualified deferred compensation plan for the benefit of certain designated publishers of the Company’s newspapers. Under the Publishers Plan, the Company credits an amount to a bookkeeping account established for each participating publisher pursuant to a pre-determined formula, which is based upon the gross operating profits of each such publisher’s newspaper. The bookkeeping account is credited with earnings and losses based upon the investment choices selected by the participant. The amounts credited to the bookkeeping account on behalf of each participating publisher vest on an installment basis over a period of 15 years. A participating publisher forfeits all amounts under the Publishers Plan in the event that the publisher’s employment with the Company is terminated for “cause”, as defined in the Publishers Plan. Amounts credited to a participating publisher’s bookkeeping account are distributable upon termination of the publisher’s employment with the Company and will be made in a lump sum or installments as elected by the publisher. The Publisher’s Plan was frozen effective as of December 31, 2006, and all accrued benefits of participants under the terms of the Publisher’s Plan became 100% vested. The Company recorded $0 , $0 , $0 and $0 of compensation expense related to the Publishers Plan for the Successor Company for the years ended December 27, 2015 and December 28, 2014 , the two months ended December 29, 2013 , and the Predecessor Company for the ten months ended November 6, 2013, respectively. The Company maintains the GateHouse Media, Inc. Executive Benefit Plan (“Executive Benefit Plan”), a nonqualified deferred compensation plan for the benefit of certain key employees of the Company. Under the Executive Benefit Plan, the Company credits an amount, determined at the Company’s sole discretion, to a bookkeeping account established for each participating key employee. The bookkeeping account is credited with earnings and losses based upon the investment choices selected by the participant. The amounts credited to the bookkeeping account on behalf of each participating key employee vest on an installment basis over a period of 5 years. A participating key employee forfeits all amounts under the Executive Benefit Plan in the event that the key employee’s employment with the Company is terminated for “cause”, as defined in the Executive Benefit Plan. Amounts credited to a participating key employee’s bookkeeping account are distributable upon termination of the key employee’s employment with the Company, and will be made in a lump sum or installments as elected by the key employee. The Executive Benefit Plan was frozen effective as of December 31, 2006, and all accrued benefits of participants under the terms of the Executive Benefit Plan became 100% vested. The Company recorded $0 , $0 , $0 and $0 of compensation expense related to the Publishers Plan for the Successor Company for the years ended December 27, 2015 and December 28, 2014 , the two months ended December 29, 2013 , and the Predecessor Company for the ten months ended November 6, 2013, respectively. The Company maintains the GateHouse Media, Inc. Executive Deferral Plan (“Executive Deferral Plan”), a nonqualified deferred compensation plan for the benefit of certain key employees of the Company. Under the Executive Deferral Plan, eligible key employees may elect to defer a portion of their compensation for payment at a later date. Currently, the Executive Deferral Plan allows a participating key employee to defer up to 100% of his or her annual compensation until termination of employment or such earlier period as elected by the participating key employee. Amounts deferred are credited to a bookkeeping account established by the Company for this purpose. The bookkeeping account is credited with earnings and losses based upon the investment choices selected by the participant. Amounts deferred under the Executive Deferral Plan are fully vested and non-forfeitable. The amounts in the bookkeeping account are payable to the key employee at the time and in the manner elected by the key employee.</t>
  </si>
  <si>
    <t>Pension and Postretirement Benefits</t>
  </si>
  <si>
    <t>Pension and Postretirement Benefits As a result of the Enterprise News Media, LLC and Copley Press, Inc. acquisitions, the Company maintains a pension plan and postretirement medical and life insurance plans which cover certain employees. The Company uses the accrued benefit actuarial method and best estimate assumptions to determine pension costs, liabilities and other pension information for defined benefit plans. The Enterprise News Media, LLC pension plan was amended to freeze all future benefit accruals as of December 31, 2008, except for a select group of union employees whose benefits were frozen during 2009. Also, during 2008, the medical and life insurance benefits were frozen, and the plan was amended to limit future benefits to a select group of active employees under the Enterprise News Media, LLC postretirement medical and life insurance plan. The following table provides a reconciliation of benefit obligations, plan assets and funded status, along with the related amounts in the consolidated balance sheets of the Company’s pension and postretirement medical and life insurance plans as of December 27, 2015 and December 28, 2014 : Pension Postretirement Year Ended Year Ended Year Ended Year Ended Change in projected benefit obligation: Benefit obligation at beginning of period $ 28,297 $ 24,315 $ 6,547 $ 6,206 Service cost 300 300 19 21 Interest cost 1,149 1,191 223 244 Actuarial (gain) loss (1,949 ) 4,218 (922 ) 378 Benefits and expenses paid (1,636 ) (1,727 ) (247 ) (297 ) Participant contributions — — 24 22 Employer implicit subsidy fulfilled — — (14 ) (27 ) Projected benefit obligation at end of period $ 26,161 $ 28,297 $ 5,630 $ 6,547 Change in plan assets: Fair value of plan assets at beginning of period $ 21,304 $ 20,290 $ — $ — Actual return on plan assets (8 ) 1,292 — — Employer contributions 900 1,449 — — Employer implicit subsidy contribution — — — — Participant contributions — — — — Employer implicit subsidy fulfilled — — — — Benefits paid (1,471 ) (1,449 ) — — Expenses paid (165 ) (278 ) — — Fair value of plan assets at end of period $ 20,560 $ 21,304 $ — $ — Reconciliation of funded status: Benefit obligation at end of period $ (26,161 ) $ (28,297 ) $ (5,630 ) $ (6,547 ) Fair value of assets at end of period 20,560 21,304 — — Funded status (5,601 ) (6,993 ) (5,630 ) (6,547 ) Unrecognized actuarial (gain) loss 3,526 3,915 (368 ) 554 Net accrued benefit cost $ (2,075 ) $ (3,078 ) $ (5,998 ) $ (5,993 ) Balance sheet presentation: Accrued liabilities $ — $ — $ 417 $ 390 Pension and other postretirement benefit obligations 5,601 6,993 5,213 6,157 Accumulated other comprehensive income (loss) (3,526 ) (3,915 ) 368 (554 ) Net accrued benefit cost $ 2,075 $ 3,078 $ 5,998 $ 5,993 Comparison of obligations to plan assets: Projected benefit obligation $ 26,161 $ 28,297 $ 5,630 $ 6,547 Accumulated benefit obligation 26,161 28,297 5,630 6,547 Fair value of plan assets 20,560 21,304 — — The following table provides the components of net periodic benefit cost and other changes in plan assets recognized in other comprehensive loss of the Company’s pension and postretirement medical and life insurance plans for the Successor Company for the years ended December 27, 2015 and December 28, 2014 , the two months ended December 29, 2013 , and for the Predecessor Company for the ten months ended November 6, 2013: Pension Postretirement Successor Company Predecessor Company Successor Company Predecessor Company Year Ended Year Ended Two Months Ten Months Ended November 6, 2013 Year Ended Year Ended Two Months Ten Months Ended November 6, 2013 Components of net periodic benefit cost: Service cost $ 300 $ 300 $ 48 $ 252 $ 19 $ 21 $ 6 $ 32 Interest cost 1,149 1,191 187 913 223 245 41 188 Expected return on plan assets (1,636 ) (1,624 ) (246 ) (1,140 ) — — — — Amortization of prior service cost — — — — — — — (383 ) Amortization of unrecognized loss 84 — — 432 — — — — Net periodic benefit cost $ (103 ) $ (133 ) $ (11 ) $ 457 $ 242 $ 266 $ 47 $ (163 ) Other changes in plan assets and benefit obligations recognized in other comprehensive income: Net actuarial (gain) loss $ (305 ) $ 4,549 $ (634 ) $ (7,843 ) $ (922 ) $ 378 $ 176 $ 922 Amortization of net actuarial loss (84 ) — — (452 ) — — — — Amortization of prior service credit — — — — — — — 383 Other adjustment — — — — — — — — Total recognized in other comprehensive income $ (389 ) $ 4,549 $ (634 ) $ (8,295 ) $ (922 ) $ 378 $ 176 $ 1,305 The following assumptions were used in connection with the Company’s actuarial valuation of its defined benefit pension and postretirement plans: Pension Postretirement Year Ended Year Ended Year Ended Year Ended Weighted average discount rate 4.7 % 4.2 % 4.3 % 3.8 % Rate of increase in future compensation levels — — — — Expected return on assets 7.75 % 8.0 % — — Current year trend — — 7.2 % 7.3 % Ultimate year trend — — 4.5 % 4.8 % Year of ultimate trend — — 2026 2025 The following assumptions were used to calculate the net periodic benefit cost for the Company’s defined benefit pension and postretirement plans: Pension Postretirement Successor Company Predecessor Company Successor Company Predecessor Company Year Ended Year Ended Two Months Ten Months Ended November 6, 2013 Year Ended Year Ended Two Months Ten Months Ended November 6, 2013 Weighted average discount rate 4.2 % 5.0 % 5.0 % 4.85 % 3.8 % 4.5 % 4.3 % 3.6 % Rate of increase in future compensation levels — — — — — — — — Expected return on assets 7.75 % 8.0 % 8.0 % 8.0 % — — — — Current year trend — — — — 7.3 % 7.8 % 7.8 % 7.7 % Ultimate year trend — — — — 4.8 % 4.8 % 4.8 % 4.8 % Year of ultimate trend — — — — 2025 2025 2025 2022 To determine the expected long-term rate of return on pension plan assets, the Company considers the current and expected asset allocations, as well as historical and expected returns on various categories of plan assets, input from the actuaries and investment consultants, and long-term inflation assumptions. The expected allocation of pension plan assets is based on a diversified portfolio consisting of domestic and international equity securities and fixed income securities. This expected return is then applied to the fair value of plan assets. The Company amortizes experience gains and losses, including the effects of changes in actuarial assumptions and plan provisions over a period equal to the average future service of plan participants. Amortization of prior service costs was calculated using the straight-line method over the average remaining service periods of the employees expected to receive benefits under the plan. Postretirement 2015 2014 Effect of 1% increase in health care cost trend rates APBO $ 6,084 $ 7,132 Dollar change $ 454 $ 585 Percent change 8.1 % 8.9 % Effect of 1% decrease in health care cost trend rates APBO $ 5,249 $ 6,061 Dollar change $ (381 ) $ (486 ) Percent change (6.8 )% (7.4 )% Fair Value of plan assets are measured on a recurring basis using quoted market prices in active markets for identical assets, Level 1 input. The pension plan’s assets by asset category are as follows: Year Ended Year Ended Dollar Percent Dollar Percent Equity mutual funds $ 14,138 69 % $ 14,829 69 % Fixed income mutual funds 5,215 25 % 4,854 23 % Cash and cash equivalents 789 4 % 1,037 5 % Other 418 2 % 584 3 % Total $ 20,560 100 % $ 21,304 100 % Plan fiduciaries of the George W. Prescott Publishing Company LLC Pension Plan set investment policies and strategies for the pension trust. Objectives include preserving the funded status of the plan and balancing risk against return. The general target allocation is 70% in equity funds and 30% in fixed income funds for the plan’s investments. To accomplish this goal, each plan’s assets are actively managed by outside investment managers with the objective of optimizing long-term return while maintaining a high standard of portfolio quality and proper diversification. The Company monitors the maturities of fixed income securities so that there is sufficient liquidity to meet current benefit payment obligations. The following benefit payments, which reflect expected future services, as appropriate, are expected to be paid as follows: Pension Postretirement 2016 $ 1,547 $ 426 2017 1,554 388 2018 1,565 403 2019 1,585 388 2020 1,607 378 2021-2025 8,374 1,794 Employer contribution expected to be paid during the year ending December 25, 2016 $ — $ 426 The postretirement plans are not funded. The aggregate amount of net actuarial loss related to the Company’s pension and postretirement plans recognized in other comprehensive (loss) income as of December 27, 2015 was $3,158 of which $59 is expected to be amortized in 2016 . Multiemployer Plans The Company is a participant in three multi-employer pension plans covering certain employees with Collective Bargaining Agreements (“CBAs”) in Ohio, Massachusetts and Illinois. The risks of participating in these multi-employer plans are different from single-employer plans in the following aspects: • The Company plays no part in the management of plan investments or any other aspect of plan administration.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the Company chooses to stop participating in some of its multi-employer plans, the Company may be required to pay those plans an amount based on the unfunded status of the plan, referred to as withdrawal liability. The Company’s participation in these plans for the year ended December 27, 2015 , is outlined in the table below. The “EIN/Pension Plan Number” column provides the Employee Identification Number (EIN) and the three-digit plan number. Unless otherwise noted, the two most recent Pension Protection Act (PPA) zone statuses available are for the plans for the years ended December 27, 2015 and December 28, 2014 , respectively. The zone status is based on information that the company received from the plan and is certified by the plan’s actuary. Among other factors, plans in the red zone are generally less than 65% funded; plans in the orange zone are both a) less than 80% funded and b) have an accumulated/expected funding deficiency in any of the next six plan years, net of any amortization extensions; plans in the yellow zone meet either one of the criteria mentioned in the orange zone; and plans in the green zone are at least 80% funded. The “FIP/RP Status Pending/Implemented” column indicates plans for which a financial improvement plan (FIP) or a rehabilitation plan (RP) is either pending or has been implemented. The last column lists the expiration date(s) of the collective-bargaining agreement(s) to which the plans are subject. The Company makes all required contributions to these plans as determined under the respective CBAs. For each of the plans listed below, the Company’s contribution represented less than 5% of total contributions to the plan. EIN Number/ Zone Status FIP/RP Status Pending/ Contributions (in thousands) Surcharge Expiration Pension Plan Name Plan Number 2015 2014 Implemented 2015 2014 2013 Imposed Dates of CBAs CWA/ITU Negotiated Pension Plan 13-6212879/001 Red Red Implemented $ 12 $ 13 $ 12 No Under negotiation GCIU—Employer Retirement Benefit Plan (1) 91-6024903/001 Red Red Implemented 99 102 91 No 11/14/2016 The Newspaper Guild International Pension Plan (1) 52-1082662/001 Red Red Implemented 38 39 39 No Under negotiation Total $ 149 $ 154 $ 142 (1) This plan has elected to utilize special amortization provisions provided under the Preservation of Access to Care for Medicare Beneficiaries and Pension Relief Act of 2010.</t>
  </si>
  <si>
    <t>Fair Value Measurement</t>
  </si>
  <si>
    <t>Fair Value Disclosures [Abstract]</t>
  </si>
  <si>
    <t>Fair Value Measurement The Company measures and records in the accompanying consolidated financial statements certain assets and liabilities at fair value on a recurring basis. ASC 820 establishes a fair value hierarchy for those instruments measured at fair value that distinguishes between assumptions based on market data (observable inputs) and the Company’s own assumptions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and • Level 3: Unobservable inputs for which there is little or no market data and which require us to develop our own assumptions about how market participants price the asset or liability. The valuation techniques that may be used to measure fair value are as follows: • Market approach—Uses prices and other relevant information generated by market transactions involving identical or comparable assets or liabilities; • Income approach—Uses valuation techniques to convert future amounts to a single present amount based on current market expectation about those future amounts; • Cost approach—Based on the amount that currently would be required to replace the service capacity of an asset (replacement cost). The following table provides information for the Company’s major categories of financial assets and liabilities measured or disclosed at fair value on a recurring basis: Fair Value Measurements at Reporting Date Using Quoted Prices in Active Markets for Identical Assets (Level 1) Significant Other Observable Inputs (Level 2) Significant Unobservable Inputs (Level 3) Total Fair Value Measurements As of December 28, 2014 Assets Cash and cash equivalents $ 123,709 $ — $ — $ 123,709 Restricted cash 6,467 — — 6,467 As of December 27, 2015 Assets Cash and cash equivalents $ 146,638 $ — $ — $ 146,638 Restricted cash 6,967 — — 6,967 The following tables reflect the activity of our derivative liabilities measured at fair value using models with observable market inputs (Level 2) for year ended December 28, 2014 : Derivative Liabilities Balance as of December 29, 2013 $ — Total (gains) losses, net: Included in earnings (25 ) Termination of derivative instrument 25 Balance as of December 28, 2014 $ — Certain assets are measured at fair value on a nonrecurring basis; that is, the instruments are not measured at fair value on an ongoing basis but are subject to fair value adjustments only in certain circumstances (for example, when there is evidence of impairment). During the quarter ended September 29, 2013, certain intangible assets were written down to their implied fair value using Level 3 inputs. The valuation techniques and significant inputs and assumptions utilized to measure fair value are discussed in Note 7 “Goodwill and Intangible Assets”. The fair value of select advertiser relationships was $19,120 , subscriber relationships $5,310 , customer relationships $270 , trade names was $270 , and publication rights was $0 at September 29, 2013. During the quarter ended December 29, 2013 , the Company applied fresh start accounting which resulted in its assets and liabilities being recorded at their fair values utilizing Level 3 inputs as of November 6, 2013. For the acquisitions during the quarters ended September 29, 2013, December 29, 2013, March 30, 2014, September 28, 2014, December 28, 2014 , March 29, 2015, June 28, 2015, and September 27, 2015, the Company consolidated the assets and liabilities under the acquisition method of accounting. Accordingly, the assets acquired and liabilities assumed were recorded at their fair value. Property, plant and equipment was valued using Level 2 inputs and intangible assets were valued using Level 3 inputs. Refer to Note 3 “Acquisitions and Dispositions” for discussion of the valuation techniques, significant inputs, assumptions utilized, and the fair value recognized. During the quarter ended December 27, 2015 , certain mastheads were written down to their implied fair value using Level 3 inputs. The valuation techniques and significant inputs and assumptions utilized to measure fair value are discussed in Note 7 “Goodwill and Intangible Assets”. The fair value of select mastheads was $37,550 at December 27, 2015 . Refer to Note 10 “Indebtedness” for the discussion on the fair value of the Company’s total long-term debt. Refer to Note 15 “Pension and Postretirement Benefits” for the discussion on the fair value of the Company’s pension plan.</t>
  </si>
  <si>
    <t>Commitments and Contingencies</t>
  </si>
  <si>
    <t>Commitments and Contingencies Disclosure [Abstract]</t>
  </si>
  <si>
    <t>(17) Commitments and Contingencies The Company is and may become involved from time to time in legal proceedings in the ordinary course of its business, including but not limited to with respect to such matters as libel, invasion of privacy, intellectual property infringement, wrongful termination actions and complaints alleging employment discrimination, and regulatory investigations and inquiries. In addition, the Company is involved from time to time in governmental and administrative proceedings concerning employment, labor, environmental and other claims. Insurance coverage mitigates potential loss for certain of these matters. Historically, such claims and proceedings have not had a material adverse effect on the Company’s consolidated results of operations or financial position. Although the Company is unable to predict with certainty the eventual outcome of any litigation, regulatory investigation or inquiry, in the opinion of management, the Company does not expect its current and any threatened legal proceedings to have a material adverse effect on the Company’s business, financial position or consolidated results of operations. Given the inherent unpredictability of these types of proceedings, however, it is possible that future adverse outcomes could have a material effect on the Company’s financial results. Restricted cash at December 27, 2015 and December 28, 2014 , in the aggregate amount of $6,967 and $6,467 , respectively, is used to collateralize standby letters of credit in the name of the Company’s insurers in accordance with certain insurance policies and as cash collateral for certain business operations.</t>
  </si>
  <si>
    <t>Related-Party Transactions</t>
  </si>
  <si>
    <t>Related Party Transactions [Abstract]</t>
  </si>
  <si>
    <t>Related-Party Transactions As of December 29, 2013 , Newcastle (an affiliate of FIG LLC (“Fortress”)) beneficially owned approximately 84.6% of the our outstanding common stock. On February 13, 2014, Newcastle completed the spin-off of the Company. On February 14, 2014 New Media became a separate, publicly traded company trading on the NYSE under the ticker symbol “NEWM”. As a result of the spin-off, the fees included in the Management Agreement with our Manager became effective. As of December 27, 2015 , Fortress and its affiliates owned approximately 1.5% of the Company’s outstanding stock and approximately 39.5% of the Company’s outstanding warrants. The Company’s Manager holds 1,445,062 stock options of the Company’s stock as of December 27, 2015 . During the years ended December 27, 2015 and December 28, 2014 , Fortress and its affiliates were paid $879 and $368 in dividends, respectively. In addition, the Company’s Chairman, Wesley Edens, is also the Co-Chairman of the board of directors of FIG LLC. The Company does not pay Mr. Edens a salary or any other form of compensation. Our Chief Operating Officer owns an interest in a company from which we recognized revenue of $421 , $355 and $117 during the years ended December 27, 2015 , December 28, 2014 and December 29, 2013 , respectively, for commercial printing services and managed information technology services which is included in commercial printing and other on the consolidated statement of operations and comprehensive income (loss). Our Chief Executive Officer and Chief Financial Officer are employees of Fortress and their salaries are paid by Fortress. Management Agreement On the Effective Date, we entered into a Management Agreement with our Manager. Our Management Agreement requires our Manager to manage our business affairs subject to the supervision of our Board of Directors. On March 6, 2015, the Company’s independent directors on the Board approved an amendment to the Management Agreement. The initial term of our Management Agreement will expire on March 6, 2018 and will be automatically renewed for one-year terms thereafter unless terminated either by the us or the Manager. From the commencement date of the Listing, the Manager is (a) entitled to receive from us a management fee, (b) eligible to receive incentive compensation that is based on the our performance and (c) eligible to receive options to purchase New Media Common Stock upon the successful completion of an offering of shares of the our Common Stock or any shares of preferred stock with an exercise price equal to the price per share paid by the public or other ultimate purchaser in the offering, see Note 13 “Earnings (Loss) Per Share”. In addition, we are obligated to reimburse certain expenses incurred by the Manager. The Manager is also entitled to receive a termination fee from us under certain circumstances. The Company recognized $9,438 and $5,618 for management fees and $30,306 and $112 for incentive compensation within selling, general and administrative expense and $9,903 and $4,358 in management fees and $8,862 and $0 in incentive compensation was paid to Fortress during the years ended December 27, 2015 and December 28, 2014 , respectively. In addition, the Company reimbursed Fortress for expenses of approximately $1,041 and $0 for the years ended December 27, 2015 and December 28, 2014 respectively. No management fees or incentive compensation was incurred during the year ended December 29, 2013 . GateHouse Management and Advisory Agreement On November 26, 2013, New Media entered into the GateHouse Management and Advisory Agreement (the “GateHouse Management Agreement”) with GateHouse, pursuant to which New Media managed the assets and the day-to-day operations of GateHouse. New Media was responsible for, among other things (i) the purchase and sale of GateHouse’s investments (ii) the financing of GateHouse’s investments and (iii) investment advisory services. Such services may have been performed by the Manager. The GateHouse Management Agreement had an initial three-year term and was to be automatically renewed for one-year terms thereafter unless terminated by New Media or Gate House. The GateHouse Management Agreement would have automatically terminated if the Management Agreement between New Media and the Manager was terminated. Commencing from the Listing, New Media was (a) entitled to receive a management fee equal to 1.50% per annum of GateHouse’s Total Equity (as defined in the GateHouse Management Agreement) and (b) eligible to receive incentive compensation that is based on GateHouse’s performance. In addition, GateHouse was obligated to reimburse certain expenses incurred by New Media in connection with the performance of its duties under the agreement. These fees eliminate in consolidation. The GateHouse Management Agreement was terminated effective June 4, 2014. Local Media Management and Advisory Agreement On August 27, 2013, GateHouse entered into the Local Media Management Agreement with Local Media Parent, which was substantially assigned to Local Media, to manage the operations of Local Media. Local Media Parent was a subsidiary of Newcastle (an affiliate of Fortress) prior to the Effective Date. While the agreement was in effect, GateHouse received an annual management fee of $1,100 , subject to adjustments (up to a maximum annual management fee of $1,200 ), and an annual incentive compensation fee based on exceeding EBITDA targets of Local Media. These fees eliminate in consolidation. The Local Media Management Agreement was terminated effective June 4, 2014. Holdings I Management Agreement On June 4, 2014, we entered into a management agreement with Holdings I (as amended and restated, the “Holdings I Management Agreement”). The Holdings I Management Agreement requires we manage the business affairs of Holdings I subject to the supervision of the Board of Directors of Holdings I. The Holdings I Management Agreement has an initial three-year term and will be automatically renewed for one-year terms thereafter unless terminated by the Holdings I. We are (a) entitled to receive from the Holdings I a management fee and (b) eligible to receive incentive compensation that is based on the performance of Holdings I. In addition, Holdings I is obligated to reimburse certain expenses incurred by us. We are also entitled to receive a termination fee from Holdings I under certain circumstances. These fees eliminate in consolidation. Registration Rights Agreement with Omega The Company entered into a registration rights agreement with Omega Advisors, Inc. and its affiliates (collectively, “Omega”). Under the terms of the registration rights agreement, subject to customary exceptions and limitations, the Company is required to use commercially reasonable efforts to file a registration statement (the “Registration Statement”) providing for the registration and sale by Omega of its New Media Common Stock acquired pursuant to the Plan (the “Registrable Securities”) (the “Shelf Registration”), subject to customary exceptions and limitations. Omega is entitled to initiate up to three offerings or sales with respect to some or all the Registrable Securities pursuant to the Shelf Registration. Omega may only exercise its right to request Shelf Registrations if the Registrable Securities to be sold pursuant to such Shelf Registration are at least 3% of the then-outstanding New Media Common Stock.</t>
  </si>
  <si>
    <t>Discontinued Operations</t>
  </si>
  <si>
    <t>Discontinued Operations and Disposal Groups [Abstract]</t>
  </si>
  <si>
    <t>Discontinued Operations For the Successor Company for the year ended December 27, 2015 and under the guidance adopted as a result of ASU No. 2014-08, there was no disposal that is required to be reported in discontinued operations. For the Successor Company for the year ended December 28, 2014 , no material publications were discontinued. In May 2013, the Predecessor Company disposed of a non wholly owned subsidiary in Chicago, Illinois. As a result, the asset, liability and noncontrolling interest carrying amounts of this subsidiary were derecognized. A loss of $1,146 was recognized in discontinued operations. The net revenue for the Successor Company for the years ended December 27, 2015 and December 28, 2014 , the two months ended December 29, 2013 , and for the Predecessor Company for the ten months ended November 6, 2013 for the aforementioned discontinued operations were $0 , $0 , $0 , and $394 , respectively. Loss, net of income taxes of $0 , for the Successor Company for the years ended December 27, 2015 and December 28, 2014 , the two months ended December 29, 2013 , and for the Predecessor Company for the ten months ended November 6, 2013 for the aforementioned discontinued operations was $0 , $0 , $0 , and $1,034 , respectively.</t>
  </si>
  <si>
    <t>Quarterly Results (Unaudited)</t>
  </si>
  <si>
    <t>Quarterly Financial Information Disclosure [Abstract]</t>
  </si>
  <si>
    <t>Quarterly Results (unaudited) Quarter Ended March 29 Quarter Ended June 28 Quarter Ended September 27 Quarter Ended December 27 Year Ended December 27, 2015 Revenues $ 250,617 $ 299,493 $ 312,056 $ 333,649 Gain on sale of assets — — — (57,072 ) Mastheads impairment — — — 4,800 Operating income (loss) 2,601 19,498 14,648 66,678 Income (loss) before income taxes (6,392 ) 11,894 6,819 58,697 Net income (loss) (6,066 ) 11,195 6,109 56,376 Basic income (loss) per share $ (0.14 ) $ 0.25 $ 0.14 $ 1.26 Diluted income (loss) per share $ (0.14 ) $ 0.25 $ 0.14 $ 1.26 Quarter Ended March 30 Quarter Ended June 29 Quarter Ended September 28 Quarter Ended December 28 Year Ended December 28, 2014 Revenues $ 142,033 $ 158,433 $ 165,061 $ 186,796 Operating income (loss) (3,072 ) 7,374 4,578 17,476 Income (loss) before income taxes (7,277 ) (5,750 ) 62 12,473 Net income (loss) (6,691 ) (3,269 ) (4,708 ) 11,463 Basic income (loss) per share $ (0.22 ) $ (0.11 ) $ (0.15 ) $ 0.31 Diluted income (loss) per share $ (0.22 ) $ (0.11 ) $ (0.15 ) $ 0.30</t>
  </si>
  <si>
    <t>Subsequent Events</t>
  </si>
  <si>
    <t>Subsequent Events [Abstract]</t>
  </si>
  <si>
    <t>(21) Subsequent Events Acquisitions Dolan, LLC On December 31, 2015, the Company completed its acquisition of the Business Information Division of Dolan LLC (“Dolan”) for $35,000 in cash, plus working capital. The Company funded the acquisition with cash on the balance sheet. Dolan is a leading provider of industry-specific news with 39 print and online publications and an audience of over 46 paid subscribers. Times Publishing Company On January 12, 2016, the Company completed its acquisition of substantially all of the publishing operations of the Times Publishing Company, including the Erie Times-News daily newspaper, for $11,500 in cash, plus the assumption of liabilities. The Company funded the acquisition with cash on the balance sheet. Erie Times-News is a dominant source of local news and advertising in Erie, PA with an average weekday circulation of over 39 and 55 on Sunday. Dividends On February 25, 2016, the Company announced a fourth quarter 2015 cash dividend of $0.33 per share of New Media Common Stock. The dividend will be paid on March 17, 2016 , to shareholders of record as of the close of business on March 9, 2016 .</t>
  </si>
  <si>
    <t>Description of Business, Basis of Presentation and Summary of Significant Accounting Policies (Policies)</t>
  </si>
  <si>
    <t>Basis of Presentation</t>
  </si>
  <si>
    <t>Basis of Presentation The consolidated financial statements include the accounts of New Media and its subsidiaries. All significant intercompany accounts and transactions have been eliminated. As discussed in Note 2 “Voluntary Reorganization Under Chapter 11”, the Debtors emerged from Chapter 11 protection and adopted fresh start accounting in accordance with Financial Accounting Standards Board (“FASB”) Accounting Standards Codification (“ASC”), Topic 852, “ Reorganizations” (“ASC 852”). The adoption of fresh start accounting resulted in the Company becoming a new entity for financial reporting purposes as of November 6, 2013. Accordingly, the consolidated financial statements on November 7, 2013 and subsequent periods are not comparable, in various material respects, to the Company’s consolidated financial statements prior to that date. Fresh start accounting requires resetting the historical net book value of assets and liabilities to fair value by allocating the entity’s reorganization value (“Reorganization Value”) to its assets and liabilities pursuant to ASC Topic 805, “ Business Combinations ” (“ASC 805”). The excess reorganization value over the fair value of tangible and identifiable intangible assets is recorded as goodwill on the consolidated balance sheet. Deferred taxes are determined in conformity with ASC Topic 740, “ Income Taxes ” (“ASC 740”). In addition, ASC 852 requires that financial statements, for periods including and subsequent to a Chapter 11 filing, distinguish transactions and events that are directly associated with the reorganization proceedings and the ongoing operations of the business, as well as additional disclosures. Effective September 27, 2013, expenses, gains and losses directly associated with the reorganization proceedings were reported as reorganization items in the accompanying consolidated statements of operations. In addition, liabilities subject to compromise in the Chapter 11 cases were distinguished from liabilities not subject to compromise and from post-petition liabilities. Liabilities subject to compromise were reported at amounts allowed or expected to be allowed under Chapter 11 bankruptcy proceedings. The “Company,” when used in reference to the period subsequent to the application of fresh start accounting on November 6, 2013, refers to the “Successor Company,” and when used in reference to periods prior to fresh start accounting, refers to the “Predecessor Company.” Further, references to the “Ten months ended November 6, 2013” refer to the period from December 31, 2012 to November 6, 2013 and references to the “Two months ended December 29, 2013 ” refer to the period from November 7, 2013 to December 29, 2013 .</t>
  </si>
  <si>
    <t>Use of Estimates</t>
  </si>
  <si>
    <t>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xamples of significant estimates include fresh start accounting, pension and postretirement benefit obligation assumptions, income taxes, allowance for doubtful accounts, self-insurance liabilities, goodwill impairment analysis, stock-based compensation, and valuation of property, plant and equipment and intangible assets. Actual results could differ from those estimates.</t>
  </si>
  <si>
    <t>Fiscal Year</t>
  </si>
  <si>
    <t>Fiscal Year The Company’s fiscal year is a 52 week operating year ending on the Sunday closest to December 31. The Company’s 2015 , 2014 and 2013 fiscal years ended on December 27, December 28 and December 29, respectively, and encompassed 52 -week periods. The fiscal years consisted of four thirteen-week fiscal quarters. The first month of each quarter contains five weeks of results and the second and third months of each fiscal quarter contain four weeks of results. Accordingly, net sales are typically higher in the first month of any given quarter.</t>
  </si>
  <si>
    <t>Accounts Receivable</t>
  </si>
  <si>
    <t>Accounts Receivable Accounts receivable are stated at amounts due from customers, net of an allowance for doubtful accounts. The Company’s allowance for doubtful accounts is based upon several factors including the length of time the receivables are past due, historical payment trends and current economic factors. The Company generally does not require collateral. In connection with the application of fresh start accounting on November 6, 2013, the carrying value of accounts receivable was adjusted to fair value, eliminating the allowance for doubtful accounts.</t>
  </si>
  <si>
    <t>Inventory Inventory consists principally of newsprint, which is valued at the lower of cost or market. Cost is determined using the first-in, first-out (“FIFO”) method. In 2014 and 2015 , the Company purchased approximately 95% and 93% of its newsprint from one vendor, respectively.</t>
  </si>
  <si>
    <t>Property, Plant and Equipment Property, plant and equipment are recorded at cost. Routine maintenance and repairs are expensed as incurred. Depreciation is calculated under the straight-line method over the estimated useful lives, principally 3 to 40 years for buildings and improvements, 1 to 20 years for machinery and equipment, and 1 to 10 years for furniture, fixtures and computer software. Leasehold improvements are amortized under the straight-line method over the shorter of the lease term or estimated useful life of the asset. As part of fresh start accounting, property, plant and equipment were restated to fair value and the depreciable lives were updated to reflect the remaining estimated useful life of the assets.</t>
  </si>
  <si>
    <t>Business Combinations The Company accounts for acquisitions in accordance with the provisions of ASC 805. ASC 805 provides guidance for recognition and measurement of identifiable assets and goodwill acquired, liabilities assumed, and any noncontrolling interest in the acquiree at fair value. In a business combination, the assets acquired, liabilities assumed and noncontrolling interest in the acquiree are recorded as of the date of acquisition at their respective fair values with limited exceptions. Any excess of the purchase price (consideration transferred) over the estimated fair values of net assets acquired is recorded as goodwill. Transaction costs are expensed as incurred. The operating results of the acquired business are reflected in the Company’s consolidated financial statements after the date of the acquisition.</t>
  </si>
  <si>
    <t>Goodwill, Intangible, and Long-Lived Assets</t>
  </si>
  <si>
    <t>Goodwill, Intangible, and Long-Lived Assets Intangible assets consist of noncompete agreements, advertiser, subscriber and customer relationships, mastheads, trade names and publication rights. Goodwill is not amortized pursuant to ASC Topic 350 “ Intangibles – Goodwill and Other ” (“ASC 350”). Mastheads are not amortized because it has been determined that the useful lives of such mastheads are indefinite. In accordance with ASC 350, goodwill and intangible assets with indefinite lives are tested for impairment annually or when events indicate that an impairment could exist which may include an economic downturn in a market, a change in the assessment of future operations or a decline in the Company’s stock price. The Company performs an annual impairment assessment on the last day of its fiscal second quarter. As required by ASC 350, the Company performs its impairment analysis on each of its reporting units. The Company has the option to qualitatively assess whether it is more likely than not that the fair value of a reporting unit is less than its carrying value. If the Company elects to perform a qualitative assessment and concludes it is not more likely than not that the fair value of the reporting unit is less than its carrying value, no further assessment of that reporting unit’s goodwill is necessary; otherwise goodwill must be tested for impairment using a two-step process. The reporting units have discrete financial information which are regularly reviewed by management. The fair value of the applicable reporting unit is compared to its carrying value. Calculating the fair value of a reporting unit requires significant estimates and assumptions by the Company. The Company estimates fair value by applying third-party market value indicators to projected cash flows and/or projected earnings before interest, taxes, depreciation, and amortization. In applying this methodology, the Company relies on a number of factors, including current operating results and cash flows, expected future operating results and cash flows, future business plans, and market data. If the carrying value of the reporting unit exceeds the estimate of fair value, the Company calculates the impairment as the excess of the carrying value of goodwill over its implied fair value. Refer to Note 7 “Goodwill and Intangible Assets” for additional information on the impairment testing of goodwill and indefinite lived intangible assets. The Company accounts for long-lived assets in accordance with the provisions of ASC Topic 360, “ Property, Plant and Equipment ” (“ASC 360”). The Company assesses the recoverability of its long-lived assets, including property, plant and equipment and definite lived intangible assets, whenever events or changes in business circumstances indicate the carrying amount of the assets, or related group of assets, may not be fully recoverable. Impairment indicators include significant under performance relative to historical or projected future operating losses, significant changes in the manner of use of the acquired assets or the strategy for the Company’s overall business, and significant negative industry or economic trends. The assessment of recoverability is based on management’s estimates by comparing the sum of the estimated undiscounted cash flows generated by the underlying asset, or other appropriate grouping of assets, to its carrying value to determine whether an impairment existed at its lowest level of identifiable cash flows. If the carrying amount of the asset is greater than the expected undiscounted cash flows to be generated by such asset, an impairment is recognized to the extent the carrying value of such asset exceeds its fair value.</t>
  </si>
  <si>
    <t>Revenue Recognition</t>
  </si>
  <si>
    <t>Revenue Recognition Advertising revenue is recognized upon publication of the advertisement. Circulation revenue from subscribers is billed to customers at the beginning of the subscription period and is recognized on a straight-line basis over the term of the related subscription. Circulation revenue from single-copy income is recognized based on date of publication, net of provisions for related returns. Revenue for commercial printing is recognized upon delivery.</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has determined that it is more likely than not that its existing deferred tax assets will not be realized, and accordingly has provided a full valuation allowance. Any changes in the scheduled reversals of deferred taxes may require an additional valuation allowance against the remaining deferred tax assets. Any increase or decrease in the valuation allowance could result in an increase or decrease in income tax expense in the period of adjustment. The Company accounts for uncertain tax positions under the provisions of ASC 740. The Company does not anticipate significant increases or decreases in our uncertain tax positions within the next twelve months. The Company recognizes penalties and interest relating to uncertain tax positions in tax expense.</t>
  </si>
  <si>
    <t>Fair Value of Financial Instruments</t>
  </si>
  <si>
    <t>Fair Value of Financial Instruments The carrying value of the Company’s cash equivalents, accounts receivable, accounts payable, and accrued expenses approximate fair value due to the short maturity of these instruments. An estimate of the fair value of the Company’s debt is disclosed in Note 10 “Indebtedness”. The Company accounts for derivative instruments in accordance with ASC Topic 815, “ Derivatives and Hedging ” (“ASC 815”) and ASC Topic 820 “ Fair Value Measurements and Disclosures ” (“ASC 820”). These standards require an entity to recognize all derivatives as either assets or liabilities in the consolidated balance sheet and measure those instruments at fair value. Additionally, the fair value adjustments will affect either accumulated other comprehensive (loss) income or net income (loss) depending on whether the derivative instrument qualifies as an effective hedge for accounting purposes and, if so, the nature of the hedging activity. The fair value of the Company’s derivative financial instruments is disclosed in Note 11 “Derivative Instruments”.</t>
  </si>
  <si>
    <t>Cash Equivalents</t>
  </si>
  <si>
    <t>Cash Equivalents Cash equivalents represent highly liquid certificates of deposit which have original maturities of three months or less.</t>
  </si>
  <si>
    <t>Deferred Financing Costs</t>
  </si>
  <si>
    <t>Deferred Financing Costs Deferred financing costs consist of costs incurred in connection with debt financings. Such costs are amortized on a straight-line basis, which approximates the effective interest method, over the estimated remaining term of the related debt.</t>
  </si>
  <si>
    <t>Advertising Costs</t>
  </si>
  <si>
    <t>Advertising Costs Advertising costs are expensed in the period incurred.</t>
  </si>
  <si>
    <t>Earnings (loss) per share</t>
  </si>
  <si>
    <t>Earnings (loss) per share Basic earnings (loss) per share is computed as net income (loss) available to common stockholders divided by the weighted average number of common shares outstanding for the period. Diluted earnings per share reflects the potential dilution that could occur from common shares issued through common stock equivalents.</t>
  </si>
  <si>
    <t>Stock-based Employee Compensation</t>
  </si>
  <si>
    <t>Stock-based Employee Compensation ASC Topic 718, “ Compensation – Stock Compensation ” requires that all share-based payments to employees and the board of directors, including grants of employee stock options, be recognized in the consolidated financial statements over the service period (generally the vesting period) based on fair values measured on grant dates.</t>
  </si>
  <si>
    <t>Pension and Postretirement Liabilities</t>
  </si>
  <si>
    <t>Pension and Postretirement Liabilities ASC Topic 715, “ Compensation – Retirement Benefits ” requires recognition of an asset or liability in the consolidated balance sheet reflecting the funded status of pension and other postretirement benefit plans such as retiree health and life, with current-year changes in the funded status recognized in accumulated other comprehensive (loss) income.</t>
  </si>
  <si>
    <t>Self-Insurance Liability Accruals</t>
  </si>
  <si>
    <t>Self-Insurance Liability Accruals The Company maintains self-insured medical and workers’ compensation programs. The Company purchases stop loss coverage from third parties which limits our exposure to large claims. The Company records a liability for healthcare and workers’ compensation costs during the period in which they occur as well as an estimate of incurred but not reported claims.</t>
  </si>
  <si>
    <t>Reclassifications</t>
  </si>
  <si>
    <t>Reclassifications Certain amounts in the prior periods consolidated financial statements have been reclassified to conform to the current year presentation.</t>
  </si>
  <si>
    <t>Recently Issued Accounting Pronouncements</t>
  </si>
  <si>
    <t>Recently Issued Accounting Pronouncements In April 2014, the FASB issued Accounting Standard Update (“ASU”) No. 2014-08, “Presentation of Financial Statements and Property, Plant, and Equipment: Reporting Discontinued Operations and Disclosures of Disposals of Components of an Entity” (“ASU No. 2014-08”). ASU No. 2014-08 changes the criteria for reporting discontinued operations while enhancing disclosures in this area and is effective for annual and interim periods beginning after December 15, 2014. The amendments in ASU No. 2014-08 did impact the Company’s assessment of the disposition of the Las Vegas Review-Journal and related publications. In May 2014, the FASB issued ASU No. 2014-09, “Revenue from Contracts with Customers.” ASU No. 2014-09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guidance would have been effective for annual and interim reporting periods beginning after December 15, 2016. In August 2015, the FASB issued ASU No. 2015-14, “Revenue from Contracts with Customers: Deferral of the Effective Date” which defers for one year the effective date of the new revenue standard (ASU No. 2014-09) for public and non-public entities reporting under U.S. GAAP. The standard is to be applied using one of two retrospective application methods. The FASB is permitting entities to adopt the standard as of the original effective date. The Company is currently reviewing the amendments in ASU No. 2014-09 and application methods but does not expect them to have a material impact on the financial statements. In August 2014, the FASB issued ASU No. 2014-15 , “ Disclosure of Uncertainties about an Entity’s Ability to Continue as a Going Concern”, that establishes management’s responsibility to evaluate whether there is substantial doubt about an entity’s ability to continue as a going concern and setting rules for how this information should be disclosed in the financial statements. This guidance is effective for fiscal years, and interim periods within those years, beginning on or after December 15, 2016, with early adoption permitted. The Company will adopt this guidance on December 26, 2016 and do not expect it to have a material impact on the Company’s financial statements upon adoption. In February 2015, the FASB issued ASU No. 2015-02, “Consolidation (Topic 810)—Amendments to the Consolidation Analysis” (“ASU No. 2015-02”). ASU No. 2015-02 eliminates the deferral of Statement of Financial Accounting Standards No. 167, Amendments to FASB Interpretation No. 46 (R) previously provided to investment companies and certain other entities pursuant to ASC 810-10-65-2. ASU No. 2015-02 also amends the evaluation of whether (1) fees paid to a decision maker or service provider represent a variable interest, (2) a limited partnership or similar entity has the characteristics of a variable interest entity (“VIE”) and (3) a reporting entity is the primary beneficiary of a VIE. ASU No. 2015-02 eliminates certain conditions for evaluating whether a fee paid to a decision maker or a service provider represents a variable interest. Fees received by a decision maker or service provider are no longer considered variable interests and are now excluded from the evaluation of whether the reporting entity is the primary beneficiary of a VIE if the fees are both customary and commensurate with the level of effort required for the services provided and the decision maker or service provider does not hold other interests in the entity being evaluated that would absorb more than an insignificant amount of the expected losses or returns of the entity. If the reporting entity determines that it does not have a variable interest in an entity, no further consolidation analysis is performed as the reporting entity would not be required to consolidate the entity. The effective date of ASU No. 2015-02 is for fiscal years and interim periods within those fiscal years, beginning after December 15, 2015 for public companies and early adoption is permitted. We have elected to early adopt ASU No. 2015-02, and the guidance was applied to our analysis of the management agreement with DB Nevada Holdings, Inc. The fees received under the Management Agreement do not represent a variable interest. In April 2015, the FASB issued ASU No. 2015-03, “Interest—Imputation of Interest” (Topic 835), which requires that debt issuance costs related to a recognized debt liability be presented in the balance sheet as a direct deduction from the carrying amount of that debt liability, consistent with debt discounts. The recognition and measurement guidance of debt issuance costs are not affected by the amendments in this update. The standard will be effective for the Company beginning in the first quarter of 2016 and requires the Company to apply the new guidance on a retrospective basis on adoption. In August 2015, the FASB issued ASU No. 2015-15, “Presentation and Subsequent Measurement of Debt Issuance Costs Associated with Line-of-Credit Arrangements”, which addresses the presentation of debt issuance costs related to line-of-credit arrangements. As a result of the retrospective adoption of these amendments, the Company’s deferred financing costs of $3,143 and $3,252 were reclassified from long-term assets to long-term debt as of December 27, 2015 and December 28, 2014, respectively, on the Company’s consolidated balance sheets. In April 2015, the FASB issued ASU No. 2015-04, “Compensation—Retirement Benefits” (Topic 716), which allows entities with a fiscal year-end that does not coincide with a month-end to measure defined benefit plan assets and obligations using the month-end that is closest to the entity’s fiscal year-end. The practical expedient, if elected, relieves an employer from having to adjust the asset values to the appropriate fair values as of its fiscal year end. The Company decided to early adopt ASU No. 2015-04 as of December 27, 2015. The adoption did not have a material impact on the financial statements. In April 2015, the FASB issued ASU No. 2015-05, “Customer’s Accounting for Fees Paid in a Cloud Computing Arrangement” (Subtopic 350-40), which clarifies the circumstances under which a cloud computing arrangement contains a software license. The standard will be effective for the Company beginning in the first quarter of 2016. Entities may adopt the guidance retrospectively or prospectively to arrangements entered into, or materially modified, after the effective date. The amendments in ASU No. 2015-05 are not expected to have a material impact on the financial statements. In July 2015, the FASB issued ASU No. 2015-11, “Simplifying the Measurement of Inventory” (Topic 330), which simplifies the measurement of inventory by requiring certain inventory to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The standard will be effective for the Company beginning in the first quarter of 2017. Entities should adopt the guidance prospectively, and early adoption is permitted. The amendments in ASU No. 2015-11 are not expected to have a material impact on the financial statements. In September 2015, the FASB issued ASU No. 2015-16, “Simplifying the Accounting for Measurement-Period Adjustments” (Topic 805), which eliminates the requirement to restate prior period financial statements for measurement period adjustments. The ASU requires that the cumulative impact of a measurement period adjustment be recognized in the reporting period in which the adjustment is recognized. The standard will be effective for the Company beginning in the first quarter of 2016. Entities should adopt the guidance prospectively, and early adoption is permitted. The amendments in ASU No. 2015-16 are not expected to have a material impact on the financial statements. In November 2015, the FASB issued ASU No. 2015-17 “Balance Sheet Classification of Deferred Taxes” (“ASU No. 2015-17”), which requires that all deferred tax assets and liabilities be classified as non-current in a classified balance sheet to simplify the reporting of deferred taxes. The Company has adopted ASU No. 2015-17 retroactively to the year ended December 28, 2014 . The FASB indicated that the primary reason for the change was that segregation of deferred income tax assets and liabilities as current or non-current was not beneficial for financial reporting purposes since the classification may not accurately reflect the time period in which the deferred tax amounts are recovered or settled.</t>
  </si>
  <si>
    <t>Description of Business, Basis of Presentation and Summary of Significant Accounting Policies (Tables)</t>
  </si>
  <si>
    <t>Schedule of Changes in Accumulated Other Comprehensive Income (Loss)</t>
  </si>
  <si>
    <t>The changes in accumulated other comprehensive income (loss) by component for the years ended December 28, 2014 and December 27, 2015 are outlined below. Net actuarial loss and prior service cost Balance at December 29, 2013 $ 458 Other comprehensive loss before reclassifications (4,927 ) Net current period other comprehensive loss, net of taxes (4,927 ) Balance at December 28, 2014 $ (4,469 ) Other comprehensive income before reclassifications 1,227 Amounts reclassified from accumulated other comprehensive loss (1) 84 Net current period other comprehensive income, net of taxes 1,311 Balance at December 27, 2015 $ (3,158 ) (1) This accumulated other comprehensive income (loss) component is included in the computation of net periodic benefit cost. See Note 15 “Pension and Postretirement Benefits”.</t>
  </si>
  <si>
    <t>Reclassifications Out of Accumulated Other Comprehensive Income (Loss)</t>
  </si>
  <si>
    <t>The following table presents reclassifications out of accumulated other comprehensive income (loss) for the Successor Company for the years ended December 27, 2015 and December 28, 2014 , two months ended December 29, 2013 , and for the Predecessor Company for the ten months ended November 6, 2013. Amounts Reclassified from Accumulated Other Comprehensive Income (Loss) Affected Line Item in the Consolidated Statements of Operations and Comprehensive Income (Loss) Successor Company Predecessor Company Year Ended Year Ended Two Months Ten months ended November 6, 2013 Loss on interest rate swap agreements, designated as cash flow hedges $ — $ — $ — $ 20,447 Interest expense Amortization of prior service cost — — — (383 ) (1) Amortization of unrecognized loss 84 — — 452 (1) Reclassification of unrealized losses upon dedesignation of cash flow hedges — — — 26,313 Interest expense Amounts reclassified from accumulated other comprehensive loss 84 — — 46,829 Income (loss) from Income tax benefit — — — — Income tax benefit Amounts reclassified from accumulated other comprehensive loss, net of taxes $ 84 $ — $ — $ 46,829 Net income (loss) (1) This accumulated other comprehensive income (loss) component is included in the computation of net periodic benefit cost and recognized in income (loss) from continuing operations before income taxes. See Note 15 “Pension and Postretirement Benefits”.</t>
  </si>
  <si>
    <t>Voluntary Reorganization Under Chapter 11 (Tables)</t>
  </si>
  <si>
    <t>Schedule of Reorganization Items</t>
  </si>
  <si>
    <t>A summary of reorganization items, for the Predecessor Company is presented in the following table: Predecessor Company Ten Months Ended November 6, 2013 Write-off of deferred financing costs $ 948 Credit agreement amendment fees 6,790 Bankruptcy fees 11,643 Net gain on reorganization adjustments (722,796 ) Net gain on fresh start adjustments (246,243 ) Adjustment to the allowed claim for derivative instruments 2,041 Reorganization items, net $ (947,617 )</t>
  </si>
  <si>
    <t>Acquisitions and Dispositions (Tables)</t>
  </si>
  <si>
    <t>Schedule of Assets Acquired and Liabilities Assumed</t>
  </si>
  <si>
    <t>The following table summarizes the fair values of Stephens Media assets and liabilities: Current assets $ 16,187 Property, plant and equipment 55,453 Licensing agreements 18,150 Advertiser relationships 8,090 Subscriber relationships 3,070 Customer relationships 610 Mastheads 8,890 Goodwill 9,525 Total assets 119,975 Current liabilities 9,208 Total liabilities 9,208 Net assets $ 110,767 The following table summarizes the estimated fair values of The Providence Journal assets and liabilities: Current assets $ 10,068 Property, plant and equipment 32,080 Advertiser relationships 1,780 Subscriber relationships 1,510 Customer relationships 1,810 Mastheads 3,700 Goodwill 3,653 Total assets 54,601 Current liabilities 5,935 Total liabilities 5,935 Net assets $ 48,666 The following table summarizes the preliminary fair values of the assets and liabilities: Current assets $ 20,863 Property, plant and equipment 40,006 Noncompete agreements 3 Advertiser relationships 554 Subscriber relationships 1,159 Customer relationships 37 Mastheads 3,991 Goodwill 2,193 Total assets 68,806 Current liabilities 16,785 Total liabilities 16,785 Net assets $ 52,021 The following table summarizes the fair values of Halifax Media Group assets and liabilities: Current assets $ 42,114 Property, plant and equipment 95,369 Advertiser relationships 74,300 Subscriber relationships 36,200 Customer relationships 11,800 Mastheads 32,900 Goodwill 31,744 Total assets 324,427 Liabilities 39,058 Debt assumed 18,000 Total liabilities 57,058 Net assets $ 267,369 The following table summarizes the fair values of the assets and liabilities: Current assets $ 4,402 Property, plant and equipment 13,766 Noncompete agreements 200 Advertiser relationships 5,196 Subscriber relationships 1,956 Customer relationships 364 Mastheads 1,922 Goodwill 4,490 Total assets 32,296 Current liabilities 3,204 Total liabilities 3,204 Net assets $ 29,092</t>
  </si>
  <si>
    <t>Schedule of Assets and Liabilities Sold</t>
  </si>
  <si>
    <t>The carrying amount of assets and liabilities included as part of the disposal group were: Current assets $ 13,372 Property, plant and equipment 39,783 Intangible assets 31,180 Goodwill 6,385 Total assets 90,720 Current liabilities 6,846 Total liabilities 6,846 Net assets $ 83,874</t>
  </si>
  <si>
    <t>Schedule of Unaudited Pro Forma Results</t>
  </si>
  <si>
    <t>The unaudited pro forma condensed consolidated statement of operations information for 2015 and 2014 , set forth below, presents the results of operations as if the consolidation of the newspapers from The Providence Journal, Halifax Media Group, and Stephens Media had occurred on December 30, 2013. The pro forma information excludes results of operations of the Review-Journal, as well as the gain on sale of assets. The results of operations of the 2014 Other Acquisitions and 2015 Other Acquisitions are not material to the Company’s 2015 , 2014 or 2013 results of operations and have been excluded from the pro-forma results. These amounts are not necessarily indicative of future results or actual results that would have been achieved had the acquisitions occurred as of the beginning of such period. Year Ended Year Ended Revenues $ 1,147,711 $ 1,105,456 Income (loss) from continuing operations $ 18,747 $ 9,896 Income (loss) from continuing operations per common share: Basic $ 0.42 $ 0.31 Diluted $ 0.42 $ 0.30</t>
  </si>
  <si>
    <t>Share-Based Compensation (Tables)</t>
  </si>
  <si>
    <t>RSG Activity</t>
  </si>
  <si>
    <t>RSG activity was as follows: Successor Company Predecessor Company Year Ended Year Ended Two Months Ended Ten Months Ended December 29, 2013 Number of RSGs Weighted-Average Grant Date Fair Value Number of RSGs Weighted-Average Grant Date Fair Value Number of RSGs Weighted-Average Grant Date Fair Value Number of RSGs Weighted-Average Grant Date Fair Value Unvested at beginning of year 15,870 $ 14.18 — $ — — $ — 25,424 $ 6.04 Granted 234,267 22.01 15,870 14.18 — — — — Vested (5,289 ) 14.18 — — — — (25,424 ) 6.04 Unvested at end of year 244,848 $ 21.67 15,870 $ 14.18 — $ — — $ — As part of the Plan discussed in Note 2 “Voluntary Reorganization Under Chapter 11”, all Predecessor share-based awards were cancelled.</t>
  </si>
  <si>
    <t>Restructuring (Tables)</t>
  </si>
  <si>
    <t>Restructuring Program Activity</t>
  </si>
  <si>
    <t>Information related to restructuring program activity for the years ended December 27, 2015 and December 28, 2014 is outlined below. Severance and Related Costs Other Costs (1) Total Balance at December 29, 2013 $ 1,742 $ (5 ) $ 1,737 Restructuring provision included in Integration and Reorganization 3,424 — 3,424 Reversal of prior accruals included in Integration and Reorganization (628 ) — (628 ) Restructuring accrual assumed from acquisition 302 — 302 Cash (payments) receipts (3,161 ) 5 (3,156 ) Balance at December 28, 2014 $ 1,679 $ — $ 1,679 Restructuring provision included in Integration and Reorganization 7,750 797 8,547 Reversal of prior accruals included in Integration and Reorganization (495 ) — (495 ) Restructuring accrual transferred with disposition of the Review-Journal (416 ) — (416 ) Other restructuring expenses — (175 ) (175 ) Cash payments (6,319 ) (300 ) (6,619 ) Balance at December 27, 2015 $ 2,199 $ 322 $ 2,521 (1) Other costs primarily included costs to consolidate operations.</t>
  </si>
  <si>
    <t>Schedule of Restructuring Costs and Cash Paid</t>
  </si>
  <si>
    <t>The following table summarizes the costs incurred and cash paid in connection with these restructuring programs for the years ended December 27, 2015 and December 28, 2014 . Year Ended Year Ended Severance and related costs $ 7,750 $ 3,424 Reversal of prior accruals (495 ) (628 ) Severance costs assumed from acquisition — 302 Other costs 797 — Cash payments (6,619 ) (3,156 )</t>
  </si>
  <si>
    <t>Property, Plant and Equipment (Tables)</t>
  </si>
  <si>
    <t>Schedule of Property, Plant and Equipment</t>
  </si>
  <si>
    <t>Property, plant and equipment consisted of the following: December 27, 2015 December 28, 2014 Land $ 39,452 $ 25,813 Buildings and improvements 169,688 129,185 Machinery and equipment 234,440 149,790 Furniture, fixtures, and computer software 23,946 17,106 Construction in progress 2,336 2,064 469,862 323,958 Less: accumulated depreciation (85,038 ) (40,172 ) Total $ 384,824 $ 283,786</t>
  </si>
  <si>
    <t>Goodwill and Intangible Assets (Tables)</t>
  </si>
  <si>
    <t>Schedule of Goodwill and Intangible Assets</t>
  </si>
  <si>
    <t xml:space="preserve">Goodwill and intangible assets consisted of the following: December 27, 2015 Gross carrying amount Accumulated amortization Net carrying amount Amortized intangible assets: Advertiser relationships 143,002 13,453 129,549 Customer relationships 19,829 1,667 18,162 Subscriber relationships 77,385 7,897 69,488 Other intangible assets 473 105 368 Total $ 240,689 $ 23,122 $ 217,567 Nonamortized intangible assets: Goodwill $ 171,119 Mastheads 86,008 Total $ 257,127 December 28, 2014 Gross Carrying Amount Accumulated Amortization Net Carrying Amount Amortized intangible assets: Advertiser relationships $ 65,310 $ 4,484 $ 60,826 Customer relationships 7,864 470 7,394 Subscriber relationships 39,562 2,723 36,839 Other intangible assets 470 32 438 Total $ 113,206 $ 7,709 $ 105,497 Nonamortized intangible assets: Goodwill $ 134,042 Mastheads 51,245 Total $ 185,287 </t>
  </si>
  <si>
    <t>Intangible Assets Future Amortization Expense</t>
  </si>
  <si>
    <t>Estimated future amortization expense as of December 27, 2015 , is as follows: For the years ending the Sunday closest to December 31: 2016 15,583 2017 15,583 2018 15,579 2019 15,552 2020 15,515 Thereafter 139,755 Total $ 217,567</t>
  </si>
  <si>
    <t>Summary of the Change in Goodwill</t>
  </si>
  <si>
    <t>The changes in the carrying amount of goodwill for the years ended December 27, 2015 and December 28, 2014 are as follows: Net balance at December 29, 2013 $ 125,911 Goodwill acquired in business combinations 8,131 Balance at December 28, 2014 134,042 Net balance at December 28, 2014 $ 134,042 Goodwill acquired in business combinations 43,462 Goodwill from divestitures (6,385 ) Balance at December 27, 2015 171,119 Net balance at December 27, 2015 $ 171,119</t>
  </si>
  <si>
    <t>Accrued Expenses (Tables)</t>
  </si>
  <si>
    <t>Schedule of Accrued Expenses</t>
  </si>
  <si>
    <t>Accrued expenses consisted of the following: December 27, 2015 December 28, 2014 Accrued payroll and related liabilities $ 13,068 $ 8,218 Accrued bonus 10,768 5,616 Accrued insurance 9,596 5,313 Accrued legal and professional fees 2,743 3,957 Accrued interest expense 6,552 1,307 Accrued taxes 5,503 3,029 Accrued restructuring 2,521 1,679 Accrued management and incentive fees 22,353 1,372 Accrued other 26,391 16,570 $ 99,495 $ 47,061</t>
  </si>
  <si>
    <t>Lease Commitments (Tables)</t>
  </si>
  <si>
    <t>Schedule of Lease Commitments</t>
  </si>
  <si>
    <t>The future minimum lease payments related to the Company’s non-cancelable operating lease commitments as of December 27, 2015 are as follows: For the years ending the Sunday closest to December 31: 2016 $ 15,071 2017 14,034 2018 12,708 2019 10,904 2020 10,260 Thereafter 95,132 Total minimum lease payments $ 158,109</t>
  </si>
  <si>
    <t>Indebtedness (Tables)</t>
  </si>
  <si>
    <t>Schedule of Principal Payments of Outstanding Debt</t>
  </si>
  <si>
    <t>As of December 27, 2015, scheduled principal payments of outstanding debt are as follows: 2016 3,509 2017 13,509 2018 3,509 2019 11,509 2020 334,266 $ 366,302 Less: Short-term debt 3,509 Remaining original issue discount 9,384 Deferred financing costs 3,143 Long-term debt $ 350,266</t>
  </si>
  <si>
    <t>Derivative Instruments (Tables)</t>
  </si>
  <si>
    <t>Schedule of The Effect of Derivative Instruments on the Statement of Operations and Comprehensive Income (Loss)</t>
  </si>
  <si>
    <t>The Effect of Derivative Instruments on the Statement of Operations and Comprehensive Income (Loss) for the Successor Company for the Year Ended December 28, 2014 and for the Predecessor Company for the Ten Months Ended November 6, 2013 (1) Derivatives in ASC 815 Fair Value Hedging Relationships Location of Gain or (Loss) Recognized in Income on Derivative Amount of Gain or (Loss) Recognized in Income on Derivative Successor Company 2014 Predecessor Company 2013 Interest rate swaps (Loss) gain on derivative instruments $ (51 ) $ (14 ) Derivatives in ASC 815 Fair Value Hedging Relationships Amount of Gain or (Loss) Recognized in OCI on Derivative (Effective Portion) Location of Gain or (Loss) Reclassified from Accumulated OCI into Income (Effective Portion) Amount of Gain or (Loss) Reclassified from Accumulated OCI into Income (Effective Portion) Location of Gain or (Loss) Recognized in Income on Derivative (Ineffective Portion and Amount Excluded from Effectiveness Testing) Amount of Gain or (Loss) Recognized in Income on Derivative (Ineffective Portion) (2) Successor Company 2014 Predecessor Company 2013 Successor Company 2014 Predecessor Company 2013 Successor Company 2014 Predecessor Company 2013 Interest rate swaps $ — $ 19,339 Interest $ — $ 46,760 Gain (loss) on $ (51 ) $ (14 ) Reorganization items, $ — $ (2,041 ) (1) For the Successor Company for the year ended December 27, 2015 and the two months ended December 29, 2013 , there were no derivative assets or liabilities outstanding. (2) During the quarter ended September 29, 2013, the Predecessor recognized $2,041 in reorganization items, net to adjust the fair value of derivatives to the allowed claim.</t>
  </si>
  <si>
    <t>Income Taxes (Tables)</t>
  </si>
  <si>
    <t>Schedule of Income Tax Expense (Benefit)</t>
  </si>
  <si>
    <t>Income tax expense (benefit) on income (loss) from continuing operations for the periods shown below consisted of: Current Deferred Total Year ended December 27, 2015, Successor Company: U.S. Federal $ 857 $ 933 $ 1,790 State and local 1,380 234 1,614 $ 2,237 $ 1,167 $ 3,404 Year ended December 28, 2014, Successor Company: U.S. Federal $ — $ 2,256 $ 2,256 State and local (108 ) 565 457 $ (108 ) 2,821 $ 2,713 Two months ended December 29, 2013, Successor Company: U.S. Federal $ — $ — $ — State and local 491 — 491 $ 491 — $ 491 Ten months ended November 6, 2013, Predecessor Company: U.S. Federal $ — $ (158 ) $ (158 ) State and local — (39 ) (39 ) $ — (197 ) $ (197 )</t>
  </si>
  <si>
    <t>Schedule of Effective Income Tax Rate Reconciliation</t>
  </si>
  <si>
    <t>Income tax expense (benefit) differed from the amounts computed by applying the U.S. federal income tax rate of 34% to income (loss) from continuing operations before income taxes as a result of the following: Successor Company Predecessor Company Year Ended Year Ended Two Months Ten Months Computed “expected” tax expense (benefit) $ 24,307 $ (167 ) $ 2,617 $ 267,934 Increase (decrease) in income tax benefit resulting from: State and local income taxes, net of federal benefit 902 371 491 (39 ) Net nondeductible meals, entertainment, and other expenses 890 490 54 (173 ) Return to provision adjustment — — — (489 ) Tax attribute reduction — 25,367 — — Change in valuation allowance (23,952 ) (23,241 ) (1,704 ) (53,913 ) Increase (decrease) to provision for unrecognized tax benefits 249 (69 ) — — Cancellation of indebtedness and original issue discount — — (967 ) (213,517 ) Alternative minimum tax 920 — — — Other 88 (38 ) — — $ 3,404 $ 2,713 $ 491 $ (197 )</t>
  </si>
  <si>
    <t>Schedule of Deferred Tax Assets and Liabilities</t>
  </si>
  <si>
    <t>The tax effects of temporary differences that give rise to significant portions of the deferred tax assets as of December 27, 2015 and December 28, 2014 are presented below: December 27, 2015 December 28, 2014 Non-current deferred tax assets/(liabilities): Accounts receivable $ 1,459 $ 1,929 Accrued expenses 7,981 19,764 Inventory capitalization 1,251 615 Alternative minimum tax credit 920 — Pension and other postretirement benefit obligation 4,495 5,400 Definite and indefinite lived intangible assets 51,428 66,018 Net operating losses 70,645 79,330 Fixed assets (29,403 ) (35,941 ) Gross non-current deferred tax assets/liabilities 108,776 137,115 Less valuation allowance (112,764 ) (139,936 ) Net deferred tax liabilities $ (3,988 ) $ (2,821 )</t>
  </si>
  <si>
    <t>Schedule of Uncertain Tax Positions Reconciliation</t>
  </si>
  <si>
    <t>A reconciliation of the beginning and ending amount of uncertain tax positions for the years ended December 27, 2015 , December 28, 2014 and December 29, 2013 are as follows: Balance as of December 30, 2012, Predecessor Company $ 4,677 Decreases based on tax positions prior to 2013 and tax attribute reductions (3,568 ) Uncertain tax positions as of December 29, 2013, Successor Company $ 1,109 Decreases based on tax positions prior to 2014 and tax attribute reductions (69 ) Uncertain tax positions as of December 28, 2014, Successor Company $ 1,040 Increases based on tax positions in 2015 and tax attribute reductions 249 Uncertain tax positions as of December 27, 2015, Successor Company $ 1,289</t>
  </si>
  <si>
    <t>Earnings (Loss) Per Share (Tables)</t>
  </si>
  <si>
    <t>Schedule of Earnings (Loss) Per Share, Basic and Diluted</t>
  </si>
  <si>
    <t>The following table sets forth the computation of basic and diluted earnings (loss) per share: Successor Company Predecessor Company Year Ended Year Ended Two Months Ten Months Numerator for earnings per share calculation: Income (loss) from continuing operations attributable to New Media $ 67,614 $ (3,205 ) $ 7,206 $ 788,448 Loss from discontinued operations, attributable to New Media, net of income taxes — — — (1,034 ) Net income (loss) attributable to New Media $ 67,614 $ (3,205 ) $ 7,206 $ 787,414 Denominator for earnings per share calculation: Basic weighted average shares outstanding 44,233,892 31,985,469 30,000,000 58,069,272 Effect of dilutive securities: Stock Options 148,771 — — — Diluted weighted average shares outstanding 44,382,663 31,985,469 30,000,000 58,069,272 Income (loss) per share—basic: Income (loss) from continuing operations attributable to New Media $ 1.53 $ (0.10 ) $ 0.24 $ 13.58 Loss from discontinued operations, attributable to New Media, net of taxes — — — (0.02 ) Net income (loss) attributable to New Media $ 1.53 $ (0.10 ) $ 0.24 $ 13.56 Income (loss) per share—diluted: Income (loss) from continuing operations attributable to New Media $ 1.52 $ (0.10 ) $ 0.24 $ 13.58 Loss from discontinued operations, attributable to New Media, net of taxes — — — (0.02 ) Net income (loss) attributable to New Media $ 1.52 $ (0.10 ) $ 0.24 $ 13.56</t>
  </si>
  <si>
    <t>Pension and Postretirement Benefits (Tables)</t>
  </si>
  <si>
    <t>Schedule of Changes in Projected Benefit Obligations and Amounts Recognized in Other Comprehensive Income (Loss)</t>
  </si>
  <si>
    <t>The following table provides a reconciliation of benefit obligations, plan assets and funded status, along with the related amounts in the consolidated balance sheets of the Company’s pension and postretirement medical and life insurance plans as of December 27, 2015 and December 28, 2014 : Pension Postretirement Year Ended Year Ended Year Ended Year Ended Change in projected benefit obligation: Benefit obligation at beginning of period $ 28,297 $ 24,315 $ 6,547 $ 6,206 Service cost 300 300 19 21 Interest cost 1,149 1,191 223 244 Actuarial (gain) loss (1,949 ) 4,218 (922 ) 378 Benefits and expenses paid (1,636 ) (1,727 ) (247 ) (297 ) Participant contributions — — 24 22 Employer implicit subsidy fulfilled — — (14 ) (27 ) Projected benefit obligation at end of period $ 26,161 $ 28,297 $ 5,630 $ 6,547 Change in plan assets: Fair value of plan assets at beginning of period $ 21,304 $ 20,290 $ — $ — Actual return on plan assets (8 ) 1,292 — — Employer contributions 900 1,449 — — Employer implicit subsidy contribution — — — — Participant contributions — — — — Employer implicit subsidy fulfilled — — — — Benefits paid (1,471 ) (1,449 ) — — Expenses paid (165 ) (278 ) — — Fair value of plan assets at end of period $ 20,560 $ 21,304 $ — $ — Reconciliation of funded status: Benefit obligation at end of period $ (26,161 ) $ (28,297 ) $ (5,630 ) $ (6,547 ) Fair value of assets at end of period 20,560 21,304 — — Funded status (5,601 ) (6,993 ) (5,630 ) (6,547 ) Unrecognized actuarial (gain) loss 3,526 3,915 (368 ) 554 Net accrued benefit cost $ (2,075 ) $ (3,078 ) $ (5,998 ) $ (5,993 ) Balance sheet presentation: Accrued liabilities $ — $ — $ 417 $ 390 Pension and other postretirement benefit obligations 5,601 6,993 5,213 6,157 Accumulated other comprehensive income (loss) (3,526 ) (3,915 ) 368 (554 ) Net accrued benefit cost $ 2,075 $ 3,078 $ 5,998 $ 5,993 Comparison of obligations to plan assets: Projected benefit obligation $ 26,161 $ 28,297 $ 5,630 $ 6,547 Accumulated benefit obligation 26,161 28,297 5,630 6,547 Fair value of plan assets 20,560 21,304 — — The following table provides the components of net periodic benefit cost and other changes in plan assets recognized in other comprehensive loss of the Company’s pension and postretirement medical and life insurance plans for the Successor Company for the years ended December 27, 2015 and December 28, 2014 , the two months ended December 29, 2013 , and for the Predecessor Company for the ten months ended November 6, 2013: Pension Postretirement Successor Company Predecessor Company Successor Company Predecessor Company Year Ended Year Ended Two Months Ten Months Ended November 6, 2013 Year Ended Year Ended Two Months Ten Months Ended November 6, 2013 Components of net periodic benefit cost: Service cost $ 300 $ 300 $ 48 $ 252 $ 19 $ 21 $ 6 $ 32 Interest cost 1,149 1,191 187 913 223 245 41 188 Expected return on plan assets (1,636 ) (1,624 ) (246 ) (1,140 ) — — — — Amortization of prior service cost — — — — — — — (383 ) Amortization of unrecognized loss 84 — — 432 — — — — Net periodic benefit cost $ (103 ) $ (133 ) $ (11 ) $ 457 $ 242 $ 266 $ 47 $ (163 ) Other changes in plan assets and benefit obligations recognized in other comprehensive income: Net actuarial (gain) loss $ (305 ) $ 4,549 $ (634 ) $ (7,843 ) $ (922 ) $ 378 $ 176 $ 922 Amortization of net actuarial loss (84 ) — — (452 ) — — — — Amortization of prior service credit — — — — — — — 383 Other adjustment — — — — — — — — Total recognized in other comprehensive income $ (389 ) $ 4,549 $ (634 ) $ (8,295 ) $ (922 ) $ 378 $ 176 $ 1,305</t>
  </si>
  <si>
    <t>Assumptions Used to Determine Defined Benefit Pension and Postretirement Plans Costs</t>
  </si>
  <si>
    <t>The following assumptions were used in connection with the Company’s actuarial valuation of its defined benefit pension and postretirement plans: Pension Postretirement Year Ended Year Ended Year Ended Year Ended Weighted average discount rate 4.7 % 4.2 % 4.3 % 3.8 % Rate of increase in future compensation levels — — — — Expected return on assets 7.75 % 8.0 % — — Current year trend — — 7.2 % 7.3 % Ultimate year trend — — 4.5 % 4.8 % Year of ultimate trend — — 2026 2025 The following assumptions were used to calculate the net periodic benefit cost for the Company’s defined benefit pension and postretirement plans: Pension Postretirement Successor Company Predecessor Company Successor Company Predecessor Company Year Ended Year Ended Two Months Ten Months Ended November 6, 2013 Year Ended Year Ended Two Months Ten Months Ended November 6, 2013 Weighted average discount rate 4.2 % 5.0 % 5.0 % 4.85 % 3.8 % 4.5 % 4.3 % 3.6 % Rate of increase in future compensation levels — — — — — — — — Expected return on assets 7.75 % 8.0 % 8.0 % 8.0 % — — — — Current year trend — — — — 7.3 % 7.8 % 7.8 % 7.7 % Ultimate year trend — — — — 4.8 % 4.8 % 4.8 % 4.8 % Year of ultimate trend — — — — 2025 2025 2025 2022</t>
  </si>
  <si>
    <t>Schedule of Effect of One-Percentage-Point Change in Assumed Health Care Cost Trend Rates</t>
  </si>
  <si>
    <t>Amortization of prior service costs was calculated using the straight-line method over the average remaining service periods of the employees expected to receive benefits under the plan. Postretirement 2015 2014 Effect of 1% increase in health care cost trend rates APBO $ 6,084 $ 7,132 Dollar change $ 454 $ 585 Percent change 8.1 % 8.9 % Effect of 1% decrease in health care cost trend rates APBO $ 5,249 $ 6,061 Dollar change $ (381 ) $ (486 ) Percent change (6.8 )% (7.4 )%</t>
  </si>
  <si>
    <t>Schedule of Allocation of Plan Assets</t>
  </si>
  <si>
    <t>Fair Value of plan assets are measured on a recurring basis using quoted market prices in active markets for identical assets, Level 1 input. The pension plan’s assets by asset category are as follows: Year Ended Year Ended Dollar Percent Dollar Percent Equity mutual funds $ 14,138 69 % $ 14,829 69 % Fixed income mutual funds 5,215 25 % 4,854 23 % Cash and cash equivalents 789 4 % 1,037 5 % Other 418 2 % 584 3 % Total $ 20,560 100 % $ 21,304 100 %</t>
  </si>
  <si>
    <t>Schedule of Expected Benefit Payments</t>
  </si>
  <si>
    <t>The following benefit payments, which reflect expected future services, as appropriate, are expected to be paid as follows: Pension Postretirement 2016 $ 1,547 $ 426 2017 1,554 388 2018 1,565 403 2019 1,585 388 2020 1,607 378 2021-2025 8,374 1,794 Employer contribution expected to be paid during the year ending December 25, 2016 $ — $ 426</t>
  </si>
  <si>
    <t>Schedule of Multiemployer Plans</t>
  </si>
  <si>
    <t>The Company makes all required contributions to these plans as determined under the respective CBAs. For each of the plans listed below, the Company’s contribution represented less than 5% of total contributions to the plan. EIN Number/ Zone Status FIP/RP Status Pending/ Contributions (in thousands) Surcharge Expiration Pension Plan Name Plan Number 2015 2014 Implemented 2015 2014 2013 Imposed Dates of CBAs CWA/ITU Negotiated Pension Plan 13-6212879/001 Red Red Implemented $ 12 $ 13 $ 12 No Under negotiation GCIU—Employer Retirement Benefit Plan (1) 91-6024903/001 Red Red Implemented 99 102 91 No 11/14/2016 The Newspaper Guild International Pension Plan (1) 52-1082662/001 Red Red Implemented 38 39 39 No Under negotiation Total $ 149 $ 154 $ 142 (1) This plan has elected to utilize special amortization provisions provided under the Preservation of Access to Care for Medicare Beneficiaries and Pension Relief Act of 2010.</t>
  </si>
  <si>
    <t>Fair Value Measurement (Tables)</t>
  </si>
  <si>
    <t>Financial Assets and Liabilities Measured at Fair Value on a Recurring Basis</t>
  </si>
  <si>
    <t>The following table provides information for the Company’s major categories of financial assets and liabilities measured or disclosed at fair value on a recurring basis: Fair Value Measurements at Reporting Date Using Quoted Prices in Active Markets for Identical Assets (Level 1) Significant Other Observable Inputs (Level 2) Significant Unobservable Inputs (Level 3) Total Fair Value Measurements As of December 28, 2014 Assets Cash and cash equivalents $ 123,709 $ — $ — $ 123,709 Restricted cash 6,467 — — 6,467 As of December 27, 2015 Assets Cash and cash equivalents $ 146,638 $ — $ — $ 146,638 Restricted cash 6,967 — — 6,967</t>
  </si>
  <si>
    <t>Activity of Derivative Liabilities Measured at Fair Value Using Unobservable Inputs (Level 3)</t>
  </si>
  <si>
    <t>The following tables reflect the activity of our derivative liabilities measured at fair value using models with observable market inputs (Level 2) for year ended December 28, 2014 : Derivative Liabilities Balance as of December 29, 2013 $ — Total (gains) losses, net: Included in earnings (25 ) Termination of derivative instrument 25 Balance as of December 28, 2014 $ —</t>
  </si>
  <si>
    <t>Quarterly Results Unaudited (Tables)</t>
  </si>
  <si>
    <t>Schedule of Quarterly Results</t>
  </si>
  <si>
    <t xml:space="preserve"> Quarter Ended March 29 Quarter Ended June 28 Quarter Ended September 27 Quarter Ended December 27 Year Ended December 27, 2015 Revenues $ 250,617 $ 299,493 $ 312,056 $ 333,649 Gain on sale of assets — — — (57,072 ) Mastheads impairment — — — 4,800 Operating income (loss) 2,601 19,498 14,648 66,678 Income (loss) before income taxes (6,392 ) 11,894 6,819 58,697 Net income (loss) (6,066 ) 11,195 6,109 56,376 Basic income (loss) per share $ (0.14 ) $ 0.25 $ 0.14 $ 1.26 Diluted income (loss) per share $ (0.14 ) $ 0.25 $ 0.14 $ 1.26 Quarter Ended March 30 Quarter Ended June 29 Quarter Ended September 28 Quarter Ended December 28 Year Ended December 28, 2014 Revenues $ 142,033 $ 158,433 $ 165,061 $ 186,796 Operating income (loss) (3,072 ) 7,374 4,578 17,476 Income (loss) before income taxes (7,277 ) (5,750 ) 62 12,473 Net income (loss) (6,691 ) (3,269 ) (4,708 ) 11,463 Basic income (loss) per share $ (0.22 ) $ (0.11 ) $ (0.15 ) $ 0.31 Diluted income (loss) per share $ (0.22 ) $ (0.11 ) $ (0.15 ) $ 0.30</t>
  </si>
  <si>
    <t>Description of Business, Basis of Presentation and Summary of Significant Accounting Policies - Additional Information (Details) $ in Thousands</t>
  </si>
  <si>
    <t>Dec. 29, 2013USD ($)shares</t>
  </si>
  <si>
    <t>Dec. 27, 2015USD ($)publicationstateshares</t>
  </si>
  <si>
    <t>Dec. 28, 2014USD ($)shares</t>
  </si>
  <si>
    <t>Dec. 29, 2013shares</t>
  </si>
  <si>
    <t>Common stock, shares issued | shares</t>
  </si>
  <si>
    <t>Number of publications the Company owns and operates, not in thousands | publication</t>
  </si>
  <si>
    <t>Number of states the Company's publications are owned and operated in | state</t>
  </si>
  <si>
    <t>Majority of Company's paid daily newspapers have been published for, in years</t>
  </si>
  <si>
    <t>100 years</t>
  </si>
  <si>
    <t>Weeks of operations in the year</t>
  </si>
  <si>
    <t>Percent of newsprint purchased, or expected to be purchased, from one vendor</t>
  </si>
  <si>
    <t>93.00%</t>
  </si>
  <si>
    <t>95.00%</t>
  </si>
  <si>
    <t>Deferred financing costs</t>
  </si>
  <si>
    <t>Building and Building Improvements [Member]</t>
  </si>
  <si>
    <t>Property, plant and equipment useful life minimum (in years)</t>
  </si>
  <si>
    <t>3 years</t>
  </si>
  <si>
    <t>Property, plant and equipment useful life maximum (in years)</t>
  </si>
  <si>
    <t>40 years</t>
  </si>
  <si>
    <t>Machinery and Equipment [Member]</t>
  </si>
  <si>
    <t>1 year</t>
  </si>
  <si>
    <t>20 years</t>
  </si>
  <si>
    <t>Furniture, Fixtures, and Computer Software [Member]</t>
  </si>
  <si>
    <t>10 years</t>
  </si>
  <si>
    <t>New Castle Investment Group, Inc. [Member]</t>
  </si>
  <si>
    <t>Percent of the Company owned by</t>
  </si>
  <si>
    <t>84.60%</t>
  </si>
  <si>
    <t>Advertising Expense</t>
  </si>
  <si>
    <t>Changes in funded status of pension and other postretirement liabilities recognized in other comprehensive loss</t>
  </si>
  <si>
    <t>Income taxes for changes in funded status of pension and other postretirement liabilities recognized in other comprehensive loss</t>
  </si>
  <si>
    <t>Accounting Standards Update 2015-03 [Member] | Long-term Debt [Member]</t>
  </si>
  <si>
    <t>Accounting Standards Update 2015-03 [Member] | Other Noncurrent Assets [Member]</t>
  </si>
  <si>
    <t>Description of Business, Basis of Presentation and Summary of Significant Accounting Policies - Changes in Accumulated Other Comprehensive Income (Loss) (Details) - USD ($) $ in Thousands</t>
  </si>
  <si>
    <t>AOCI Attributable to Parent, Net of Tax [Roll Forward]</t>
  </si>
  <si>
    <t>Amounts reclassified from accumulated other comprehensive loss</t>
  </si>
  <si>
    <t>Net current period other comprehensive income, net of taxes</t>
  </si>
  <si>
    <t>Net Actuarial Loss on Prior Service Cost [Member]</t>
  </si>
  <si>
    <t>Accumulated other comprehensive income (loss), beginning balance</t>
  </si>
  <si>
    <t>Other comprehensive loss before reclassifications</t>
  </si>
  <si>
    <t>Accumulated other comprehensive income (loss), ending balance</t>
  </si>
  <si>
    <t>Net Actuarial Loss on Prior Service Cost [Member] | Predecessor [Member]</t>
  </si>
  <si>
    <t>Description of Business, Basis of Presentation and Summary of Significant Accounting Policies - Reclassifications Out of Accumulated Other Comprehensive Income (Loss) (Details) - USD ($) $ in Thousands</t>
  </si>
  <si>
    <t>Successor [Member] | Amounts Reclassified From Accumulated Other Comprehensive Income (Loss) [Member]</t>
  </si>
  <si>
    <t>Reclassification Adjustment out of Accumulated Other Comprehensive Income on Derivatives [Line Items]</t>
  </si>
  <si>
    <t>Amortization of prior service cost</t>
  </si>
  <si>
    <t>Amortization of unrecognized loss</t>
  </si>
  <si>
    <t>Reclassification of unrealized losses upon dedesignation of cash flow hedges</t>
  </si>
  <si>
    <t>Successor [Member] | Amounts Reclassified From Accumulated Other Comprehensive Income (Loss) [Member] | Interest Expense [Member]</t>
  </si>
  <si>
    <t>Loss on interest rate swap agreements, designated as cash flow hedges</t>
  </si>
  <si>
    <t>Successor [Member] | Amounts Reclassified From Accumulated Other Comprehensive Income (Loss) [Member] | Income Loss From Continuing Operations Before Income Taxes [Member]</t>
  </si>
  <si>
    <t>Successor [Member] | Amounts Reclassified From Accumulated Other Comprehensive Income (Loss) [Member] | Income Tax Expense Benefit [Member]</t>
  </si>
  <si>
    <t>Income tax benefit</t>
  </si>
  <si>
    <t>Successor [Member] | Amounts Reclassified From Accumulated Other Comprehensive Income (Loss) [Member] | Net Income Loss [Member]</t>
  </si>
  <si>
    <t>Amounts reclassified from accumulated other comprehensive loss, net of taxes</t>
  </si>
  <si>
    <t>Predecessor [Member] | Amounts Reclassified From Accumulated Other Comprehensive Income (Loss) [Member]</t>
  </si>
  <si>
    <t>Predecessor [Member] | Amounts Reclassified From Accumulated Other Comprehensive Income (Loss) [Member] | Interest Expense [Member]</t>
  </si>
  <si>
    <t>Predecessor [Member] | Amounts Reclassified From Accumulated Other Comprehensive Income (Loss) [Member] | Income Loss From Continuing Operations Before Income Taxes [Member]</t>
  </si>
  <si>
    <t>Predecessor [Member] | Amounts Reclassified From Accumulated Other Comprehensive Income (Loss) [Member] | Income Tax Expense Benefit [Member]</t>
  </si>
  <si>
    <t>Predecessor [Member] | Amounts Reclassified From Accumulated Other Comprehensive Income (Loss) [Member] | Net Income Loss [Member]</t>
  </si>
  <si>
    <t>Voluntary Reorganization Under Chapter 11 (Detail) - USD ($) $ / shares in Units, $ in Thousands</t>
  </si>
  <si>
    <t>9 Months Ended</t>
  </si>
  <si>
    <t>Sep. 29, 2013</t>
  </si>
  <si>
    <t>Bankruptcy [Line Items]</t>
  </si>
  <si>
    <t>Notional amount, derivatives</t>
  </si>
  <si>
    <t>Percent of holders of Secured Debt that voted to accept the Plan</t>
  </si>
  <si>
    <t>100.00%</t>
  </si>
  <si>
    <t>Percent of claims for cash distribution option</t>
  </si>
  <si>
    <t>40.00%</t>
  </si>
  <si>
    <t>2007 Credit Facility, outstanding debt balance</t>
  </si>
  <si>
    <t>Carrying value of Swap Liability</t>
  </si>
  <si>
    <t>Length of warrants to be issued (in years)</t>
  </si>
  <si>
    <t>Percentage of New Media issued and outstanding shares allowed to purchase under warrants</t>
  </si>
  <si>
    <t>5.00%</t>
  </si>
  <si>
    <t>Strike price, per share</t>
  </si>
  <si>
    <t>Equity value of New Media for strike price calculation</t>
  </si>
  <si>
    <t>Percentage of sum of debt and swap liability offered</t>
  </si>
  <si>
    <t>Long-term debt, 2007 Credit Facility Claims used for Cash Out Offer</t>
  </si>
  <si>
    <t>Common stock ownership percent for registration rights</t>
  </si>
  <si>
    <t>10.00%</t>
  </si>
  <si>
    <t>Maximum amount of new debt to be raised</t>
  </si>
  <si>
    <t>Facility fund distributions included in new debt to be raised</t>
  </si>
  <si>
    <t>Net Proceeds distributed to holders of Outstanding Debt</t>
  </si>
  <si>
    <t>Percent of GateHouse's gross equity used to calculate the annual management fee</t>
  </si>
  <si>
    <t>1.50%</t>
  </si>
  <si>
    <t>Frest Start Accounting [Abstract]</t>
  </si>
  <si>
    <t>Percent of voting shares of emerging entity received by holders, less than</t>
  </si>
  <si>
    <t>50.00%</t>
  </si>
  <si>
    <t>Estimated enterprise value, low</t>
  </si>
  <si>
    <t>Estimated enterprise value, high</t>
  </si>
  <si>
    <t>Final enterprise value</t>
  </si>
  <si>
    <t>Reorganization Items [Abstract]</t>
  </si>
  <si>
    <t>Write-off of deferred financing costs</t>
  </si>
  <si>
    <t>Credit agreement amendment fees</t>
  </si>
  <si>
    <t>Bankruptcy fees</t>
  </si>
  <si>
    <t>Net gain on reorganization adjustments</t>
  </si>
  <si>
    <t>Net gain on fresh start adjustments</t>
  </si>
  <si>
    <t>Adjustment to the allowed claim for derivative instruments</t>
  </si>
  <si>
    <t>Total reorganization items, net</t>
  </si>
  <si>
    <t>Reorganization Items, Payments For Restructuring [Abstract]</t>
  </si>
  <si>
    <t>Payments for reorganization items</t>
  </si>
  <si>
    <t>Revolving Credit Facility [Member]</t>
  </si>
  <si>
    <t>Term Loan Facility [Member]</t>
  </si>
  <si>
    <t>Delayed Term Loan Facility [Member]</t>
  </si>
  <si>
    <t>Incremental Term Loan Facility [Member]</t>
  </si>
  <si>
    <t>Interest Rate Swap 1 [Member] | Credit Facility 2007 [Member]</t>
  </si>
  <si>
    <t>Interest rate swap execution date</t>
  </si>
  <si>
    <t>Feb. 27,
		2007</t>
  </si>
  <si>
    <t>Interest Rate Swap 1 [Member] | First Amendment 2007 Credit Facility [Member]</t>
  </si>
  <si>
    <t>Apr. 13,
		2007</t>
  </si>
  <si>
    <t>Interest Rate Swap 2 [Member] | Credit Facility 2007 [Member]</t>
  </si>
  <si>
    <t>Apr. 4,
		2007</t>
  </si>
  <si>
    <t>Interest Rate Swap 2 [Member] | First Amendment 2007 Credit Facility [Member]</t>
  </si>
  <si>
    <t>Sep. 18,
		2007</t>
  </si>
  <si>
    <t>Predecessor [Member] | Credit Facility 2007 [Member]</t>
  </si>
  <si>
    <t>Predecessor [Member] | Interest Rate Swap 1 [Member] | Credit Facility 2007 [Member]</t>
  </si>
  <si>
    <t>Predecessor [Member] | Interest Rate Swap 1 [Member] | First Amendment 2007 Credit Facility [Member]</t>
  </si>
  <si>
    <t>Predecessor [Member] | Interest Rate Swap 2 [Member] | Credit Facility 2007 [Member]</t>
  </si>
  <si>
    <t>Predecessor [Member] | Interest Rate Swap 2 [Member] | First Amendment 2007 Credit Facility [Member]</t>
  </si>
  <si>
    <t>Business Combinations (Detail) $ / shares in Units, $ in Thousands</t>
  </si>
  <si>
    <t>Mar. 18, 2015</t>
  </si>
  <si>
    <t>Jan. 09, 2015</t>
  </si>
  <si>
    <t>Sep. 03, 2014</t>
  </si>
  <si>
    <t>Sep. 23, 2015</t>
  </si>
  <si>
    <t>Dec. 01, 2014</t>
  </si>
  <si>
    <t>Dec. 27, 2015USD ($)$ / shares</t>
  </si>
  <si>
    <t>Dec. 28, 2014USD ($)$ / shares</t>
  </si>
  <si>
    <t>Business Acquisition, Pro Forma Information [Abstract]</t>
  </si>
  <si>
    <t>Revenues</t>
  </si>
  <si>
    <t>Income (loss) from continuing operations per common share, basic | $ / shares</t>
  </si>
  <si>
    <t>Income (loss) from continuing operations per common share, diluted | $ / shares</t>
  </si>
  <si>
    <t>The Providence Journal [Member]</t>
  </si>
  <si>
    <t>Business Combination, Recognized Identifiable Assets Acquired and Liabilities Assumed, Net [Abstract]</t>
  </si>
  <si>
    <t>Current assets</t>
  </si>
  <si>
    <t>Property, plant and equipment</t>
  </si>
  <si>
    <t>Advertiser relationships</t>
  </si>
  <si>
    <t>Subscriber relationships</t>
  </si>
  <si>
    <t>Customer relationships</t>
  </si>
  <si>
    <t>Mastheads</t>
  </si>
  <si>
    <t>Current liabilities</t>
  </si>
  <si>
    <t>Net assets acquired</t>
  </si>
  <si>
    <t>Acquisitions, Additional Information [Abstract]</t>
  </si>
  <si>
    <t>Purchase price, including working capital</t>
  </si>
  <si>
    <t>Working capital adjustment</t>
  </si>
  <si>
    <t>Debt issued for acquistion, revolving debt</t>
  </si>
  <si>
    <t>Debt issued for acquistion, term loans</t>
  </si>
  <si>
    <t>Personal property useful life minimum (in years)</t>
  </si>
  <si>
    <t>Personal property useful life maximum (in years)</t>
  </si>
  <si>
    <t>15 years</t>
  </si>
  <si>
    <t>Real property useful life minimum (in years)</t>
  </si>
  <si>
    <t>4 years</t>
  </si>
  <si>
    <t>Real property useful life maximum (in years)</t>
  </si>
  <si>
    <t>28 years</t>
  </si>
  <si>
    <t>Royalty rate used to determine fair value of mastheads</t>
  </si>
  <si>
    <t>Long term growth rate used to determine fair value of mastheads</t>
  </si>
  <si>
    <t>0.00%</t>
  </si>
  <si>
    <t>Tax rate used to determine fair value of mastheads</t>
  </si>
  <si>
    <t>Discount rate used to determine fair value of mastheads</t>
  </si>
  <si>
    <t>21.50%</t>
  </si>
  <si>
    <t>Attrition rates, definite lived intangibles, low range</t>
  </si>
  <si>
    <t>3.00%</t>
  </si>
  <si>
    <t>Attrition rates, definite lived intangibles, high range</t>
  </si>
  <si>
    <t>Long term growth rate, definite lived intangibles</t>
  </si>
  <si>
    <t>Discount rates, definite lived intangibles</t>
  </si>
  <si>
    <t>22.00%</t>
  </si>
  <si>
    <t>Definite lived intangible assets useful life minimum (in years)</t>
  </si>
  <si>
    <t>13 years</t>
  </si>
  <si>
    <t>Definite lived intangible assets useful life maximum (in years)</t>
  </si>
  <si>
    <t>16 years</t>
  </si>
  <si>
    <t>Acquired trade recievables fair value</t>
  </si>
  <si>
    <t>Acquired trade recievables contractual amount</t>
  </si>
  <si>
    <t>Acquired trade recievables estimated uncollectible</t>
  </si>
  <si>
    <t>Goodwill expected to be tax deductible</t>
  </si>
  <si>
    <t>Number of daily publications acquired, not in thousands</t>
  </si>
  <si>
    <t>Number of weekly publications acquired, not in thousands</t>
  </si>
  <si>
    <t>Total daily circulation</t>
  </si>
  <si>
    <t>Total Sunday circulation</t>
  </si>
  <si>
    <t>2014 Acquisitions [Member]</t>
  </si>
  <si>
    <t>Noncompete agreements</t>
  </si>
  <si>
    <t>Number of shoppers acquired, not in thousands</t>
  </si>
  <si>
    <t>Stephens [Member]</t>
  </si>
  <si>
    <t>Licensing agreements</t>
  </si>
  <si>
    <t>Gain on sale</t>
  </si>
  <si>
    <t>9 years</t>
  </si>
  <si>
    <t>29 years</t>
  </si>
  <si>
    <t>2.00%</t>
  </si>
  <si>
    <t>23.00%</t>
  </si>
  <si>
    <t>Licensing agreement annual payment</t>
  </si>
  <si>
    <t>Discount rate, licensing agreement</t>
  </si>
  <si>
    <t>Tax rate, licensing agreement</t>
  </si>
  <si>
    <t>14 years</t>
  </si>
  <si>
    <t>Licensing agreements useful life (in years)</t>
  </si>
  <si>
    <t>25 years</t>
  </si>
  <si>
    <t>Acquisition related costs recognized in selling, general, and administrative expense</t>
  </si>
  <si>
    <t>Acquired Entity Revenue</t>
  </si>
  <si>
    <t>Acquired Entity net income (loss)</t>
  </si>
  <si>
    <t>Halifax Media Group [Member]</t>
  </si>
  <si>
    <t>Debt assumed</t>
  </si>
  <si>
    <t>Purchase price held in escrow</t>
  </si>
  <si>
    <t>Debt fee percent</t>
  </si>
  <si>
    <t>1.00%</t>
  </si>
  <si>
    <t>17 years</t>
  </si>
  <si>
    <t>8 years</t>
  </si>
  <si>
    <t>22 years</t>
  </si>
  <si>
    <t>16.00%</t>
  </si>
  <si>
    <t>16.50%</t>
  </si>
  <si>
    <t>2015 Acquisitions [Member]</t>
  </si>
  <si>
    <t>Dispositions [Member]</t>
  </si>
  <si>
    <t>Disposal Group, Not Discontinued Operation, Disposal Disclosures [Abstract]</t>
  </si>
  <si>
    <t>Intangible assets</t>
  </si>
  <si>
    <t>Net assets</t>
  </si>
  <si>
    <t>Sale price</t>
  </si>
  <si>
    <t>Sold Entity Revenue</t>
  </si>
  <si>
    <t>Sold Entity Net Income</t>
  </si>
  <si>
    <t>Share-Based Compensation - Additional Information (Details) - USD ($) $ / shares in Units, $ in Thousands</t>
  </si>
  <si>
    <t>Mar. 14, 2015</t>
  </si>
  <si>
    <t>Mar. 29, 2015</t>
  </si>
  <si>
    <t>Mar. 01, 2015</t>
  </si>
  <si>
    <t>Sep. 27, 2015</t>
  </si>
  <si>
    <t>Share-Based Compensation Costs [Abstract]</t>
  </si>
  <si>
    <t>Share-based compensation cost, unrecognized, related to non-vested rewards</t>
  </si>
  <si>
    <t>Share-based compensation cost, unrecognized, related to non-vested rewards, weighted average period of recognition in years</t>
  </si>
  <si>
    <t>2 years 2 months 9 days</t>
  </si>
  <si>
    <t>Restricted Share Grants [Abstract]</t>
  </si>
  <si>
    <t>Restricted share grants authorized</t>
  </si>
  <si>
    <t>Unvested RSGs</t>
  </si>
  <si>
    <t>Unvested RSGs, weighted average grant date fair value</t>
  </si>
  <si>
    <t>Number of RSGs</t>
  </si>
  <si>
    <t>Unvested, beginning balance</t>
  </si>
  <si>
    <t>Unvested, ending balance</t>
  </si>
  <si>
    <t>Weighted-Average Grant Date Fair Value</t>
  </si>
  <si>
    <t>Share-based compensation cost</t>
  </si>
  <si>
    <t>Restricted share grants vested in the period</t>
  </si>
  <si>
    <t>Aggregate intrinsic value, unvested RSGs</t>
  </si>
  <si>
    <t>Vested</t>
  </si>
  <si>
    <t>Granted</t>
  </si>
  <si>
    <t>Director [Member]</t>
  </si>
  <si>
    <t>Employee [Member]</t>
  </si>
  <si>
    <t>Restructuring (Details) - USD ($) $ in Thousands</t>
  </si>
  <si>
    <t>Restructuring Costs and Cash Paid [Abstract]</t>
  </si>
  <si>
    <t>Severance and related costs</t>
  </si>
  <si>
    <t>Reversals of prior accruals</t>
  </si>
  <si>
    <t>Severance costs assumed from acquisition</t>
  </si>
  <si>
    <t>Other costs</t>
  </si>
  <si>
    <t>Cash payments</t>
  </si>
  <si>
    <t>Restructuring Reserve [Roll Forward]</t>
  </si>
  <si>
    <t>Balance at beginning of period</t>
  </si>
  <si>
    <t>Restructuring provision included in Integration and Reorganization</t>
  </si>
  <si>
    <t>Reversals of prior accruals included in Integration and Reorganization</t>
  </si>
  <si>
    <t>Restructuring accrual assumed from acquisitions</t>
  </si>
  <si>
    <t>Restructuring accrual transferred with disposition of the Review-Journal</t>
  </si>
  <si>
    <t>Other restructuring expenses</t>
  </si>
  <si>
    <t>Cash (payments) receipts</t>
  </si>
  <si>
    <t>Balance at end of period</t>
  </si>
  <si>
    <t>Severance and Related Costs [Member]</t>
  </si>
  <si>
    <t>Other Costs [Member]</t>
  </si>
  <si>
    <t>Property, Plant and Equipment (Details) - USD ($) $ in Thousands</t>
  </si>
  <si>
    <t>Property, Plant and Equipment [Line Items]</t>
  </si>
  <si>
    <t>Land</t>
  </si>
  <si>
    <t>Buildings and improvements</t>
  </si>
  <si>
    <t>Machinery and equipment</t>
  </si>
  <si>
    <t>Furniture, fixtures, and computer software</t>
  </si>
  <si>
    <t>Construction in progress</t>
  </si>
  <si>
    <t>Property, plant and equipment, gross</t>
  </si>
  <si>
    <t>Less: accumulated depreciation</t>
  </si>
  <si>
    <t>Depreciation [Abstract]</t>
  </si>
  <si>
    <t>Depreciation</t>
  </si>
  <si>
    <t>Goodwill and Intangible Assets (Details) - USD ($) $ in Thousands</t>
  </si>
  <si>
    <t>Goodwill and Intangible Assets [Line Items]</t>
  </si>
  <si>
    <t>Gross Carrying Amount</t>
  </si>
  <si>
    <t>Accumulated Amortization</t>
  </si>
  <si>
    <t>Net Carrying Amount</t>
  </si>
  <si>
    <t>Goodwill [Member]</t>
  </si>
  <si>
    <t>Mastheads [Member]</t>
  </si>
  <si>
    <t>Advertiser Relationships [Member]</t>
  </si>
  <si>
    <t>Customer Relationships [Member]</t>
  </si>
  <si>
    <t>Subscriber Relationships [Member]</t>
  </si>
  <si>
    <t>Other Intangible Assets [Member]</t>
  </si>
  <si>
    <t>Goodwill and Intangible Assets - Additional Information (Details) - USD ($) $ in Thousands</t>
  </si>
  <si>
    <t>Weighted average amortization period (in years)</t>
  </si>
  <si>
    <t>15 years 7 months 6 days</t>
  </si>
  <si>
    <t>Goodwill tax deductible amount</t>
  </si>
  <si>
    <t>Percentage of declines in print revenues, low range</t>
  </si>
  <si>
    <t>Percentage of declines in print revenues, high range</t>
  </si>
  <si>
    <t>9.00%</t>
  </si>
  <si>
    <t>Percentage of growth in circulation revenue, percent</t>
  </si>
  <si>
    <t>Percentage of expense declines</t>
  </si>
  <si>
    <t>4.00%</t>
  </si>
  <si>
    <t>Discount rates, low range</t>
  </si>
  <si>
    <t>14.50%</t>
  </si>
  <si>
    <t>14.00%</t>
  </si>
  <si>
    <t>Discount rates, high range</t>
  </si>
  <si>
    <t>17.00%</t>
  </si>
  <si>
    <t>15.00%</t>
  </si>
  <si>
    <t>Attrition rates, low range</t>
  </si>
  <si>
    <t>Attrition rates, high range</t>
  </si>
  <si>
    <t>7.50%</t>
  </si>
  <si>
    <t>Royalty rate, low</t>
  </si>
  <si>
    <t>1.25%</t>
  </si>
  <si>
    <t>Royalty rate, high</t>
  </si>
  <si>
    <t>1.75%</t>
  </si>
  <si>
    <t>Long term growth rate</t>
  </si>
  <si>
    <t>Effective tax rate</t>
  </si>
  <si>
    <t>39.15%</t>
  </si>
  <si>
    <t>Fair Value Exceeds Carrying Value</t>
  </si>
  <si>
    <t>Finite-Lived Intangible Assets, Net, Amortization Expense, Fiscal Year Maturity [Abstract]</t>
  </si>
  <si>
    <t>Thereafter</t>
  </si>
  <si>
    <t>Intangible assets impairment</t>
  </si>
  <si>
    <t>15 years 9 months 18 days</t>
  </si>
  <si>
    <t>16 years 6 months</t>
  </si>
  <si>
    <t>14 years 10 months 24 days</t>
  </si>
  <si>
    <t>Trade Names [Member]</t>
  </si>
  <si>
    <t>Amortization of Intangible Assets</t>
  </si>
  <si>
    <t>Goodwill and Intangible Assets - Goodwill Rollforward (Details) - USD ($) $ in Thousands</t>
  </si>
  <si>
    <t>Goodwill [Roll Forward]</t>
  </si>
  <si>
    <t>Net goodwill, beginning balance</t>
  </si>
  <si>
    <t>Goodwill acquired in business combinations</t>
  </si>
  <si>
    <t>Goodwill from divestitures</t>
  </si>
  <si>
    <t>Net goodwill, ending balance</t>
  </si>
  <si>
    <t>Accrued Expenses (Details) - USD ($) $ in Thousands</t>
  </si>
  <si>
    <t>Accrued payroll and related liabilities</t>
  </si>
  <si>
    <t>Accrued bonus</t>
  </si>
  <si>
    <t>Accrued insurance</t>
  </si>
  <si>
    <t>Accrued legal and professional fees</t>
  </si>
  <si>
    <t>Accrued interest expense</t>
  </si>
  <si>
    <t>Accrued taxes</t>
  </si>
  <si>
    <t>Accrued restructuring</t>
  </si>
  <si>
    <t>Accrued management and incentive fees</t>
  </si>
  <si>
    <t>Accrued other</t>
  </si>
  <si>
    <t>Total accrued expenses</t>
  </si>
  <si>
    <t>Lease Commitments (Details) - USD ($) $ in Thousands</t>
  </si>
  <si>
    <t>Dec. 25, 2016</t>
  </si>
  <si>
    <t>Operating Leases, Future Minimum Payments Due, Fiscal Year Maturity [Abstract]</t>
  </si>
  <si>
    <t>Total minimum lease payments</t>
  </si>
  <si>
    <t>Operating Lease [Abstract]</t>
  </si>
  <si>
    <t>Operating Leases, Rent Expense</t>
  </si>
  <si>
    <t>Operating lease minimum lease term (in years)</t>
  </si>
  <si>
    <t>Operating lease maximum lease term (in years)</t>
  </si>
  <si>
    <t>Indebtedness (Details) - USD ($) $ in Thousands</t>
  </si>
  <si>
    <t>Line of Credit Facility [Line Items]</t>
  </si>
  <si>
    <t>Local Media Credit Facility [Member]</t>
  </si>
  <si>
    <t>Debt, principal amount</t>
  </si>
  <si>
    <t>Local Media Credit Facility [Member] | Revolving Credit Facility [Member]</t>
  </si>
  <si>
    <t>Maximum borrowing amount</t>
  </si>
  <si>
    <t>Local Media Credit Facility [Member] | Letter of Credit [Member]</t>
  </si>
  <si>
    <t>Local Media Credit Facility [Member] | Swingline Facility [Member]</t>
  </si>
  <si>
    <t>Gatehouse Credit Facilities [Member] | Revolving Credit Facility [Member]</t>
  </si>
  <si>
    <t>Gatehouse Credit Facilities [Member] | Term Loan A [Member]</t>
  </si>
  <si>
    <t>Gatehouse Credit Facilities [Member] | Term Loan B [Member]</t>
  </si>
  <si>
    <t>Second Lien Credit Facility [Member]</t>
  </si>
  <si>
    <t>Principal payments required</t>
  </si>
  <si>
    <t>Successor [Member] | Local Media Credit Facility [Member]</t>
  </si>
  <si>
    <t>Debt covenant - maximum leverage ratio</t>
  </si>
  <si>
    <t>Debt covenant - minimum fixed charge coverage ratio</t>
  </si>
  <si>
    <t>200.00%</t>
  </si>
  <si>
    <t>Successor [Member] | Gatehouse Credit Facilities [Member]</t>
  </si>
  <si>
    <t>Successor [Member] | New Media Credit Agreement [Member]</t>
  </si>
  <si>
    <t>Original issue discount</t>
  </si>
  <si>
    <t>Weighted average interest rate</t>
  </si>
  <si>
    <t>7.20%</t>
  </si>
  <si>
    <t>Percentage of excess cash flow to be paid - alternative 1</t>
  </si>
  <si>
    <t>Percentage of excess cash flow to be paid - alternative 2</t>
  </si>
  <si>
    <t>Percentage of excess cash flow to be paid - alternative 3</t>
  </si>
  <si>
    <t>25.00%</t>
  </si>
  <si>
    <t>Prepay Alternative 4</t>
  </si>
  <si>
    <t>Leverage ratio - alternative 1, less than or equal to</t>
  </si>
  <si>
    <t>300.00%</t>
  </si>
  <si>
    <t>Leverage ratio - alternative 2, greater than</t>
  </si>
  <si>
    <t>275.00%</t>
  </si>
  <si>
    <t>Leverage ratio - alternative 3, less than or equal to</t>
  </si>
  <si>
    <t>Leverage ratio - alternative 4, greater than</t>
  </si>
  <si>
    <t>250.00%</t>
  </si>
  <si>
    <t>Leverage ratio - alternative 5, less than or equal to</t>
  </si>
  <si>
    <t>Difference between present value of cash flows under two credit facilities</t>
  </si>
  <si>
    <t>Deferred finance costs, own-share lending arrangement, issuance costs, net</t>
  </si>
  <si>
    <t>Deferred financing costs capitalized</t>
  </si>
  <si>
    <t>Long-term debt fair value</t>
  </si>
  <si>
    <t>Successor [Member] | New Media Credit Agreement [Member] | Term Loan Facility [Member]</t>
  </si>
  <si>
    <t>Maturity date</t>
  </si>
  <si>
    <t>Jun. 4,
		2020</t>
  </si>
  <si>
    <t>Change in all-in yield, less than Incremental Yield</t>
  </si>
  <si>
    <t>0.50%</t>
  </si>
  <si>
    <t>Percent of assets as pledge of equity interest</t>
  </si>
  <si>
    <t>Repayment amount as a percent of original principal amount</t>
  </si>
  <si>
    <t>Frequency of periodic payment</t>
  </si>
  <si>
    <t>Quarterly</t>
  </si>
  <si>
    <t>Successor [Member] | New Media Credit Agreement [Member] | Term Loan Facility [Member] | Base Rate [Member]</t>
  </si>
  <si>
    <t>Long-term debt, percentage bearing fixed interest, percentage rate</t>
  </si>
  <si>
    <t>5.25%</t>
  </si>
  <si>
    <t>Long-term debt, percentage bearing variable interest, percentage rate</t>
  </si>
  <si>
    <t>Successor [Member] | New Media Credit Agreement [Member] | Term Loan Facility [Member] | Eurodollar [Member]</t>
  </si>
  <si>
    <t>6.25%</t>
  </si>
  <si>
    <t>Successor [Member] | New Media Credit Agreement [Member] | Incremental Term Loan Facility [Member]</t>
  </si>
  <si>
    <t>Additional revolving commitments</t>
  </si>
  <si>
    <t>Debt fees expense</t>
  </si>
  <si>
    <t>Successor [Member] | New Media Credit Agreement [Member] | Replacement Term Loans [Member]</t>
  </si>
  <si>
    <t>Successor [Member] | New Media Credit Agreement [Member] | 2014 Incremental Term Loan Facility [Member]</t>
  </si>
  <si>
    <t>Underwriter fee percent</t>
  </si>
  <si>
    <t>Successor [Member] | New Media Credit Agreement [Member] | 2015 Incremental Term Loan [Member]</t>
  </si>
  <si>
    <t>2.25%</t>
  </si>
  <si>
    <t>Successor [Member] | New Media Credit Agreement [Member] | 2015 Incremental Revolver [Member]</t>
  </si>
  <si>
    <t>Successor [Member] | New Media Credit Agreement [Member] | May 2015 Incremental Term Loan</t>
  </si>
  <si>
    <t>Successor [Member] | New Media Credit Agreement [Member] | Revolving Credit Facility [Member]</t>
  </si>
  <si>
    <t>Amount outstanding</t>
  </si>
  <si>
    <t>Jun. 4,
		2019</t>
  </si>
  <si>
    <t>Successor [Member] | New Media Credit Agreement [Member] | Revolving Credit Facility [Member] | Base Rate [Member]</t>
  </si>
  <si>
    <t>4.25%</t>
  </si>
  <si>
    <t>Successor [Member] | New Media Credit Agreement [Member] | Revolving Credit Facility [Member] | Eurodollar [Member]</t>
  </si>
  <si>
    <t>Successor [Member] | New Media Credit Agreement [Member] | Letter of Credit [Member]</t>
  </si>
  <si>
    <t>Successor [Member] | New Media Credit Agreement [Member] | Swingline Facility [Member]</t>
  </si>
  <si>
    <t>Successor [Member] | Advantage Credit Agreements [Member]</t>
  </si>
  <si>
    <t>Successor [Member] | Advantage Credit Agreements [Member] | Advantage Florida Debt [Member]</t>
  </si>
  <si>
    <t>Interest rate</t>
  </si>
  <si>
    <t>Maximum secured debt</t>
  </si>
  <si>
    <t>Successor [Member] | Advantage Credit Agreements [Member] | Advantage Alabama Debt [Member]</t>
  </si>
  <si>
    <t>Margin Rate For Libor</t>
  </si>
  <si>
    <t>Predecessor [Member] | Term Loan Facility [Member]</t>
  </si>
  <si>
    <t>Aug. 28,
		2014</t>
  </si>
  <si>
    <t>Excess Cash Flow rate</t>
  </si>
  <si>
    <t>Predecessor [Member] | Credit Facility 2007 [Member] | Term Loan Facility [Member]</t>
  </si>
  <si>
    <t>Predecessor [Member] | Credit Facility 2007 [Member] | Delayed Term Loan Facility [Member]</t>
  </si>
  <si>
    <t>Predecessor [Member] | Credit Facility 2007 [Member] | Revolving Credit Facility [Member]</t>
  </si>
  <si>
    <t>Feb. 28,
		2014</t>
  </si>
  <si>
    <t>Predecessor [Member] | Credit Facility 2007 [Member] | Letter of Credit [Member]</t>
  </si>
  <si>
    <t>Predecessor [Member] | Credit Facility 2007 [Member] | Swingline Facility [Member]</t>
  </si>
  <si>
    <t>Predecessor [Member] | First Amendment 2007 Credit Facility [Member]</t>
  </si>
  <si>
    <t>Predecessor [Member] | First Amendment 2007 Credit Facility [Member] | Incremental Term Loan Facility [Member]</t>
  </si>
  <si>
    <t>Predecessor [Member] | First Amendment 2007 Credit Facility [Member] | Revolving Credit Facility [Member]</t>
  </si>
  <si>
    <t>Predecessor [Member] | Fourth Amendment 2007 Credit Facility [Member]</t>
  </si>
  <si>
    <t>Original permitted investment basket</t>
  </si>
  <si>
    <t>New permitted investment basket</t>
  </si>
  <si>
    <t>Amendment fee percentage</t>
  </si>
  <si>
    <t>3.50%</t>
  </si>
  <si>
    <t>Predecessor [Member] | Second Lien Credit Facility [Member] | Revolving Credit Facility [Member]</t>
  </si>
  <si>
    <t>Debt, principal amount available prior to amendment</t>
  </si>
  <si>
    <t>Predecessor [Member] | Second Lien Credit Facility [Member] | Letter of Credit [Member]</t>
  </si>
  <si>
    <t>Predecessor [Member] | Second Lien Credit Facility [Member] | Swingline Facility [Member]</t>
  </si>
  <si>
    <t>Predecessor [Member] | HoldCo [Member]</t>
  </si>
  <si>
    <t>Senior Secured Incurrence Test Ratio needed to incur additional term debt, less than</t>
  </si>
  <si>
    <t>400.00%</t>
  </si>
  <si>
    <t>Predecessor [Member] | HoldCo [Member] | Credit Facility 2007 [Member]</t>
  </si>
  <si>
    <t>Total Leverage Ratio required to maintain at any time if an extension of credit is outstanding under the revolving credit facility, less than or equal to</t>
  </si>
  <si>
    <t>650.00%</t>
  </si>
  <si>
    <t>Indebtedness, Outstanding Debt Payment Schedule (Details) - USD ($) $ in Thousands</t>
  </si>
  <si>
    <t>Total outstanding debt</t>
  </si>
  <si>
    <t>Less: Short-term debt</t>
  </si>
  <si>
    <t>Less: Remaining original issue discount</t>
  </si>
  <si>
    <t>Less: Deferred financing costs</t>
  </si>
  <si>
    <t>Total long-term debt</t>
  </si>
  <si>
    <t>Derivative Instruments - Fair Values of Derivative Instruments (Details) - USD ($) $ in Thousands</t>
  </si>
  <si>
    <t>Interest Rate Swaps [Member] | Derivative designed as hedging instruments under ASC 815 [Member]</t>
  </si>
  <si>
    <t>Derivative [Line Items]</t>
  </si>
  <si>
    <t>Amount of gain or (loss) recognized in other comprehensiv income (OCI) on derivative (effective portion)</t>
  </si>
  <si>
    <t>Interest Rate Swaps [Member] | Derivative designed as hedging instruments under ASC 815 [Member] | Gain (Loss) On Derivatives Instruments [Member]</t>
  </si>
  <si>
    <t>Amount of gain or (loss) recognized in income on derivative</t>
  </si>
  <si>
    <t>Amount of gain or (loss) recognized in income on derivative (ineffective portion and amount excluded from effectiveness testing)</t>
  </si>
  <si>
    <t>Interest Rate Swaps [Member] | Derivative designed as hedging instruments under ASC 815 [Member] | Interest Income (Expense) [Member]</t>
  </si>
  <si>
    <t>Amount of gain or (loss) reclassified from accumulated OCI into income (effective portion)</t>
  </si>
  <si>
    <t>Interest Rate Swaps [Member] | Derivative designed as hedging instruments under ASC 815 [Member] | Reorganization Items, Net [Member]</t>
  </si>
  <si>
    <t>Derivative Instruments - Additional Information (Details) - USD ($) $ in Thousands</t>
  </si>
  <si>
    <t>Fixed interest rate</t>
  </si>
  <si>
    <t>Aggregate amount of unrealized loss on derivative instruments recognized in other comprehensive loss</t>
  </si>
  <si>
    <t>Interest Rate Swap 1 [Member] | 2007 Credit Facility [Member]</t>
  </si>
  <si>
    <t>Interest Rate Swap 2 [Member] | 2007 Credit Facility [Member]</t>
  </si>
  <si>
    <t>Remaining OCI balance related to terminated swap</t>
  </si>
  <si>
    <t>Predecessor [Member] | Interest Rate Swap 1 [Member] | 2007 Credit Facility [Member]</t>
  </si>
  <si>
    <t>Interest rate swap maturity date</t>
  </si>
  <si>
    <t>2014-09</t>
  </si>
  <si>
    <t>5.14%</t>
  </si>
  <si>
    <t>5.079%</t>
  </si>
  <si>
    <t>Predecessor [Member] | Interest Rate Swap 2 [Member] | 2007 Credit Facility [Member]</t>
  </si>
  <si>
    <t>4.971%</t>
  </si>
  <si>
    <t>4.941%</t>
  </si>
  <si>
    <t>Income Taxes (Details) - USD ($) $ in Thousands</t>
  </si>
  <si>
    <t>Current Income Tax Expense (Benefit), Continuing Operations [Abstract]</t>
  </si>
  <si>
    <t>Current Federal Tax Expense (Benefit)</t>
  </si>
  <si>
    <t>Current State and Local Tax Expense (Benefit)</t>
  </si>
  <si>
    <t>Total current income tax expense (benefit)</t>
  </si>
  <si>
    <t>Deferred Income Tax Expense (Benefit), Continuing Operations [Abstract]</t>
  </si>
  <si>
    <t>Deferred Federal Income Tax Expense (Benefit)</t>
  </si>
  <si>
    <t>Deferred State and Local Income Tax Expense (Benefit)</t>
  </si>
  <si>
    <t>Deferred Income Tax Expense (Benefit)</t>
  </si>
  <si>
    <t>Income Tax Expense (Benefit), Continuing Operations [Abstract]</t>
  </si>
  <si>
    <t>Federal Income Tax Expense (Benefit), Continuing Operations</t>
  </si>
  <si>
    <t>State and Local Income Tax Expense (Benefit), Continuing Operations</t>
  </si>
  <si>
    <t>Total income tax expense (benefit)</t>
  </si>
  <si>
    <t>Income Taxes - Reconciliation of Effective Tax Rate (Details) - USD ($) $ in Thousands</t>
  </si>
  <si>
    <t>Effective Income Tax Rate Reconciliation, Percent [Abstract]</t>
  </si>
  <si>
    <t>Unrecognized Tax Benefits</t>
  </si>
  <si>
    <t>Income Taxes [Line Items]</t>
  </si>
  <si>
    <t>Computed "expected" tax expense (benefit)</t>
  </si>
  <si>
    <t>Effective Income Tax Rate Reconciliation, State and Local Income Taxes, Amount</t>
  </si>
  <si>
    <t>Effective Income Tax Rate Reconciliation, Nondeductible Expense, Other, Amount</t>
  </si>
  <si>
    <t>Effective Income Tax Rate Reconciliation, Prior Year Income Taxes, Amount</t>
  </si>
  <si>
    <t>Tax attribute reduction</t>
  </si>
  <si>
    <t>Effective Income Tax Rate Reconciliation, Change in Deferred Tax Assets Valuation Allowance, Amount</t>
  </si>
  <si>
    <t>Increase (decrease) to provision for unrecognized tax benefits</t>
  </si>
  <si>
    <t>Cancellation of indebtedness and original issue discount</t>
  </si>
  <si>
    <t>Alternative minimum tax</t>
  </si>
  <si>
    <t>Effective Income Tax Rate Reconciliation, Other Adjustments, Amount</t>
  </si>
  <si>
    <t>Income Taxes - Deferred Tax Assets and Reconciliation of Uncertain Tax Positions (Details) - USD ($) $ in Thousands</t>
  </si>
  <si>
    <t>Reconciliation of Unrecognized Tax Benefits, Excluding Amounts Pertaining to Examined Tax Returns [Roll Forward]</t>
  </si>
  <si>
    <t>Uncertain tax positions, ending balance</t>
  </si>
  <si>
    <t>Effective Income Tax Rate Reconciliation, Tax Credit, Other, Amount</t>
  </si>
  <si>
    <t>Components of Deferred Tax Assets and Liabilities [Abstract]</t>
  </si>
  <si>
    <t>Income Taxes - Additional Information (Details) - USD ($) $ in Thousands</t>
  </si>
  <si>
    <t>U.S. federal tax rate</t>
  </si>
  <si>
    <t>34.00%</t>
  </si>
  <si>
    <t>Net operating loss carryforwards for Federal and state income tax purposes</t>
  </si>
  <si>
    <t>Uncertain tax positions</t>
  </si>
  <si>
    <t>Interest and penalties included in uncertain tax position accrual</t>
  </si>
  <si>
    <t>Valuation Allowance, Deferred Tax Asset, Increase (Decrease), Amount</t>
  </si>
  <si>
    <t>Valuation allowance recognized in income</t>
  </si>
  <si>
    <t>Valuation allowance recognized in accumulated other comprehensive loss</t>
  </si>
  <si>
    <t>Valuation allowance recognized in discontinued operations</t>
  </si>
  <si>
    <t>Valuation allowance attributable to cancellation of indebtedness and other fresh start adjustments</t>
  </si>
  <si>
    <t>Earnings (Loss) Per Share (Detail) - USD ($) $ / shares in Units, $ in Thousands</t>
  </si>
  <si>
    <t>1 Months Ended</t>
  </si>
  <si>
    <t>3 Months Ended</t>
  </si>
  <si>
    <t>Feb. 01, 2015</t>
  </si>
  <si>
    <t>Jan. 31, 2015</t>
  </si>
  <si>
    <t>Sep. 25, 2016</t>
  </si>
  <si>
    <t>Sep. 28, 2014</t>
  </si>
  <si>
    <t>Jun. 29, 2014</t>
  </si>
  <si>
    <t>Mar. 30, 2014</t>
  </si>
  <si>
    <t>Dec. 30, 2012</t>
  </si>
  <si>
    <t>Restricted share grants excluded from diluted income (loss) per share</t>
  </si>
  <si>
    <t>Stock options excluded from diluted income (loss) per share</t>
  </si>
  <si>
    <t>Equity [Abstract]</t>
  </si>
  <si>
    <t>Issuance of common stock, net of underwriter's discount, shares</t>
  </si>
  <si>
    <t>Issuance of common stock, price per share</t>
  </si>
  <si>
    <t>Issuance of common stock, net of underwriter's discount</t>
  </si>
  <si>
    <t>Option to purchase shares of common stock, shares</t>
  </si>
  <si>
    <t>Option to purchase shares of common stock, price per share</t>
  </si>
  <si>
    <t>Fair value of options granted to manager</t>
  </si>
  <si>
    <t>New strike price due to return in capital</t>
  </si>
  <si>
    <t>Risk-free rate in valuing options granted to manager</t>
  </si>
  <si>
    <t>2.80%</t>
  </si>
  <si>
    <t>Dividend yield in valuing options granted to manager</t>
  </si>
  <si>
    <t>3.40%</t>
  </si>
  <si>
    <t>6.60%</t>
  </si>
  <si>
    <t>Volatility in valuing options granted to manager</t>
  </si>
  <si>
    <t>36.80%</t>
  </si>
  <si>
    <t>31.80%</t>
  </si>
  <si>
    <t>Expected term in valuing options granted to manager, in years</t>
  </si>
  <si>
    <t>Liability settlement</t>
  </si>
  <si>
    <t>Dividends declared</t>
  </si>
  <si>
    <t>Dividend payable date</t>
  </si>
  <si>
    <t>May 21,
		2015</t>
  </si>
  <si>
    <t>Aug. 20,
		2015</t>
  </si>
  <si>
    <t>Nov. 19,
		2015</t>
  </si>
  <si>
    <t>Mar. 19,
		2015</t>
  </si>
  <si>
    <t>Nov. 20,
		2014</t>
  </si>
  <si>
    <t>Aug. 21,
		2014</t>
  </si>
  <si>
    <t>Mar. 17,
		2016</t>
  </si>
  <si>
    <t>Dividend record date</t>
  </si>
  <si>
    <t>May 13,
		2015</t>
  </si>
  <si>
    <t>Aug. 12,
		2015</t>
  </si>
  <si>
    <t>Nov. 12,
		2015</t>
  </si>
  <si>
    <t>Mar. 11,
		2015</t>
  </si>
  <si>
    <t>Nov. 12,
		2014</t>
  </si>
  <si>
    <t>Aug. 12,
		2014</t>
  </si>
  <si>
    <t>Mar. 9,
		2016</t>
  </si>
  <si>
    <t>Fortress and certain of the Company's officers and directors [Member]</t>
  </si>
  <si>
    <t>Antidilutive Securities Excluded from Computation of Earnings Per Share, Amount</t>
  </si>
  <si>
    <t>Net Income (Loss) Attributable to Parent [Abstract]</t>
  </si>
  <si>
    <t>Loss from discontinued operations, attributable to New Media, net of income taxes</t>
  </si>
  <si>
    <t>Weighted Average Number of Shares Outstanding, Diluted [Abstract]</t>
  </si>
  <si>
    <t>Basic weighted average shares outstanding</t>
  </si>
  <si>
    <t>Earnings Per Share, Diluted, Other Disclosures [Abstract]</t>
  </si>
  <si>
    <t>Stock Options</t>
  </si>
  <si>
    <t>Weighted Average Number of Shares Outstanding, Diluted</t>
  </si>
  <si>
    <t>Loss from discontinued operations, attributable to New Media, net of taxes</t>
  </si>
  <si>
    <t>Common stock warrants excluded from diluted income (loss) per share</t>
  </si>
  <si>
    <t>Employee Benefit Plans (Detail) - USD ($) $ in Thousands</t>
  </si>
  <si>
    <t>Publishers' Deferred Compensation [Member]</t>
  </si>
  <si>
    <t>Defined Contribution and Deferred Compensation Plans [Line Items]</t>
  </si>
  <si>
    <t>Deferred Compensation Arrangement with Individual, Compensation Expense</t>
  </si>
  <si>
    <t>Executive Benefit Deferred Compensation Plan [Member]</t>
  </si>
  <si>
    <t>Defined Contribution Plan, Maximum Annual Contributions Per Employee, Percent</t>
  </si>
  <si>
    <t>Defined Contribution Plan, Cost Recognized</t>
  </si>
  <si>
    <t>Successor [Member] | Publishers' Deferred Compensation [Member]</t>
  </si>
  <si>
    <t>Vesting period in years</t>
  </si>
  <si>
    <t>Percent of accrued benefits that have vested</t>
  </si>
  <si>
    <t>Successor [Member] | Executive Benefit Deferred Compensation Plan [Member]</t>
  </si>
  <si>
    <t>Successor [Member] | Executive Deferral Deferred Compensation Plan [Member]</t>
  </si>
  <si>
    <t>Percent of annual compensation that can be deferred</t>
  </si>
  <si>
    <t>Predecessor [Member] | Publishers' Deferred Compensation [Member]</t>
  </si>
  <si>
    <t>Predecessor [Member] | Executive Benefit Deferred Compensation Plan [Member]</t>
  </si>
  <si>
    <t>Pension and Postretirement Benefits (Detail) - USD ($) $ in Thousands</t>
  </si>
  <si>
    <t>Defined Benefit Plan, Change in Benefit Obligation [Roll Forward]</t>
  </si>
  <si>
    <t>Interest cost</t>
  </si>
  <si>
    <t>Defined Benefit Plan, Net Periodic Benefit Cost [Abstract]</t>
  </si>
  <si>
    <t>Pension Plan [Member]</t>
  </si>
  <si>
    <t>Benefit obligation at beginning of period</t>
  </si>
  <si>
    <t>Actuarial (gain) loss</t>
  </si>
  <si>
    <t>Benefits and expenses paid</t>
  </si>
  <si>
    <t>Participant contributions</t>
  </si>
  <si>
    <t>Employer implicit subsidy fulfilled</t>
  </si>
  <si>
    <t>Projected benefit obligation at end of period</t>
  </si>
  <si>
    <t>Change in plan assets [Roll Forward]</t>
  </si>
  <si>
    <t>Fair value of plan assets at beginning of period</t>
  </si>
  <si>
    <t>Actual return on plan assets</t>
  </si>
  <si>
    <t>Employer contributions</t>
  </si>
  <si>
    <t>Employer implicit subsidy contribution</t>
  </si>
  <si>
    <t>Benefits paid</t>
  </si>
  <si>
    <t>Expenses paid</t>
  </si>
  <si>
    <t>Fair value of plan assets at end of period</t>
  </si>
  <si>
    <t>Defined Benefit Plan, Funded Status of Plan [Abstract]</t>
  </si>
  <si>
    <t>Benefit obligation at end of period</t>
  </si>
  <si>
    <t>Funded status</t>
  </si>
  <si>
    <t>Unrecognized actuarial (gain) loss</t>
  </si>
  <si>
    <t>Net accrued benefit cost</t>
  </si>
  <si>
    <t>Defined Benefit Plan, Amounts Recognized in Balance Sheet [Abstract]</t>
  </si>
  <si>
    <t>Accrued liabilities</t>
  </si>
  <si>
    <t>Accumulated other comprehensive income</t>
  </si>
  <si>
    <t>Defined Benefit Plan, Pension Plans with Accumulated Benefit Obligations in Excess of Plan Assets [Abstract]</t>
  </si>
  <si>
    <t>Projected benefit obligation</t>
  </si>
  <si>
    <t>Accumulated benefit obligation</t>
  </si>
  <si>
    <t>Fair value of plan assets</t>
  </si>
  <si>
    <t>Postretirement [Member]</t>
  </si>
  <si>
    <t>Successor [Member] | Pension Plan [Member]</t>
  </si>
  <si>
    <t>Service cost</t>
  </si>
  <si>
    <t>Expected return on plan assets</t>
  </si>
  <si>
    <t>Net periodic benefit cost</t>
  </si>
  <si>
    <t>Other Comprehensive (Income) Loss, Pension and Other Postretirement Benefit Plans, Adjustment, before Reclassification Adjustments and Tax [Abstract]</t>
  </si>
  <si>
    <t>Net actuarial (gain) loss</t>
  </si>
  <si>
    <t>Amortization of prior service credit</t>
  </si>
  <si>
    <t>Total recognized in other comprehensive income</t>
  </si>
  <si>
    <t>Successor [Member] | Postretirement [Member]</t>
  </si>
  <si>
    <t>Predecessor [Member] | Pension Plan [Member]</t>
  </si>
  <si>
    <t>Predecessor [Member] | Postretirement [Member]</t>
  </si>
  <si>
    <t>Amounts Reclassified From Accumulated Other Comprehensive Income (Loss) [Member] | Successor [Member]</t>
  </si>
  <si>
    <t>Amounts Reclassified From Accumulated Other Comprehensive Income (Loss) [Member] | Predecessor [Member]</t>
  </si>
  <si>
    <t>Pension and Postretirement Benefits - Assumptions Used and Schedule of Estimated Future Benefit Payments (Detail) - USD ($) $ in Thousands</t>
  </si>
  <si>
    <t>Defined Benefit Plan, Assumptions Used in Calculations [Abstract]</t>
  </si>
  <si>
    <t>Weighted average discount rate</t>
  </si>
  <si>
    <t>4.70%</t>
  </si>
  <si>
    <t>4.20%</t>
  </si>
  <si>
    <t>Rate of increase in future compensation levels</t>
  </si>
  <si>
    <t>Expected return on assets</t>
  </si>
  <si>
    <t>7.75%</t>
  </si>
  <si>
    <t>8.00%</t>
  </si>
  <si>
    <t>Current year trend</t>
  </si>
  <si>
    <t>Ultimate year trend</t>
  </si>
  <si>
    <t>Defined Benefit Plan, Weighted Average Assumptions Used in Calculating Net Periodic Benefit Cost [Abstract]</t>
  </si>
  <si>
    <t>Defined Benefit Plan, Expected Future Benefit Payments, Fiscal Year Maturity [Abstract]</t>
  </si>
  <si>
    <t>2021-2025</t>
  </si>
  <si>
    <t>Defined Benefit Plans, Estimated Future Employer Contributions in Next Fiscal Year</t>
  </si>
  <si>
    <t>4.30%</t>
  </si>
  <si>
    <t>3.80%</t>
  </si>
  <si>
    <t>7.30%</t>
  </si>
  <si>
    <t>4.50%</t>
  </si>
  <si>
    <t>4.80%</t>
  </si>
  <si>
    <t>Year of ultimate trend</t>
  </si>
  <si>
    <t>7.80%</t>
  </si>
  <si>
    <t>Successor [Member] | Postretirement [Member] | Net periodic benefit cost [Member]</t>
  </si>
  <si>
    <t>Predecessor [Member] | Pension Plan [Member] | Net periodic benefit cost [Member]</t>
  </si>
  <si>
    <t>4.85%</t>
  </si>
  <si>
    <t>Predecessor [Member] | Postretirement [Member] | Net periodic benefit cost [Member]</t>
  </si>
  <si>
    <t>7.70%</t>
  </si>
  <si>
    <t>3.60%</t>
  </si>
  <si>
    <t>Pension and Postretirement Benefits - Effect of One Percentage Point Change in Health Care Cost Trend Rates (Detail) - Postretirement [Member] - USD ($) $ in Thousands</t>
  </si>
  <si>
    <t>Effect of 1% increase in health care cost trend rates [Abstract]</t>
  </si>
  <si>
    <t>APBO</t>
  </si>
  <si>
    <t>Dollar change</t>
  </si>
  <si>
    <t>Percent change</t>
  </si>
  <si>
    <t>8.10%</t>
  </si>
  <si>
    <t>8.90%</t>
  </si>
  <si>
    <t>Effect of 1% decrease in health care cost trend rates [Abstract]</t>
  </si>
  <si>
    <t>(6.80%)</t>
  </si>
  <si>
    <t>(7.40%)</t>
  </si>
  <si>
    <t>Pension and Postretirement Benefits - Asset Allocation (Detail) - USD ($) $ in Thousands</t>
  </si>
  <si>
    <t>Defined Benefit Plan Disclosure [Line Items]</t>
  </si>
  <si>
    <t>Dollar</t>
  </si>
  <si>
    <t>Percent</t>
  </si>
  <si>
    <t>Equity Funds [Member]</t>
  </si>
  <si>
    <t>69.00%</t>
  </si>
  <si>
    <t>Fixed Income Mutual Funds [Member]</t>
  </si>
  <si>
    <t>Cash and Cash Equivalents [Member]</t>
  </si>
  <si>
    <t>Other [Member]</t>
  </si>
  <si>
    <t>Pension and Postretirement Benefits - Multiemployer Plans (Detail) - USD ($) $ in Thousands</t>
  </si>
  <si>
    <t>Multiemployer Plans [Line Items]</t>
  </si>
  <si>
    <t>Contributions</t>
  </si>
  <si>
    <t>CWA/ITU Negotiated Pension Plan [Member]</t>
  </si>
  <si>
    <t>EIN number</t>
  </si>
  <si>
    <t>Zone status</t>
  </si>
  <si>
    <t>Red</t>
  </si>
  <si>
    <t>FIP/RP status, pending/implemented</t>
  </si>
  <si>
    <t>Implemented</t>
  </si>
  <si>
    <t>Surcharge imposed</t>
  </si>
  <si>
    <t>GCIU - Employer Retirement Benefit Plan [Member]</t>
  </si>
  <si>
    <t>Expiration Dates of CBAs</t>
  </si>
  <si>
    <t>Nov. 14,
		2016</t>
  </si>
  <si>
    <t>The Newspaper Guild International Pension Plan [Member]</t>
  </si>
  <si>
    <t>Pension and Postretirement Benefits - Additional Information (Details) $ in Thousands</t>
  </si>
  <si>
    <t>Dec. 27, 2015USD ($)</t>
  </si>
  <si>
    <t>Aggregate net actuarial loss and prior service cost recognized in other comprehensive income</t>
  </si>
  <si>
    <t>Aggregate net actuarial loss expected to be amortized in the following year</t>
  </si>
  <si>
    <t>Multiemployer plans, period contributions, significance of contributions</t>
  </si>
  <si>
    <t>false</t>
  </si>
  <si>
    <t>Plans in red zone [Member]</t>
  </si>
  <si>
    <t>Multiemployer Plans, Funded Status</t>
  </si>
  <si>
    <t>Less than 65 percent</t>
  </si>
  <si>
    <t>Plans in orange zone [Member]</t>
  </si>
  <si>
    <t>Between 65 and less than 80 percent</t>
  </si>
  <si>
    <t>Plans in green zone [Member]</t>
  </si>
  <si>
    <t>At least 80 percent</t>
  </si>
  <si>
    <t>Pension Plan [Member] | Equity Funds [Member]</t>
  </si>
  <si>
    <t>Target allocations</t>
  </si>
  <si>
    <t>70.00%</t>
  </si>
  <si>
    <t>Pension Plan [Member] | Fixed Income Funds [Member]</t>
  </si>
  <si>
    <t>30.00%</t>
  </si>
  <si>
    <t>Fair Value Measurement (Detail) - USD ($) $ in Thousands</t>
  </si>
  <si>
    <t>Assets, Fair Value Disclosure [Abstract]</t>
  </si>
  <si>
    <t>Total (gains) losses, net [Abstract]</t>
  </si>
  <si>
    <t>Included in earnings</t>
  </si>
  <si>
    <t>Termination of derivative instrument</t>
  </si>
  <si>
    <t>Balance at the end of the period</t>
  </si>
  <si>
    <t>Intangible fair value</t>
  </si>
  <si>
    <t>Publication Rights [Member]</t>
  </si>
  <si>
    <t>Quoted Prices in Active Markets for Identical Assets (Level 1) [Member]</t>
  </si>
  <si>
    <t>Fair Value, Measurements, Recurring [Member] | Quoted Prices in Active Markets for Identical Assets (Level 1) [Member]</t>
  </si>
  <si>
    <t>Fair Value, Liabilities Measured on Recurring Basis, Unobservable Input Reconciliation, Calculation [Roll Forward]</t>
  </si>
  <si>
    <t>Balance at the beginning of the period</t>
  </si>
  <si>
    <t>Commitments and Contingencies (Detail) - USD ($) $ in Thousands</t>
  </si>
  <si>
    <t>Restricted Cash and Investments, Current [Abstract]</t>
  </si>
  <si>
    <t>Restricted cash - Collateral standby letters of credit in the name of the Companys insurers</t>
  </si>
  <si>
    <t>Related-Party Transactions (Detail) - USD ($) $ in Thousands</t>
  </si>
  <si>
    <t>Related Party Transaction [Line Items]</t>
  </si>
  <si>
    <t>Commercial printing revenue for a related party</t>
  </si>
  <si>
    <t>Management fee that was accrued for</t>
  </si>
  <si>
    <t>Incentive compensation</t>
  </si>
  <si>
    <t>Paid Management Fee</t>
  </si>
  <si>
    <t>Paid Incentive Fee</t>
  </si>
  <si>
    <t>Reimbursement for expenses</t>
  </si>
  <si>
    <t>Annual management fee</t>
  </si>
  <si>
    <t>Maximum annual management fee</t>
  </si>
  <si>
    <t>Registration Rights Agreement Terms</t>
  </si>
  <si>
    <t xml:space="preserve">The Company entered into a registration rights agreement with Omega Advisors, Inc. and its affiliates (collectively, ?Omega?). Under the terms of the registration rights agreement, subject to customary exceptions and limitations, the Company is required to use commercially reasonable efforts to file a registration statement (the ?Registration Statement?) providing for the registration and sale by Omega of its New Media Common Stock acquired pursuant to the Plan (the ?Registrable Securities?) (the "Shelf Registration"), subject to customary exceptions and limitations.  Omega is entitled to initiate up to three offerings or sales with respect to some or all the Registrable Securities pursuant to the Shelf Registration.  Omega may only exercise its right to request Shelf Registrations if the Registrabel Securities to be sold pursuant to such Shelf Registration are at lease 3% of the then-outstanding New Media Common Stock.
</t>
  </si>
  <si>
    <t>Fortress and its affiliates [Member]</t>
  </si>
  <si>
    <t>Percentage of the Company's outstanding warrants owned by</t>
  </si>
  <si>
    <t>39.50%</t>
  </si>
  <si>
    <t>Stock options held</t>
  </si>
  <si>
    <t>Dividends paid</t>
  </si>
  <si>
    <t>Discontinued Operations (Detail) - USD ($) $ in Thousands</t>
  </si>
  <si>
    <t>Impairment loss related to discontinued operations</t>
  </si>
  <si>
    <t>Discontinued operations revenue</t>
  </si>
  <si>
    <t>Tax effect of discontinued operations</t>
  </si>
  <si>
    <t>Quarterly Results Unaudited (Detail) - USD ($) $ / shares in Units, $ in Thousands</t>
  </si>
  <si>
    <t>Gain on sale of assets</t>
  </si>
  <si>
    <t>Income (loss) before income taxes</t>
  </si>
  <si>
    <t>Basic income (loss) per share (in dollars per share)</t>
  </si>
  <si>
    <t>Diluted income (loss) per share (in dollars per share)</t>
  </si>
  <si>
    <t>Subsequent Events (Detail) $ / shares in Units, $ in Thousands</t>
  </si>
  <si>
    <t>Sep. 27, 2015$ / shares</t>
  </si>
  <si>
    <t>Jun. 28, 2015$ / shares</t>
  </si>
  <si>
    <t>Mar. 29, 2015$ / shares</t>
  </si>
  <si>
    <t>Dec. 28, 2014$ / shares</t>
  </si>
  <si>
    <t>Sep. 28, 2014$ / shares</t>
  </si>
  <si>
    <t>Jun. 29, 2014$ / shares</t>
  </si>
  <si>
    <t>Dec. 27, 2015$ / shares</t>
  </si>
  <si>
    <t>Jan. 12, 2016USD ($)weekday_circulation</t>
  </si>
  <si>
    <t>Dec. 31, 2015USD ($)publicationpaid_subscriber</t>
  </si>
  <si>
    <t>Dividends [Abstract]</t>
  </si>
  <si>
    <t>Dividends declared | $ / shares</t>
  </si>
  <si>
    <t>Dolan [Member]</t>
  </si>
  <si>
    <t>Acquisitions [Abstract]</t>
  </si>
  <si>
    <t>Total purchase price | $</t>
  </si>
  <si>
    <t>Number of print and online publications acquired | publication</t>
  </si>
  <si>
    <t>Paid subscribers | paid_subscriber</t>
  </si>
  <si>
    <t>Erie [Member]</t>
  </si>
  <si>
    <t>Average weekday circulation | weekday_circulation</t>
  </si>
  <si>
    <t>Sunday circulation | weekday_circulation</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579684</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5</v>
      </c>
    </row>
    <row r="12" spans="1:4">
      <c r="A12" s="4" t="s">
        <v>20</v>
      </c>
      <c r="B12" s="6"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B17" s="4" t="s">
        <v>30</v>
      </c>
    </row>
    <row r="18" spans="1:4">
      <c r="A18" s="4" t="s">
        <v>31</v>
      </c>
      <c r="D18" s="7" t="n">
        <v>795863</v>
      </c>
    </row>
    <row r="19" spans="1:4">
      <c r="A19" s="4" t="s">
        <v>32</v>
      </c>
      <c r="C19" s="5" t="n">
        <v>447104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146638</v>
      </c>
      <c r="C3" s="7" t="n">
        <v>123709</v>
      </c>
    </row>
    <row r="4" spans="1:3">
      <c r="A4" s="4" t="s">
        <v>37</v>
      </c>
      <c r="B4" s="5" t="n">
        <v>6967</v>
      </c>
      <c r="C4" s="5" t="n">
        <v>6467</v>
      </c>
    </row>
    <row r="5" spans="1:3">
      <c r="A5" s="4" t="s">
        <v>38</v>
      </c>
      <c r="B5" s="5" t="n">
        <v>136249</v>
      </c>
      <c r="C5" s="5" t="n">
        <v>80151</v>
      </c>
    </row>
    <row r="6" spans="1:3">
      <c r="A6" s="4" t="s">
        <v>39</v>
      </c>
      <c r="B6" s="5" t="n">
        <v>15744</v>
      </c>
      <c r="C6" s="5" t="n">
        <v>9824</v>
      </c>
    </row>
    <row r="7" spans="1:3">
      <c r="A7" s="4" t="s">
        <v>40</v>
      </c>
      <c r="B7" s="5" t="n">
        <v>14549</v>
      </c>
      <c r="C7" s="5" t="n">
        <v>9129</v>
      </c>
    </row>
    <row r="8" spans="1:3">
      <c r="A8" s="4" t="s">
        <v>41</v>
      </c>
      <c r="B8" s="5" t="n">
        <v>11763</v>
      </c>
      <c r="C8" s="5" t="n">
        <v>10632</v>
      </c>
    </row>
    <row r="9" spans="1:3">
      <c r="A9" s="4" t="s">
        <v>42</v>
      </c>
      <c r="B9" s="5" t="n">
        <v>331910</v>
      </c>
      <c r="C9" s="5" t="n">
        <v>239912</v>
      </c>
    </row>
    <row r="10" spans="1:3">
      <c r="A10" s="4" t="s">
        <v>43</v>
      </c>
      <c r="B10" s="5" t="n">
        <v>384824</v>
      </c>
      <c r="C10" s="5" t="n">
        <v>283786</v>
      </c>
    </row>
    <row r="11" spans="1:3">
      <c r="A11" s="4" t="s">
        <v>44</v>
      </c>
      <c r="B11" s="5" t="n">
        <v>171119</v>
      </c>
      <c r="C11" s="5" t="n">
        <v>134042</v>
      </c>
    </row>
    <row r="12" spans="1:3">
      <c r="A12" s="4" t="s">
        <v>45</v>
      </c>
      <c r="B12" s="5" t="n">
        <v>303575</v>
      </c>
      <c r="C12" s="5" t="n">
        <v>156742</v>
      </c>
    </row>
    <row r="13" spans="1:3">
      <c r="A13" s="4" t="s">
        <v>46</v>
      </c>
      <c r="B13" s="5" t="n">
        <v>5692</v>
      </c>
      <c r="C13" s="5" t="n">
        <v>3092</v>
      </c>
    </row>
    <row r="14" spans="1:3">
      <c r="A14" s="4" t="s">
        <v>47</v>
      </c>
      <c r="B14" s="5" t="n">
        <v>1197120</v>
      </c>
      <c r="C14" s="5" t="n">
        <v>817574</v>
      </c>
    </row>
    <row r="15" spans="1:3">
      <c r="A15" s="3" t="s">
        <v>48</v>
      </c>
    </row>
    <row r="16" spans="1:3">
      <c r="A16" s="4" t="s">
        <v>49</v>
      </c>
      <c r="B16" s="5" t="n">
        <v>678</v>
      </c>
      <c r="C16" s="5" t="n">
        <v>650</v>
      </c>
    </row>
    <row r="17" spans="1:3">
      <c r="A17" s="4" t="s">
        <v>50</v>
      </c>
      <c r="B17" s="5" t="n">
        <v>3509</v>
      </c>
      <c r="C17" s="5" t="n">
        <v>2250</v>
      </c>
    </row>
    <row r="18" spans="1:3">
      <c r="A18" s="4" t="s">
        <v>51</v>
      </c>
      <c r="B18" s="5" t="n">
        <v>9571</v>
      </c>
      <c r="C18" s="5" t="n">
        <v>9306</v>
      </c>
    </row>
    <row r="19" spans="1:3">
      <c r="A19" s="4" t="s">
        <v>52</v>
      </c>
      <c r="B19" s="5" t="n">
        <v>99495</v>
      </c>
      <c r="C19" s="5" t="n">
        <v>47061</v>
      </c>
    </row>
    <row r="20" spans="1:3">
      <c r="A20" s="4" t="s">
        <v>53</v>
      </c>
      <c r="B20" s="5" t="n">
        <v>62294</v>
      </c>
      <c r="C20" s="5" t="n">
        <v>35806</v>
      </c>
    </row>
    <row r="21" spans="1:3">
      <c r="A21" s="4" t="s">
        <v>54</v>
      </c>
      <c r="B21" s="5" t="n">
        <v>175547</v>
      </c>
      <c r="C21" s="5" t="n">
        <v>95073</v>
      </c>
    </row>
    <row r="22" spans="1:3">
      <c r="A22" s="3" t="s">
        <v>55</v>
      </c>
    </row>
    <row r="23" spans="1:3">
      <c r="A23" s="4" t="s">
        <v>56</v>
      </c>
      <c r="B23" s="5" t="n">
        <v>350266</v>
      </c>
      <c r="C23" s="5" t="n">
        <v>216550</v>
      </c>
    </row>
    <row r="24" spans="1:3">
      <c r="A24" s="4" t="s">
        <v>57</v>
      </c>
      <c r="B24" s="5" t="n">
        <v>9192</v>
      </c>
      <c r="C24" s="5" t="n">
        <v>5609</v>
      </c>
    </row>
    <row r="25" spans="1:3">
      <c r="A25" s="4" t="s">
        <v>58</v>
      </c>
      <c r="B25" s="5" t="n">
        <v>3988</v>
      </c>
      <c r="C25" s="5" t="n">
        <v>2821</v>
      </c>
    </row>
    <row r="26" spans="1:3">
      <c r="A26" s="4" t="s">
        <v>59</v>
      </c>
      <c r="B26" s="5" t="n">
        <v>11054</v>
      </c>
      <c r="C26" s="5" t="n">
        <v>13394</v>
      </c>
    </row>
    <row r="27" spans="1:3">
      <c r="A27" s="4" t="s">
        <v>60</v>
      </c>
      <c r="B27" s="5" t="n">
        <v>550047</v>
      </c>
      <c r="C27" s="5" t="n">
        <v>333447</v>
      </c>
    </row>
    <row r="28" spans="1:3">
      <c r="A28" s="3" t="s">
        <v>61</v>
      </c>
    </row>
    <row r="29" spans="1:3">
      <c r="A29" s="4" t="s">
        <v>62</v>
      </c>
      <c r="B29" s="5" t="n">
        <v>445</v>
      </c>
      <c r="C29" s="5" t="n">
        <v>375</v>
      </c>
    </row>
    <row r="30" spans="1:3">
      <c r="A30" s="4" t="s">
        <v>63</v>
      </c>
      <c r="B30" s="5" t="n">
        <v>605033</v>
      </c>
      <c r="C30" s="5" t="n">
        <v>484220</v>
      </c>
    </row>
    <row r="31" spans="1:3">
      <c r="A31" s="4" t="s">
        <v>64</v>
      </c>
      <c r="B31" s="5" t="n">
        <v>-3158</v>
      </c>
      <c r="C31" s="5" t="n">
        <v>-4469</v>
      </c>
    </row>
    <row r="32" spans="1:3">
      <c r="A32" s="4" t="s">
        <v>65</v>
      </c>
      <c r="B32" s="5" t="n">
        <v>44753</v>
      </c>
      <c r="C32" s="5" t="n">
        <v>4001</v>
      </c>
    </row>
    <row r="33" spans="1:3">
      <c r="A33" s="4" t="s">
        <v>66</v>
      </c>
      <c r="B33" s="5" t="n">
        <v>647073</v>
      </c>
      <c r="C33" s="5" t="n">
        <v>484127</v>
      </c>
    </row>
    <row r="34" spans="1:3">
      <c r="A34" s="4" t="s">
        <v>67</v>
      </c>
      <c r="B34" s="7" t="n">
        <v>1197120</v>
      </c>
      <c r="C34" s="7" t="n">
        <v>8175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261</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4</v>
      </c>
    </row>
    <row r="2" spans="1:3">
      <c r="A2" s="3" t="s">
        <v>69</v>
      </c>
    </row>
    <row r="3" spans="1:3">
      <c r="A3" s="4" t="s">
        <v>70</v>
      </c>
      <c r="B3" s="7" t="n">
        <v>4479</v>
      </c>
      <c r="C3" s="7" t="n">
        <v>3462</v>
      </c>
    </row>
    <row r="4" spans="1:3">
      <c r="A4" s="4" t="s">
        <v>71</v>
      </c>
      <c r="B4" s="5" t="n">
        <v>85038</v>
      </c>
      <c r="C4" s="5" t="n">
        <v>40172</v>
      </c>
    </row>
    <row r="5" spans="1:3">
      <c r="A5" s="4" t="s">
        <v>72</v>
      </c>
      <c r="B5" s="7" t="n">
        <v>23122</v>
      </c>
      <c r="C5" s="7" t="n">
        <v>7709</v>
      </c>
    </row>
    <row r="6" spans="1:3">
      <c r="A6" s="4" t="s">
        <v>73</v>
      </c>
      <c r="B6" s="8" t="n">
        <v>0.01</v>
      </c>
      <c r="C6" s="8" t="n">
        <v>0.01</v>
      </c>
    </row>
    <row r="7" spans="1:3">
      <c r="A7" s="4" t="s">
        <v>74</v>
      </c>
      <c r="B7" s="5" t="n">
        <v>2000000000</v>
      </c>
      <c r="C7" s="5" t="n">
        <v>2000000000</v>
      </c>
    </row>
    <row r="8" spans="1:3">
      <c r="A8" s="4" t="s">
        <v>75</v>
      </c>
      <c r="B8" s="5" t="n">
        <v>44710497</v>
      </c>
      <c r="C8" s="5" t="n">
        <v>37466495</v>
      </c>
    </row>
    <row r="9" spans="1:3">
      <c r="A9" s="4" t="s">
        <v>76</v>
      </c>
      <c r="B9" s="5" t="n">
        <v>44710497</v>
      </c>
      <c r="C9" s="5" t="n">
        <v>374664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20</v>
      </c>
    </row>
    <row r="4" spans="1:2">
      <c r="A4" s="4" t="s">
        <v>284</v>
      </c>
      <c r="B4" s="4" t="s">
        <v>285</v>
      </c>
    </row>
    <row r="5" spans="1:2">
      <c r="A5" s="4" t="s">
        <v>286</v>
      </c>
      <c r="B5" s="4" t="s">
        <v>287</v>
      </c>
    </row>
    <row r="6" spans="1:2">
      <c r="A6" s="4" t="s">
        <v>288</v>
      </c>
      <c r="B6" s="4" t="s">
        <v>289</v>
      </c>
    </row>
    <row r="7" spans="1:2">
      <c r="A7" s="4" t="s">
        <v>290</v>
      </c>
      <c r="B7" s="4" t="s">
        <v>291</v>
      </c>
    </row>
    <row r="8" spans="1:2">
      <c r="A8" s="4" t="s">
        <v>39</v>
      </c>
      <c r="B8" s="4" t="s">
        <v>292</v>
      </c>
    </row>
    <row r="9" spans="1:2">
      <c r="A9" s="4" t="s">
        <v>235</v>
      </c>
      <c r="B9" s="4" t="s">
        <v>293</v>
      </c>
    </row>
    <row r="10" spans="1:2">
      <c r="A10" s="4" t="s">
        <v>227</v>
      </c>
      <c r="B10" s="4" t="s">
        <v>294</v>
      </c>
    </row>
    <row r="11" spans="1:2">
      <c r="A11" s="4" t="s">
        <v>295</v>
      </c>
      <c r="B11" s="4" t="s">
        <v>296</v>
      </c>
    </row>
    <row r="12" spans="1:2">
      <c r="A12" s="4" t="s">
        <v>297</v>
      </c>
      <c r="B12" s="4" t="s">
        <v>298</v>
      </c>
    </row>
    <row r="13" spans="1:2">
      <c r="A13" s="4" t="s">
        <v>254</v>
      </c>
      <c r="B13" s="4" t="s">
        <v>299</v>
      </c>
    </row>
    <row r="14" spans="1:2">
      <c r="A14" s="4" t="s">
        <v>300</v>
      </c>
      <c r="B14" s="4" t="s">
        <v>301</v>
      </c>
    </row>
    <row r="15" spans="1:2">
      <c r="A15" s="4" t="s">
        <v>302</v>
      </c>
      <c r="B15" s="4" t="s">
        <v>303</v>
      </c>
    </row>
    <row r="16" spans="1:2">
      <c r="A16" s="4" t="s">
        <v>304</v>
      </c>
      <c r="B16" s="4" t="s">
        <v>305</v>
      </c>
    </row>
    <row r="17" spans="1:2">
      <c r="A17" s="4" t="s">
        <v>306</v>
      </c>
      <c r="B17" s="4" t="s">
        <v>307</v>
      </c>
    </row>
    <row r="18" spans="1:2">
      <c r="A18" s="4" t="s">
        <v>308</v>
      </c>
      <c r="B18" s="4" t="s">
        <v>309</v>
      </c>
    </row>
    <row r="19" spans="1:2">
      <c r="A19" s="4" t="s">
        <v>310</v>
      </c>
      <c r="B19" s="4" t="s">
        <v>311</v>
      </c>
    </row>
    <row r="20" spans="1:2">
      <c r="A20" s="4" t="s">
        <v>312</v>
      </c>
      <c r="B20" s="4" t="s">
        <v>313</v>
      </c>
    </row>
    <row r="21" spans="1:2">
      <c r="A21" s="4" t="s">
        <v>314</v>
      </c>
      <c r="B21" s="4" t="s">
        <v>315</v>
      </c>
    </row>
    <row r="22" spans="1:2">
      <c r="A22" s="4" t="s">
        <v>316</v>
      </c>
      <c r="B22" s="4" t="s">
        <v>317</v>
      </c>
    </row>
    <row r="23" spans="1:2">
      <c r="A23" s="4" t="s">
        <v>318</v>
      </c>
      <c r="B23"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20</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5</v>
      </c>
      <c r="B1" s="2" t="s">
        <v>1</v>
      </c>
    </row>
    <row r="2" spans="1:2">
      <c r="B2" s="2" t="s">
        <v>2</v>
      </c>
    </row>
    <row r="3" spans="1:2">
      <c r="A3" s="3" t="s">
        <v>223</v>
      </c>
    </row>
    <row r="4" spans="1:2">
      <c r="A4" s="4" t="s">
        <v>326</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28</v>
      </c>
      <c r="B1" s="2" t="s">
        <v>1</v>
      </c>
    </row>
    <row r="2" spans="1:2">
      <c r="B2" s="2" t="s">
        <v>2</v>
      </c>
    </row>
    <row r="3" spans="1:2">
      <c r="A3" s="3" t="s">
        <v>226</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5</v>
      </c>
      <c r="B1" s="2" t="s">
        <v>1</v>
      </c>
    </row>
    <row r="2" spans="1:2">
      <c r="B2" s="2" t="s">
        <v>2</v>
      </c>
    </row>
    <row r="3" spans="1:2">
      <c r="A3" s="3" t="s">
        <v>230</v>
      </c>
    </row>
    <row r="4" spans="1:2">
      <c r="A4" s="4" t="s">
        <v>336</v>
      </c>
      <c r="B4"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38</v>
      </c>
      <c r="B1" s="2" t="s">
        <v>1</v>
      </c>
    </row>
    <row r="2" spans="1:2">
      <c r="B2" s="2" t="s">
        <v>2</v>
      </c>
    </row>
    <row r="3" spans="1:2">
      <c r="A3" s="3" t="s">
        <v>233</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3</v>
      </c>
      <c r="B1" s="2" t="s">
        <v>1</v>
      </c>
    </row>
    <row r="2" spans="1:2">
      <c r="B2" s="2" t="s">
        <v>2</v>
      </c>
    </row>
    <row r="3" spans="1:2">
      <c r="A3" s="3" t="s">
        <v>236</v>
      </c>
    </row>
    <row r="4" spans="1:2">
      <c r="A4" s="4" t="s">
        <v>344</v>
      </c>
      <c r="B4"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46</v>
      </c>
      <c r="B1" s="2" t="s">
        <v>1</v>
      </c>
    </row>
    <row r="2" spans="1:2">
      <c r="B2" s="2" t="s">
        <v>2</v>
      </c>
    </row>
    <row r="3" spans="1:2">
      <c r="A3" s="3" t="s">
        <v>239</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3</v>
      </c>
      <c r="B1" s="2" t="s">
        <v>1</v>
      </c>
    </row>
    <row r="2" spans="1:2">
      <c r="B2" s="2" t="s">
        <v>2</v>
      </c>
    </row>
    <row r="3" spans="1:2">
      <c r="A3" s="3" t="s">
        <v>242</v>
      </c>
    </row>
    <row r="4" spans="1:2">
      <c r="A4" s="4" t="s">
        <v>354</v>
      </c>
      <c r="B4"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6</v>
      </c>
      <c r="B1" s="2" t="s">
        <v>1</v>
      </c>
    </row>
    <row r="2" spans="1:2">
      <c r="B2" s="2" t="s">
        <v>2</v>
      </c>
    </row>
    <row r="3" spans="1:2">
      <c r="A3" s="3" t="s">
        <v>245</v>
      </c>
    </row>
    <row r="4" spans="1:2">
      <c r="A4" s="4" t="s">
        <v>357</v>
      </c>
      <c r="B4"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77</v>
      </c>
      <c r="B1" s="2" t="s">
        <v>78</v>
      </c>
      <c r="C1" s="2" t="s">
        <v>79</v>
      </c>
      <c r="D1" s="2" t="s">
        <v>1</v>
      </c>
    </row>
    <row r="2" spans="1:5">
      <c r="B2" s="2" t="s">
        <v>80</v>
      </c>
      <c r="C2" s="2" t="s">
        <v>81</v>
      </c>
      <c r="D2" s="2" t="s">
        <v>2</v>
      </c>
      <c r="E2" s="2" t="s">
        <v>34</v>
      </c>
    </row>
    <row r="3" spans="1:5">
      <c r="A3" s="3" t="s">
        <v>82</v>
      </c>
    </row>
    <row r="4" spans="1:5">
      <c r="A4" s="4" t="s">
        <v>83</v>
      </c>
      <c r="C4" s="7" t="n">
        <v>-947617</v>
      </c>
    </row>
    <row r="5" spans="1:5">
      <c r="A5" s="4" t="s">
        <v>84</v>
      </c>
    </row>
    <row r="6" spans="1:5">
      <c r="A6" s="3" t="s">
        <v>85</v>
      </c>
    </row>
    <row r="7" spans="1:5">
      <c r="A7" s="4" t="s">
        <v>86</v>
      </c>
      <c r="B7" s="7" t="n">
        <v>63340</v>
      </c>
      <c r="D7" s="7" t="n">
        <v>696696</v>
      </c>
      <c r="E7" s="7" t="n">
        <v>385399</v>
      </c>
    </row>
    <row r="8" spans="1:5">
      <c r="A8" s="4" t="s">
        <v>87</v>
      </c>
      <c r="B8" s="5" t="n">
        <v>29525</v>
      </c>
      <c r="D8" s="5" t="n">
        <v>378263</v>
      </c>
      <c r="E8" s="5" t="n">
        <v>195661</v>
      </c>
    </row>
    <row r="9" spans="1:5">
      <c r="A9" s="4" t="s">
        <v>88</v>
      </c>
      <c r="B9" s="5" t="n">
        <v>10366</v>
      </c>
      <c r="D9" s="5" t="n">
        <v>120856</v>
      </c>
      <c r="E9" s="5" t="n">
        <v>71263</v>
      </c>
    </row>
    <row r="10" spans="1:5">
      <c r="A10" s="4" t="s">
        <v>89</v>
      </c>
      <c r="B10" s="5" t="n">
        <v>103231</v>
      </c>
      <c r="D10" s="5" t="n">
        <v>1195815</v>
      </c>
      <c r="E10" s="5" t="n">
        <v>652323</v>
      </c>
    </row>
    <row r="11" spans="1:5">
      <c r="A11" s="3" t="s">
        <v>82</v>
      </c>
    </row>
    <row r="12" spans="1:5">
      <c r="A12" s="4" t="s">
        <v>90</v>
      </c>
      <c r="B12" s="5" t="n">
        <v>56614</v>
      </c>
      <c r="D12" s="5" t="n">
        <v>656555</v>
      </c>
      <c r="E12" s="5" t="n">
        <v>368420</v>
      </c>
    </row>
    <row r="13" spans="1:5">
      <c r="A13" s="4" t="s">
        <v>91</v>
      </c>
      <c r="B13" s="5" t="n">
        <v>28749</v>
      </c>
      <c r="D13" s="5" t="n">
        <v>406282</v>
      </c>
      <c r="E13" s="5" t="n">
        <v>211829</v>
      </c>
    </row>
    <row r="14" spans="1:5">
      <c r="A14" s="4" t="s">
        <v>92</v>
      </c>
      <c r="B14" s="5" t="n">
        <v>6588</v>
      </c>
      <c r="D14" s="5" t="n">
        <v>67752</v>
      </c>
      <c r="E14" s="5" t="n">
        <v>41450</v>
      </c>
    </row>
    <row r="15" spans="1:5">
      <c r="A15" s="4" t="s">
        <v>93</v>
      </c>
      <c r="B15" s="5" t="n">
        <v>1758</v>
      </c>
      <c r="D15" s="5" t="n">
        <v>8052</v>
      </c>
      <c r="E15" s="5" t="n">
        <v>2796</v>
      </c>
    </row>
    <row r="16" spans="1:5">
      <c r="A16" s="4" t="s">
        <v>94</v>
      </c>
      <c r="B16" s="5" t="n">
        <v>0</v>
      </c>
      <c r="D16" s="5" t="n">
        <v>0</v>
      </c>
      <c r="E16" s="5" t="n">
        <v>0</v>
      </c>
    </row>
    <row r="17" spans="1:5">
      <c r="A17" s="4" t="s">
        <v>95</v>
      </c>
      <c r="B17" s="5" t="n">
        <v>27</v>
      </c>
      <c r="D17" s="5" t="n">
        <v>-51051</v>
      </c>
      <c r="E17" s="5" t="n">
        <v>1472</v>
      </c>
    </row>
    <row r="18" spans="1:5">
      <c r="A18" s="4" t="s">
        <v>96</v>
      </c>
      <c r="B18" s="5" t="n">
        <v>0</v>
      </c>
      <c r="D18" s="5" t="n">
        <v>4800</v>
      </c>
      <c r="E18" s="5" t="n">
        <v>0</v>
      </c>
    </row>
    <row r="19" spans="1:5">
      <c r="A19" s="4" t="s">
        <v>97</v>
      </c>
      <c r="B19" s="5" t="n">
        <v>9495</v>
      </c>
      <c r="D19" s="5" t="n">
        <v>103425</v>
      </c>
      <c r="E19" s="5" t="n">
        <v>26356</v>
      </c>
    </row>
    <row r="20" spans="1:5">
      <c r="A20" s="4" t="s">
        <v>98</v>
      </c>
      <c r="B20" s="5" t="n">
        <v>1640</v>
      </c>
      <c r="D20" s="5" t="n">
        <v>29345</v>
      </c>
      <c r="E20" s="5" t="n">
        <v>16636</v>
      </c>
    </row>
    <row r="21" spans="1:5">
      <c r="A21" s="4" t="s">
        <v>99</v>
      </c>
      <c r="B21" s="5" t="n">
        <v>171</v>
      </c>
      <c r="D21" s="5" t="n">
        <v>2712</v>
      </c>
      <c r="E21" s="5" t="n">
        <v>1049</v>
      </c>
    </row>
    <row r="22" spans="1:5">
      <c r="A22" s="4" t="s">
        <v>100</v>
      </c>
      <c r="B22" s="5" t="n">
        <v>0</v>
      </c>
      <c r="D22" s="5" t="n">
        <v>0</v>
      </c>
      <c r="E22" s="5" t="n">
        <v>9047</v>
      </c>
    </row>
    <row r="23" spans="1:5">
      <c r="A23" s="4" t="s">
        <v>101</v>
      </c>
      <c r="B23" s="5" t="n">
        <v>0</v>
      </c>
      <c r="D23" s="5" t="n">
        <v>0</v>
      </c>
      <c r="E23" s="5" t="n">
        <v>51</v>
      </c>
    </row>
    <row r="24" spans="1:5">
      <c r="A24" s="4" t="s">
        <v>102</v>
      </c>
      <c r="B24" s="5" t="n">
        <v>-13</v>
      </c>
      <c r="D24" s="5" t="n">
        <v>350</v>
      </c>
      <c r="E24" s="5" t="n">
        <v>65</v>
      </c>
    </row>
    <row r="25" spans="1:5">
      <c r="A25" s="4" t="s">
        <v>83</v>
      </c>
      <c r="B25" s="5" t="n">
        <v>0</v>
      </c>
      <c r="D25" s="5" t="n">
        <v>0</v>
      </c>
      <c r="E25" s="5" t="n">
        <v>0</v>
      </c>
    </row>
    <row r="26" spans="1:5">
      <c r="A26" s="4" t="s">
        <v>103</v>
      </c>
      <c r="B26" s="5" t="n">
        <v>7697</v>
      </c>
      <c r="D26" s="5" t="n">
        <v>71018</v>
      </c>
      <c r="E26" s="5" t="n">
        <v>-492</v>
      </c>
    </row>
    <row r="27" spans="1:5">
      <c r="A27" s="4" t="s">
        <v>104</v>
      </c>
      <c r="B27" s="5" t="n">
        <v>491</v>
      </c>
      <c r="D27" s="5" t="n">
        <v>3404</v>
      </c>
      <c r="E27" s="5" t="n">
        <v>2713</v>
      </c>
    </row>
    <row r="28" spans="1:5">
      <c r="A28" s="4" t="s">
        <v>105</v>
      </c>
      <c r="B28" s="5" t="n">
        <v>7206</v>
      </c>
      <c r="D28" s="5" t="n">
        <v>67614</v>
      </c>
      <c r="E28" s="5" t="n">
        <v>-3205</v>
      </c>
    </row>
    <row r="29" spans="1:5">
      <c r="A29" s="4" t="s">
        <v>106</v>
      </c>
      <c r="B29" s="5" t="n">
        <v>0</v>
      </c>
      <c r="D29" s="5" t="n">
        <v>0</v>
      </c>
      <c r="E29" s="5" t="n">
        <v>0</v>
      </c>
    </row>
    <row r="30" spans="1:5">
      <c r="A30" s="4" t="s">
        <v>107</v>
      </c>
      <c r="B30" s="5" t="n">
        <v>7206</v>
      </c>
      <c r="D30" s="5" t="n">
        <v>67614</v>
      </c>
      <c r="E30" s="5" t="n">
        <v>-3205</v>
      </c>
    </row>
    <row r="31" spans="1:5">
      <c r="A31" s="4" t="s">
        <v>108</v>
      </c>
      <c r="B31" s="5" t="n">
        <v>0</v>
      </c>
      <c r="D31" s="5" t="n">
        <v>0</v>
      </c>
      <c r="E31" s="5" t="n">
        <v>0</v>
      </c>
    </row>
    <row r="32" spans="1:5">
      <c r="A32" s="4" t="s">
        <v>109</v>
      </c>
      <c r="B32" s="7" t="n">
        <v>7206</v>
      </c>
      <c r="D32" s="7" t="n">
        <v>67614</v>
      </c>
      <c r="E32" s="7" t="n">
        <v>-3205</v>
      </c>
    </row>
    <row r="33" spans="1:5">
      <c r="A33" s="3" t="s">
        <v>110</v>
      </c>
    </row>
    <row r="34" spans="1:5">
      <c r="A34" s="4" t="s">
        <v>111</v>
      </c>
      <c r="B34" s="8" t="n">
        <v>0.24</v>
      </c>
      <c r="D34" s="8" t="n">
        <v>1.53</v>
      </c>
      <c r="E34" s="8" t="n">
        <v>-0.1</v>
      </c>
    </row>
    <row r="35" spans="1:5">
      <c r="A35" s="4" t="s">
        <v>112</v>
      </c>
      <c r="B35" s="9" t="n">
        <v>0.24</v>
      </c>
      <c r="D35" s="9" t="n">
        <v>1.53</v>
      </c>
      <c r="E35" s="9" t="n">
        <v>-0.1</v>
      </c>
    </row>
    <row r="36" spans="1:5">
      <c r="A36" s="3" t="s">
        <v>113</v>
      </c>
    </row>
    <row r="37" spans="1:5">
      <c r="A37" s="4" t="s">
        <v>114</v>
      </c>
      <c r="B37" s="9" t="n">
        <v>0.24</v>
      </c>
      <c r="D37" s="9" t="n">
        <v>1.52</v>
      </c>
      <c r="E37" s="9" t="n">
        <v>-0.1</v>
      </c>
    </row>
    <row r="38" spans="1:5">
      <c r="A38" s="4" t="s">
        <v>112</v>
      </c>
      <c r="B38" s="9" t="n">
        <v>0.24</v>
      </c>
      <c r="D38" s="9" t="n">
        <v>1.52</v>
      </c>
      <c r="E38" s="9" t="n">
        <v>-0.1</v>
      </c>
    </row>
    <row r="39" spans="1:5">
      <c r="A39" s="4" t="s">
        <v>115</v>
      </c>
      <c r="B39" s="7" t="n">
        <v>0</v>
      </c>
      <c r="D39" s="8" t="n">
        <v>1.29</v>
      </c>
      <c r="E39" s="8" t="n">
        <v>0.54</v>
      </c>
    </row>
    <row r="40" spans="1:5">
      <c r="A40" s="3" t="s">
        <v>116</v>
      </c>
    </row>
    <row r="41" spans="1:5">
      <c r="A41" s="4" t="s">
        <v>117</v>
      </c>
      <c r="B41" s="7" t="n">
        <v>0</v>
      </c>
      <c r="D41" s="7" t="n">
        <v>0</v>
      </c>
      <c r="E41" s="7" t="n">
        <v>0</v>
      </c>
    </row>
    <row r="42" spans="1:5">
      <c r="A42" s="4" t="s">
        <v>118</v>
      </c>
      <c r="B42" s="5" t="n">
        <v>0</v>
      </c>
      <c r="D42" s="5" t="n">
        <v>0</v>
      </c>
      <c r="E42" s="5" t="n">
        <v>0</v>
      </c>
    </row>
    <row r="43" spans="1:5">
      <c r="A43" s="4" t="s">
        <v>119</v>
      </c>
      <c r="B43" s="5" t="n">
        <v>0</v>
      </c>
      <c r="D43" s="5" t="n">
        <v>0</v>
      </c>
      <c r="E43" s="5" t="n">
        <v>0</v>
      </c>
    </row>
    <row r="44" spans="1:5">
      <c r="A44" s="3" t="s">
        <v>120</v>
      </c>
    </row>
    <row r="45" spans="1:5">
      <c r="A45" s="4" t="s">
        <v>121</v>
      </c>
      <c r="B45" s="5" t="n">
        <v>458</v>
      </c>
      <c r="D45" s="5" t="n">
        <v>1227</v>
      </c>
      <c r="E45" s="5" t="n">
        <v>-4927</v>
      </c>
    </row>
    <row r="46" spans="1:5">
      <c r="A46" s="4" t="s">
        <v>122</v>
      </c>
      <c r="B46" s="5" t="n">
        <v>0</v>
      </c>
      <c r="D46" s="5" t="n">
        <v>84</v>
      </c>
      <c r="E46" s="5" t="n">
        <v>0</v>
      </c>
    </row>
    <row r="47" spans="1:5">
      <c r="A47" s="4" t="s">
        <v>123</v>
      </c>
      <c r="B47" s="5" t="n">
        <v>458</v>
      </c>
      <c r="D47" s="5" t="n">
        <v>1311</v>
      </c>
      <c r="E47" s="5" t="n">
        <v>-4927</v>
      </c>
    </row>
    <row r="48" spans="1:5">
      <c r="A48" s="4" t="s">
        <v>124</v>
      </c>
      <c r="B48" s="5" t="n">
        <v>458</v>
      </c>
      <c r="D48" s="5" t="n">
        <v>1311</v>
      </c>
      <c r="E48" s="5" t="n">
        <v>-4927</v>
      </c>
    </row>
    <row r="49" spans="1:5">
      <c r="A49" s="4" t="s">
        <v>125</v>
      </c>
      <c r="B49" s="5" t="n">
        <v>7664</v>
      </c>
      <c r="D49" s="5" t="n">
        <v>68925</v>
      </c>
      <c r="E49" s="5" t="n">
        <v>-8132</v>
      </c>
    </row>
    <row r="50" spans="1:5">
      <c r="A50" s="4" t="s">
        <v>126</v>
      </c>
      <c r="B50" s="5" t="n">
        <v>0</v>
      </c>
      <c r="D50" s="5" t="n">
        <v>0</v>
      </c>
      <c r="E50" s="5" t="n">
        <v>0</v>
      </c>
    </row>
    <row r="51" spans="1:5">
      <c r="A51" s="4" t="s">
        <v>127</v>
      </c>
      <c r="B51" s="7" t="n">
        <v>7664</v>
      </c>
      <c r="D51" s="7" t="n">
        <v>68925</v>
      </c>
      <c r="E51" s="7" t="n">
        <v>-8132</v>
      </c>
    </row>
    <row r="52" spans="1:5">
      <c r="A52" s="4" t="s">
        <v>128</v>
      </c>
    </row>
    <row r="53" spans="1:5">
      <c r="A53" s="3" t="s">
        <v>85</v>
      </c>
    </row>
    <row r="54" spans="1:5">
      <c r="A54" s="4" t="s">
        <v>86</v>
      </c>
      <c r="C54" s="5" t="n">
        <v>265078</v>
      </c>
    </row>
    <row r="55" spans="1:5">
      <c r="A55" s="4" t="s">
        <v>87</v>
      </c>
      <c r="C55" s="5" t="n">
        <v>118810</v>
      </c>
    </row>
    <row r="56" spans="1:5">
      <c r="A56" s="4" t="s">
        <v>88</v>
      </c>
      <c r="C56" s="5" t="n">
        <v>29402</v>
      </c>
    </row>
    <row r="57" spans="1:5">
      <c r="A57" s="4" t="s">
        <v>89</v>
      </c>
      <c r="C57" s="5" t="n">
        <v>413290</v>
      </c>
    </row>
    <row r="58" spans="1:5">
      <c r="A58" s="3" t="s">
        <v>82</v>
      </c>
    </row>
    <row r="59" spans="1:5">
      <c r="A59" s="4" t="s">
        <v>90</v>
      </c>
      <c r="C59" s="5" t="n">
        <v>232066</v>
      </c>
    </row>
    <row r="60" spans="1:5">
      <c r="A60" s="4" t="s">
        <v>91</v>
      </c>
      <c r="C60" s="5" t="n">
        <v>136832</v>
      </c>
    </row>
    <row r="61" spans="1:5">
      <c r="A61" s="4" t="s">
        <v>92</v>
      </c>
      <c r="C61" s="5" t="n">
        <v>33409</v>
      </c>
    </row>
    <row r="62" spans="1:5">
      <c r="A62" s="4" t="s">
        <v>93</v>
      </c>
      <c r="C62" s="5" t="n">
        <v>1577</v>
      </c>
    </row>
    <row r="63" spans="1:5">
      <c r="A63" s="4" t="s">
        <v>94</v>
      </c>
      <c r="C63" s="5" t="n">
        <v>91599</v>
      </c>
    </row>
    <row r="64" spans="1:5">
      <c r="A64" s="4" t="s">
        <v>95</v>
      </c>
      <c r="C64" s="5" t="n">
        <v>1163</v>
      </c>
    </row>
    <row r="65" spans="1:5">
      <c r="A65" s="4" t="s">
        <v>96</v>
      </c>
      <c r="C65" s="5" t="n">
        <v>0</v>
      </c>
    </row>
    <row r="66" spans="1:5">
      <c r="A66" s="4" t="s">
        <v>97</v>
      </c>
      <c r="C66" s="5" t="n">
        <v>-83356</v>
      </c>
    </row>
    <row r="67" spans="1:5">
      <c r="A67" s="4" t="s">
        <v>98</v>
      </c>
      <c r="C67" s="5" t="n">
        <v>74358</v>
      </c>
    </row>
    <row r="68" spans="1:5">
      <c r="A68" s="4" t="s">
        <v>99</v>
      </c>
      <c r="C68" s="5" t="n">
        <v>842</v>
      </c>
    </row>
    <row r="69" spans="1:5">
      <c r="A69" s="4" t="s">
        <v>100</v>
      </c>
      <c r="C69" s="5" t="n">
        <v>0</v>
      </c>
    </row>
    <row r="70" spans="1:5">
      <c r="A70" s="4" t="s">
        <v>101</v>
      </c>
      <c r="C70" s="5" t="n">
        <v>14</v>
      </c>
    </row>
    <row r="71" spans="1:5">
      <c r="A71" s="4" t="s">
        <v>102</v>
      </c>
      <c r="C71" s="5" t="n">
        <v>1004</v>
      </c>
    </row>
    <row r="72" spans="1:5">
      <c r="A72" s="4" t="s">
        <v>83</v>
      </c>
      <c r="C72" s="5" t="n">
        <v>-947617</v>
      </c>
    </row>
    <row r="73" spans="1:5">
      <c r="A73" s="4" t="s">
        <v>103</v>
      </c>
      <c r="C73" s="5" t="n">
        <v>788043</v>
      </c>
    </row>
    <row r="74" spans="1:5">
      <c r="A74" s="4" t="s">
        <v>104</v>
      </c>
      <c r="C74" s="5" t="n">
        <v>-197</v>
      </c>
    </row>
    <row r="75" spans="1:5">
      <c r="A75" s="4" t="s">
        <v>105</v>
      </c>
      <c r="C75" s="5" t="n">
        <v>788240</v>
      </c>
    </row>
    <row r="76" spans="1:5">
      <c r="A76" s="4" t="s">
        <v>106</v>
      </c>
      <c r="C76" s="5" t="n">
        <v>-1034</v>
      </c>
    </row>
    <row r="77" spans="1:5">
      <c r="A77" s="4" t="s">
        <v>107</v>
      </c>
      <c r="C77" s="5" t="n">
        <v>787206</v>
      </c>
    </row>
    <row r="78" spans="1:5">
      <c r="A78" s="4" t="s">
        <v>108</v>
      </c>
      <c r="C78" s="5" t="n">
        <v>208</v>
      </c>
    </row>
    <row r="79" spans="1:5">
      <c r="A79" s="4" t="s">
        <v>109</v>
      </c>
      <c r="C79" s="7" t="n">
        <v>787414</v>
      </c>
    </row>
    <row r="80" spans="1:5">
      <c r="A80" s="3" t="s">
        <v>110</v>
      </c>
    </row>
    <row r="81" spans="1:5">
      <c r="A81" s="4" t="s">
        <v>111</v>
      </c>
      <c r="C81" s="8" t="n">
        <v>13.58</v>
      </c>
    </row>
    <row r="82" spans="1:5">
      <c r="A82" s="4" t="s">
        <v>112</v>
      </c>
      <c r="C82" s="9" t="n">
        <v>13.56</v>
      </c>
    </row>
    <row r="83" spans="1:5">
      <c r="A83" s="3" t="s">
        <v>113</v>
      </c>
    </row>
    <row r="84" spans="1:5">
      <c r="A84" s="4" t="s">
        <v>114</v>
      </c>
      <c r="C84" s="9" t="n">
        <v>13.58</v>
      </c>
    </row>
    <row r="85" spans="1:5">
      <c r="A85" s="4" t="s">
        <v>112</v>
      </c>
      <c r="C85" s="9" t="n">
        <v>13.56</v>
      </c>
    </row>
    <row r="86" spans="1:5">
      <c r="A86" s="4" t="s">
        <v>115</v>
      </c>
      <c r="C86" s="7" t="n">
        <v>0</v>
      </c>
    </row>
    <row r="87" spans="1:5">
      <c r="A87" s="3" t="s">
        <v>116</v>
      </c>
    </row>
    <row r="88" spans="1:5">
      <c r="A88" s="4" t="s">
        <v>117</v>
      </c>
      <c r="C88" s="7" t="n">
        <v>19339</v>
      </c>
    </row>
    <row r="89" spans="1:5">
      <c r="A89" s="4" t="s">
        <v>118</v>
      </c>
      <c r="C89" s="5" t="n">
        <v>26313</v>
      </c>
    </row>
    <row r="90" spans="1:5">
      <c r="A90" s="4" t="s">
        <v>119</v>
      </c>
      <c r="C90" s="5" t="n">
        <v>45652</v>
      </c>
    </row>
    <row r="91" spans="1:5">
      <c r="A91" s="3" t="s">
        <v>120</v>
      </c>
    </row>
    <row r="92" spans="1:5">
      <c r="A92" s="4" t="s">
        <v>121</v>
      </c>
      <c r="C92" s="5" t="n">
        <v>69</v>
      </c>
    </row>
    <row r="93" spans="1:5">
      <c r="A93" s="4" t="s">
        <v>122</v>
      </c>
      <c r="C93" s="5" t="n">
        <v>0</v>
      </c>
    </row>
    <row r="94" spans="1:5">
      <c r="A94" s="4" t="s">
        <v>123</v>
      </c>
      <c r="C94" s="5" t="n">
        <v>69</v>
      </c>
    </row>
    <row r="95" spans="1:5">
      <c r="A95" s="4" t="s">
        <v>124</v>
      </c>
      <c r="C95" s="5" t="n">
        <v>45721</v>
      </c>
    </row>
    <row r="96" spans="1:5">
      <c r="A96" s="4" t="s">
        <v>125</v>
      </c>
      <c r="C96" s="5" t="n">
        <v>832927</v>
      </c>
    </row>
    <row r="97" spans="1:5">
      <c r="A97" s="4" t="s">
        <v>126</v>
      </c>
      <c r="C97" s="5" t="n">
        <v>-208</v>
      </c>
    </row>
    <row r="98" spans="1:5">
      <c r="A98" s="4" t="s">
        <v>127</v>
      </c>
      <c r="C98" s="7" t="n">
        <v>833135</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9</v>
      </c>
      <c r="B1" s="2" t="s">
        <v>1</v>
      </c>
    </row>
    <row r="2" spans="1:2">
      <c r="B2" s="2" t="s">
        <v>2</v>
      </c>
    </row>
    <row r="3" spans="1:2">
      <c r="A3" s="3" t="s">
        <v>249</v>
      </c>
    </row>
    <row r="4" spans="1:2">
      <c r="A4" s="4" t="s">
        <v>360</v>
      </c>
      <c r="B4"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52</v>
      </c>
    </row>
    <row r="4" spans="1:2">
      <c r="A4" s="4" t="s">
        <v>363</v>
      </c>
      <c r="B4"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65</v>
      </c>
      <c r="B1" s="2" t="s">
        <v>1</v>
      </c>
    </row>
    <row r="2" spans="1:2">
      <c r="B2" s="2" t="s">
        <v>2</v>
      </c>
    </row>
    <row r="3" spans="1:2">
      <c r="A3" s="3" t="s">
        <v>255</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4</v>
      </c>
      <c r="B1" s="2" t="s">
        <v>1</v>
      </c>
    </row>
    <row r="2" spans="1:2">
      <c r="B2" s="2" t="s">
        <v>2</v>
      </c>
    </row>
    <row r="3" spans="1:2">
      <c r="A3" s="3" t="s">
        <v>258</v>
      </c>
    </row>
    <row r="4" spans="1:2">
      <c r="A4" s="4" t="s">
        <v>375</v>
      </c>
      <c r="B4"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61</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66</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5</v>
      </c>
      <c r="B1" s="2" t="s">
        <v>1</v>
      </c>
    </row>
    <row r="2" spans="1:2">
      <c r="B2" s="2" t="s">
        <v>2</v>
      </c>
    </row>
    <row r="3" spans="1:2">
      <c r="A3" s="3" t="s">
        <v>278</v>
      </c>
    </row>
    <row r="4" spans="1:2">
      <c r="A4" s="4" t="s">
        <v>396</v>
      </c>
      <c r="B4" s="4" t="s">
        <v>3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43"/>
    <col customWidth="1" max="5" min="5" width="27"/>
    <col customWidth="1" max="6" min="6" width="20"/>
  </cols>
  <sheetData>
    <row r="1" spans="1:6">
      <c r="A1" s="1" t="s">
        <v>398</v>
      </c>
      <c r="B1" s="2" t="s">
        <v>78</v>
      </c>
      <c r="C1" s="2" t="s">
        <v>79</v>
      </c>
      <c r="D1" s="2" t="s">
        <v>1</v>
      </c>
    </row>
    <row r="2" spans="1:6">
      <c r="B2" s="2" t="s">
        <v>399</v>
      </c>
      <c r="C2" s="2" t="s">
        <v>182</v>
      </c>
      <c r="D2" s="2" t="s">
        <v>400</v>
      </c>
      <c r="E2" s="2" t="s">
        <v>401</v>
      </c>
      <c r="F2" s="2" t="s">
        <v>402</v>
      </c>
    </row>
    <row r="3" spans="1:6">
      <c r="A3" s="4" t="s">
        <v>403</v>
      </c>
      <c r="D3" s="5" t="n">
        <v>44710497</v>
      </c>
      <c r="E3" s="5" t="n">
        <v>37466495</v>
      </c>
    </row>
    <row r="4" spans="1:6">
      <c r="A4" s="4" t="s">
        <v>404</v>
      </c>
      <c r="D4" s="5" t="n">
        <v>564</v>
      </c>
    </row>
    <row r="5" spans="1:6">
      <c r="A5" s="4" t="s">
        <v>405</v>
      </c>
      <c r="D5" s="5" t="n">
        <v>31</v>
      </c>
    </row>
    <row r="6" spans="1:6">
      <c r="A6" s="4" t="s">
        <v>406</v>
      </c>
      <c r="D6" s="4" t="s">
        <v>407</v>
      </c>
    </row>
    <row r="7" spans="1:6">
      <c r="A7" s="4" t="s">
        <v>408</v>
      </c>
      <c r="D7" s="5" t="n">
        <v>52</v>
      </c>
      <c r="E7" s="5" t="n">
        <v>52</v>
      </c>
      <c r="F7" s="5" t="n">
        <v>52</v>
      </c>
    </row>
    <row r="8" spans="1:6">
      <c r="A8" s="4" t="s">
        <v>409</v>
      </c>
      <c r="D8" s="4" t="s">
        <v>410</v>
      </c>
      <c r="E8" s="4" t="s">
        <v>411</v>
      </c>
    </row>
    <row r="9" spans="1:6">
      <c r="A9" s="4" t="s">
        <v>412</v>
      </c>
      <c r="D9" s="7" t="n">
        <v>3143</v>
      </c>
    </row>
    <row r="10" spans="1:6">
      <c r="A10" s="4" t="s">
        <v>413</v>
      </c>
    </row>
    <row r="11" spans="1:6">
      <c r="A11" s="4" t="s">
        <v>414</v>
      </c>
      <c r="D11" s="4" t="s">
        <v>415</v>
      </c>
    </row>
    <row r="12" spans="1:6">
      <c r="A12" s="4" t="s">
        <v>416</v>
      </c>
      <c r="D12" s="4" t="s">
        <v>417</v>
      </c>
    </row>
    <row r="13" spans="1:6">
      <c r="A13" s="4" t="s">
        <v>418</v>
      </c>
    </row>
    <row r="14" spans="1:6">
      <c r="A14" s="4" t="s">
        <v>414</v>
      </c>
      <c r="D14" s="4" t="s">
        <v>419</v>
      </c>
    </row>
    <row r="15" spans="1:6">
      <c r="A15" s="4" t="s">
        <v>416</v>
      </c>
      <c r="D15" s="4" t="s">
        <v>420</v>
      </c>
    </row>
    <row r="16" spans="1:6">
      <c r="A16" s="4" t="s">
        <v>421</v>
      </c>
    </row>
    <row r="17" spans="1:6">
      <c r="A17" s="4" t="s">
        <v>414</v>
      </c>
      <c r="D17" s="4" t="s">
        <v>419</v>
      </c>
    </row>
    <row r="18" spans="1:6">
      <c r="A18" s="4" t="s">
        <v>416</v>
      </c>
      <c r="D18" s="4" t="s">
        <v>422</v>
      </c>
    </row>
    <row r="19" spans="1:6">
      <c r="A19" s="4" t="s">
        <v>423</v>
      </c>
    </row>
    <row r="20" spans="1:6">
      <c r="A20" s="4" t="s">
        <v>403</v>
      </c>
      <c r="B20" s="5" t="n">
        <v>1000</v>
      </c>
      <c r="F20" s="5" t="n">
        <v>1000</v>
      </c>
    </row>
    <row r="21" spans="1:6">
      <c r="A21" s="4" t="s">
        <v>424</v>
      </c>
      <c r="F21" s="4" t="s">
        <v>425</v>
      </c>
    </row>
    <row r="22" spans="1:6">
      <c r="A22" s="4" t="s">
        <v>84</v>
      </c>
    </row>
    <row r="23" spans="1:6">
      <c r="A23" s="4" t="s">
        <v>426</v>
      </c>
      <c r="B23" s="7" t="n">
        <v>808</v>
      </c>
      <c r="D23" s="7" t="n">
        <v>11567</v>
      </c>
      <c r="E23" s="7" t="n">
        <v>5179</v>
      </c>
    </row>
    <row r="24" spans="1:6">
      <c r="A24" s="4" t="s">
        <v>427</v>
      </c>
      <c r="B24" s="5" t="n">
        <v>458</v>
      </c>
      <c r="D24" s="5" t="n">
        <v>1311</v>
      </c>
      <c r="E24" s="5" t="n">
        <v>-4927</v>
      </c>
    </row>
    <row r="25" spans="1:6">
      <c r="A25" s="4" t="s">
        <v>428</v>
      </c>
      <c r="B25" s="7" t="n">
        <v>0</v>
      </c>
      <c r="D25" s="5" t="n">
        <v>0</v>
      </c>
      <c r="E25" s="5" t="n">
        <v>0</v>
      </c>
    </row>
    <row r="26" spans="1:6">
      <c r="A26" s="4" t="s">
        <v>128</v>
      </c>
    </row>
    <row r="27" spans="1:6">
      <c r="A27" s="4" t="s">
        <v>426</v>
      </c>
      <c r="C27" s="7" t="n">
        <v>2693</v>
      </c>
    </row>
    <row r="28" spans="1:6">
      <c r="A28" s="4" t="s">
        <v>427</v>
      </c>
      <c r="C28" s="5" t="n">
        <v>69</v>
      </c>
    </row>
    <row r="29" spans="1:6">
      <c r="A29" s="4" t="s">
        <v>428</v>
      </c>
      <c r="C29" s="7" t="n">
        <v>0</v>
      </c>
    </row>
    <row r="30" spans="1:6">
      <c r="A30" s="4" t="s">
        <v>429</v>
      </c>
    </row>
    <row r="31" spans="1:6">
      <c r="A31" s="4" t="s">
        <v>412</v>
      </c>
      <c r="D31" s="5" t="n">
        <v>3143</v>
      </c>
      <c r="E31" s="5" t="n">
        <v>3252</v>
      </c>
    </row>
    <row r="32" spans="1:6">
      <c r="A32" s="4" t="s">
        <v>430</v>
      </c>
    </row>
    <row r="33" spans="1:6">
      <c r="A33" s="4" t="s">
        <v>412</v>
      </c>
      <c r="D33" s="7" t="n">
        <v>-3143</v>
      </c>
      <c r="E33" s="7" t="n">
        <v>-3252</v>
      </c>
    </row>
  </sheetData>
  <mergeCells count="2">
    <mergeCell ref="A1:A2"/>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431</v>
      </c>
      <c r="B1" s="2" t="s">
        <v>79</v>
      </c>
      <c r="C1" s="2" t="s">
        <v>1</v>
      </c>
    </row>
    <row r="2" spans="1:4">
      <c r="B2" s="2" t="s">
        <v>81</v>
      </c>
      <c r="C2" s="2" t="s">
        <v>2</v>
      </c>
      <c r="D2" s="2" t="s">
        <v>34</v>
      </c>
    </row>
    <row r="3" spans="1:4">
      <c r="A3" s="4" t="s">
        <v>128</v>
      </c>
    </row>
    <row r="4" spans="1:4">
      <c r="A4" s="3" t="s">
        <v>432</v>
      </c>
    </row>
    <row r="5" spans="1:4">
      <c r="A5" s="4" t="s">
        <v>433</v>
      </c>
      <c r="B5" s="7" t="n">
        <v>0</v>
      </c>
    </row>
    <row r="6" spans="1:4">
      <c r="A6" s="4" t="s">
        <v>434</v>
      </c>
      <c r="B6" s="7" t="n">
        <v>-69</v>
      </c>
    </row>
    <row r="7" spans="1:4">
      <c r="A7" s="4" t="s">
        <v>435</v>
      </c>
    </row>
    <row r="8" spans="1:4">
      <c r="A8" s="3" t="s">
        <v>432</v>
      </c>
    </row>
    <row r="9" spans="1:4">
      <c r="A9" s="4" t="s">
        <v>436</v>
      </c>
      <c r="C9" s="7" t="n">
        <v>-4469</v>
      </c>
    </row>
    <row r="10" spans="1:4">
      <c r="A10" s="4" t="s">
        <v>437</v>
      </c>
      <c r="C10" s="5" t="n">
        <v>1227</v>
      </c>
      <c r="D10" s="7" t="n">
        <v>-4927</v>
      </c>
    </row>
    <row r="11" spans="1:4">
      <c r="A11" s="4" t="s">
        <v>433</v>
      </c>
      <c r="C11" s="5" t="n">
        <v>84</v>
      </c>
    </row>
    <row r="12" spans="1:4">
      <c r="A12" s="4" t="s">
        <v>434</v>
      </c>
      <c r="C12" s="5" t="n">
        <v>1311</v>
      </c>
      <c r="D12" s="5" t="n">
        <v>-4927</v>
      </c>
    </row>
    <row r="13" spans="1:4">
      <c r="A13" s="4" t="s">
        <v>438</v>
      </c>
      <c r="C13" s="7" t="n">
        <v>-3158</v>
      </c>
      <c r="D13" s="5" t="n">
        <v>-4469</v>
      </c>
    </row>
    <row r="14" spans="1:4">
      <c r="A14" s="4" t="s">
        <v>439</v>
      </c>
    </row>
    <row r="15" spans="1:4">
      <c r="A15" s="3" t="s">
        <v>432</v>
      </c>
    </row>
    <row r="16" spans="1:4">
      <c r="A16" s="4" t="s">
        <v>436</v>
      </c>
      <c r="D16" s="7" t="n">
        <v>458</v>
      </c>
    </row>
    <row r="17" spans="1:4">
      <c r="A17" s="4" t="s">
        <v>438</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440</v>
      </c>
      <c r="B1" s="2" t="s">
        <v>78</v>
      </c>
      <c r="C1" s="2" t="s">
        <v>79</v>
      </c>
      <c r="D1" s="2" t="s">
        <v>1</v>
      </c>
    </row>
    <row r="2" spans="1:5">
      <c r="B2" s="2" t="s">
        <v>80</v>
      </c>
      <c r="C2" s="2" t="s">
        <v>81</v>
      </c>
      <c r="D2" s="2" t="s">
        <v>2</v>
      </c>
      <c r="E2" s="2" t="s">
        <v>34</v>
      </c>
    </row>
    <row r="3" spans="1:5">
      <c r="A3" s="4" t="s">
        <v>441</v>
      </c>
    </row>
    <row r="4" spans="1:5">
      <c r="A4" s="3" t="s">
        <v>442</v>
      </c>
    </row>
    <row r="5" spans="1:5">
      <c r="A5" s="4" t="s">
        <v>443</v>
      </c>
      <c r="B5" s="7" t="n">
        <v>0</v>
      </c>
      <c r="D5" s="7" t="n">
        <v>0</v>
      </c>
      <c r="E5" s="7" t="n">
        <v>0</v>
      </c>
    </row>
    <row r="6" spans="1:5">
      <c r="A6" s="4" t="s">
        <v>444</v>
      </c>
      <c r="B6" s="5" t="n">
        <v>0</v>
      </c>
      <c r="D6" s="5" t="n">
        <v>84</v>
      </c>
      <c r="E6" s="5" t="n">
        <v>0</v>
      </c>
    </row>
    <row r="7" spans="1:5">
      <c r="A7" s="4" t="s">
        <v>445</v>
      </c>
      <c r="B7" s="5" t="n">
        <v>0</v>
      </c>
      <c r="D7" s="5" t="n">
        <v>0</v>
      </c>
      <c r="E7" s="5" t="n">
        <v>0</v>
      </c>
    </row>
    <row r="8" spans="1:5">
      <c r="A8" s="4" t="s">
        <v>446</v>
      </c>
    </row>
    <row r="9" spans="1:5">
      <c r="A9" s="3" t="s">
        <v>442</v>
      </c>
    </row>
    <row r="10" spans="1:5">
      <c r="A10" s="4" t="s">
        <v>447</v>
      </c>
      <c r="B10" s="5" t="n">
        <v>0</v>
      </c>
      <c r="D10" s="5" t="n">
        <v>0</v>
      </c>
      <c r="E10" s="5" t="n">
        <v>0</v>
      </c>
    </row>
    <row r="11" spans="1:5">
      <c r="A11" s="4" t="s">
        <v>448</v>
      </c>
    </row>
    <row r="12" spans="1:5">
      <c r="A12" s="3" t="s">
        <v>442</v>
      </c>
    </row>
    <row r="13" spans="1:5">
      <c r="A13" s="4" t="s">
        <v>433</v>
      </c>
      <c r="B13" s="5" t="n">
        <v>0</v>
      </c>
      <c r="D13" s="5" t="n">
        <v>84</v>
      </c>
      <c r="E13" s="5" t="n">
        <v>0</v>
      </c>
    </row>
    <row r="14" spans="1:5">
      <c r="A14" s="4" t="s">
        <v>449</v>
      </c>
    </row>
    <row r="15" spans="1:5">
      <c r="A15" s="3" t="s">
        <v>442</v>
      </c>
    </row>
    <row r="16" spans="1:5">
      <c r="A16" s="4" t="s">
        <v>450</v>
      </c>
      <c r="B16" s="5" t="n">
        <v>0</v>
      </c>
      <c r="D16" s="5" t="n">
        <v>0</v>
      </c>
      <c r="E16" s="5" t="n">
        <v>0</v>
      </c>
    </row>
    <row r="17" spans="1:5">
      <c r="A17" s="4" t="s">
        <v>451</v>
      </c>
    </row>
    <row r="18" spans="1:5">
      <c r="A18" s="3" t="s">
        <v>442</v>
      </c>
    </row>
    <row r="19" spans="1:5">
      <c r="A19" s="4" t="s">
        <v>452</v>
      </c>
      <c r="B19" s="7" t="n">
        <v>0</v>
      </c>
      <c r="D19" s="7" t="n">
        <v>84</v>
      </c>
      <c r="E19" s="7" t="n">
        <v>0</v>
      </c>
    </row>
    <row r="20" spans="1:5">
      <c r="A20" s="4" t="s">
        <v>128</v>
      </c>
    </row>
    <row r="21" spans="1:5">
      <c r="A21" s="3" t="s">
        <v>442</v>
      </c>
    </row>
    <row r="22" spans="1:5">
      <c r="A22" s="4" t="s">
        <v>445</v>
      </c>
      <c r="C22" s="7" t="n">
        <v>26313</v>
      </c>
    </row>
    <row r="23" spans="1:5">
      <c r="A23" s="4" t="s">
        <v>453</v>
      </c>
    </row>
    <row r="24" spans="1:5">
      <c r="A24" s="3" t="s">
        <v>442</v>
      </c>
    </row>
    <row r="25" spans="1:5">
      <c r="A25" s="4" t="s">
        <v>443</v>
      </c>
      <c r="C25" s="5" t="n">
        <v>-383</v>
      </c>
    </row>
    <row r="26" spans="1:5">
      <c r="A26" s="4" t="s">
        <v>444</v>
      </c>
      <c r="C26" s="5" t="n">
        <v>452</v>
      </c>
    </row>
    <row r="27" spans="1:5">
      <c r="A27" s="4" t="s">
        <v>445</v>
      </c>
      <c r="C27" s="5" t="n">
        <v>26313</v>
      </c>
    </row>
    <row r="28" spans="1:5">
      <c r="A28" s="4" t="s">
        <v>454</v>
      </c>
    </row>
    <row r="29" spans="1:5">
      <c r="A29" s="3" t="s">
        <v>442</v>
      </c>
    </row>
    <row r="30" spans="1:5">
      <c r="A30" s="4" t="s">
        <v>447</v>
      </c>
      <c r="C30" s="5" t="n">
        <v>20447</v>
      </c>
    </row>
    <row r="31" spans="1:5">
      <c r="A31" s="4" t="s">
        <v>455</v>
      </c>
    </row>
    <row r="32" spans="1:5">
      <c r="A32" s="3" t="s">
        <v>442</v>
      </c>
    </row>
    <row r="33" spans="1:5">
      <c r="A33" s="4" t="s">
        <v>433</v>
      </c>
      <c r="C33" s="5" t="n">
        <v>46829</v>
      </c>
    </row>
    <row r="34" spans="1:5">
      <c r="A34" s="4" t="s">
        <v>456</v>
      </c>
    </row>
    <row r="35" spans="1:5">
      <c r="A35" s="3" t="s">
        <v>442</v>
      </c>
    </row>
    <row r="36" spans="1:5">
      <c r="A36" s="4" t="s">
        <v>450</v>
      </c>
      <c r="C36" s="5" t="n">
        <v>0</v>
      </c>
    </row>
    <row r="37" spans="1:5">
      <c r="A37" s="4" t="s">
        <v>457</v>
      </c>
    </row>
    <row r="38" spans="1:5">
      <c r="A38" s="3" t="s">
        <v>442</v>
      </c>
    </row>
    <row r="39" spans="1:5">
      <c r="A39" s="4" t="s">
        <v>452</v>
      </c>
      <c r="C39" s="7" t="n">
        <v>46829</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29</v>
      </c>
      <c r="B1" s="2" t="s">
        <v>78</v>
      </c>
      <c r="C1" s="2" t="s">
        <v>79</v>
      </c>
      <c r="D1" s="2" t="s">
        <v>1</v>
      </c>
    </row>
    <row r="2" spans="1:5">
      <c r="B2" s="2" t="s">
        <v>80</v>
      </c>
      <c r="C2" s="2" t="s">
        <v>81</v>
      </c>
      <c r="D2" s="2" t="s">
        <v>2</v>
      </c>
      <c r="E2" s="2" t="s">
        <v>34</v>
      </c>
    </row>
    <row r="3" spans="1:5">
      <c r="A3" s="4" t="s">
        <v>130</v>
      </c>
      <c r="E3" s="7" t="n">
        <v>0</v>
      </c>
    </row>
    <row r="4" spans="1:5">
      <c r="A4" s="4" t="s">
        <v>131</v>
      </c>
      <c r="D4" s="7" t="n">
        <v>0</v>
      </c>
      <c r="E4" s="7" t="n">
        <v>0</v>
      </c>
    </row>
    <row r="5" spans="1:5">
      <c r="A5" s="4" t="s">
        <v>84</v>
      </c>
    </row>
    <row r="6" spans="1:5">
      <c r="A6" s="4" t="s">
        <v>130</v>
      </c>
      <c r="B6" s="7" t="n">
        <v>0</v>
      </c>
    </row>
    <row r="7" spans="1:5">
      <c r="A7" s="4" t="s">
        <v>131</v>
      </c>
      <c r="B7" s="7" t="n">
        <v>0</v>
      </c>
    </row>
    <row r="8" spans="1:5">
      <c r="A8" s="4" t="s">
        <v>128</v>
      </c>
    </row>
    <row r="9" spans="1:5">
      <c r="A9" s="4" t="s">
        <v>130</v>
      </c>
      <c r="C9" s="7" t="n">
        <v>0</v>
      </c>
    </row>
    <row r="10" spans="1:5">
      <c r="A10" s="4" t="s">
        <v>132</v>
      </c>
      <c r="C10" s="5" t="n">
        <v>0</v>
      </c>
    </row>
    <row r="11" spans="1:5">
      <c r="A11" s="4" t="s">
        <v>131</v>
      </c>
      <c r="C11" s="7" t="n">
        <v>0</v>
      </c>
    </row>
  </sheetData>
  <mergeCells count="2">
    <mergeCell ref="A1:A2"/>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s>
  <sheetData>
    <row r="1" spans="1:6">
      <c r="A1" s="1" t="s">
        <v>458</v>
      </c>
      <c r="B1" s="2" t="s">
        <v>459</v>
      </c>
      <c r="C1" s="2" t="s">
        <v>79</v>
      </c>
      <c r="D1" s="2" t="s">
        <v>1</v>
      </c>
    </row>
    <row r="2" spans="1:6">
      <c r="B2" s="2" t="s">
        <v>460</v>
      </c>
      <c r="C2" s="2" t="s">
        <v>81</v>
      </c>
      <c r="D2" s="2" t="s">
        <v>2</v>
      </c>
      <c r="E2" s="2" t="s">
        <v>34</v>
      </c>
      <c r="F2" s="2" t="s">
        <v>80</v>
      </c>
    </row>
    <row r="3" spans="1:6">
      <c r="A3" s="3" t="s">
        <v>461</v>
      </c>
    </row>
    <row r="4" spans="1:6">
      <c r="A4" s="4" t="s">
        <v>462</v>
      </c>
      <c r="E4" s="7" t="n">
        <v>6250</v>
      </c>
    </row>
    <row r="5" spans="1:6">
      <c r="A5" s="4" t="s">
        <v>463</v>
      </c>
      <c r="B5" s="4" t="s">
        <v>464</v>
      </c>
    </row>
    <row r="6" spans="1:6">
      <c r="A6" s="4" t="s">
        <v>465</v>
      </c>
      <c r="B6" s="4" t="s">
        <v>466</v>
      </c>
    </row>
    <row r="7" spans="1:6">
      <c r="A7" s="4" t="s">
        <v>467</v>
      </c>
      <c r="D7" s="7" t="n">
        <v>350266</v>
      </c>
      <c r="E7" s="7" t="n">
        <v>216550</v>
      </c>
    </row>
    <row r="8" spans="1:6">
      <c r="A8" s="4" t="s">
        <v>468</v>
      </c>
      <c r="B8" s="7" t="n">
        <v>28440</v>
      </c>
    </row>
    <row r="9" spans="1:6">
      <c r="A9" s="4" t="s">
        <v>469</v>
      </c>
      <c r="B9" s="5" t="n">
        <v>10</v>
      </c>
    </row>
    <row r="10" spans="1:6">
      <c r="A10" s="4" t="s">
        <v>470</v>
      </c>
      <c r="B10" s="4" t="s">
        <v>471</v>
      </c>
    </row>
    <row r="11" spans="1:6">
      <c r="A11" s="4" t="s">
        <v>472</v>
      </c>
      <c r="B11" s="8" t="n">
        <v>46.35</v>
      </c>
    </row>
    <row r="12" spans="1:6">
      <c r="A12" s="4" t="s">
        <v>473</v>
      </c>
      <c r="B12" s="7" t="n">
        <v>1200000</v>
      </c>
    </row>
    <row r="13" spans="1:6">
      <c r="A13" s="4" t="s">
        <v>474</v>
      </c>
      <c r="B13" s="4" t="s">
        <v>466</v>
      </c>
    </row>
    <row r="14" spans="1:6">
      <c r="A14" s="4" t="s">
        <v>475</v>
      </c>
      <c r="B14" s="7" t="n">
        <v>1167450</v>
      </c>
    </row>
    <row r="15" spans="1:6">
      <c r="A15" s="4" t="s">
        <v>476</v>
      </c>
      <c r="B15" s="4" t="s">
        <v>477</v>
      </c>
    </row>
    <row r="16" spans="1:6">
      <c r="A16" s="4" t="s">
        <v>478</v>
      </c>
      <c r="B16" s="7" t="n">
        <v>165000</v>
      </c>
    </row>
    <row r="17" spans="1:6">
      <c r="A17" s="4" t="s">
        <v>479</v>
      </c>
      <c r="B17" s="5" t="n">
        <v>150000</v>
      </c>
    </row>
    <row r="18" spans="1:6">
      <c r="A18" s="4" t="s">
        <v>480</v>
      </c>
      <c r="B18" s="7" t="n">
        <v>149000</v>
      </c>
    </row>
    <row r="19" spans="1:6">
      <c r="A19" s="4" t="s">
        <v>481</v>
      </c>
      <c r="B19" s="4" t="s">
        <v>482</v>
      </c>
      <c r="D19" s="4" t="s">
        <v>482</v>
      </c>
    </row>
    <row r="20" spans="1:6">
      <c r="A20" s="3" t="s">
        <v>483</v>
      </c>
    </row>
    <row r="21" spans="1:6">
      <c r="A21" s="4" t="s">
        <v>484</v>
      </c>
      <c r="C21" s="4" t="s">
        <v>485</v>
      </c>
    </row>
    <row r="22" spans="1:6">
      <c r="A22" s="4" t="s">
        <v>486</v>
      </c>
      <c r="C22" s="7" t="n">
        <v>385000</v>
      </c>
    </row>
    <row r="23" spans="1:6">
      <c r="A23" s="4" t="s">
        <v>487</v>
      </c>
      <c r="C23" s="5" t="n">
        <v>515000</v>
      </c>
    </row>
    <row r="24" spans="1:6">
      <c r="A24" s="4" t="s">
        <v>488</v>
      </c>
      <c r="C24" s="5" t="n">
        <v>489931</v>
      </c>
    </row>
    <row r="25" spans="1:6">
      <c r="A25" s="3" t="s">
        <v>489</v>
      </c>
    </row>
    <row r="26" spans="1:6">
      <c r="A26" s="4" t="s">
        <v>490</v>
      </c>
      <c r="C26" s="5" t="n">
        <v>948</v>
      </c>
    </row>
    <row r="27" spans="1:6">
      <c r="A27" s="4" t="s">
        <v>491</v>
      </c>
      <c r="C27" s="5" t="n">
        <v>6790</v>
      </c>
    </row>
    <row r="28" spans="1:6">
      <c r="A28" s="4" t="s">
        <v>492</v>
      </c>
      <c r="C28" s="5" t="n">
        <v>11643</v>
      </c>
    </row>
    <row r="29" spans="1:6">
      <c r="A29" s="4" t="s">
        <v>493</v>
      </c>
      <c r="C29" s="5" t="n">
        <v>-722796</v>
      </c>
    </row>
    <row r="30" spans="1:6">
      <c r="A30" s="4" t="s">
        <v>494</v>
      </c>
      <c r="C30" s="5" t="n">
        <v>-246243</v>
      </c>
    </row>
    <row r="31" spans="1:6">
      <c r="A31" s="4" t="s">
        <v>495</v>
      </c>
      <c r="C31" s="5" t="n">
        <v>2041</v>
      </c>
    </row>
    <row r="32" spans="1:6">
      <c r="A32" s="4" t="s">
        <v>496</v>
      </c>
      <c r="C32" s="5" t="n">
        <v>-947617</v>
      </c>
    </row>
    <row r="33" spans="1:6">
      <c r="A33" s="3" t="s">
        <v>497</v>
      </c>
    </row>
    <row r="34" spans="1:6">
      <c r="A34" s="4" t="s">
        <v>498</v>
      </c>
      <c r="C34" s="5" t="n">
        <v>6988</v>
      </c>
    </row>
    <row r="35" spans="1:6">
      <c r="A35" s="4" t="s">
        <v>499</v>
      </c>
    </row>
    <row r="36" spans="1:6">
      <c r="A36" s="3" t="s">
        <v>461</v>
      </c>
    </row>
    <row r="37" spans="1:6">
      <c r="A37" s="4" t="s">
        <v>467</v>
      </c>
      <c r="B37" s="7" t="n">
        <v>0</v>
      </c>
    </row>
    <row r="38" spans="1:6">
      <c r="A38" s="4" t="s">
        <v>500</v>
      </c>
    </row>
    <row r="39" spans="1:6">
      <c r="A39" s="3" t="s">
        <v>461</v>
      </c>
    </row>
    <row r="40" spans="1:6">
      <c r="A40" s="4" t="s">
        <v>467</v>
      </c>
      <c r="B40" s="5" t="n">
        <v>654554</v>
      </c>
    </row>
    <row r="41" spans="1:6">
      <c r="A41" s="4" t="s">
        <v>501</v>
      </c>
    </row>
    <row r="42" spans="1:6">
      <c r="A42" s="3" t="s">
        <v>461</v>
      </c>
    </row>
    <row r="43" spans="1:6">
      <c r="A43" s="4" t="s">
        <v>467</v>
      </c>
      <c r="B43" s="5" t="n">
        <v>244236</v>
      </c>
    </row>
    <row r="44" spans="1:6">
      <c r="A44" s="4" t="s">
        <v>502</v>
      </c>
    </row>
    <row r="45" spans="1:6">
      <c r="A45" s="3" t="s">
        <v>461</v>
      </c>
    </row>
    <row r="46" spans="1:6">
      <c r="A46" s="4" t="s">
        <v>467</v>
      </c>
      <c r="B46" s="5" t="n">
        <v>268660</v>
      </c>
    </row>
    <row r="47" spans="1:6">
      <c r="A47" s="4" t="s">
        <v>503</v>
      </c>
    </row>
    <row r="48" spans="1:6">
      <c r="A48" s="3" t="s">
        <v>461</v>
      </c>
    </row>
    <row r="49" spans="1:6">
      <c r="A49" s="4" t="s">
        <v>462</v>
      </c>
      <c r="B49" s="7" t="n">
        <v>100000</v>
      </c>
    </row>
    <row r="50" spans="1:6">
      <c r="A50" s="4" t="s">
        <v>504</v>
      </c>
      <c r="B50" s="4" t="s">
        <v>505</v>
      </c>
    </row>
    <row r="51" spans="1:6">
      <c r="A51" s="4" t="s">
        <v>506</v>
      </c>
    </row>
    <row r="52" spans="1:6">
      <c r="A52" s="3" t="s">
        <v>461</v>
      </c>
    </row>
    <row r="53" spans="1:6">
      <c r="A53" s="4" t="s">
        <v>462</v>
      </c>
      <c r="B53" s="7" t="n">
        <v>200000</v>
      </c>
    </row>
    <row r="54" spans="1:6">
      <c r="A54" s="4" t="s">
        <v>504</v>
      </c>
      <c r="B54" s="4" t="s">
        <v>507</v>
      </c>
    </row>
    <row r="55" spans="1:6">
      <c r="A55" s="4" t="s">
        <v>508</v>
      </c>
    </row>
    <row r="56" spans="1:6">
      <c r="A56" s="3" t="s">
        <v>461</v>
      </c>
    </row>
    <row r="57" spans="1:6">
      <c r="A57" s="4" t="s">
        <v>462</v>
      </c>
      <c r="B57" s="7" t="n">
        <v>250000</v>
      </c>
    </row>
    <row r="58" spans="1:6">
      <c r="A58" s="4" t="s">
        <v>504</v>
      </c>
      <c r="B58" s="4" t="s">
        <v>509</v>
      </c>
    </row>
    <row r="59" spans="1:6">
      <c r="A59" s="4" t="s">
        <v>510</v>
      </c>
    </row>
    <row r="60" spans="1:6">
      <c r="A60" s="3" t="s">
        <v>461</v>
      </c>
    </row>
    <row r="61" spans="1:6">
      <c r="A61" s="4" t="s">
        <v>462</v>
      </c>
      <c r="B61" s="7" t="n">
        <v>75000</v>
      </c>
    </row>
    <row r="62" spans="1:6">
      <c r="A62" s="4" t="s">
        <v>504</v>
      </c>
      <c r="B62" s="4" t="s">
        <v>511</v>
      </c>
    </row>
    <row r="63" spans="1:6">
      <c r="A63" s="4" t="s">
        <v>128</v>
      </c>
    </row>
    <row r="64" spans="1:6">
      <c r="A64" s="3" t="s">
        <v>489</v>
      </c>
    </row>
    <row r="65" spans="1:6">
      <c r="A65" s="4" t="s">
        <v>496</v>
      </c>
      <c r="C65" s="5" t="n">
        <v>-947617</v>
      </c>
    </row>
    <row r="66" spans="1:6">
      <c r="A66" s="4" t="s">
        <v>512</v>
      </c>
    </row>
    <row r="67" spans="1:6">
      <c r="A67" s="3" t="s">
        <v>461</v>
      </c>
    </row>
    <row r="68" spans="1:6">
      <c r="A68" s="4" t="s">
        <v>467</v>
      </c>
      <c r="F68" s="7" t="n">
        <v>0</v>
      </c>
    </row>
    <row r="69" spans="1:6">
      <c r="A69" s="4" t="s">
        <v>513</v>
      </c>
    </row>
    <row r="70" spans="1:6">
      <c r="A70" s="3" t="s">
        <v>461</v>
      </c>
    </row>
    <row r="71" spans="1:6">
      <c r="A71" s="4" t="s">
        <v>462</v>
      </c>
      <c r="C71" s="5" t="n">
        <v>100000</v>
      </c>
    </row>
    <row r="72" spans="1:6">
      <c r="A72" s="4" t="s">
        <v>514</v>
      </c>
    </row>
    <row r="73" spans="1:6">
      <c r="A73" s="3" t="s">
        <v>461</v>
      </c>
    </row>
    <row r="74" spans="1:6">
      <c r="A74" s="4" t="s">
        <v>462</v>
      </c>
      <c r="C74" s="5" t="n">
        <v>200000</v>
      </c>
    </row>
    <row r="75" spans="1:6">
      <c r="A75" s="4" t="s">
        <v>515</v>
      </c>
    </row>
    <row r="76" spans="1:6">
      <c r="A76" s="3" t="s">
        <v>461</v>
      </c>
    </row>
    <row r="77" spans="1:6">
      <c r="A77" s="4" t="s">
        <v>462</v>
      </c>
      <c r="C77" s="5" t="n">
        <v>250000</v>
      </c>
    </row>
    <row r="78" spans="1:6">
      <c r="A78" s="4" t="s">
        <v>516</v>
      </c>
    </row>
    <row r="79" spans="1:6">
      <c r="A79" s="3" t="s">
        <v>461</v>
      </c>
    </row>
    <row r="80" spans="1:6">
      <c r="A80" s="4" t="s">
        <v>462</v>
      </c>
      <c r="C80" s="7" t="n">
        <v>75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31"/>
    <col customWidth="1" max="8" min="8" width="31"/>
  </cols>
  <sheetData>
    <row r="1" spans="1:8">
      <c r="A1" s="1" t="s">
        <v>517</v>
      </c>
      <c r="B1" s="2" t="s">
        <v>518</v>
      </c>
      <c r="C1" s="2" t="s">
        <v>519</v>
      </c>
      <c r="D1" s="2" t="s">
        <v>520</v>
      </c>
      <c r="E1" s="2" t="s">
        <v>521</v>
      </c>
      <c r="F1" s="2" t="s">
        <v>522</v>
      </c>
      <c r="G1" s="2" t="s">
        <v>523</v>
      </c>
      <c r="H1" s="2" t="s">
        <v>524</v>
      </c>
    </row>
    <row r="2" spans="1:8">
      <c r="A2" s="3" t="s">
        <v>525</v>
      </c>
    </row>
    <row r="3" spans="1:8">
      <c r="A3" s="4" t="s">
        <v>526</v>
      </c>
      <c r="G3" s="7" t="n">
        <v>1147711</v>
      </c>
      <c r="H3" s="7" t="n">
        <v>1105456</v>
      </c>
    </row>
    <row r="4" spans="1:8">
      <c r="A4" s="4" t="s">
        <v>105</v>
      </c>
      <c r="G4" s="7" t="n">
        <v>18747</v>
      </c>
      <c r="H4" s="7" t="n">
        <v>9896</v>
      </c>
    </row>
    <row r="5" spans="1:8">
      <c r="A5" s="4" t="s">
        <v>527</v>
      </c>
      <c r="G5" s="8" t="n">
        <v>0.42</v>
      </c>
      <c r="H5" s="8" t="n">
        <v>0.31</v>
      </c>
    </row>
    <row r="6" spans="1:8">
      <c r="A6" s="4" t="s">
        <v>528</v>
      </c>
      <c r="G6" s="8" t="n">
        <v>0.42</v>
      </c>
      <c r="H6" s="8" t="n">
        <v>0.3</v>
      </c>
    </row>
    <row r="7" spans="1:8">
      <c r="A7" s="4" t="s">
        <v>529</v>
      </c>
    </row>
    <row r="8" spans="1:8">
      <c r="A8" s="3" t="s">
        <v>530</v>
      </c>
    </row>
    <row r="9" spans="1:8">
      <c r="A9" s="4" t="s">
        <v>531</v>
      </c>
      <c r="G9" s="7" t="n">
        <v>10068</v>
      </c>
    </row>
    <row r="10" spans="1:8">
      <c r="A10" s="4" t="s">
        <v>532</v>
      </c>
      <c r="G10" s="5" t="n">
        <v>32080</v>
      </c>
    </row>
    <row r="11" spans="1:8">
      <c r="A11" s="4" t="s">
        <v>533</v>
      </c>
      <c r="G11" s="5" t="n">
        <v>1780</v>
      </c>
    </row>
    <row r="12" spans="1:8">
      <c r="A12" s="4" t="s">
        <v>534</v>
      </c>
      <c r="G12" s="5" t="n">
        <v>1510</v>
      </c>
    </row>
    <row r="13" spans="1:8">
      <c r="A13" s="4" t="s">
        <v>535</v>
      </c>
      <c r="G13" s="5" t="n">
        <v>1810</v>
      </c>
    </row>
    <row r="14" spans="1:8">
      <c r="A14" s="4" t="s">
        <v>536</v>
      </c>
      <c r="G14" s="5" t="n">
        <v>3700</v>
      </c>
    </row>
    <row r="15" spans="1:8">
      <c r="A15" s="4" t="s">
        <v>44</v>
      </c>
      <c r="G15" s="5" t="n">
        <v>3653</v>
      </c>
    </row>
    <row r="16" spans="1:8">
      <c r="A16" s="4" t="s">
        <v>47</v>
      </c>
      <c r="G16" s="5" t="n">
        <v>54601</v>
      </c>
    </row>
    <row r="17" spans="1:8">
      <c r="A17" s="4" t="s">
        <v>537</v>
      </c>
      <c r="G17" s="5" t="n">
        <v>5935</v>
      </c>
    </row>
    <row r="18" spans="1:8">
      <c r="A18" s="4" t="s">
        <v>60</v>
      </c>
      <c r="G18" s="5" t="n">
        <v>5935</v>
      </c>
    </row>
    <row r="19" spans="1:8">
      <c r="A19" s="4" t="s">
        <v>538</v>
      </c>
      <c r="G19" s="5" t="n">
        <v>48666</v>
      </c>
    </row>
    <row r="20" spans="1:8">
      <c r="A20" s="3" t="s">
        <v>539</v>
      </c>
    </row>
    <row r="21" spans="1:8">
      <c r="A21" s="4" t="s">
        <v>540</v>
      </c>
      <c r="G21" s="5" t="n">
        <v>48666</v>
      </c>
    </row>
    <row r="22" spans="1:8">
      <c r="A22" s="4" t="s">
        <v>541</v>
      </c>
      <c r="G22" s="5" t="n">
        <v>576</v>
      </c>
    </row>
    <row r="23" spans="1:8">
      <c r="A23" s="4" t="s">
        <v>542</v>
      </c>
      <c r="G23" s="5" t="n">
        <v>9000</v>
      </c>
    </row>
    <row r="24" spans="1:8">
      <c r="A24" s="4" t="s">
        <v>543</v>
      </c>
      <c r="G24" s="7" t="n">
        <v>25000</v>
      </c>
    </row>
    <row r="25" spans="1:8">
      <c r="A25" s="4" t="s">
        <v>544</v>
      </c>
      <c r="G25" s="4" t="s">
        <v>419</v>
      </c>
    </row>
    <row r="26" spans="1:8">
      <c r="A26" s="4" t="s">
        <v>545</v>
      </c>
      <c r="G26" s="4" t="s">
        <v>546</v>
      </c>
    </row>
    <row r="27" spans="1:8">
      <c r="A27" s="4" t="s">
        <v>547</v>
      </c>
      <c r="G27" s="4" t="s">
        <v>548</v>
      </c>
    </row>
    <row r="28" spans="1:8">
      <c r="A28" s="4" t="s">
        <v>549</v>
      </c>
      <c r="G28" s="4" t="s">
        <v>550</v>
      </c>
    </row>
    <row r="29" spans="1:8">
      <c r="A29" s="4" t="s">
        <v>551</v>
      </c>
      <c r="G29" s="4" t="s">
        <v>482</v>
      </c>
    </row>
    <row r="30" spans="1:8">
      <c r="A30" s="4" t="s">
        <v>552</v>
      </c>
      <c r="G30" s="4" t="s">
        <v>553</v>
      </c>
    </row>
    <row r="31" spans="1:8">
      <c r="A31" s="4" t="s">
        <v>554</v>
      </c>
      <c r="G31" s="4" t="s">
        <v>466</v>
      </c>
    </row>
    <row r="32" spans="1:8">
      <c r="A32" s="4" t="s">
        <v>555</v>
      </c>
      <c r="G32" s="4" t="s">
        <v>556</v>
      </c>
    </row>
    <row r="33" spans="1:8">
      <c r="A33" s="4" t="s">
        <v>557</v>
      </c>
      <c r="G33" s="4" t="s">
        <v>558</v>
      </c>
    </row>
    <row r="34" spans="1:8">
      <c r="A34" s="4" t="s">
        <v>559</v>
      </c>
      <c r="G34" s="4" t="s">
        <v>477</v>
      </c>
    </row>
    <row r="35" spans="1:8">
      <c r="A35" s="4" t="s">
        <v>560</v>
      </c>
      <c r="G35" s="4" t="s">
        <v>553</v>
      </c>
    </row>
    <row r="36" spans="1:8">
      <c r="A36" s="4" t="s">
        <v>561</v>
      </c>
      <c r="G36" s="4" t="s">
        <v>562</v>
      </c>
    </row>
    <row r="37" spans="1:8">
      <c r="A37" s="4" t="s">
        <v>563</v>
      </c>
      <c r="G37" s="4" t="s">
        <v>564</v>
      </c>
    </row>
    <row r="38" spans="1:8">
      <c r="A38" s="4" t="s">
        <v>565</v>
      </c>
      <c r="G38" s="4" t="s">
        <v>566</v>
      </c>
    </row>
    <row r="39" spans="1:8">
      <c r="A39" s="4" t="s">
        <v>567</v>
      </c>
      <c r="G39" s="7" t="n">
        <v>6851</v>
      </c>
    </row>
    <row r="40" spans="1:8">
      <c r="A40" s="4" t="s">
        <v>568</v>
      </c>
      <c r="G40" s="5" t="n">
        <v>7032</v>
      </c>
    </row>
    <row r="41" spans="1:8">
      <c r="A41" s="4" t="s">
        <v>569</v>
      </c>
      <c r="G41" s="5" t="n">
        <v>181</v>
      </c>
    </row>
    <row r="42" spans="1:8">
      <c r="A42" s="4" t="s">
        <v>570</v>
      </c>
      <c r="G42" s="7" t="n">
        <v>3653</v>
      </c>
    </row>
    <row r="43" spans="1:8">
      <c r="A43" s="4" t="s">
        <v>571</v>
      </c>
      <c r="D43" s="5" t="n">
        <v>1</v>
      </c>
    </row>
    <row r="44" spans="1:8">
      <c r="A44" s="4" t="s">
        <v>572</v>
      </c>
      <c r="D44" s="5" t="n">
        <v>1</v>
      </c>
    </row>
    <row r="45" spans="1:8">
      <c r="A45" s="4" t="s">
        <v>573</v>
      </c>
      <c r="G45" s="5" t="n">
        <v>72</v>
      </c>
    </row>
    <row r="46" spans="1:8">
      <c r="A46" s="4" t="s">
        <v>574</v>
      </c>
      <c r="G46" s="5" t="n">
        <v>96</v>
      </c>
    </row>
    <row r="47" spans="1:8">
      <c r="A47" s="4" t="s">
        <v>575</v>
      </c>
    </row>
    <row r="48" spans="1:8">
      <c r="A48" s="3" t="s">
        <v>530</v>
      </c>
    </row>
    <row r="49" spans="1:8">
      <c r="A49" s="4" t="s">
        <v>531</v>
      </c>
      <c r="G49" s="7" t="n">
        <v>4402</v>
      </c>
    </row>
    <row r="50" spans="1:8">
      <c r="A50" s="4" t="s">
        <v>532</v>
      </c>
      <c r="G50" s="5" t="n">
        <v>13766</v>
      </c>
    </row>
    <row r="51" spans="1:8">
      <c r="A51" s="4" t="s">
        <v>576</v>
      </c>
      <c r="G51" s="5" t="n">
        <v>200</v>
      </c>
    </row>
    <row r="52" spans="1:8">
      <c r="A52" s="4" t="s">
        <v>533</v>
      </c>
      <c r="G52" s="5" t="n">
        <v>5196</v>
      </c>
    </row>
    <row r="53" spans="1:8">
      <c r="A53" s="4" t="s">
        <v>534</v>
      </c>
      <c r="G53" s="5" t="n">
        <v>1956</v>
      </c>
    </row>
    <row r="54" spans="1:8">
      <c r="A54" s="4" t="s">
        <v>535</v>
      </c>
      <c r="G54" s="5" t="n">
        <v>364</v>
      </c>
    </row>
    <row r="55" spans="1:8">
      <c r="A55" s="4" t="s">
        <v>536</v>
      </c>
      <c r="G55" s="5" t="n">
        <v>1922</v>
      </c>
    </row>
    <row r="56" spans="1:8">
      <c r="A56" s="4" t="s">
        <v>44</v>
      </c>
      <c r="G56" s="5" t="n">
        <v>4490</v>
      </c>
    </row>
    <row r="57" spans="1:8">
      <c r="A57" s="4" t="s">
        <v>47</v>
      </c>
      <c r="G57" s="5" t="n">
        <v>32296</v>
      </c>
    </row>
    <row r="58" spans="1:8">
      <c r="A58" s="4" t="s">
        <v>537</v>
      </c>
      <c r="G58" s="5" t="n">
        <v>3204</v>
      </c>
    </row>
    <row r="59" spans="1:8">
      <c r="A59" s="4" t="s">
        <v>60</v>
      </c>
      <c r="G59" s="5" t="n">
        <v>3204</v>
      </c>
    </row>
    <row r="60" spans="1:8">
      <c r="A60" s="4" t="s">
        <v>538</v>
      </c>
      <c r="G60" s="5" t="n">
        <v>29092</v>
      </c>
    </row>
    <row r="61" spans="1:8">
      <c r="A61" s="3" t="s">
        <v>539</v>
      </c>
    </row>
    <row r="62" spans="1:8">
      <c r="A62" s="4" t="s">
        <v>540</v>
      </c>
      <c r="G62" s="5" t="n">
        <v>29092</v>
      </c>
    </row>
    <row r="63" spans="1:8">
      <c r="A63" s="4" t="s">
        <v>570</v>
      </c>
      <c r="G63" s="5" t="n">
        <v>4490</v>
      </c>
    </row>
    <row r="64" spans="1:8">
      <c r="A64" s="4" t="s">
        <v>571</v>
      </c>
      <c r="F64" s="5" t="n">
        <v>8</v>
      </c>
    </row>
    <row r="65" spans="1:8">
      <c r="A65" s="4" t="s">
        <v>572</v>
      </c>
      <c r="F65" s="5" t="n">
        <v>17</v>
      </c>
    </row>
    <row r="66" spans="1:8">
      <c r="A66" s="4" t="s">
        <v>577</v>
      </c>
      <c r="F66" s="5" t="n">
        <v>11</v>
      </c>
    </row>
    <row r="67" spans="1:8">
      <c r="A67" s="4" t="s">
        <v>578</v>
      </c>
    </row>
    <row r="68" spans="1:8">
      <c r="A68" s="3" t="s">
        <v>530</v>
      </c>
    </row>
    <row r="69" spans="1:8">
      <c r="A69" s="4" t="s">
        <v>531</v>
      </c>
      <c r="G69" s="5" t="n">
        <v>16187</v>
      </c>
    </row>
    <row r="70" spans="1:8">
      <c r="A70" s="4" t="s">
        <v>532</v>
      </c>
      <c r="G70" s="5" t="n">
        <v>55453</v>
      </c>
    </row>
    <row r="71" spans="1:8">
      <c r="A71" s="4" t="s">
        <v>579</v>
      </c>
      <c r="G71" s="5" t="n">
        <v>18150</v>
      </c>
    </row>
    <row r="72" spans="1:8">
      <c r="A72" s="4" t="s">
        <v>533</v>
      </c>
      <c r="G72" s="5" t="n">
        <v>8090</v>
      </c>
    </row>
    <row r="73" spans="1:8">
      <c r="A73" s="4" t="s">
        <v>534</v>
      </c>
      <c r="G73" s="5" t="n">
        <v>3070</v>
      </c>
    </row>
    <row r="74" spans="1:8">
      <c r="A74" s="4" t="s">
        <v>535</v>
      </c>
      <c r="G74" s="5" t="n">
        <v>610</v>
      </c>
    </row>
    <row r="75" spans="1:8">
      <c r="A75" s="4" t="s">
        <v>536</v>
      </c>
      <c r="G75" s="5" t="n">
        <v>8890</v>
      </c>
    </row>
    <row r="76" spans="1:8">
      <c r="A76" s="4" t="s">
        <v>44</v>
      </c>
      <c r="G76" s="5" t="n">
        <v>9525</v>
      </c>
    </row>
    <row r="77" spans="1:8">
      <c r="A77" s="4" t="s">
        <v>47</v>
      </c>
      <c r="G77" s="5" t="n">
        <v>119975</v>
      </c>
    </row>
    <row r="78" spans="1:8">
      <c r="A78" s="4" t="s">
        <v>537</v>
      </c>
      <c r="G78" s="5" t="n">
        <v>9208</v>
      </c>
    </row>
    <row r="79" spans="1:8">
      <c r="A79" s="4" t="s">
        <v>60</v>
      </c>
      <c r="G79" s="5" t="n">
        <v>9208</v>
      </c>
    </row>
    <row r="80" spans="1:8">
      <c r="A80" s="4" t="s">
        <v>538</v>
      </c>
      <c r="G80" s="5" t="n">
        <v>110767</v>
      </c>
    </row>
    <row r="81" spans="1:8">
      <c r="A81" s="3" t="s">
        <v>539</v>
      </c>
    </row>
    <row r="82" spans="1:8">
      <c r="A82" s="4" t="s">
        <v>540</v>
      </c>
      <c r="G82" s="5" t="n">
        <v>110767</v>
      </c>
    </row>
    <row r="83" spans="1:8">
      <c r="A83" s="4" t="s">
        <v>541</v>
      </c>
      <c r="G83" s="5" t="n">
        <v>312</v>
      </c>
    </row>
    <row r="84" spans="1:8">
      <c r="A84" s="4" t="s">
        <v>580</v>
      </c>
      <c r="G84" s="7" t="n">
        <v>57072</v>
      </c>
    </row>
    <row r="85" spans="1:8">
      <c r="A85" s="4" t="s">
        <v>544</v>
      </c>
      <c r="G85" s="4" t="s">
        <v>419</v>
      </c>
    </row>
    <row r="86" spans="1:8">
      <c r="A86" s="4" t="s">
        <v>545</v>
      </c>
      <c r="G86" s="4" t="s">
        <v>546</v>
      </c>
    </row>
    <row r="87" spans="1:8">
      <c r="A87" s="4" t="s">
        <v>547</v>
      </c>
      <c r="G87" s="4" t="s">
        <v>581</v>
      </c>
    </row>
    <row r="88" spans="1:8">
      <c r="A88" s="4" t="s">
        <v>549</v>
      </c>
      <c r="G88" s="4" t="s">
        <v>582</v>
      </c>
    </row>
    <row r="89" spans="1:8">
      <c r="A89" s="4" t="s">
        <v>551</v>
      </c>
      <c r="G89" s="4" t="s">
        <v>583</v>
      </c>
    </row>
    <row r="90" spans="1:8">
      <c r="A90" s="4" t="s">
        <v>552</v>
      </c>
      <c r="G90" s="4" t="s">
        <v>553</v>
      </c>
    </row>
    <row r="91" spans="1:8">
      <c r="A91" s="4" t="s">
        <v>554</v>
      </c>
      <c r="G91" s="4" t="s">
        <v>466</v>
      </c>
    </row>
    <row r="92" spans="1:8">
      <c r="A92" s="4" t="s">
        <v>555</v>
      </c>
      <c r="G92" s="4" t="s">
        <v>562</v>
      </c>
    </row>
    <row r="93" spans="1:8">
      <c r="A93" s="4" t="s">
        <v>557</v>
      </c>
      <c r="G93" s="4" t="s">
        <v>471</v>
      </c>
    </row>
    <row r="94" spans="1:8">
      <c r="A94" s="4" t="s">
        <v>559</v>
      </c>
      <c r="G94" s="4" t="s">
        <v>477</v>
      </c>
    </row>
    <row r="95" spans="1:8">
      <c r="A95" s="4" t="s">
        <v>560</v>
      </c>
      <c r="G95" s="4" t="s">
        <v>553</v>
      </c>
    </row>
    <row r="96" spans="1:8">
      <c r="A96" s="4" t="s">
        <v>561</v>
      </c>
      <c r="G96" s="4" t="s">
        <v>584</v>
      </c>
    </row>
    <row r="97" spans="1:8">
      <c r="A97" s="4" t="s">
        <v>585</v>
      </c>
      <c r="G97" s="7" t="n">
        <v>2500</v>
      </c>
    </row>
    <row r="98" spans="1:8">
      <c r="A98" s="4" t="s">
        <v>586</v>
      </c>
      <c r="G98" s="4" t="s">
        <v>477</v>
      </c>
    </row>
    <row r="99" spans="1:8">
      <c r="A99" s="4" t="s">
        <v>587</v>
      </c>
      <c r="G99" s="4" t="s">
        <v>466</v>
      </c>
    </row>
    <row r="100" spans="1:8">
      <c r="A100" s="4" t="s">
        <v>563</v>
      </c>
      <c r="G100" s="4" t="s">
        <v>588</v>
      </c>
    </row>
    <row r="101" spans="1:8">
      <c r="A101" s="4" t="s">
        <v>565</v>
      </c>
      <c r="G101" s="4" t="s">
        <v>566</v>
      </c>
    </row>
    <row r="102" spans="1:8">
      <c r="A102" s="4" t="s">
        <v>589</v>
      </c>
      <c r="G102" s="4" t="s">
        <v>590</v>
      </c>
    </row>
    <row r="103" spans="1:8">
      <c r="A103" s="4" t="s">
        <v>567</v>
      </c>
      <c r="G103" s="7" t="n">
        <v>13177</v>
      </c>
    </row>
    <row r="104" spans="1:8">
      <c r="A104" s="4" t="s">
        <v>568</v>
      </c>
      <c r="G104" s="5" t="n">
        <v>14398</v>
      </c>
    </row>
    <row r="105" spans="1:8">
      <c r="A105" s="4" t="s">
        <v>569</v>
      </c>
      <c r="G105" s="5" t="n">
        <v>1221</v>
      </c>
    </row>
    <row r="106" spans="1:8">
      <c r="A106" s="4" t="s">
        <v>591</v>
      </c>
      <c r="G106" s="5" t="n">
        <v>802</v>
      </c>
    </row>
    <row r="107" spans="1:8">
      <c r="A107" s="4" t="s">
        <v>592</v>
      </c>
      <c r="G107" s="5" t="n">
        <v>99388</v>
      </c>
    </row>
    <row r="108" spans="1:8">
      <c r="A108" s="4" t="s">
        <v>593</v>
      </c>
      <c r="G108" s="5" t="n">
        <v>67831</v>
      </c>
    </row>
    <row r="109" spans="1:8">
      <c r="A109" s="4" t="s">
        <v>570</v>
      </c>
      <c r="G109" s="7" t="n">
        <v>3082</v>
      </c>
    </row>
    <row r="110" spans="1:8">
      <c r="A110" s="4" t="s">
        <v>571</v>
      </c>
      <c r="B110" s="5" t="n">
        <v>9</v>
      </c>
    </row>
    <row r="111" spans="1:8">
      <c r="A111" s="4" t="s">
        <v>572</v>
      </c>
      <c r="B111" s="5" t="n">
        <v>35</v>
      </c>
    </row>
    <row r="112" spans="1:8">
      <c r="A112" s="4" t="s">
        <v>577</v>
      </c>
      <c r="B112" s="5" t="n">
        <v>15</v>
      </c>
    </row>
    <row r="113" spans="1:8">
      <c r="A113" s="4" t="s">
        <v>573</v>
      </c>
      <c r="G113" s="5" t="n">
        <v>221</v>
      </c>
    </row>
    <row r="114" spans="1:8">
      <c r="A114" s="4" t="s">
        <v>574</v>
      </c>
      <c r="G114" s="5" t="n">
        <v>244</v>
      </c>
    </row>
    <row r="115" spans="1:8">
      <c r="A115" s="4" t="s">
        <v>594</v>
      </c>
    </row>
    <row r="116" spans="1:8">
      <c r="A116" s="3" t="s">
        <v>530</v>
      </c>
    </row>
    <row r="117" spans="1:8">
      <c r="A117" s="4" t="s">
        <v>531</v>
      </c>
      <c r="G117" s="7" t="n">
        <v>42114</v>
      </c>
    </row>
    <row r="118" spans="1:8">
      <c r="A118" s="4" t="s">
        <v>532</v>
      </c>
      <c r="G118" s="5" t="n">
        <v>95369</v>
      </c>
    </row>
    <row r="119" spans="1:8">
      <c r="A119" s="4" t="s">
        <v>533</v>
      </c>
      <c r="G119" s="5" t="n">
        <v>74300</v>
      </c>
    </row>
    <row r="120" spans="1:8">
      <c r="A120" s="4" t="s">
        <v>534</v>
      </c>
      <c r="G120" s="5" t="n">
        <v>36200</v>
      </c>
    </row>
    <row r="121" spans="1:8">
      <c r="A121" s="4" t="s">
        <v>535</v>
      </c>
      <c r="G121" s="5" t="n">
        <v>11800</v>
      </c>
    </row>
    <row r="122" spans="1:8">
      <c r="A122" s="4" t="s">
        <v>536</v>
      </c>
      <c r="G122" s="5" t="n">
        <v>32900</v>
      </c>
    </row>
    <row r="123" spans="1:8">
      <c r="A123" s="4" t="s">
        <v>44</v>
      </c>
      <c r="G123" s="5" t="n">
        <v>31744</v>
      </c>
    </row>
    <row r="124" spans="1:8">
      <c r="A124" s="4" t="s">
        <v>47</v>
      </c>
      <c r="G124" s="5" t="n">
        <v>324427</v>
      </c>
    </row>
    <row r="125" spans="1:8">
      <c r="A125" s="4" t="s">
        <v>537</v>
      </c>
      <c r="G125" s="5" t="n">
        <v>39058</v>
      </c>
    </row>
    <row r="126" spans="1:8">
      <c r="A126" s="4" t="s">
        <v>595</v>
      </c>
      <c r="G126" s="5" t="n">
        <v>18000</v>
      </c>
    </row>
    <row r="127" spans="1:8">
      <c r="A127" s="4" t="s">
        <v>60</v>
      </c>
      <c r="G127" s="5" t="n">
        <v>57058</v>
      </c>
    </row>
    <row r="128" spans="1:8">
      <c r="A128" s="4" t="s">
        <v>538</v>
      </c>
      <c r="G128" s="5" t="n">
        <v>267369</v>
      </c>
    </row>
    <row r="129" spans="1:8">
      <c r="A129" s="3" t="s">
        <v>539</v>
      </c>
    </row>
    <row r="130" spans="1:8">
      <c r="A130" s="4" t="s">
        <v>540</v>
      </c>
      <c r="G130" s="5" t="n">
        <v>285369</v>
      </c>
    </row>
    <row r="131" spans="1:8">
      <c r="A131" s="4" t="s">
        <v>541</v>
      </c>
      <c r="G131" s="5" t="n">
        <v>-750</v>
      </c>
    </row>
    <row r="132" spans="1:8">
      <c r="A132" s="4" t="s">
        <v>596</v>
      </c>
      <c r="G132" s="5" t="n">
        <v>17000</v>
      </c>
    </row>
    <row r="133" spans="1:8">
      <c r="A133" s="4" t="s">
        <v>542</v>
      </c>
      <c r="G133" s="5" t="n">
        <v>102000</v>
      </c>
    </row>
    <row r="134" spans="1:8">
      <c r="A134" s="4" t="s">
        <v>543</v>
      </c>
      <c r="G134" s="7" t="n">
        <v>50000</v>
      </c>
    </row>
    <row r="135" spans="1:8">
      <c r="A135" s="4" t="s">
        <v>597</v>
      </c>
      <c r="G135" s="4" t="s">
        <v>598</v>
      </c>
    </row>
    <row r="136" spans="1:8">
      <c r="A136" s="4" t="s">
        <v>544</v>
      </c>
      <c r="G136" s="4" t="s">
        <v>419</v>
      </c>
    </row>
    <row r="137" spans="1:8">
      <c r="A137" s="4" t="s">
        <v>545</v>
      </c>
      <c r="G137" s="4" t="s">
        <v>599</v>
      </c>
    </row>
    <row r="138" spans="1:8">
      <c r="A138" s="4" t="s">
        <v>547</v>
      </c>
      <c r="G138" s="4" t="s">
        <v>600</v>
      </c>
    </row>
    <row r="139" spans="1:8">
      <c r="A139" s="4" t="s">
        <v>549</v>
      </c>
      <c r="G139" s="4" t="s">
        <v>601</v>
      </c>
    </row>
    <row r="140" spans="1:8">
      <c r="A140" s="4" t="s">
        <v>551</v>
      </c>
      <c r="G140" s="4" t="s">
        <v>583</v>
      </c>
    </row>
    <row r="141" spans="1:8">
      <c r="A141" s="4" t="s">
        <v>552</v>
      </c>
      <c r="G141" s="4" t="s">
        <v>553</v>
      </c>
    </row>
    <row r="142" spans="1:8">
      <c r="A142" s="4" t="s">
        <v>554</v>
      </c>
      <c r="G142" s="4" t="s">
        <v>466</v>
      </c>
    </row>
    <row r="143" spans="1:8">
      <c r="A143" s="4" t="s">
        <v>555</v>
      </c>
      <c r="G143" s="4" t="s">
        <v>602</v>
      </c>
    </row>
    <row r="144" spans="1:8">
      <c r="A144" s="4" t="s">
        <v>557</v>
      </c>
      <c r="G144" s="4" t="s">
        <v>471</v>
      </c>
    </row>
    <row r="145" spans="1:8">
      <c r="A145" s="4" t="s">
        <v>559</v>
      </c>
      <c r="G145" s="4" t="s">
        <v>477</v>
      </c>
    </row>
    <row r="146" spans="1:8">
      <c r="A146" s="4" t="s">
        <v>560</v>
      </c>
      <c r="G146" s="4" t="s">
        <v>553</v>
      </c>
    </row>
    <row r="147" spans="1:8">
      <c r="A147" s="4" t="s">
        <v>561</v>
      </c>
      <c r="G147" s="4" t="s">
        <v>603</v>
      </c>
    </row>
    <row r="148" spans="1:8">
      <c r="A148" s="4" t="s">
        <v>563</v>
      </c>
      <c r="G148" s="4" t="s">
        <v>588</v>
      </c>
    </row>
    <row r="149" spans="1:8">
      <c r="A149" s="4" t="s">
        <v>565</v>
      </c>
      <c r="G149" s="4" t="s">
        <v>599</v>
      </c>
    </row>
    <row r="150" spans="1:8">
      <c r="A150" s="4" t="s">
        <v>567</v>
      </c>
      <c r="G150" s="7" t="n">
        <v>34255</v>
      </c>
    </row>
    <row r="151" spans="1:8">
      <c r="A151" s="4" t="s">
        <v>568</v>
      </c>
      <c r="G151" s="5" t="n">
        <v>36266</v>
      </c>
    </row>
    <row r="152" spans="1:8">
      <c r="A152" s="4" t="s">
        <v>569</v>
      </c>
      <c r="G152" s="5" t="n">
        <v>2011</v>
      </c>
    </row>
    <row r="153" spans="1:8">
      <c r="A153" s="4" t="s">
        <v>591</v>
      </c>
      <c r="G153" s="5" t="n">
        <v>1775</v>
      </c>
    </row>
    <row r="154" spans="1:8">
      <c r="A154" s="4" t="s">
        <v>592</v>
      </c>
      <c r="G154" s="5" t="n">
        <v>332993</v>
      </c>
    </row>
    <row r="155" spans="1:8">
      <c r="A155" s="4" t="s">
        <v>593</v>
      </c>
      <c r="G155" s="5" t="n">
        <v>40264</v>
      </c>
    </row>
    <row r="156" spans="1:8">
      <c r="A156" s="4" t="s">
        <v>570</v>
      </c>
      <c r="G156" s="7" t="n">
        <v>31744</v>
      </c>
    </row>
    <row r="157" spans="1:8">
      <c r="A157" s="4" t="s">
        <v>571</v>
      </c>
      <c r="C157" s="5" t="n">
        <v>24</v>
      </c>
    </row>
    <row r="158" spans="1:8">
      <c r="A158" s="4" t="s">
        <v>572</v>
      </c>
      <c r="C158" s="5" t="n">
        <v>13</v>
      </c>
    </row>
    <row r="159" spans="1:8">
      <c r="A159" s="4" t="s">
        <v>577</v>
      </c>
      <c r="C159" s="5" t="n">
        <v>5</v>
      </c>
    </row>
    <row r="160" spans="1:8">
      <c r="A160" s="4" t="s">
        <v>573</v>
      </c>
      <c r="G160" s="5" t="n">
        <v>635</v>
      </c>
    </row>
    <row r="161" spans="1:8">
      <c r="A161" s="4" t="s">
        <v>574</v>
      </c>
      <c r="G161" s="5" t="n">
        <v>752</v>
      </c>
    </row>
    <row r="162" spans="1:8">
      <c r="A162" s="4" t="s">
        <v>604</v>
      </c>
    </row>
    <row r="163" spans="1:8">
      <c r="A163" s="3" t="s">
        <v>530</v>
      </c>
    </row>
    <row r="164" spans="1:8">
      <c r="A164" s="4" t="s">
        <v>531</v>
      </c>
      <c r="G164" s="7" t="n">
        <v>20863</v>
      </c>
    </row>
    <row r="165" spans="1:8">
      <c r="A165" s="4" t="s">
        <v>532</v>
      </c>
      <c r="G165" s="5" t="n">
        <v>40006</v>
      </c>
    </row>
    <row r="166" spans="1:8">
      <c r="A166" s="4" t="s">
        <v>576</v>
      </c>
      <c r="G166" s="5" t="n">
        <v>3</v>
      </c>
    </row>
    <row r="167" spans="1:8">
      <c r="A167" s="4" t="s">
        <v>533</v>
      </c>
      <c r="G167" s="5" t="n">
        <v>554</v>
      </c>
    </row>
    <row r="168" spans="1:8">
      <c r="A168" s="4" t="s">
        <v>534</v>
      </c>
      <c r="G168" s="5" t="n">
        <v>1159</v>
      </c>
    </row>
    <row r="169" spans="1:8">
      <c r="A169" s="4" t="s">
        <v>535</v>
      </c>
      <c r="G169" s="5" t="n">
        <v>37</v>
      </c>
    </row>
    <row r="170" spans="1:8">
      <c r="A170" s="4" t="s">
        <v>536</v>
      </c>
      <c r="G170" s="5" t="n">
        <v>3991</v>
      </c>
    </row>
    <row r="171" spans="1:8">
      <c r="A171" s="4" t="s">
        <v>44</v>
      </c>
      <c r="G171" s="5" t="n">
        <v>2193</v>
      </c>
    </row>
    <row r="172" spans="1:8">
      <c r="A172" s="4" t="s">
        <v>47</v>
      </c>
      <c r="G172" s="5" t="n">
        <v>68806</v>
      </c>
    </row>
    <row r="173" spans="1:8">
      <c r="A173" s="4" t="s">
        <v>537</v>
      </c>
      <c r="G173" s="5" t="n">
        <v>16785</v>
      </c>
    </row>
    <row r="174" spans="1:8">
      <c r="A174" s="4" t="s">
        <v>60</v>
      </c>
      <c r="G174" s="5" t="n">
        <v>16785</v>
      </c>
    </row>
    <row r="175" spans="1:8">
      <c r="A175" s="4" t="s">
        <v>538</v>
      </c>
      <c r="G175" s="5" t="n">
        <v>52021</v>
      </c>
    </row>
    <row r="176" spans="1:8">
      <c r="A176" s="3" t="s">
        <v>539</v>
      </c>
    </row>
    <row r="177" spans="1:8">
      <c r="A177" s="4" t="s">
        <v>540</v>
      </c>
      <c r="G177" s="5" t="n">
        <v>52021</v>
      </c>
    </row>
    <row r="178" spans="1:8">
      <c r="A178" s="4" t="s">
        <v>543</v>
      </c>
      <c r="G178" s="5" t="n">
        <v>25000</v>
      </c>
    </row>
    <row r="179" spans="1:8">
      <c r="A179" s="4" t="s">
        <v>591</v>
      </c>
      <c r="G179" s="5" t="n">
        <v>195</v>
      </c>
    </row>
    <row r="180" spans="1:8">
      <c r="A180" s="4" t="s">
        <v>570</v>
      </c>
      <c r="G180" s="5" t="n">
        <v>2193</v>
      </c>
    </row>
    <row r="181" spans="1:8">
      <c r="A181" s="4" t="s">
        <v>571</v>
      </c>
      <c r="E181" s="5" t="n">
        <v>2</v>
      </c>
    </row>
    <row r="182" spans="1:8">
      <c r="A182" s="4" t="s">
        <v>572</v>
      </c>
      <c r="E182" s="5" t="n">
        <v>28</v>
      </c>
    </row>
    <row r="183" spans="1:8">
      <c r="A183" s="4" t="s">
        <v>577</v>
      </c>
      <c r="E183" s="5" t="n">
        <v>2</v>
      </c>
    </row>
    <row r="184" spans="1:8">
      <c r="A184" s="4" t="s">
        <v>605</v>
      </c>
    </row>
    <row r="185" spans="1:8">
      <c r="A185" s="3" t="s">
        <v>606</v>
      </c>
    </row>
    <row r="186" spans="1:8">
      <c r="A186" s="4" t="s">
        <v>531</v>
      </c>
      <c r="G186" s="5" t="n">
        <v>13372</v>
      </c>
    </row>
    <row r="187" spans="1:8">
      <c r="A187" s="4" t="s">
        <v>532</v>
      </c>
      <c r="G187" s="5" t="n">
        <v>39783</v>
      </c>
    </row>
    <row r="188" spans="1:8">
      <c r="A188" s="4" t="s">
        <v>607</v>
      </c>
      <c r="G188" s="5" t="n">
        <v>31180</v>
      </c>
    </row>
    <row r="189" spans="1:8">
      <c r="A189" s="4" t="s">
        <v>44</v>
      </c>
      <c r="G189" s="5" t="n">
        <v>6385</v>
      </c>
    </row>
    <row r="190" spans="1:8">
      <c r="A190" s="4" t="s">
        <v>47</v>
      </c>
      <c r="G190" s="5" t="n">
        <v>90720</v>
      </c>
    </row>
    <row r="191" spans="1:8">
      <c r="A191" s="4" t="s">
        <v>537</v>
      </c>
      <c r="G191" s="5" t="n">
        <v>6846</v>
      </c>
    </row>
    <row r="192" spans="1:8">
      <c r="A192" s="4" t="s">
        <v>60</v>
      </c>
      <c r="G192" s="5" t="n">
        <v>6846</v>
      </c>
    </row>
    <row r="193" spans="1:8">
      <c r="A193" s="4" t="s">
        <v>608</v>
      </c>
      <c r="G193" s="5" t="n">
        <v>83874</v>
      </c>
    </row>
    <row r="194" spans="1:8">
      <c r="A194" s="3" t="s">
        <v>539</v>
      </c>
    </row>
    <row r="195" spans="1:8">
      <c r="A195" s="4" t="s">
        <v>609</v>
      </c>
      <c r="G195" s="5" t="n">
        <v>140000</v>
      </c>
    </row>
    <row r="196" spans="1:8">
      <c r="A196" s="4" t="s">
        <v>541</v>
      </c>
      <c r="G196" s="5" t="n">
        <v>1000</v>
      </c>
    </row>
    <row r="197" spans="1:8">
      <c r="A197" s="4" t="s">
        <v>610</v>
      </c>
      <c r="G197" s="5" t="n">
        <v>63849</v>
      </c>
    </row>
    <row r="198" spans="1:8">
      <c r="A198" s="4" t="s">
        <v>611</v>
      </c>
      <c r="G198" s="7" t="n">
        <v>637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4"/>
    <col customWidth="1" max="9" min="9" width="14"/>
    <col customWidth="1" max="10" min="10" width="14"/>
  </cols>
  <sheetData>
    <row r="1" spans="1:10">
      <c r="A1" s="1" t="s">
        <v>612</v>
      </c>
      <c r="B1" s="2" t="s">
        <v>613</v>
      </c>
      <c r="C1" s="2" t="s">
        <v>614</v>
      </c>
      <c r="D1" s="2" t="s">
        <v>615</v>
      </c>
      <c r="E1" s="2" t="s">
        <v>80</v>
      </c>
      <c r="F1" s="2" t="s">
        <v>616</v>
      </c>
      <c r="G1" s="2" t="s">
        <v>81</v>
      </c>
      <c r="H1" s="2" t="s">
        <v>2</v>
      </c>
      <c r="I1" s="2" t="s">
        <v>34</v>
      </c>
      <c r="J1" s="2" t="s">
        <v>2</v>
      </c>
    </row>
    <row r="2" spans="1:10">
      <c r="A2" s="3" t="s">
        <v>617</v>
      </c>
    </row>
    <row r="3" spans="1:10">
      <c r="A3" s="4" t="s">
        <v>618</v>
      </c>
      <c r="J3" s="7" t="n">
        <v>3799</v>
      </c>
    </row>
    <row r="4" spans="1:10">
      <c r="A4" s="4" t="s">
        <v>619</v>
      </c>
      <c r="H4" s="4" t="s">
        <v>620</v>
      </c>
    </row>
    <row r="5" spans="1:10">
      <c r="A5" s="3" t="s">
        <v>621</v>
      </c>
    </row>
    <row r="6" spans="1:10">
      <c r="A6" s="4" t="s">
        <v>622</v>
      </c>
      <c r="I6" s="5" t="n">
        <v>15000000</v>
      </c>
    </row>
    <row r="7" spans="1:10">
      <c r="A7" s="4" t="s">
        <v>171</v>
      </c>
      <c r="C7" s="5" t="n">
        <v>9735</v>
      </c>
      <c r="D7" s="5" t="n">
        <v>200092</v>
      </c>
      <c r="F7" s="5" t="n">
        <v>34175</v>
      </c>
      <c r="I7" s="5" t="n">
        <v>15870</v>
      </c>
    </row>
    <row r="8" spans="1:10">
      <c r="A8" s="4" t="s">
        <v>623</v>
      </c>
      <c r="H8" s="5" t="n">
        <v>15870</v>
      </c>
      <c r="I8" s="5" t="n">
        <v>15870</v>
      </c>
      <c r="J8" s="5" t="n">
        <v>0</v>
      </c>
    </row>
    <row r="9" spans="1:10">
      <c r="A9" s="4" t="s">
        <v>624</v>
      </c>
      <c r="H9" s="8" t="n">
        <v>14.18</v>
      </c>
      <c r="I9" s="8" t="n">
        <v>14.18</v>
      </c>
    </row>
    <row r="10" spans="1:10">
      <c r="A10" s="3" t="s">
        <v>625</v>
      </c>
    </row>
    <row r="11" spans="1:10">
      <c r="A11" s="4" t="s">
        <v>626</v>
      </c>
      <c r="H11" s="5" t="n">
        <v>15870</v>
      </c>
    </row>
    <row r="12" spans="1:10">
      <c r="A12" s="4" t="s">
        <v>171</v>
      </c>
      <c r="C12" s="5" t="n">
        <v>9735</v>
      </c>
      <c r="D12" s="5" t="n">
        <v>200092</v>
      </c>
      <c r="F12" s="5" t="n">
        <v>34175</v>
      </c>
      <c r="I12" s="5" t="n">
        <v>15870</v>
      </c>
    </row>
    <row r="13" spans="1:10">
      <c r="A13" s="4" t="s">
        <v>627</v>
      </c>
      <c r="H13" s="5" t="n">
        <v>0</v>
      </c>
      <c r="I13" s="5" t="n">
        <v>15870</v>
      </c>
    </row>
    <row r="14" spans="1:10">
      <c r="A14" s="3" t="s">
        <v>628</v>
      </c>
    </row>
    <row r="15" spans="1:10">
      <c r="A15" s="4" t="s">
        <v>626</v>
      </c>
      <c r="H15" s="8" t="n">
        <v>14.18</v>
      </c>
    </row>
    <row r="16" spans="1:10">
      <c r="A16" s="4" t="s">
        <v>627</v>
      </c>
      <c r="I16" s="8" t="n">
        <v>14.18</v>
      </c>
    </row>
    <row r="17" spans="1:10">
      <c r="A17" s="4" t="s">
        <v>84</v>
      </c>
    </row>
    <row r="18" spans="1:10">
      <c r="A18" s="3" t="s">
        <v>617</v>
      </c>
    </row>
    <row r="19" spans="1:10">
      <c r="A19" s="4" t="s">
        <v>629</v>
      </c>
      <c r="E19" s="7" t="n">
        <v>0</v>
      </c>
      <c r="H19" s="7" t="n">
        <v>1319</v>
      </c>
      <c r="I19" s="7" t="n">
        <v>59</v>
      </c>
    </row>
    <row r="20" spans="1:10">
      <c r="A20" s="3" t="s">
        <v>621</v>
      </c>
    </row>
    <row r="21" spans="1:10">
      <c r="A21" s="4" t="s">
        <v>171</v>
      </c>
      <c r="E21" s="5" t="n">
        <v>0</v>
      </c>
      <c r="H21" s="5" t="n">
        <v>234267</v>
      </c>
      <c r="I21" s="5" t="n">
        <v>15870</v>
      </c>
    </row>
    <row r="22" spans="1:10">
      <c r="A22" s="4" t="s">
        <v>630</v>
      </c>
      <c r="E22" s="5" t="n">
        <v>0</v>
      </c>
      <c r="H22" s="5" t="n">
        <v>-5289</v>
      </c>
      <c r="I22" s="5" t="n">
        <v>0</v>
      </c>
    </row>
    <row r="23" spans="1:10">
      <c r="A23" s="4" t="s">
        <v>623</v>
      </c>
      <c r="E23" s="5" t="n">
        <v>0</v>
      </c>
      <c r="G23" s="5" t="n">
        <v>0</v>
      </c>
      <c r="H23" s="5" t="n">
        <v>15870</v>
      </c>
      <c r="I23" s="5" t="n">
        <v>0</v>
      </c>
      <c r="J23" s="5" t="n">
        <v>244848</v>
      </c>
    </row>
    <row r="24" spans="1:10">
      <c r="A24" s="4" t="s">
        <v>624</v>
      </c>
      <c r="E24" s="7" t="n">
        <v>0</v>
      </c>
      <c r="G24" s="7" t="n">
        <v>0</v>
      </c>
      <c r="H24" s="8" t="n">
        <v>14.18</v>
      </c>
      <c r="I24" s="7" t="n">
        <v>0</v>
      </c>
      <c r="J24" s="8" t="n">
        <v>21.67</v>
      </c>
    </row>
    <row r="25" spans="1:10">
      <c r="A25" s="4" t="s">
        <v>631</v>
      </c>
      <c r="J25" s="7" t="n">
        <v>4831</v>
      </c>
    </row>
    <row r="26" spans="1:10">
      <c r="A26" s="3" t="s">
        <v>625</v>
      </c>
    </row>
    <row r="27" spans="1:10">
      <c r="A27" s="4" t="s">
        <v>626</v>
      </c>
      <c r="E27" s="5" t="n">
        <v>0</v>
      </c>
      <c r="H27" s="5" t="n">
        <v>15870</v>
      </c>
      <c r="I27" s="5" t="n">
        <v>0</v>
      </c>
    </row>
    <row r="28" spans="1:10">
      <c r="A28" s="4" t="s">
        <v>171</v>
      </c>
      <c r="E28" s="5" t="n">
        <v>0</v>
      </c>
      <c r="H28" s="5" t="n">
        <v>234267</v>
      </c>
      <c r="I28" s="5" t="n">
        <v>15870</v>
      </c>
    </row>
    <row r="29" spans="1:10">
      <c r="A29" s="4" t="s">
        <v>632</v>
      </c>
      <c r="E29" s="5" t="n">
        <v>0</v>
      </c>
      <c r="H29" s="5" t="n">
        <v>-5289</v>
      </c>
      <c r="I29" s="5" t="n">
        <v>0</v>
      </c>
    </row>
    <row r="30" spans="1:10">
      <c r="A30" s="4" t="s">
        <v>627</v>
      </c>
      <c r="E30" s="5" t="n">
        <v>0</v>
      </c>
      <c r="G30" s="5" t="n">
        <v>0</v>
      </c>
      <c r="H30" s="5" t="n">
        <v>244848</v>
      </c>
      <c r="I30" s="5" t="n">
        <v>15870</v>
      </c>
    </row>
    <row r="31" spans="1:10">
      <c r="A31" s="3" t="s">
        <v>628</v>
      </c>
    </row>
    <row r="32" spans="1:10">
      <c r="A32" s="4" t="s">
        <v>626</v>
      </c>
      <c r="E32" s="7" t="n">
        <v>0</v>
      </c>
      <c r="H32" s="8" t="n">
        <v>14.18</v>
      </c>
      <c r="I32" s="7" t="n">
        <v>0</v>
      </c>
    </row>
    <row r="33" spans="1:10">
      <c r="A33" s="4" t="s">
        <v>633</v>
      </c>
      <c r="E33" s="5" t="n">
        <v>0</v>
      </c>
      <c r="H33" s="9" t="n">
        <v>22.01</v>
      </c>
      <c r="I33" s="9" t="n">
        <v>14.18</v>
      </c>
    </row>
    <row r="34" spans="1:10">
      <c r="A34" s="4" t="s">
        <v>632</v>
      </c>
      <c r="E34" s="5" t="n">
        <v>0</v>
      </c>
      <c r="H34" s="9" t="n">
        <v>14.18</v>
      </c>
      <c r="I34" s="5" t="n">
        <v>0</v>
      </c>
    </row>
    <row r="35" spans="1:10">
      <c r="A35" s="4" t="s">
        <v>627</v>
      </c>
      <c r="E35" s="7" t="n">
        <v>0</v>
      </c>
      <c r="G35" s="7" t="n">
        <v>0</v>
      </c>
      <c r="H35" s="8" t="n">
        <v>21.67</v>
      </c>
      <c r="I35" s="8" t="n">
        <v>14.18</v>
      </c>
    </row>
    <row r="36" spans="1:10">
      <c r="A36" s="4" t="s">
        <v>128</v>
      </c>
    </row>
    <row r="37" spans="1:10">
      <c r="A37" s="3" t="s">
        <v>617</v>
      </c>
    </row>
    <row r="38" spans="1:10">
      <c r="A38" s="4" t="s">
        <v>629</v>
      </c>
      <c r="G38" s="7" t="n">
        <v>25</v>
      </c>
    </row>
    <row r="39" spans="1:10">
      <c r="A39" s="3" t="s">
        <v>621</v>
      </c>
    </row>
    <row r="40" spans="1:10">
      <c r="A40" s="4" t="s">
        <v>171</v>
      </c>
      <c r="G40" s="5" t="n">
        <v>0</v>
      </c>
    </row>
    <row r="41" spans="1:10">
      <c r="A41" s="4" t="s">
        <v>630</v>
      </c>
      <c r="G41" s="5" t="n">
        <v>-25424</v>
      </c>
    </row>
    <row r="42" spans="1:10">
      <c r="A42" s="4" t="s">
        <v>623</v>
      </c>
      <c r="E42" s="5" t="n">
        <v>0</v>
      </c>
      <c r="G42" s="5" t="n">
        <v>25424</v>
      </c>
    </row>
    <row r="43" spans="1:10">
      <c r="A43" s="4" t="s">
        <v>624</v>
      </c>
      <c r="E43" s="7" t="n">
        <v>0</v>
      </c>
      <c r="G43" s="8" t="n">
        <v>6.04</v>
      </c>
    </row>
    <row r="44" spans="1:10">
      <c r="A44" s="3" t="s">
        <v>625</v>
      </c>
    </row>
    <row r="45" spans="1:10">
      <c r="A45" s="4" t="s">
        <v>626</v>
      </c>
      <c r="E45" s="5" t="n">
        <v>0</v>
      </c>
      <c r="G45" s="5" t="n">
        <v>25424</v>
      </c>
    </row>
    <row r="46" spans="1:10">
      <c r="A46" s="4" t="s">
        <v>171</v>
      </c>
      <c r="G46" s="5" t="n">
        <v>0</v>
      </c>
    </row>
    <row r="47" spans="1:10">
      <c r="A47" s="4" t="s">
        <v>632</v>
      </c>
      <c r="G47" s="5" t="n">
        <v>-25424</v>
      </c>
    </row>
    <row r="48" spans="1:10">
      <c r="A48" s="4" t="s">
        <v>627</v>
      </c>
      <c r="G48" s="5" t="n">
        <v>0</v>
      </c>
    </row>
    <row r="49" spans="1:10">
      <c r="A49" s="3" t="s">
        <v>628</v>
      </c>
    </row>
    <row r="50" spans="1:10">
      <c r="A50" s="4" t="s">
        <v>626</v>
      </c>
      <c r="E50" s="7" t="n">
        <v>0</v>
      </c>
      <c r="G50" s="8" t="n">
        <v>6.04</v>
      </c>
    </row>
    <row r="51" spans="1:10">
      <c r="A51" s="4" t="s">
        <v>633</v>
      </c>
      <c r="G51" s="5" t="n">
        <v>0</v>
      </c>
    </row>
    <row r="52" spans="1:10">
      <c r="A52" s="4" t="s">
        <v>632</v>
      </c>
      <c r="G52" s="9" t="n">
        <v>6.04</v>
      </c>
    </row>
    <row r="53" spans="1:10">
      <c r="A53" s="4" t="s">
        <v>627</v>
      </c>
      <c r="G53" s="7" t="n">
        <v>0</v>
      </c>
    </row>
    <row r="54" spans="1:10">
      <c r="A54" s="4" t="s">
        <v>634</v>
      </c>
    </row>
    <row r="55" spans="1:10">
      <c r="A55" s="3" t="s">
        <v>621</v>
      </c>
    </row>
    <row r="56" spans="1:10">
      <c r="A56" s="4" t="s">
        <v>630</v>
      </c>
      <c r="B56" s="5" t="n">
        <v>-5289</v>
      </c>
    </row>
    <row r="57" spans="1:10">
      <c r="A57" s="3" t="s">
        <v>625</v>
      </c>
    </row>
    <row r="58" spans="1:10">
      <c r="A58" s="4" t="s">
        <v>632</v>
      </c>
      <c r="B58" s="5" t="n">
        <v>-5289</v>
      </c>
    </row>
    <row r="59" spans="1:10">
      <c r="A59" s="4" t="s">
        <v>635</v>
      </c>
    </row>
    <row r="60" spans="1:10">
      <c r="A60" s="3" t="s">
        <v>621</v>
      </c>
    </row>
    <row r="61" spans="1:10">
      <c r="A61" s="4" t="s">
        <v>171</v>
      </c>
      <c r="H61" s="5" t="n">
        <v>234267</v>
      </c>
    </row>
    <row r="62" spans="1:10">
      <c r="A62" s="3" t="s">
        <v>625</v>
      </c>
    </row>
    <row r="63" spans="1:10">
      <c r="A63" s="4" t="s">
        <v>171</v>
      </c>
      <c r="H63" s="5" t="n">
        <v>23426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36</v>
      </c>
      <c r="B1" s="2" t="s">
        <v>1</v>
      </c>
    </row>
    <row r="2" spans="1:3">
      <c r="B2" s="2" t="s">
        <v>2</v>
      </c>
      <c r="C2" s="2" t="s">
        <v>34</v>
      </c>
    </row>
    <row r="3" spans="1:3">
      <c r="A3" s="3" t="s">
        <v>637</v>
      </c>
    </row>
    <row r="4" spans="1:3">
      <c r="A4" s="4" t="s">
        <v>638</v>
      </c>
      <c r="B4" s="7" t="n">
        <v>7750</v>
      </c>
      <c r="C4" s="7" t="n">
        <v>3424</v>
      </c>
    </row>
    <row r="5" spans="1:3">
      <c r="A5" s="4" t="s">
        <v>639</v>
      </c>
      <c r="B5" s="5" t="n">
        <v>-495</v>
      </c>
      <c r="C5" s="5" t="n">
        <v>-628</v>
      </c>
    </row>
    <row r="6" spans="1:3">
      <c r="A6" s="4" t="s">
        <v>640</v>
      </c>
      <c r="B6" s="5" t="n">
        <v>0</v>
      </c>
      <c r="C6" s="5" t="n">
        <v>302</v>
      </c>
    </row>
    <row r="7" spans="1:3">
      <c r="A7" s="4" t="s">
        <v>641</v>
      </c>
      <c r="B7" s="5" t="n">
        <v>797</v>
      </c>
      <c r="C7" s="5" t="n">
        <v>0</v>
      </c>
    </row>
    <row r="8" spans="1:3">
      <c r="A8" s="4" t="s">
        <v>642</v>
      </c>
      <c r="B8" s="5" t="n">
        <v>-6619</v>
      </c>
      <c r="C8" s="5" t="n">
        <v>-3156</v>
      </c>
    </row>
    <row r="9" spans="1:3">
      <c r="A9" s="3" t="s">
        <v>643</v>
      </c>
    </row>
    <row r="10" spans="1:3">
      <c r="A10" s="4" t="s">
        <v>644</v>
      </c>
      <c r="B10" s="5" t="n">
        <v>1679</v>
      </c>
    </row>
    <row r="11" spans="1:3">
      <c r="A11" s="4" t="s">
        <v>645</v>
      </c>
      <c r="B11" s="5" t="n">
        <v>8547</v>
      </c>
      <c r="C11" s="5" t="n">
        <v>3424</v>
      </c>
    </row>
    <row r="12" spans="1:3">
      <c r="A12" s="4" t="s">
        <v>646</v>
      </c>
      <c r="B12" s="5" t="n">
        <v>-495</v>
      </c>
      <c r="C12" s="5" t="n">
        <v>-628</v>
      </c>
    </row>
    <row r="13" spans="1:3">
      <c r="A13" s="4" t="s">
        <v>647</v>
      </c>
      <c r="C13" s="5" t="n">
        <v>302</v>
      </c>
    </row>
    <row r="14" spans="1:3">
      <c r="A14" s="4" t="s">
        <v>648</v>
      </c>
      <c r="B14" s="5" t="n">
        <v>-416</v>
      </c>
    </row>
    <row r="15" spans="1:3">
      <c r="A15" s="4" t="s">
        <v>649</v>
      </c>
      <c r="B15" s="5" t="n">
        <v>-175</v>
      </c>
    </row>
    <row r="16" spans="1:3">
      <c r="A16" s="4" t="s">
        <v>650</v>
      </c>
      <c r="B16" s="5" t="n">
        <v>-6619</v>
      </c>
      <c r="C16" s="5" t="n">
        <v>-3156</v>
      </c>
    </row>
    <row r="17" spans="1:3">
      <c r="A17" s="4" t="s">
        <v>651</v>
      </c>
      <c r="B17" s="5" t="n">
        <v>2521</v>
      </c>
      <c r="C17" s="5" t="n">
        <v>1679</v>
      </c>
    </row>
    <row r="18" spans="1:3">
      <c r="A18" s="4" t="s">
        <v>652</v>
      </c>
    </row>
    <row r="19" spans="1:3">
      <c r="A19" s="3" t="s">
        <v>637</v>
      </c>
    </row>
    <row r="20" spans="1:3">
      <c r="A20" s="4" t="s">
        <v>642</v>
      </c>
      <c r="B20" s="5" t="n">
        <v>-6319</v>
      </c>
      <c r="C20" s="5" t="n">
        <v>-3161</v>
      </c>
    </row>
    <row r="21" spans="1:3">
      <c r="A21" s="3" t="s">
        <v>643</v>
      </c>
    </row>
    <row r="22" spans="1:3">
      <c r="A22" s="4" t="s">
        <v>644</v>
      </c>
      <c r="B22" s="5" t="n">
        <v>1679</v>
      </c>
      <c r="C22" s="5" t="n">
        <v>1742</v>
      </c>
    </row>
    <row r="23" spans="1:3">
      <c r="A23" s="4" t="s">
        <v>645</v>
      </c>
      <c r="B23" s="5" t="n">
        <v>7750</v>
      </c>
      <c r="C23" s="5" t="n">
        <v>3424</v>
      </c>
    </row>
    <row r="24" spans="1:3">
      <c r="A24" s="4" t="s">
        <v>646</v>
      </c>
      <c r="B24" s="5" t="n">
        <v>-495</v>
      </c>
      <c r="C24" s="5" t="n">
        <v>-628</v>
      </c>
    </row>
    <row r="25" spans="1:3">
      <c r="A25" s="4" t="s">
        <v>647</v>
      </c>
      <c r="C25" s="5" t="n">
        <v>302</v>
      </c>
    </row>
    <row r="26" spans="1:3">
      <c r="A26" s="4" t="s">
        <v>648</v>
      </c>
      <c r="B26" s="5" t="n">
        <v>-416</v>
      </c>
    </row>
    <row r="27" spans="1:3">
      <c r="A27" s="4" t="s">
        <v>649</v>
      </c>
      <c r="B27" s="5" t="n">
        <v>0</v>
      </c>
    </row>
    <row r="28" spans="1:3">
      <c r="A28" s="4" t="s">
        <v>650</v>
      </c>
      <c r="B28" s="5" t="n">
        <v>-6319</v>
      </c>
      <c r="C28" s="5" t="n">
        <v>-3161</v>
      </c>
    </row>
    <row r="29" spans="1:3">
      <c r="A29" s="4" t="s">
        <v>651</v>
      </c>
      <c r="B29" s="5" t="n">
        <v>2199</v>
      </c>
      <c r="C29" s="5" t="n">
        <v>1679</v>
      </c>
    </row>
    <row r="30" spans="1:3">
      <c r="A30" s="4" t="s">
        <v>653</v>
      </c>
    </row>
    <row r="31" spans="1:3">
      <c r="A31" s="3" t="s">
        <v>637</v>
      </c>
    </row>
    <row r="32" spans="1:3">
      <c r="A32" s="4" t="s">
        <v>642</v>
      </c>
      <c r="B32" s="5" t="n">
        <v>-300</v>
      </c>
      <c r="C32" s="5" t="n">
        <v>5</v>
      </c>
    </row>
    <row r="33" spans="1:3">
      <c r="A33" s="3" t="s">
        <v>643</v>
      </c>
    </row>
    <row r="34" spans="1:3">
      <c r="A34" s="4" t="s">
        <v>644</v>
      </c>
      <c r="B34" s="5" t="n">
        <v>0</v>
      </c>
      <c r="C34" s="5" t="n">
        <v>-5</v>
      </c>
    </row>
    <row r="35" spans="1:3">
      <c r="A35" s="4" t="s">
        <v>645</v>
      </c>
      <c r="B35" s="5" t="n">
        <v>797</v>
      </c>
      <c r="C35" s="5" t="n">
        <v>0</v>
      </c>
    </row>
    <row r="36" spans="1:3">
      <c r="A36" s="4" t="s">
        <v>646</v>
      </c>
      <c r="B36" s="5" t="n">
        <v>0</v>
      </c>
      <c r="C36" s="5" t="n">
        <v>0</v>
      </c>
    </row>
    <row r="37" spans="1:3">
      <c r="A37" s="4" t="s">
        <v>647</v>
      </c>
      <c r="C37" s="5" t="n">
        <v>0</v>
      </c>
    </row>
    <row r="38" spans="1:3">
      <c r="A38" s="4" t="s">
        <v>648</v>
      </c>
      <c r="B38" s="5" t="n">
        <v>0</v>
      </c>
    </row>
    <row r="39" spans="1:3">
      <c r="A39" s="4" t="s">
        <v>649</v>
      </c>
      <c r="B39" s="5" t="n">
        <v>-175</v>
      </c>
    </row>
    <row r="40" spans="1:3">
      <c r="A40" s="4" t="s">
        <v>650</v>
      </c>
      <c r="B40" s="5" t="n">
        <v>-300</v>
      </c>
      <c r="C40" s="5" t="n">
        <v>5</v>
      </c>
    </row>
    <row r="41" spans="1:3">
      <c r="A41" s="4" t="s">
        <v>651</v>
      </c>
      <c r="B41" s="7" t="n">
        <v>322</v>
      </c>
      <c r="C41" s="5" t="n">
        <v>0</v>
      </c>
    </row>
    <row r="42" spans="1:3">
      <c r="A42" s="4" t="s">
        <v>84</v>
      </c>
    </row>
    <row r="43" spans="1:3">
      <c r="A43" s="3" t="s">
        <v>643</v>
      </c>
    </row>
    <row r="44" spans="1:3">
      <c r="A44" s="4" t="s">
        <v>644</v>
      </c>
      <c r="C44" s="7" t="n">
        <v>173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6"/>
    <col customWidth="1" max="5" min="5" width="14"/>
  </cols>
  <sheetData>
    <row r="1" spans="1:5">
      <c r="A1" s="1" t="s">
        <v>654</v>
      </c>
      <c r="B1" s="2" t="s">
        <v>78</v>
      </c>
      <c r="C1" s="2" t="s">
        <v>79</v>
      </c>
      <c r="D1" s="2" t="s">
        <v>1</v>
      </c>
    </row>
    <row r="2" spans="1:5">
      <c r="B2" s="2" t="s">
        <v>80</v>
      </c>
      <c r="C2" s="2" t="s">
        <v>81</v>
      </c>
      <c r="D2" s="2" t="s">
        <v>2</v>
      </c>
      <c r="E2" s="2" t="s">
        <v>34</v>
      </c>
    </row>
    <row r="3" spans="1:5">
      <c r="A3" s="3" t="s">
        <v>655</v>
      </c>
    </row>
    <row r="4" spans="1:5">
      <c r="A4" s="4" t="s">
        <v>656</v>
      </c>
      <c r="D4" s="7" t="n">
        <v>39452</v>
      </c>
      <c r="E4" s="7" t="n">
        <v>25813</v>
      </c>
    </row>
    <row r="5" spans="1:5">
      <c r="A5" s="4" t="s">
        <v>657</v>
      </c>
      <c r="D5" s="5" t="n">
        <v>169688</v>
      </c>
      <c r="E5" s="5" t="n">
        <v>129185</v>
      </c>
    </row>
    <row r="6" spans="1:5">
      <c r="A6" s="4" t="s">
        <v>658</v>
      </c>
      <c r="D6" s="5" t="n">
        <v>234440</v>
      </c>
      <c r="E6" s="5" t="n">
        <v>149790</v>
      </c>
    </row>
    <row r="7" spans="1:5">
      <c r="A7" s="4" t="s">
        <v>659</v>
      </c>
      <c r="D7" s="5" t="n">
        <v>23946</v>
      </c>
      <c r="E7" s="5" t="n">
        <v>17106</v>
      </c>
    </row>
    <row r="8" spans="1:5">
      <c r="A8" s="4" t="s">
        <v>660</v>
      </c>
      <c r="D8" s="5" t="n">
        <v>2336</v>
      </c>
      <c r="E8" s="5" t="n">
        <v>2064</v>
      </c>
    </row>
    <row r="9" spans="1:5">
      <c r="A9" s="4" t="s">
        <v>661</v>
      </c>
      <c r="D9" s="5" t="n">
        <v>469862</v>
      </c>
      <c r="E9" s="5" t="n">
        <v>323958</v>
      </c>
    </row>
    <row r="10" spans="1:5">
      <c r="A10" s="4" t="s">
        <v>662</v>
      </c>
      <c r="D10" s="5" t="n">
        <v>-85038</v>
      </c>
      <c r="E10" s="5" t="n">
        <v>-40172</v>
      </c>
    </row>
    <row r="11" spans="1:5">
      <c r="A11" s="4" t="s">
        <v>134</v>
      </c>
      <c r="D11" s="5" t="n">
        <v>384824</v>
      </c>
      <c r="E11" s="5" t="n">
        <v>283786</v>
      </c>
    </row>
    <row r="12" spans="1:5">
      <c r="A12" s="4" t="s">
        <v>84</v>
      </c>
    </row>
    <row r="13" spans="1:5">
      <c r="A13" s="3" t="s">
        <v>663</v>
      </c>
    </row>
    <row r="14" spans="1:5">
      <c r="A14" s="4" t="s">
        <v>664</v>
      </c>
      <c r="B14" s="7" t="n">
        <v>5539</v>
      </c>
      <c r="D14" s="7" t="n">
        <v>51460</v>
      </c>
      <c r="E14" s="7" t="n">
        <v>34785</v>
      </c>
    </row>
    <row r="15" spans="1:5">
      <c r="A15" s="4" t="s">
        <v>128</v>
      </c>
    </row>
    <row r="16" spans="1:5">
      <c r="A16" s="3" t="s">
        <v>663</v>
      </c>
    </row>
    <row r="17" spans="1:5">
      <c r="A17" s="4" t="s">
        <v>664</v>
      </c>
      <c r="C17" s="7" t="n">
        <v>15163</v>
      </c>
    </row>
  </sheetData>
  <mergeCells count="2">
    <mergeCell ref="A1:A2"/>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65</v>
      </c>
      <c r="B1" s="2" t="s">
        <v>2</v>
      </c>
      <c r="C1" s="2" t="s">
        <v>34</v>
      </c>
    </row>
    <row r="2" spans="1:3">
      <c r="A2" s="3" t="s">
        <v>666</v>
      </c>
    </row>
    <row r="3" spans="1:3">
      <c r="A3" s="4" t="s">
        <v>667</v>
      </c>
      <c r="B3" s="7" t="n">
        <v>240689</v>
      </c>
      <c r="C3" s="7" t="n">
        <v>113206</v>
      </c>
    </row>
    <row r="4" spans="1:3">
      <c r="A4" s="4" t="s">
        <v>668</v>
      </c>
      <c r="B4" s="5" t="n">
        <v>23122</v>
      </c>
      <c r="C4" s="5" t="n">
        <v>7709</v>
      </c>
    </row>
    <row r="5" spans="1:3">
      <c r="A5" s="4" t="s">
        <v>669</v>
      </c>
      <c r="B5" s="5" t="n">
        <v>217567</v>
      </c>
      <c r="C5" s="5" t="n">
        <v>105497</v>
      </c>
    </row>
    <row r="6" spans="1:3">
      <c r="A6" s="4" t="s">
        <v>134</v>
      </c>
      <c r="B6" s="5" t="n">
        <v>257127</v>
      </c>
      <c r="C6" s="5" t="n">
        <v>185287</v>
      </c>
    </row>
    <row r="7" spans="1:3">
      <c r="A7" s="4" t="s">
        <v>670</v>
      </c>
    </row>
    <row r="8" spans="1:3">
      <c r="A8" s="3" t="s">
        <v>666</v>
      </c>
    </row>
    <row r="9" spans="1:3">
      <c r="A9" s="4" t="s">
        <v>667</v>
      </c>
      <c r="B9" s="5" t="n">
        <v>171119</v>
      </c>
      <c r="C9" s="5" t="n">
        <v>134042</v>
      </c>
    </row>
    <row r="10" spans="1:3">
      <c r="A10" s="4" t="s">
        <v>671</v>
      </c>
    </row>
    <row r="11" spans="1:3">
      <c r="A11" s="3" t="s">
        <v>666</v>
      </c>
    </row>
    <row r="12" spans="1:3">
      <c r="A12" s="4" t="s">
        <v>667</v>
      </c>
      <c r="B12" s="5" t="n">
        <v>86008</v>
      </c>
      <c r="C12" s="5" t="n">
        <v>51245</v>
      </c>
    </row>
    <row r="13" spans="1:3">
      <c r="A13" s="4" t="s">
        <v>672</v>
      </c>
    </row>
    <row r="14" spans="1:3">
      <c r="A14" s="3" t="s">
        <v>666</v>
      </c>
    </row>
    <row r="15" spans="1:3">
      <c r="A15" s="4" t="s">
        <v>667</v>
      </c>
      <c r="B15" s="5" t="n">
        <v>143002</v>
      </c>
      <c r="C15" s="5" t="n">
        <v>65310</v>
      </c>
    </row>
    <row r="16" spans="1:3">
      <c r="A16" s="4" t="s">
        <v>668</v>
      </c>
      <c r="B16" s="5" t="n">
        <v>13453</v>
      </c>
      <c r="C16" s="5" t="n">
        <v>4484</v>
      </c>
    </row>
    <row r="17" spans="1:3">
      <c r="A17" s="4" t="s">
        <v>669</v>
      </c>
      <c r="B17" s="5" t="n">
        <v>129549</v>
      </c>
      <c r="C17" s="5" t="n">
        <v>60826</v>
      </c>
    </row>
    <row r="18" spans="1:3">
      <c r="A18" s="4" t="s">
        <v>673</v>
      </c>
    </row>
    <row r="19" spans="1:3">
      <c r="A19" s="3" t="s">
        <v>666</v>
      </c>
    </row>
    <row r="20" spans="1:3">
      <c r="A20" s="4" t="s">
        <v>667</v>
      </c>
      <c r="B20" s="5" t="n">
        <v>19829</v>
      </c>
      <c r="C20" s="5" t="n">
        <v>7864</v>
      </c>
    </row>
    <row r="21" spans="1:3">
      <c r="A21" s="4" t="s">
        <v>668</v>
      </c>
      <c r="B21" s="5" t="n">
        <v>1667</v>
      </c>
      <c r="C21" s="5" t="n">
        <v>470</v>
      </c>
    </row>
    <row r="22" spans="1:3">
      <c r="A22" s="4" t="s">
        <v>669</v>
      </c>
      <c r="B22" s="5" t="n">
        <v>18162</v>
      </c>
      <c r="C22" s="5" t="n">
        <v>7394</v>
      </c>
    </row>
    <row r="23" spans="1:3">
      <c r="A23" s="4" t="s">
        <v>674</v>
      </c>
    </row>
    <row r="24" spans="1:3">
      <c r="A24" s="3" t="s">
        <v>666</v>
      </c>
    </row>
    <row r="25" spans="1:3">
      <c r="A25" s="4" t="s">
        <v>667</v>
      </c>
      <c r="B25" s="5" t="n">
        <v>77385</v>
      </c>
      <c r="C25" s="5" t="n">
        <v>39562</v>
      </c>
    </row>
    <row r="26" spans="1:3">
      <c r="A26" s="4" t="s">
        <v>668</v>
      </c>
      <c r="B26" s="5" t="n">
        <v>7897</v>
      </c>
      <c r="C26" s="5" t="n">
        <v>2723</v>
      </c>
    </row>
    <row r="27" spans="1:3">
      <c r="A27" s="4" t="s">
        <v>669</v>
      </c>
      <c r="B27" s="5" t="n">
        <v>69488</v>
      </c>
      <c r="C27" s="5" t="n">
        <v>36839</v>
      </c>
    </row>
    <row r="28" spans="1:3">
      <c r="A28" s="4" t="s">
        <v>675</v>
      </c>
    </row>
    <row r="29" spans="1:3">
      <c r="A29" s="3" t="s">
        <v>666</v>
      </c>
    </row>
    <row r="30" spans="1:3">
      <c r="A30" s="4" t="s">
        <v>667</v>
      </c>
      <c r="B30" s="5" t="n">
        <v>473</v>
      </c>
      <c r="C30" s="5" t="n">
        <v>470</v>
      </c>
    </row>
    <row r="31" spans="1:3">
      <c r="A31" s="4" t="s">
        <v>668</v>
      </c>
      <c r="B31" s="5" t="n">
        <v>105</v>
      </c>
      <c r="C31" s="5" t="n">
        <v>32</v>
      </c>
    </row>
    <row r="32" spans="1:3">
      <c r="A32" s="4" t="s">
        <v>669</v>
      </c>
      <c r="B32" s="7" t="n">
        <v>368</v>
      </c>
      <c r="C32" s="7" t="n">
        <v>43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27"/>
    <col customWidth="1" max="6" min="6" width="14"/>
  </cols>
  <sheetData>
    <row r="1" spans="1:6">
      <c r="A1" s="1" t="s">
        <v>676</v>
      </c>
      <c r="B1" s="2" t="s">
        <v>78</v>
      </c>
      <c r="C1" s="2" t="s">
        <v>459</v>
      </c>
      <c r="D1" s="2" t="s">
        <v>79</v>
      </c>
      <c r="E1" s="2" t="s">
        <v>1</v>
      </c>
    </row>
    <row r="2" spans="1:6">
      <c r="B2" s="2" t="s">
        <v>80</v>
      </c>
      <c r="C2" s="2" t="s">
        <v>460</v>
      </c>
      <c r="D2" s="2" t="s">
        <v>81</v>
      </c>
      <c r="E2" s="2" t="s">
        <v>2</v>
      </c>
      <c r="F2" s="2" t="s">
        <v>34</v>
      </c>
    </row>
    <row r="3" spans="1:6">
      <c r="A3" s="3" t="s">
        <v>666</v>
      </c>
    </row>
    <row r="4" spans="1:6">
      <c r="A4" s="4" t="s">
        <v>677</v>
      </c>
      <c r="E4" s="4" t="s">
        <v>678</v>
      </c>
    </row>
    <row r="5" spans="1:6">
      <c r="A5" s="4" t="s">
        <v>679</v>
      </c>
      <c r="E5" s="7" t="n">
        <v>623195</v>
      </c>
      <c r="F5" s="7" t="n">
        <v>587157</v>
      </c>
    </row>
    <row r="6" spans="1:6">
      <c r="A6" s="4" t="s">
        <v>680</v>
      </c>
      <c r="C6" s="4" t="s">
        <v>471</v>
      </c>
    </row>
    <row r="7" spans="1:6">
      <c r="A7" s="4" t="s">
        <v>681</v>
      </c>
      <c r="C7" s="4" t="s">
        <v>682</v>
      </c>
    </row>
    <row r="8" spans="1:6">
      <c r="A8" s="4" t="s">
        <v>683</v>
      </c>
      <c r="C8" s="4" t="s">
        <v>583</v>
      </c>
    </row>
    <row r="9" spans="1:6">
      <c r="A9" s="4" t="s">
        <v>684</v>
      </c>
      <c r="C9" s="4" t="s">
        <v>685</v>
      </c>
    </row>
    <row r="10" spans="1:6">
      <c r="A10" s="4" t="s">
        <v>686</v>
      </c>
      <c r="C10" s="4" t="s">
        <v>687</v>
      </c>
      <c r="E10" s="4" t="s">
        <v>688</v>
      </c>
    </row>
    <row r="11" spans="1:6">
      <c r="A11" s="4" t="s">
        <v>689</v>
      </c>
      <c r="C11" s="4" t="s">
        <v>690</v>
      </c>
      <c r="E11" s="4" t="s">
        <v>691</v>
      </c>
    </row>
    <row r="12" spans="1:6">
      <c r="A12" s="4" t="s">
        <v>692</v>
      </c>
      <c r="C12" s="4" t="s">
        <v>471</v>
      </c>
    </row>
    <row r="13" spans="1:6">
      <c r="A13" s="4" t="s">
        <v>693</v>
      </c>
      <c r="C13" s="4" t="s">
        <v>694</v>
      </c>
    </row>
    <row r="14" spans="1:6">
      <c r="A14" s="4" t="s">
        <v>695</v>
      </c>
      <c r="E14" s="4" t="s">
        <v>696</v>
      </c>
    </row>
    <row r="15" spans="1:6">
      <c r="A15" s="4" t="s">
        <v>697</v>
      </c>
      <c r="E15" s="4" t="s">
        <v>698</v>
      </c>
    </row>
    <row r="16" spans="1:6">
      <c r="A16" s="4" t="s">
        <v>699</v>
      </c>
      <c r="C16" s="4" t="s">
        <v>553</v>
      </c>
    </row>
    <row r="17" spans="1:6">
      <c r="A17" s="4" t="s">
        <v>700</v>
      </c>
      <c r="C17" s="4" t="s">
        <v>701</v>
      </c>
      <c r="E17" s="4" t="s">
        <v>466</v>
      </c>
    </row>
    <row r="18" spans="1:6">
      <c r="A18" s="4" t="s">
        <v>702</v>
      </c>
      <c r="E18" s="4" t="s">
        <v>477</v>
      </c>
    </row>
    <row r="19" spans="1:6">
      <c r="A19" s="3" t="s">
        <v>703</v>
      </c>
    </row>
    <row r="20" spans="1:6">
      <c r="A20" s="5" t="n">
        <v>2016</v>
      </c>
      <c r="E20" s="7" t="n">
        <v>15583</v>
      </c>
    </row>
    <row r="21" spans="1:6">
      <c r="A21" s="5" t="n">
        <v>2017</v>
      </c>
      <c r="E21" s="5" t="n">
        <v>15583</v>
      </c>
    </row>
    <row r="22" spans="1:6">
      <c r="A22" s="5" t="n">
        <v>2018</v>
      </c>
      <c r="E22" s="5" t="n">
        <v>15579</v>
      </c>
    </row>
    <row r="23" spans="1:6">
      <c r="A23" s="5" t="n">
        <v>2019</v>
      </c>
      <c r="E23" s="5" t="n">
        <v>15552</v>
      </c>
    </row>
    <row r="24" spans="1:6">
      <c r="A24" s="5" t="n">
        <v>2020</v>
      </c>
      <c r="E24" s="5" t="n">
        <v>15515</v>
      </c>
    </row>
    <row r="25" spans="1:6">
      <c r="A25" s="4" t="s">
        <v>704</v>
      </c>
      <c r="E25" s="5" t="n">
        <v>139755</v>
      </c>
    </row>
    <row r="26" spans="1:6">
      <c r="A26" s="4" t="s">
        <v>134</v>
      </c>
      <c r="E26" s="5" t="n">
        <v>217567</v>
      </c>
      <c r="F26" s="5" t="n">
        <v>105497</v>
      </c>
    </row>
    <row r="27" spans="1:6">
      <c r="A27" s="4" t="s">
        <v>671</v>
      </c>
    </row>
    <row r="28" spans="1:6">
      <c r="A28" s="3" t="s">
        <v>666</v>
      </c>
    </row>
    <row r="29" spans="1:6">
      <c r="A29" s="4" t="s">
        <v>705</v>
      </c>
      <c r="E29" s="7" t="n">
        <v>4800</v>
      </c>
    </row>
    <row r="30" spans="1:6">
      <c r="A30" s="4" t="s">
        <v>672</v>
      </c>
    </row>
    <row r="31" spans="1:6">
      <c r="A31" s="3" t="s">
        <v>666</v>
      </c>
    </row>
    <row r="32" spans="1:6">
      <c r="A32" s="4" t="s">
        <v>677</v>
      </c>
      <c r="E32" s="4" t="s">
        <v>706</v>
      </c>
    </row>
    <row r="33" spans="1:6">
      <c r="A33" s="4" t="s">
        <v>705</v>
      </c>
      <c r="C33" s="7" t="n">
        <v>68573</v>
      </c>
    </row>
    <row r="34" spans="1:6">
      <c r="A34" s="3" t="s">
        <v>703</v>
      </c>
    </row>
    <row r="35" spans="1:6">
      <c r="A35" s="4" t="s">
        <v>134</v>
      </c>
      <c r="E35" s="7" t="n">
        <v>129549</v>
      </c>
      <c r="F35" s="5" t="n">
        <v>60826</v>
      </c>
    </row>
    <row r="36" spans="1:6">
      <c r="A36" s="4" t="s">
        <v>673</v>
      </c>
    </row>
    <row r="37" spans="1:6">
      <c r="A37" s="3" t="s">
        <v>666</v>
      </c>
    </row>
    <row r="38" spans="1:6">
      <c r="A38" s="4" t="s">
        <v>677</v>
      </c>
      <c r="E38" s="4" t="s">
        <v>707</v>
      </c>
    </row>
    <row r="39" spans="1:6">
      <c r="A39" s="4" t="s">
        <v>705</v>
      </c>
      <c r="C39" s="5" t="n">
        <v>2077</v>
      </c>
    </row>
    <row r="40" spans="1:6">
      <c r="A40" s="3" t="s">
        <v>703</v>
      </c>
    </row>
    <row r="41" spans="1:6">
      <c r="A41" s="4" t="s">
        <v>134</v>
      </c>
      <c r="E41" s="7" t="n">
        <v>18162</v>
      </c>
      <c r="F41" s="5" t="n">
        <v>7394</v>
      </c>
    </row>
    <row r="42" spans="1:6">
      <c r="A42" s="4" t="s">
        <v>674</v>
      </c>
    </row>
    <row r="43" spans="1:6">
      <c r="A43" s="3" t="s">
        <v>666</v>
      </c>
    </row>
    <row r="44" spans="1:6">
      <c r="A44" s="4" t="s">
        <v>677</v>
      </c>
      <c r="E44" s="4" t="s">
        <v>708</v>
      </c>
    </row>
    <row r="45" spans="1:6">
      <c r="A45" s="4" t="s">
        <v>705</v>
      </c>
      <c r="C45" s="5" t="n">
        <v>19149</v>
      </c>
    </row>
    <row r="46" spans="1:6">
      <c r="A46" s="3" t="s">
        <v>703</v>
      </c>
    </row>
    <row r="47" spans="1:6">
      <c r="A47" s="4" t="s">
        <v>134</v>
      </c>
      <c r="E47" s="7" t="n">
        <v>69488</v>
      </c>
      <c r="F47" s="5" t="n">
        <v>36839</v>
      </c>
    </row>
    <row r="48" spans="1:6">
      <c r="A48" s="4" t="s">
        <v>709</v>
      </c>
    </row>
    <row r="49" spans="1:6">
      <c r="A49" s="3" t="s">
        <v>666</v>
      </c>
    </row>
    <row r="50" spans="1:6">
      <c r="A50" s="4" t="s">
        <v>677</v>
      </c>
      <c r="E50" s="4" t="s">
        <v>422</v>
      </c>
    </row>
    <row r="51" spans="1:6">
      <c r="A51" s="4" t="s">
        <v>705</v>
      </c>
      <c r="C51" s="7" t="n">
        <v>1800</v>
      </c>
    </row>
    <row r="52" spans="1:6">
      <c r="A52" s="4" t="s">
        <v>675</v>
      </c>
    </row>
    <row r="53" spans="1:6">
      <c r="A53" s="3" t="s">
        <v>703</v>
      </c>
    </row>
    <row r="54" spans="1:6">
      <c r="A54" s="4" t="s">
        <v>134</v>
      </c>
      <c r="E54" s="7" t="n">
        <v>368</v>
      </c>
      <c r="F54" s="5" t="n">
        <v>438</v>
      </c>
    </row>
    <row r="55" spans="1:6">
      <c r="A55" s="4" t="s">
        <v>84</v>
      </c>
    </row>
    <row r="56" spans="1:6">
      <c r="A56" s="3" t="s">
        <v>666</v>
      </c>
    </row>
    <row r="57" spans="1:6">
      <c r="A57" s="4" t="s">
        <v>710</v>
      </c>
      <c r="B57" s="7" t="n">
        <v>1049</v>
      </c>
      <c r="E57" s="7" t="n">
        <v>16292</v>
      </c>
      <c r="F57" s="7" t="n">
        <v>6665</v>
      </c>
    </row>
    <row r="58" spans="1:6">
      <c r="A58" s="4" t="s">
        <v>128</v>
      </c>
    </row>
    <row r="59" spans="1:6">
      <c r="A59" s="3" t="s">
        <v>666</v>
      </c>
    </row>
    <row r="60" spans="1:6">
      <c r="A60" s="4" t="s">
        <v>710</v>
      </c>
      <c r="D60" s="7" t="n">
        <v>18246</v>
      </c>
    </row>
  </sheetData>
  <mergeCells count="2">
    <mergeCell ref="A1:A2"/>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1</v>
      </c>
      <c r="B1" s="2" t="s">
        <v>1</v>
      </c>
    </row>
    <row r="2" spans="1:3">
      <c r="B2" s="2" t="s">
        <v>2</v>
      </c>
      <c r="C2" s="2" t="s">
        <v>34</v>
      </c>
    </row>
    <row r="3" spans="1:3">
      <c r="A3" s="3" t="s">
        <v>712</v>
      </c>
    </row>
    <row r="4" spans="1:3">
      <c r="A4" s="4" t="s">
        <v>713</v>
      </c>
      <c r="B4" s="7" t="n">
        <v>134042</v>
      </c>
    </row>
    <row r="5" spans="1:3">
      <c r="A5" s="4" t="s">
        <v>714</v>
      </c>
      <c r="B5" s="5" t="n">
        <v>43462</v>
      </c>
      <c r="C5" s="7" t="n">
        <v>8131</v>
      </c>
    </row>
    <row r="6" spans="1:3">
      <c r="A6" s="4" t="s">
        <v>715</v>
      </c>
      <c r="B6" s="5" t="n">
        <v>-6385</v>
      </c>
    </row>
    <row r="7" spans="1:3">
      <c r="A7" s="4" t="s">
        <v>716</v>
      </c>
      <c r="B7" s="7" t="n">
        <v>171119</v>
      </c>
      <c r="C7" s="5" t="n">
        <v>134042</v>
      </c>
    </row>
    <row r="8" spans="1:3">
      <c r="A8" s="4" t="s">
        <v>128</v>
      </c>
    </row>
    <row r="9" spans="1:3">
      <c r="A9" s="3" t="s">
        <v>712</v>
      </c>
    </row>
    <row r="10" spans="1:3">
      <c r="A10" s="4" t="s">
        <v>713</v>
      </c>
      <c r="C10" s="7" t="n">
        <v>12591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17</v>
      </c>
      <c r="B1" s="2" t="s">
        <v>2</v>
      </c>
      <c r="C1" s="2" t="s">
        <v>34</v>
      </c>
    </row>
    <row r="2" spans="1:3">
      <c r="A2" s="3" t="s">
        <v>242</v>
      </c>
    </row>
    <row r="3" spans="1:3">
      <c r="A3" s="4" t="s">
        <v>718</v>
      </c>
      <c r="B3" s="7" t="n">
        <v>13068</v>
      </c>
      <c r="C3" s="7" t="n">
        <v>8218</v>
      </c>
    </row>
    <row r="4" spans="1:3">
      <c r="A4" s="4" t="s">
        <v>719</v>
      </c>
      <c r="B4" s="5" t="n">
        <v>10768</v>
      </c>
      <c r="C4" s="5" t="n">
        <v>5616</v>
      </c>
    </row>
    <row r="5" spans="1:3">
      <c r="A5" s="4" t="s">
        <v>720</v>
      </c>
      <c r="B5" s="5" t="n">
        <v>9596</v>
      </c>
      <c r="C5" s="5" t="n">
        <v>5313</v>
      </c>
    </row>
    <row r="6" spans="1:3">
      <c r="A6" s="4" t="s">
        <v>721</v>
      </c>
      <c r="B6" s="5" t="n">
        <v>2743</v>
      </c>
      <c r="C6" s="5" t="n">
        <v>3957</v>
      </c>
    </row>
    <row r="7" spans="1:3">
      <c r="A7" s="4" t="s">
        <v>722</v>
      </c>
      <c r="B7" s="5" t="n">
        <v>6552</v>
      </c>
      <c r="C7" s="5" t="n">
        <v>1307</v>
      </c>
    </row>
    <row r="8" spans="1:3">
      <c r="A8" s="4" t="s">
        <v>723</v>
      </c>
      <c r="B8" s="5" t="n">
        <v>5503</v>
      </c>
      <c r="C8" s="5" t="n">
        <v>3029</v>
      </c>
    </row>
    <row r="9" spans="1:3">
      <c r="A9" s="4" t="s">
        <v>724</v>
      </c>
      <c r="B9" s="5" t="n">
        <v>2521</v>
      </c>
      <c r="C9" s="5" t="n">
        <v>1679</v>
      </c>
    </row>
    <row r="10" spans="1:3">
      <c r="A10" s="4" t="s">
        <v>725</v>
      </c>
      <c r="B10" s="5" t="n">
        <v>22353</v>
      </c>
      <c r="C10" s="5" t="n">
        <v>1372</v>
      </c>
    </row>
    <row r="11" spans="1:3">
      <c r="A11" s="4" t="s">
        <v>726</v>
      </c>
      <c r="B11" s="5" t="n">
        <v>26391</v>
      </c>
      <c r="C11" s="5" t="n">
        <v>16570</v>
      </c>
    </row>
    <row r="12" spans="1:3">
      <c r="A12" s="4" t="s">
        <v>727</v>
      </c>
      <c r="B12" s="7" t="n">
        <v>99495</v>
      </c>
      <c r="C12" s="7" t="n">
        <v>4706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6"/>
    <col customWidth="1" max="5" min="5" width="14"/>
    <col customWidth="1" max="6" min="6" width="14"/>
  </cols>
  <sheetData>
    <row r="1" spans="1:6">
      <c r="A1" s="1" t="s">
        <v>728</v>
      </c>
      <c r="B1" s="2" t="s">
        <v>78</v>
      </c>
      <c r="C1" s="2" t="s">
        <v>79</v>
      </c>
      <c r="D1" s="2" t="s">
        <v>1</v>
      </c>
    </row>
    <row r="2" spans="1:6">
      <c r="B2" s="2" t="s">
        <v>80</v>
      </c>
      <c r="C2" s="2" t="s">
        <v>81</v>
      </c>
      <c r="D2" s="2" t="s">
        <v>729</v>
      </c>
      <c r="E2" s="2" t="s">
        <v>2</v>
      </c>
      <c r="F2" s="2" t="s">
        <v>34</v>
      </c>
    </row>
    <row r="3" spans="1:6">
      <c r="A3" s="3" t="s">
        <v>730</v>
      </c>
    </row>
    <row r="4" spans="1:6">
      <c r="A4" s="5" t="n">
        <v>2016</v>
      </c>
      <c r="E4" s="7" t="n">
        <v>15071</v>
      </c>
    </row>
    <row r="5" spans="1:6">
      <c r="A5" s="5" t="n">
        <v>2017</v>
      </c>
      <c r="E5" s="5" t="n">
        <v>14034</v>
      </c>
    </row>
    <row r="6" spans="1:6">
      <c r="A6" s="5" t="n">
        <v>2018</v>
      </c>
      <c r="E6" s="5" t="n">
        <v>12708</v>
      </c>
    </row>
    <row r="7" spans="1:6">
      <c r="A7" s="5" t="n">
        <v>2019</v>
      </c>
      <c r="E7" s="5" t="n">
        <v>10904</v>
      </c>
    </row>
    <row r="8" spans="1:6">
      <c r="A8" s="5" t="n">
        <v>2020</v>
      </c>
      <c r="E8" s="5" t="n">
        <v>10260</v>
      </c>
    </row>
    <row r="9" spans="1:6">
      <c r="A9" s="4" t="s">
        <v>704</v>
      </c>
      <c r="E9" s="5" t="n">
        <v>95132</v>
      </c>
    </row>
    <row r="10" spans="1:6">
      <c r="A10" s="4" t="s">
        <v>731</v>
      </c>
      <c r="E10" s="5" t="n">
        <v>158109</v>
      </c>
    </row>
    <row r="11" spans="1:6">
      <c r="A11" s="4" t="s">
        <v>84</v>
      </c>
    </row>
    <row r="12" spans="1:6">
      <c r="A12" s="3" t="s">
        <v>732</v>
      </c>
    </row>
    <row r="13" spans="1:6">
      <c r="A13" s="4" t="s">
        <v>733</v>
      </c>
      <c r="B13" s="7" t="n">
        <v>1121</v>
      </c>
      <c r="E13" s="7" t="n">
        <v>22425</v>
      </c>
      <c r="F13" s="7" t="n">
        <v>7432</v>
      </c>
    </row>
    <row r="14" spans="1:6">
      <c r="A14" s="4" t="s">
        <v>734</v>
      </c>
      <c r="D14" s="4" t="s">
        <v>419</v>
      </c>
    </row>
    <row r="15" spans="1:6">
      <c r="A15" s="4" t="s">
        <v>735</v>
      </c>
      <c r="D15" s="4" t="s">
        <v>422</v>
      </c>
    </row>
    <row r="16" spans="1:6">
      <c r="A16" s="4" t="s">
        <v>128</v>
      </c>
    </row>
    <row r="17" spans="1:6">
      <c r="A17" s="3" t="s">
        <v>732</v>
      </c>
    </row>
    <row r="18" spans="1:6">
      <c r="A18" s="4" t="s">
        <v>733</v>
      </c>
      <c r="C18" s="7" t="n">
        <v>4685</v>
      </c>
    </row>
  </sheetData>
  <mergeCells count="2">
    <mergeCell ref="A1:A2"/>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49"/>
    <col customWidth="1" max="7" min="7" width="24"/>
    <col customWidth="1" max="8" min="8" width="48"/>
  </cols>
  <sheetData>
    <row r="1" spans="1:8">
      <c r="A1" s="1" t="s">
        <v>133</v>
      </c>
      <c r="B1" s="2" t="s">
        <v>134</v>
      </c>
      <c r="C1" s="2" t="s">
        <v>135</v>
      </c>
      <c r="D1" s="2" t="s">
        <v>136</v>
      </c>
      <c r="E1" s="2" t="s">
        <v>137</v>
      </c>
      <c r="F1" s="2" t="s">
        <v>138</v>
      </c>
      <c r="G1" s="2" t="s">
        <v>139</v>
      </c>
      <c r="H1" s="2" t="s">
        <v>140</v>
      </c>
    </row>
    <row r="2" spans="1:8">
      <c r="A2" s="4" t="s">
        <v>141</v>
      </c>
      <c r="B2" s="7" t="n">
        <v>-834159</v>
      </c>
      <c r="C2" s="7" t="n">
        <v>568</v>
      </c>
      <c r="D2" s="7" t="n">
        <v>831344</v>
      </c>
      <c r="E2" s="7" t="n">
        <v>-52642</v>
      </c>
      <c r="F2" s="7" t="n">
        <v>-1610917</v>
      </c>
      <c r="G2" s="7" t="n">
        <v>-310</v>
      </c>
      <c r="H2" s="7" t="n">
        <v>-2202</v>
      </c>
    </row>
    <row r="3" spans="1:8">
      <c r="A3" s="4" t="s">
        <v>142</v>
      </c>
      <c r="C3" s="5" t="n">
        <v>58313868</v>
      </c>
    </row>
    <row r="4" spans="1:8">
      <c r="A4" s="4" t="s">
        <v>143</v>
      </c>
      <c r="G4" s="5" t="n">
        <v>236837</v>
      </c>
    </row>
    <row r="5" spans="1:8">
      <c r="A5" s="4" t="s">
        <v>144</v>
      </c>
      <c r="B5" s="7" t="n">
        <v>787206</v>
      </c>
      <c r="F5" s="5" t="n">
        <v>787414</v>
      </c>
      <c r="H5" s="5" t="n">
        <v>-208</v>
      </c>
    </row>
    <row r="6" spans="1:8">
      <c r="A6" s="4" t="s">
        <v>145</v>
      </c>
      <c r="B6" s="5" t="n">
        <v>0</v>
      </c>
    </row>
    <row r="7" spans="1:8">
      <c r="A7" s="4" t="s">
        <v>146</v>
      </c>
      <c r="B7" s="7" t="n">
        <v>19339</v>
      </c>
      <c r="E7" s="5" t="n">
        <v>19339</v>
      </c>
    </row>
    <row r="8" spans="1:8">
      <c r="A8" s="4" t="s">
        <v>147</v>
      </c>
      <c r="B8" s="5" t="n">
        <v>26313</v>
      </c>
      <c r="E8" s="5" t="n">
        <v>26313</v>
      </c>
    </row>
    <row r="9" spans="1:8">
      <c r="A9" s="4" t="s">
        <v>148</v>
      </c>
      <c r="B9" s="5" t="n">
        <v>69</v>
      </c>
      <c r="E9" s="5" t="n">
        <v>69</v>
      </c>
    </row>
    <row r="10" spans="1:8">
      <c r="A10" s="4" t="s">
        <v>149</v>
      </c>
      <c r="B10" s="5" t="n">
        <v>25</v>
      </c>
      <c r="D10" s="5" t="n">
        <v>25</v>
      </c>
    </row>
    <row r="11" spans="1:8">
      <c r="A11" s="4" t="s">
        <v>150</v>
      </c>
      <c r="B11" s="5" t="n">
        <v>2202</v>
      </c>
      <c r="H11" s="5" t="n">
        <v>2202</v>
      </c>
    </row>
    <row r="12" spans="1:8">
      <c r="A12" s="4" t="s">
        <v>151</v>
      </c>
      <c r="C12" s="7" t="n">
        <v>-568</v>
      </c>
      <c r="D12" s="5" t="n">
        <v>-830374</v>
      </c>
      <c r="F12" s="5" t="n">
        <v>830632</v>
      </c>
      <c r="G12" s="7" t="n">
        <v>310</v>
      </c>
    </row>
    <row r="13" spans="1:8">
      <c r="A13" s="4" t="s">
        <v>152</v>
      </c>
      <c r="C13" s="5" t="n">
        <v>-58313868</v>
      </c>
      <c r="G13" s="5" t="n">
        <v>-236837</v>
      </c>
    </row>
    <row r="14" spans="1:8">
      <c r="A14" s="4" t="s">
        <v>153</v>
      </c>
      <c r="E14" s="5" t="n">
        <v>6921</v>
      </c>
      <c r="F14" s="5" t="n">
        <v>-7129</v>
      </c>
      <c r="H14" s="5" t="n">
        <v>208</v>
      </c>
    </row>
    <row r="15" spans="1:8">
      <c r="A15" s="4" t="s">
        <v>154</v>
      </c>
      <c r="B15" s="5" t="n">
        <v>535703</v>
      </c>
      <c r="C15" s="7" t="n">
        <v>300</v>
      </c>
      <c r="D15" s="5" t="n">
        <v>535403</v>
      </c>
    </row>
    <row r="16" spans="1:8">
      <c r="A16" s="4" t="s">
        <v>155</v>
      </c>
      <c r="C16" s="5" t="n">
        <v>30000000</v>
      </c>
    </row>
    <row r="17" spans="1:8">
      <c r="A17" s="4" t="s">
        <v>156</v>
      </c>
      <c r="C17" s="5" t="n">
        <v>30000000</v>
      </c>
    </row>
    <row r="18" spans="1:8">
      <c r="A18" s="4" t="s">
        <v>157</v>
      </c>
      <c r="G18" s="5" t="n">
        <v>0</v>
      </c>
    </row>
    <row r="19" spans="1:8">
      <c r="A19" s="4" t="s">
        <v>158</v>
      </c>
      <c r="B19" s="5" t="n">
        <v>536698</v>
      </c>
      <c r="C19" s="7" t="n">
        <v>300</v>
      </c>
      <c r="D19" s="5" t="n">
        <v>536398</v>
      </c>
      <c r="E19" s="5" t="n">
        <v>0</v>
      </c>
      <c r="G19" s="7" t="n">
        <v>0</v>
      </c>
      <c r="H19" s="5" t="n">
        <v>0</v>
      </c>
    </row>
    <row r="20" spans="1:8">
      <c r="A20" s="4" t="s">
        <v>159</v>
      </c>
      <c r="B20" s="7" t="n">
        <v>7206</v>
      </c>
      <c r="F20" s="5" t="n">
        <v>7206</v>
      </c>
    </row>
    <row r="21" spans="1:8">
      <c r="A21" s="4" t="s">
        <v>160</v>
      </c>
      <c r="B21" s="5" t="n">
        <v>0</v>
      </c>
    </row>
    <row r="22" spans="1:8">
      <c r="A22" s="4" t="s">
        <v>161</v>
      </c>
      <c r="B22" s="7" t="n">
        <v>0</v>
      </c>
    </row>
    <row r="23" spans="1:8">
      <c r="A23" s="4" t="s">
        <v>162</v>
      </c>
      <c r="B23" s="5" t="n">
        <v>0</v>
      </c>
    </row>
    <row r="24" spans="1:8">
      <c r="A24" s="4" t="s">
        <v>163</v>
      </c>
      <c r="B24" s="5" t="n">
        <v>458</v>
      </c>
    </row>
    <row r="25" spans="1:8">
      <c r="A25" s="4" t="s">
        <v>164</v>
      </c>
      <c r="E25" s="5" t="n">
        <v>458</v>
      </c>
    </row>
    <row r="26" spans="1:8">
      <c r="A26" s="4" t="s">
        <v>165</v>
      </c>
      <c r="B26" s="5" t="n">
        <v>0</v>
      </c>
    </row>
    <row r="27" spans="1:8">
      <c r="A27" s="4" t="s">
        <v>166</v>
      </c>
      <c r="B27" s="5" t="n">
        <v>-149000</v>
      </c>
      <c r="D27" s="5" t="n">
        <v>-149000</v>
      </c>
    </row>
    <row r="28" spans="1:8">
      <c r="A28" s="4" t="s">
        <v>167</v>
      </c>
      <c r="C28" s="5" t="n">
        <v>30000000</v>
      </c>
    </row>
    <row r="29" spans="1:8">
      <c r="A29" s="4" t="s">
        <v>168</v>
      </c>
      <c r="G29" s="5" t="n">
        <v>0</v>
      </c>
    </row>
    <row r="30" spans="1:8">
      <c r="A30" s="4" t="s">
        <v>169</v>
      </c>
      <c r="B30" s="5" t="n">
        <v>395362</v>
      </c>
    </row>
    <row r="31" spans="1:8">
      <c r="A31" s="4" t="s">
        <v>170</v>
      </c>
      <c r="C31" s="7" t="n">
        <v>300</v>
      </c>
      <c r="D31" s="5" t="n">
        <v>387398</v>
      </c>
      <c r="E31" s="5" t="n">
        <v>458</v>
      </c>
      <c r="F31" s="5" t="n">
        <v>7206</v>
      </c>
      <c r="G31" s="7" t="n">
        <v>0</v>
      </c>
      <c r="H31" s="7" t="n">
        <v>0</v>
      </c>
    </row>
    <row r="32" spans="1:8">
      <c r="A32" s="4" t="s">
        <v>159</v>
      </c>
      <c r="B32" s="7" t="n">
        <v>-3205</v>
      </c>
      <c r="F32" s="5" t="n">
        <v>-3205</v>
      </c>
    </row>
    <row r="33" spans="1:8">
      <c r="A33" s="4" t="s">
        <v>160</v>
      </c>
      <c r="B33" s="5" t="n">
        <v>15870</v>
      </c>
      <c r="C33" s="5" t="n">
        <v>15870</v>
      </c>
    </row>
    <row r="34" spans="1:8">
      <c r="A34" s="4" t="s">
        <v>171</v>
      </c>
      <c r="B34" s="5" t="n">
        <v>15870</v>
      </c>
    </row>
    <row r="35" spans="1:8">
      <c r="A35" s="4" t="s">
        <v>161</v>
      </c>
      <c r="B35" s="7" t="n">
        <v>0</v>
      </c>
    </row>
    <row r="36" spans="1:8">
      <c r="A36" s="4" t="s">
        <v>162</v>
      </c>
      <c r="B36" s="5" t="n">
        <v>0</v>
      </c>
    </row>
    <row r="37" spans="1:8">
      <c r="A37" s="4" t="s">
        <v>163</v>
      </c>
      <c r="B37" s="5" t="n">
        <v>-4927</v>
      </c>
      <c r="E37" s="5" t="n">
        <v>-4927</v>
      </c>
    </row>
    <row r="38" spans="1:8">
      <c r="A38" s="4" t="s">
        <v>165</v>
      </c>
      <c r="B38" s="5" t="n">
        <v>59</v>
      </c>
      <c r="D38" s="5" t="n">
        <v>59</v>
      </c>
    </row>
    <row r="39" spans="1:8">
      <c r="A39" s="4" t="s">
        <v>172</v>
      </c>
      <c r="B39" s="5" t="n">
        <v>115058</v>
      </c>
      <c r="C39" s="7" t="n">
        <v>75</v>
      </c>
      <c r="D39" s="5" t="n">
        <v>114983</v>
      </c>
    </row>
    <row r="40" spans="1:8">
      <c r="A40" s="4" t="s">
        <v>173</v>
      </c>
      <c r="C40" s="5" t="n">
        <v>7450625</v>
      </c>
    </row>
    <row r="41" spans="1:8">
      <c r="A41" s="4" t="s">
        <v>166</v>
      </c>
      <c r="B41" s="7" t="n">
        <v>-18220</v>
      </c>
      <c r="D41" s="5" t="n">
        <v>-18220</v>
      </c>
    </row>
    <row r="42" spans="1:8">
      <c r="A42" s="4" t="s">
        <v>174</v>
      </c>
      <c r="C42" s="5" t="n">
        <v>37466495</v>
      </c>
    </row>
    <row r="43" spans="1:8">
      <c r="A43" s="4" t="s">
        <v>175</v>
      </c>
      <c r="B43" s="5" t="n">
        <v>37466495</v>
      </c>
    </row>
    <row r="44" spans="1:8">
      <c r="A44" s="4" t="s">
        <v>176</v>
      </c>
      <c r="B44" s="7" t="n">
        <v>484127</v>
      </c>
      <c r="C44" s="7" t="n">
        <v>375</v>
      </c>
      <c r="D44" s="5" t="n">
        <v>484220</v>
      </c>
      <c r="E44" s="5" t="n">
        <v>-4469</v>
      </c>
      <c r="F44" s="5" t="n">
        <v>4001</v>
      </c>
    </row>
    <row r="45" spans="1:8">
      <c r="A45" s="4" t="s">
        <v>159</v>
      </c>
      <c r="B45" s="5" t="n">
        <v>67614</v>
      </c>
      <c r="F45" s="5" t="n">
        <v>67614</v>
      </c>
    </row>
    <row r="46" spans="1:8">
      <c r="A46" s="4" t="s">
        <v>177</v>
      </c>
      <c r="B46" s="7" t="n">
        <v>225</v>
      </c>
      <c r="D46" s="5" t="n">
        <v>225</v>
      </c>
    </row>
    <row r="47" spans="1:8">
      <c r="A47" s="4" t="s">
        <v>160</v>
      </c>
      <c r="B47" s="5" t="n">
        <v>234267</v>
      </c>
      <c r="C47" s="5" t="n">
        <v>244002</v>
      </c>
    </row>
    <row r="48" spans="1:8">
      <c r="A48" s="4" t="s">
        <v>161</v>
      </c>
      <c r="B48" s="7" t="n">
        <v>0</v>
      </c>
    </row>
    <row r="49" spans="1:8">
      <c r="A49" s="4" t="s">
        <v>162</v>
      </c>
      <c r="B49" s="5" t="n">
        <v>0</v>
      </c>
    </row>
    <row r="50" spans="1:8">
      <c r="A50" s="4" t="s">
        <v>163</v>
      </c>
      <c r="B50" s="5" t="n">
        <v>1311</v>
      </c>
      <c r="E50" s="5" t="n">
        <v>1311</v>
      </c>
    </row>
    <row r="51" spans="1:8">
      <c r="A51" s="4" t="s">
        <v>165</v>
      </c>
      <c r="B51" s="5" t="n">
        <v>1319</v>
      </c>
      <c r="D51" s="5" t="n">
        <v>1319</v>
      </c>
    </row>
    <row r="52" spans="1:8">
      <c r="A52" s="4" t="s">
        <v>172</v>
      </c>
      <c r="B52" s="5" t="n">
        <v>150129</v>
      </c>
      <c r="C52" s="7" t="n">
        <v>70</v>
      </c>
      <c r="D52" s="5" t="n">
        <v>150059</v>
      </c>
    </row>
    <row r="53" spans="1:8">
      <c r="A53" s="4" t="s">
        <v>173</v>
      </c>
      <c r="C53" s="5" t="n">
        <v>7000000</v>
      </c>
    </row>
    <row r="54" spans="1:8">
      <c r="A54" s="4" t="s">
        <v>166</v>
      </c>
      <c r="B54" s="7" t="n">
        <v>-57652</v>
      </c>
      <c r="D54" s="5" t="n">
        <v>-30790</v>
      </c>
      <c r="F54" s="5" t="n">
        <v>-26862</v>
      </c>
    </row>
    <row r="55" spans="1:8">
      <c r="A55" s="4" t="s">
        <v>178</v>
      </c>
      <c r="C55" s="5" t="n">
        <v>44710497</v>
      </c>
    </row>
    <row r="56" spans="1:8">
      <c r="A56" s="4" t="s">
        <v>179</v>
      </c>
      <c r="B56" s="5" t="n">
        <v>44710497</v>
      </c>
    </row>
    <row r="57" spans="1:8">
      <c r="A57" s="4" t="s">
        <v>180</v>
      </c>
      <c r="B57" s="7" t="n">
        <v>647073</v>
      </c>
      <c r="C57" s="7" t="n">
        <v>445</v>
      </c>
      <c r="D57" s="7" t="n">
        <v>605033</v>
      </c>
      <c r="E57" s="7" t="n">
        <v>-3158</v>
      </c>
      <c r="F57" s="7" t="n">
        <v>4475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 customWidth="1" max="7" min="7" width="14"/>
  </cols>
  <sheetData>
    <row r="1" spans="1:7">
      <c r="A1" s="1" t="s">
        <v>736</v>
      </c>
      <c r="B1" s="2" t="s">
        <v>78</v>
      </c>
      <c r="C1" s="2" t="s">
        <v>79</v>
      </c>
      <c r="D1" s="2" t="s">
        <v>1</v>
      </c>
    </row>
    <row r="2" spans="1:7">
      <c r="B2" s="2" t="s">
        <v>80</v>
      </c>
      <c r="C2" s="2" t="s">
        <v>81</v>
      </c>
      <c r="D2" s="2" t="s">
        <v>2</v>
      </c>
      <c r="E2" s="2" t="s">
        <v>34</v>
      </c>
      <c r="F2" s="2" t="s">
        <v>80</v>
      </c>
      <c r="G2" s="2" t="s">
        <v>460</v>
      </c>
    </row>
    <row r="3" spans="1:7">
      <c r="A3" s="3" t="s">
        <v>737</v>
      </c>
    </row>
    <row r="4" spans="1:7">
      <c r="A4" s="4" t="s">
        <v>56</v>
      </c>
      <c r="D4" s="7" t="n">
        <v>350266</v>
      </c>
      <c r="E4" s="7" t="n">
        <v>216550</v>
      </c>
    </row>
    <row r="5" spans="1:7">
      <c r="A5" s="4" t="s">
        <v>491</v>
      </c>
      <c r="C5" s="7" t="n">
        <v>6790</v>
      </c>
    </row>
    <row r="6" spans="1:7">
      <c r="A6" s="4" t="s">
        <v>500</v>
      </c>
    </row>
    <row r="7" spans="1:7">
      <c r="A7" s="3" t="s">
        <v>737</v>
      </c>
    </row>
    <row r="8" spans="1:7">
      <c r="A8" s="4" t="s">
        <v>56</v>
      </c>
      <c r="G8" s="7" t="n">
        <v>654554</v>
      </c>
    </row>
    <row r="9" spans="1:7">
      <c r="A9" s="4" t="s">
        <v>501</v>
      </c>
    </row>
    <row r="10" spans="1:7">
      <c r="A10" s="3" t="s">
        <v>737</v>
      </c>
    </row>
    <row r="11" spans="1:7">
      <c r="A11" s="4" t="s">
        <v>56</v>
      </c>
      <c r="G11" s="5" t="n">
        <v>244236</v>
      </c>
    </row>
    <row r="12" spans="1:7">
      <c r="A12" s="4" t="s">
        <v>502</v>
      </c>
    </row>
    <row r="13" spans="1:7">
      <c r="A13" s="3" t="s">
        <v>737</v>
      </c>
    </row>
    <row r="14" spans="1:7">
      <c r="A14" s="4" t="s">
        <v>56</v>
      </c>
      <c r="G14" s="5" t="n">
        <v>268660</v>
      </c>
    </row>
    <row r="15" spans="1:7">
      <c r="A15" s="4" t="s">
        <v>499</v>
      </c>
    </row>
    <row r="16" spans="1:7">
      <c r="A16" s="3" t="s">
        <v>737</v>
      </c>
    </row>
    <row r="17" spans="1:7">
      <c r="A17" s="4" t="s">
        <v>56</v>
      </c>
      <c r="G17" s="7" t="n">
        <v>0</v>
      </c>
    </row>
    <row r="18" spans="1:7">
      <c r="A18" s="4" t="s">
        <v>738</v>
      </c>
    </row>
    <row r="19" spans="1:7">
      <c r="A19" s="3" t="s">
        <v>737</v>
      </c>
    </row>
    <row r="20" spans="1:7">
      <c r="A20" s="4" t="s">
        <v>739</v>
      </c>
      <c r="D20" s="5" t="n">
        <v>33000</v>
      </c>
    </row>
    <row r="21" spans="1:7">
      <c r="A21" s="4" t="s">
        <v>740</v>
      </c>
    </row>
    <row r="22" spans="1:7">
      <c r="A22" s="3" t="s">
        <v>737</v>
      </c>
    </row>
    <row r="23" spans="1:7">
      <c r="A23" s="4" t="s">
        <v>741</v>
      </c>
      <c r="D23" s="5" t="n">
        <v>10000</v>
      </c>
    </row>
    <row r="24" spans="1:7">
      <c r="A24" s="4" t="s">
        <v>742</v>
      </c>
    </row>
    <row r="25" spans="1:7">
      <c r="A25" s="3" t="s">
        <v>737</v>
      </c>
    </row>
    <row r="26" spans="1:7">
      <c r="A26" s="4" t="s">
        <v>741</v>
      </c>
      <c r="D26" s="5" t="n">
        <v>3000</v>
      </c>
    </row>
    <row r="27" spans="1:7">
      <c r="A27" s="4" t="s">
        <v>743</v>
      </c>
    </row>
    <row r="28" spans="1:7">
      <c r="A28" s="3" t="s">
        <v>737</v>
      </c>
    </row>
    <row r="29" spans="1:7">
      <c r="A29" s="4" t="s">
        <v>741</v>
      </c>
      <c r="D29" s="5" t="n">
        <v>4000</v>
      </c>
    </row>
    <row r="30" spans="1:7">
      <c r="A30" s="4" t="s">
        <v>744</v>
      </c>
    </row>
    <row r="31" spans="1:7">
      <c r="A31" s="3" t="s">
        <v>737</v>
      </c>
    </row>
    <row r="32" spans="1:7">
      <c r="A32" s="4" t="s">
        <v>741</v>
      </c>
      <c r="D32" s="5" t="n">
        <v>40000</v>
      </c>
    </row>
    <row r="33" spans="1:7">
      <c r="A33" s="4" t="s">
        <v>745</v>
      </c>
    </row>
    <row r="34" spans="1:7">
      <c r="A34" s="3" t="s">
        <v>737</v>
      </c>
    </row>
    <row r="35" spans="1:7">
      <c r="A35" s="4" t="s">
        <v>739</v>
      </c>
      <c r="D35" s="5" t="n">
        <v>25000</v>
      </c>
    </row>
    <row r="36" spans="1:7">
      <c r="A36" s="4" t="s">
        <v>746</v>
      </c>
    </row>
    <row r="37" spans="1:7">
      <c r="A37" s="3" t="s">
        <v>737</v>
      </c>
    </row>
    <row r="38" spans="1:7">
      <c r="A38" s="4" t="s">
        <v>739</v>
      </c>
      <c r="D38" s="5" t="n">
        <v>50000</v>
      </c>
    </row>
    <row r="39" spans="1:7">
      <c r="A39" s="4" t="s">
        <v>747</v>
      </c>
    </row>
    <row r="40" spans="1:7">
      <c r="A40" s="3" t="s">
        <v>737</v>
      </c>
    </row>
    <row r="41" spans="1:7">
      <c r="A41" s="4" t="s">
        <v>739</v>
      </c>
      <c r="D41" s="5" t="n">
        <v>50000</v>
      </c>
    </row>
    <row r="42" spans="1:7">
      <c r="A42" s="4" t="s">
        <v>84</v>
      </c>
    </row>
    <row r="43" spans="1:7">
      <c r="A43" s="3" t="s">
        <v>737</v>
      </c>
    </row>
    <row r="44" spans="1:7">
      <c r="A44" s="4" t="s">
        <v>100</v>
      </c>
      <c r="B44" s="7" t="n">
        <v>0</v>
      </c>
      <c r="D44" s="5" t="n">
        <v>0</v>
      </c>
      <c r="E44" s="5" t="n">
        <v>-9047</v>
      </c>
    </row>
    <row r="45" spans="1:7">
      <c r="A45" s="4" t="s">
        <v>748</v>
      </c>
      <c r="B45" s="5" t="n">
        <v>0</v>
      </c>
      <c r="D45" s="7" t="n">
        <v>3135</v>
      </c>
      <c r="E45" s="7" t="n">
        <v>158562</v>
      </c>
    </row>
    <row r="46" spans="1:7">
      <c r="A46" s="4" t="s">
        <v>749</v>
      </c>
    </row>
    <row r="47" spans="1:7">
      <c r="A47" s="3" t="s">
        <v>737</v>
      </c>
    </row>
    <row r="48" spans="1:7">
      <c r="A48" s="4" t="s">
        <v>750</v>
      </c>
      <c r="D48" s="10" t="n">
        <v>2.5</v>
      </c>
    </row>
    <row r="49" spans="1:7">
      <c r="A49" s="4" t="s">
        <v>751</v>
      </c>
      <c r="D49" s="4" t="s">
        <v>752</v>
      </c>
    </row>
    <row r="50" spans="1:7">
      <c r="A50" s="4" t="s">
        <v>753</v>
      </c>
    </row>
    <row r="51" spans="1:7">
      <c r="A51" s="3" t="s">
        <v>737</v>
      </c>
    </row>
    <row r="52" spans="1:7">
      <c r="A52" s="4" t="s">
        <v>750</v>
      </c>
      <c r="D52" s="10" t="n">
        <v>3.25</v>
      </c>
    </row>
    <row r="53" spans="1:7">
      <c r="A53" s="4" t="s">
        <v>751</v>
      </c>
      <c r="D53" s="4" t="s">
        <v>464</v>
      </c>
    </row>
    <row r="54" spans="1:7">
      <c r="A54" s="4" t="s">
        <v>754</v>
      </c>
    </row>
    <row r="55" spans="1:7">
      <c r="A55" s="3" t="s">
        <v>737</v>
      </c>
    </row>
    <row r="56" spans="1:7">
      <c r="A56" s="4" t="s">
        <v>755</v>
      </c>
      <c r="D56" s="7" t="n">
        <v>6725</v>
      </c>
    </row>
    <row r="57" spans="1:7">
      <c r="A57" s="4" t="s">
        <v>756</v>
      </c>
      <c r="D57" s="4" t="s">
        <v>757</v>
      </c>
    </row>
    <row r="58" spans="1:7">
      <c r="A58" s="4" t="s">
        <v>758</v>
      </c>
      <c r="D58" s="4" t="s">
        <v>464</v>
      </c>
    </row>
    <row r="59" spans="1:7">
      <c r="A59" s="4" t="s">
        <v>759</v>
      </c>
      <c r="D59" s="4" t="s">
        <v>485</v>
      </c>
    </row>
    <row r="60" spans="1:7">
      <c r="A60" s="4" t="s">
        <v>760</v>
      </c>
      <c r="D60" s="4" t="s">
        <v>761</v>
      </c>
    </row>
    <row r="61" spans="1:7">
      <c r="A61" s="4" t="s">
        <v>762</v>
      </c>
      <c r="D61" s="4" t="s">
        <v>553</v>
      </c>
    </row>
    <row r="62" spans="1:7">
      <c r="A62" s="4" t="s">
        <v>763</v>
      </c>
      <c r="D62" s="4" t="s">
        <v>764</v>
      </c>
    </row>
    <row r="63" spans="1:7">
      <c r="A63" s="4" t="s">
        <v>765</v>
      </c>
      <c r="D63" s="4" t="s">
        <v>766</v>
      </c>
    </row>
    <row r="64" spans="1:7">
      <c r="A64" s="4" t="s">
        <v>767</v>
      </c>
      <c r="D64" s="4" t="s">
        <v>766</v>
      </c>
    </row>
    <row r="65" spans="1:7">
      <c r="A65" s="4" t="s">
        <v>768</v>
      </c>
      <c r="D65" s="4" t="s">
        <v>769</v>
      </c>
    </row>
    <row r="66" spans="1:7">
      <c r="A66" s="4" t="s">
        <v>770</v>
      </c>
      <c r="D66" s="4" t="s">
        <v>769</v>
      </c>
    </row>
    <row r="67" spans="1:7">
      <c r="A67" s="4" t="s">
        <v>750</v>
      </c>
      <c r="D67" s="10" t="n">
        <v>3.25</v>
      </c>
    </row>
    <row r="68" spans="1:7">
      <c r="A68" s="4" t="s">
        <v>771</v>
      </c>
      <c r="D68" s="4" t="s">
        <v>477</v>
      </c>
    </row>
    <row r="69" spans="1:7">
      <c r="A69" s="4" t="s">
        <v>772</v>
      </c>
      <c r="D69" s="7" t="n">
        <v>10202</v>
      </c>
    </row>
    <row r="70" spans="1:7">
      <c r="A70" s="4" t="s">
        <v>773</v>
      </c>
      <c r="D70" s="5" t="n">
        <v>1700</v>
      </c>
    </row>
    <row r="71" spans="1:7">
      <c r="A71" s="4" t="s">
        <v>100</v>
      </c>
      <c r="D71" s="5" t="n">
        <v>9047</v>
      </c>
    </row>
    <row r="72" spans="1:7">
      <c r="A72" s="4" t="s">
        <v>774</v>
      </c>
      <c r="D72" s="5" t="n">
        <v>366302</v>
      </c>
    </row>
    <row r="73" spans="1:7">
      <c r="A73" s="4" t="s">
        <v>775</v>
      </c>
    </row>
    <row r="74" spans="1:7">
      <c r="A74" s="3" t="s">
        <v>737</v>
      </c>
    </row>
    <row r="75" spans="1:7">
      <c r="A75" s="4" t="s">
        <v>739</v>
      </c>
      <c r="D75" s="5" t="n">
        <v>200000</v>
      </c>
    </row>
    <row r="76" spans="1:7">
      <c r="A76" s="4" t="s">
        <v>56</v>
      </c>
      <c r="D76" s="7" t="n">
        <v>200000</v>
      </c>
    </row>
    <row r="77" spans="1:7">
      <c r="A77" s="4" t="s">
        <v>776</v>
      </c>
      <c r="D77" s="4" t="s">
        <v>777</v>
      </c>
    </row>
    <row r="78" spans="1:7">
      <c r="A78" s="4" t="s">
        <v>755</v>
      </c>
      <c r="D78" s="7" t="n">
        <v>6725</v>
      </c>
    </row>
    <row r="79" spans="1:7">
      <c r="A79" s="4" t="s">
        <v>778</v>
      </c>
      <c r="D79" s="4" t="s">
        <v>779</v>
      </c>
    </row>
    <row r="80" spans="1:7">
      <c r="A80" s="4" t="s">
        <v>780</v>
      </c>
      <c r="E80" s="4" t="s">
        <v>464</v>
      </c>
    </row>
    <row r="81" spans="1:7">
      <c r="A81" s="4" t="s">
        <v>781</v>
      </c>
      <c r="E81" s="4" t="s">
        <v>598</v>
      </c>
    </row>
    <row r="82" spans="1:7">
      <c r="A82" s="4" t="s">
        <v>782</v>
      </c>
      <c r="D82" s="4" t="s">
        <v>783</v>
      </c>
    </row>
    <row r="83" spans="1:7">
      <c r="A83" s="4" t="s">
        <v>758</v>
      </c>
      <c r="D83" s="4" t="s">
        <v>598</v>
      </c>
    </row>
    <row r="84" spans="1:7">
      <c r="A84" s="4" t="s">
        <v>784</v>
      </c>
    </row>
    <row r="85" spans="1:7">
      <c r="A85" s="3" t="s">
        <v>737</v>
      </c>
    </row>
    <row r="86" spans="1:7">
      <c r="A86" s="4" t="s">
        <v>785</v>
      </c>
      <c r="D86" s="4" t="s">
        <v>786</v>
      </c>
    </row>
    <row r="87" spans="1:7">
      <c r="A87" s="4" t="s">
        <v>787</v>
      </c>
      <c r="D87" s="4" t="s">
        <v>583</v>
      </c>
    </row>
    <row r="88" spans="1:7">
      <c r="A88" s="4" t="s">
        <v>788</v>
      </c>
    </row>
    <row r="89" spans="1:7">
      <c r="A89" s="3" t="s">
        <v>737</v>
      </c>
    </row>
    <row r="90" spans="1:7">
      <c r="A90" s="4" t="s">
        <v>785</v>
      </c>
      <c r="D90" s="4" t="s">
        <v>789</v>
      </c>
    </row>
    <row r="91" spans="1:7">
      <c r="A91" s="4" t="s">
        <v>787</v>
      </c>
      <c r="D91" s="4" t="s">
        <v>598</v>
      </c>
    </row>
    <row r="92" spans="1:7">
      <c r="A92" s="4" t="s">
        <v>790</v>
      </c>
    </row>
    <row r="93" spans="1:7">
      <c r="A93" s="3" t="s">
        <v>737</v>
      </c>
    </row>
    <row r="94" spans="1:7">
      <c r="A94" s="4" t="s">
        <v>741</v>
      </c>
      <c r="D94" s="7" t="n">
        <v>75000</v>
      </c>
    </row>
    <row r="95" spans="1:7">
      <c r="A95" s="4" t="s">
        <v>776</v>
      </c>
      <c r="D95" s="4" t="s">
        <v>777</v>
      </c>
    </row>
    <row r="96" spans="1:7">
      <c r="A96" s="4" t="s">
        <v>791</v>
      </c>
      <c r="D96" s="7" t="n">
        <v>15000</v>
      </c>
    </row>
    <row r="97" spans="1:7">
      <c r="A97" s="4" t="s">
        <v>792</v>
      </c>
      <c r="D97" s="5" t="n">
        <v>237</v>
      </c>
    </row>
    <row r="98" spans="1:7">
      <c r="A98" s="4" t="s">
        <v>793</v>
      </c>
    </row>
    <row r="99" spans="1:7">
      <c r="A99" s="3" t="s">
        <v>737</v>
      </c>
    </row>
    <row r="100" spans="1:7">
      <c r="A100" s="4" t="s">
        <v>792</v>
      </c>
      <c r="D100" s="7" t="n">
        <v>104</v>
      </c>
    </row>
    <row r="101" spans="1:7">
      <c r="A101" s="4" t="s">
        <v>597</v>
      </c>
      <c r="D101" s="4" t="s">
        <v>598</v>
      </c>
    </row>
    <row r="102" spans="1:7">
      <c r="A102" s="4" t="s">
        <v>794</v>
      </c>
    </row>
    <row r="103" spans="1:7">
      <c r="A103" s="3" t="s">
        <v>737</v>
      </c>
    </row>
    <row r="104" spans="1:7">
      <c r="A104" s="4" t="s">
        <v>739</v>
      </c>
      <c r="D104" s="7" t="n">
        <v>25000</v>
      </c>
    </row>
    <row r="105" spans="1:7">
      <c r="A105" s="4" t="s">
        <v>741</v>
      </c>
      <c r="D105" s="5" t="n">
        <v>225000</v>
      </c>
    </row>
    <row r="106" spans="1:7">
      <c r="A106" s="4" t="s">
        <v>792</v>
      </c>
      <c r="D106" s="7" t="n">
        <v>595</v>
      </c>
    </row>
    <row r="107" spans="1:7">
      <c r="A107" s="4" t="s">
        <v>597</v>
      </c>
      <c r="D107" s="4" t="s">
        <v>583</v>
      </c>
    </row>
    <row r="108" spans="1:7">
      <c r="A108" s="4" t="s">
        <v>795</v>
      </c>
      <c r="D108" s="4" t="s">
        <v>482</v>
      </c>
    </row>
    <row r="109" spans="1:7">
      <c r="A109" s="4" t="s">
        <v>796</v>
      </c>
    </row>
    <row r="110" spans="1:7">
      <c r="A110" s="3" t="s">
        <v>737</v>
      </c>
    </row>
    <row r="111" spans="1:7">
      <c r="A111" s="4" t="s">
        <v>739</v>
      </c>
      <c r="D111" s="7" t="n">
        <v>102000</v>
      </c>
    </row>
    <row r="112" spans="1:7">
      <c r="A112" s="4" t="s">
        <v>776</v>
      </c>
      <c r="D112" s="4" t="s">
        <v>777</v>
      </c>
    </row>
    <row r="113" spans="1:7">
      <c r="A113" s="4" t="s">
        <v>755</v>
      </c>
      <c r="D113" s="7" t="n">
        <v>3315</v>
      </c>
    </row>
    <row r="114" spans="1:7">
      <c r="A114" s="4" t="s">
        <v>772</v>
      </c>
      <c r="D114" s="5" t="n">
        <v>5379</v>
      </c>
    </row>
    <row r="115" spans="1:7">
      <c r="A115" s="4" t="s">
        <v>773</v>
      </c>
      <c r="D115" s="5" t="n">
        <v>110</v>
      </c>
    </row>
    <row r="116" spans="1:7">
      <c r="A116" s="4" t="s">
        <v>792</v>
      </c>
      <c r="D116" s="7" t="n">
        <v>185</v>
      </c>
    </row>
    <row r="117" spans="1:7">
      <c r="A117" s="4" t="s">
        <v>597</v>
      </c>
      <c r="D117" s="4" t="s">
        <v>598</v>
      </c>
    </row>
    <row r="118" spans="1:7">
      <c r="A118" s="4" t="s">
        <v>795</v>
      </c>
      <c r="D118" s="4" t="s">
        <v>797</v>
      </c>
    </row>
    <row r="119" spans="1:7">
      <c r="A119" s="4" t="s">
        <v>798</v>
      </c>
    </row>
    <row r="120" spans="1:7">
      <c r="A120" s="3" t="s">
        <v>737</v>
      </c>
    </row>
    <row r="121" spans="1:7">
      <c r="A121" s="4" t="s">
        <v>739</v>
      </c>
      <c r="D121" s="7" t="n">
        <v>50000</v>
      </c>
    </row>
    <row r="122" spans="1:7">
      <c r="A122" s="4" t="s">
        <v>792</v>
      </c>
      <c r="D122" s="7" t="n">
        <v>1769</v>
      </c>
    </row>
    <row r="123" spans="1:7">
      <c r="A123" s="4" t="s">
        <v>795</v>
      </c>
      <c r="D123" s="4" t="s">
        <v>797</v>
      </c>
    </row>
    <row r="124" spans="1:7">
      <c r="A124" s="4" t="s">
        <v>799</v>
      </c>
    </row>
    <row r="125" spans="1:7">
      <c r="A125" s="3" t="s">
        <v>737</v>
      </c>
    </row>
    <row r="126" spans="1:7">
      <c r="A126" s="4" t="s">
        <v>739</v>
      </c>
      <c r="D126" s="7" t="n">
        <v>25000</v>
      </c>
    </row>
    <row r="127" spans="1:7">
      <c r="A127" s="4" t="s">
        <v>755</v>
      </c>
      <c r="D127" s="5" t="n">
        <v>813</v>
      </c>
    </row>
    <row r="128" spans="1:7">
      <c r="A128" s="4" t="s">
        <v>772</v>
      </c>
      <c r="D128" s="5" t="n">
        <v>878</v>
      </c>
    </row>
    <row r="129" spans="1:7">
      <c r="A129" s="4" t="s">
        <v>792</v>
      </c>
      <c r="D129" s="7" t="n">
        <v>65</v>
      </c>
    </row>
    <row r="130" spans="1:7">
      <c r="A130" s="4" t="s">
        <v>597</v>
      </c>
      <c r="D130" s="4" t="s">
        <v>598</v>
      </c>
    </row>
    <row r="131" spans="1:7">
      <c r="A131" s="4" t="s">
        <v>795</v>
      </c>
      <c r="D131" s="4" t="s">
        <v>797</v>
      </c>
    </row>
    <row r="132" spans="1:7">
      <c r="A132" s="4" t="s">
        <v>800</v>
      </c>
    </row>
    <row r="133" spans="1:7">
      <c r="A133" s="3" t="s">
        <v>737</v>
      </c>
    </row>
    <row r="134" spans="1:7">
      <c r="A134" s="4" t="s">
        <v>741</v>
      </c>
      <c r="D134" s="7" t="n">
        <v>25000</v>
      </c>
    </row>
    <row r="135" spans="1:7">
      <c r="A135" s="4" t="s">
        <v>801</v>
      </c>
      <c r="D135" s="7" t="n">
        <v>0</v>
      </c>
    </row>
    <row r="136" spans="1:7">
      <c r="A136" s="4" t="s">
        <v>776</v>
      </c>
      <c r="D136" s="4" t="s">
        <v>802</v>
      </c>
    </row>
    <row r="137" spans="1:7">
      <c r="A137" s="4" t="s">
        <v>597</v>
      </c>
      <c r="D137" s="4" t="s">
        <v>598</v>
      </c>
    </row>
    <row r="138" spans="1:7">
      <c r="A138" s="4" t="s">
        <v>803</v>
      </c>
    </row>
    <row r="139" spans="1:7">
      <c r="A139" s="3" t="s">
        <v>737</v>
      </c>
    </row>
    <row r="140" spans="1:7">
      <c r="A140" s="4" t="s">
        <v>787</v>
      </c>
      <c r="D140" s="4" t="s">
        <v>804</v>
      </c>
    </row>
    <row r="141" spans="1:7">
      <c r="A141" s="4" t="s">
        <v>805</v>
      </c>
    </row>
    <row r="142" spans="1:7">
      <c r="A142" s="3" t="s">
        <v>737</v>
      </c>
    </row>
    <row r="143" spans="1:7">
      <c r="A143" s="4" t="s">
        <v>785</v>
      </c>
      <c r="D143" s="4" t="s">
        <v>786</v>
      </c>
    </row>
    <row r="144" spans="1:7">
      <c r="A144" s="4" t="s">
        <v>806</v>
      </c>
    </row>
    <row r="145" spans="1:7">
      <c r="A145" s="3" t="s">
        <v>737</v>
      </c>
    </row>
    <row r="146" spans="1:7">
      <c r="A146" s="4" t="s">
        <v>741</v>
      </c>
      <c r="D146" s="7" t="n">
        <v>5000</v>
      </c>
    </row>
    <row r="147" spans="1:7">
      <c r="A147" s="4" t="s">
        <v>807</v>
      </c>
    </row>
    <row r="148" spans="1:7">
      <c r="A148" s="3" t="s">
        <v>737</v>
      </c>
    </row>
    <row r="149" spans="1:7">
      <c r="A149" s="4" t="s">
        <v>741</v>
      </c>
      <c r="D149" s="7" t="n">
        <v>5000</v>
      </c>
    </row>
    <row r="150" spans="1:7">
      <c r="A150" s="4" t="s">
        <v>808</v>
      </c>
    </row>
    <row r="151" spans="1:7">
      <c r="A151" s="3" t="s">
        <v>737</v>
      </c>
    </row>
    <row r="152" spans="1:7">
      <c r="A152" s="4" t="s">
        <v>595</v>
      </c>
      <c r="B152" s="5" t="n">
        <v>18000</v>
      </c>
      <c r="F152" s="7" t="n">
        <v>18000</v>
      </c>
    </row>
    <row r="153" spans="1:7">
      <c r="A153" s="4" t="s">
        <v>809</v>
      </c>
    </row>
    <row r="154" spans="1:7">
      <c r="A154" s="3" t="s">
        <v>737</v>
      </c>
    </row>
    <row r="155" spans="1:7">
      <c r="A155" s="4" t="s">
        <v>739</v>
      </c>
      <c r="B155" s="5" t="n">
        <v>10000</v>
      </c>
      <c r="F155" s="5" t="n">
        <v>10000</v>
      </c>
    </row>
    <row r="156" spans="1:7">
      <c r="A156" s="4" t="s">
        <v>810</v>
      </c>
      <c r="D156" s="4" t="s">
        <v>786</v>
      </c>
    </row>
    <row r="157" spans="1:7">
      <c r="A157" s="4" t="s">
        <v>811</v>
      </c>
      <c r="B157" s="5" t="n">
        <v>15000</v>
      </c>
      <c r="F157" s="5" t="n">
        <v>15000</v>
      </c>
    </row>
    <row r="158" spans="1:7">
      <c r="A158" s="4" t="s">
        <v>812</v>
      </c>
    </row>
    <row r="159" spans="1:7">
      <c r="A159" s="3" t="s">
        <v>737</v>
      </c>
    </row>
    <row r="160" spans="1:7">
      <c r="A160" s="4" t="s">
        <v>739</v>
      </c>
      <c r="B160" s="5" t="n">
        <v>8000</v>
      </c>
      <c r="F160" s="5" t="n">
        <v>8000</v>
      </c>
    </row>
    <row r="161" spans="1:7">
      <c r="A161" s="4" t="s">
        <v>810</v>
      </c>
      <c r="D161" s="4" t="s">
        <v>789</v>
      </c>
    </row>
    <row r="162" spans="1:7">
      <c r="A162" s="4" t="s">
        <v>813</v>
      </c>
      <c r="D162" s="4" t="s">
        <v>598</v>
      </c>
    </row>
    <row r="163" spans="1:7">
      <c r="A163" s="4" t="s">
        <v>128</v>
      </c>
    </row>
    <row r="164" spans="1:7">
      <c r="A164" s="3" t="s">
        <v>737</v>
      </c>
    </row>
    <row r="165" spans="1:7">
      <c r="A165" s="4" t="s">
        <v>100</v>
      </c>
      <c r="C165" s="5" t="n">
        <v>0</v>
      </c>
    </row>
    <row r="166" spans="1:7">
      <c r="A166" s="4" t="s">
        <v>748</v>
      </c>
      <c r="C166" s="7" t="n">
        <v>6648</v>
      </c>
    </row>
    <row r="167" spans="1:7">
      <c r="A167" s="4" t="s">
        <v>814</v>
      </c>
    </row>
    <row r="168" spans="1:7">
      <c r="A168" s="3" t="s">
        <v>737</v>
      </c>
    </row>
    <row r="169" spans="1:7">
      <c r="A169" s="4" t="s">
        <v>776</v>
      </c>
      <c r="D169" s="4" t="s">
        <v>815</v>
      </c>
    </row>
    <row r="170" spans="1:7">
      <c r="A170" s="4" t="s">
        <v>512</v>
      </c>
    </row>
    <row r="171" spans="1:7">
      <c r="A171" s="3" t="s">
        <v>737</v>
      </c>
    </row>
    <row r="172" spans="1:7">
      <c r="A172" s="4" t="s">
        <v>56</v>
      </c>
      <c r="B172" s="7" t="n">
        <v>0</v>
      </c>
      <c r="F172" s="5" t="n">
        <v>0</v>
      </c>
    </row>
    <row r="173" spans="1:7">
      <c r="A173" s="4" t="s">
        <v>748</v>
      </c>
      <c r="E173" s="7" t="n">
        <v>6648</v>
      </c>
      <c r="F173" s="7" t="n">
        <v>4600</v>
      </c>
    </row>
    <row r="174" spans="1:7">
      <c r="A174" s="4" t="s">
        <v>816</v>
      </c>
      <c r="D174" s="4" t="s">
        <v>485</v>
      </c>
    </row>
    <row r="175" spans="1:7">
      <c r="A175" s="4" t="s">
        <v>817</v>
      </c>
    </row>
    <row r="176" spans="1:7">
      <c r="A176" s="3" t="s">
        <v>737</v>
      </c>
    </row>
    <row r="177" spans="1:7">
      <c r="A177" s="4" t="s">
        <v>739</v>
      </c>
      <c r="D177" s="7" t="n">
        <v>670000</v>
      </c>
    </row>
    <row r="178" spans="1:7">
      <c r="A178" s="4" t="s">
        <v>818</v>
      </c>
    </row>
    <row r="179" spans="1:7">
      <c r="A179" s="3" t="s">
        <v>737</v>
      </c>
    </row>
    <row r="180" spans="1:7">
      <c r="A180" s="4" t="s">
        <v>739</v>
      </c>
      <c r="D180" s="7" t="n">
        <v>250000</v>
      </c>
    </row>
    <row r="181" spans="1:7">
      <c r="A181" s="4" t="s">
        <v>776</v>
      </c>
      <c r="D181" s="4" t="s">
        <v>815</v>
      </c>
    </row>
    <row r="182" spans="1:7">
      <c r="A182" s="4" t="s">
        <v>819</v>
      </c>
    </row>
    <row r="183" spans="1:7">
      <c r="A183" s="3" t="s">
        <v>737</v>
      </c>
    </row>
    <row r="184" spans="1:7">
      <c r="A184" s="4" t="s">
        <v>741</v>
      </c>
      <c r="D184" s="7" t="n">
        <v>40000</v>
      </c>
    </row>
    <row r="185" spans="1:7">
      <c r="A185" s="4" t="s">
        <v>776</v>
      </c>
      <c r="D185" s="4" t="s">
        <v>820</v>
      </c>
    </row>
    <row r="186" spans="1:7">
      <c r="A186" s="4" t="s">
        <v>821</v>
      </c>
    </row>
    <row r="187" spans="1:7">
      <c r="A187" s="3" t="s">
        <v>737</v>
      </c>
    </row>
    <row r="188" spans="1:7">
      <c r="A188" s="4" t="s">
        <v>741</v>
      </c>
      <c r="D188" s="7" t="n">
        <v>15000</v>
      </c>
    </row>
    <row r="189" spans="1:7">
      <c r="A189" s="4" t="s">
        <v>822</v>
      </c>
    </row>
    <row r="190" spans="1:7">
      <c r="A190" s="3" t="s">
        <v>737</v>
      </c>
    </row>
    <row r="191" spans="1:7">
      <c r="A191" s="4" t="s">
        <v>741</v>
      </c>
      <c r="D191" s="5" t="n">
        <v>10000</v>
      </c>
    </row>
    <row r="192" spans="1:7">
      <c r="A192" s="4" t="s">
        <v>823</v>
      </c>
    </row>
    <row r="193" spans="1:7">
      <c r="A193" s="3" t="s">
        <v>737</v>
      </c>
    </row>
    <row r="194" spans="1:7">
      <c r="A194" s="4" t="s">
        <v>739</v>
      </c>
      <c r="D194" s="5" t="n">
        <v>1195000</v>
      </c>
    </row>
    <row r="195" spans="1:7">
      <c r="A195" s="4" t="s">
        <v>824</v>
      </c>
    </row>
    <row r="196" spans="1:7">
      <c r="A196" s="3" t="s">
        <v>737</v>
      </c>
    </row>
    <row r="197" spans="1:7">
      <c r="A197" s="4" t="s">
        <v>739</v>
      </c>
      <c r="D197" s="5" t="n">
        <v>275000</v>
      </c>
    </row>
    <row r="198" spans="1:7">
      <c r="A198" s="4" t="s">
        <v>825</v>
      </c>
    </row>
    <row r="199" spans="1:7">
      <c r="A199" s="3" t="s">
        <v>737</v>
      </c>
    </row>
    <row r="200" spans="1:7">
      <c r="A200" s="4" t="s">
        <v>739</v>
      </c>
      <c r="D200" s="5" t="n">
        <v>40000</v>
      </c>
    </row>
    <row r="201" spans="1:7">
      <c r="A201" s="4" t="s">
        <v>826</v>
      </c>
    </row>
    <row r="202" spans="1:7">
      <c r="A202" s="3" t="s">
        <v>737</v>
      </c>
    </row>
    <row r="203" spans="1:7">
      <c r="A203" s="4" t="s">
        <v>827</v>
      </c>
      <c r="D203" s="5" t="n">
        <v>35000</v>
      </c>
    </row>
    <row r="204" spans="1:7">
      <c r="A204" s="4" t="s">
        <v>828</v>
      </c>
      <c r="D204" s="7" t="n">
        <v>50000</v>
      </c>
    </row>
    <row r="205" spans="1:7">
      <c r="A205" s="4" t="s">
        <v>829</v>
      </c>
      <c r="D205" s="4" t="s">
        <v>830</v>
      </c>
    </row>
    <row r="206" spans="1:7">
      <c r="A206" s="4" t="s">
        <v>491</v>
      </c>
      <c r="D206" s="7" t="n">
        <v>6790</v>
      </c>
    </row>
    <row r="207" spans="1:7">
      <c r="A207" s="4" t="s">
        <v>831</v>
      </c>
    </row>
    <row r="208" spans="1:7">
      <c r="A208" s="3" t="s">
        <v>737</v>
      </c>
    </row>
    <row r="209" spans="1:7">
      <c r="A209" s="4" t="s">
        <v>739</v>
      </c>
      <c r="D209" s="5" t="n">
        <v>20000</v>
      </c>
    </row>
    <row r="210" spans="1:7">
      <c r="A210" s="4" t="s">
        <v>832</v>
      </c>
      <c r="D210" s="5" t="n">
        <v>40000</v>
      </c>
    </row>
    <row r="211" spans="1:7">
      <c r="A211" s="4" t="s">
        <v>833</v>
      </c>
    </row>
    <row r="212" spans="1:7">
      <c r="A212" s="3" t="s">
        <v>737</v>
      </c>
    </row>
    <row r="213" spans="1:7">
      <c r="A213" s="4" t="s">
        <v>739</v>
      </c>
      <c r="D213" s="5" t="n">
        <v>5000</v>
      </c>
    </row>
    <row r="214" spans="1:7">
      <c r="A214" s="4" t="s">
        <v>832</v>
      </c>
      <c r="D214" s="5" t="n">
        <v>15000</v>
      </c>
    </row>
    <row r="215" spans="1:7">
      <c r="A215" s="4" t="s">
        <v>834</v>
      </c>
    </row>
    <row r="216" spans="1:7">
      <c r="A216" s="3" t="s">
        <v>737</v>
      </c>
    </row>
    <row r="217" spans="1:7">
      <c r="A217" s="4" t="s">
        <v>739</v>
      </c>
      <c r="D217" s="5" t="n">
        <v>5000</v>
      </c>
    </row>
    <row r="218" spans="1:7">
      <c r="A218" s="4" t="s">
        <v>832</v>
      </c>
      <c r="D218" s="7" t="n">
        <v>10000</v>
      </c>
    </row>
    <row r="219" spans="1:7">
      <c r="A219" s="4" t="s">
        <v>835</v>
      </c>
    </row>
    <row r="220" spans="1:7">
      <c r="A220" s="3" t="s">
        <v>737</v>
      </c>
    </row>
    <row r="221" spans="1:7">
      <c r="A221" s="4" t="s">
        <v>836</v>
      </c>
      <c r="D221" s="4" t="s">
        <v>837</v>
      </c>
    </row>
    <row r="222" spans="1:7">
      <c r="A222" s="4" t="s">
        <v>838</v>
      </c>
    </row>
    <row r="223" spans="1:7">
      <c r="A223" s="3" t="s">
        <v>737</v>
      </c>
    </row>
    <row r="224" spans="1:7">
      <c r="A224" s="4" t="s">
        <v>839</v>
      </c>
      <c r="D224" s="4" t="s">
        <v>840</v>
      </c>
    </row>
  </sheetData>
  <mergeCells count="2">
    <mergeCell ref="A1:A2"/>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34</v>
      </c>
    </row>
    <row r="2" spans="1:3">
      <c r="A2" s="3" t="s">
        <v>249</v>
      </c>
    </row>
    <row r="3" spans="1:3">
      <c r="A3" s="5" t="n">
        <v>2016</v>
      </c>
      <c r="B3" s="7" t="n">
        <v>3509</v>
      </c>
    </row>
    <row r="4" spans="1:3">
      <c r="A4" s="5" t="n">
        <v>2017</v>
      </c>
      <c r="B4" s="5" t="n">
        <v>13509</v>
      </c>
    </row>
    <row r="5" spans="1:3">
      <c r="A5" s="5" t="n">
        <v>2018</v>
      </c>
      <c r="B5" s="5" t="n">
        <v>3509</v>
      </c>
    </row>
    <row r="6" spans="1:3">
      <c r="A6" s="5" t="n">
        <v>2019</v>
      </c>
      <c r="B6" s="5" t="n">
        <v>11509</v>
      </c>
    </row>
    <row r="7" spans="1:3">
      <c r="A7" s="5" t="n">
        <v>2020</v>
      </c>
      <c r="B7" s="5" t="n">
        <v>334266</v>
      </c>
    </row>
    <row r="8" spans="1:3">
      <c r="A8" s="4" t="s">
        <v>842</v>
      </c>
      <c r="B8" s="5" t="n">
        <v>366302</v>
      </c>
    </row>
    <row r="9" spans="1:3">
      <c r="A9" s="4" t="s">
        <v>843</v>
      </c>
      <c r="B9" s="5" t="n">
        <v>3509</v>
      </c>
      <c r="C9" s="7" t="n">
        <v>2250</v>
      </c>
    </row>
    <row r="10" spans="1:3">
      <c r="A10" s="4" t="s">
        <v>844</v>
      </c>
      <c r="B10" s="5" t="n">
        <v>9384</v>
      </c>
    </row>
    <row r="11" spans="1:3">
      <c r="A11" s="4" t="s">
        <v>845</v>
      </c>
      <c r="B11" s="5" t="n">
        <v>3143</v>
      </c>
    </row>
    <row r="12" spans="1:3">
      <c r="A12" s="4" t="s">
        <v>846</v>
      </c>
      <c r="B12" s="7" t="n">
        <v>350266</v>
      </c>
      <c r="C12" s="7" t="n">
        <v>2165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847</v>
      </c>
      <c r="B1" s="2" t="s">
        <v>79</v>
      </c>
      <c r="C1" s="2" t="s">
        <v>1</v>
      </c>
    </row>
    <row r="2" spans="1:4">
      <c r="B2" s="2" t="s">
        <v>81</v>
      </c>
      <c r="C2" s="2" t="s">
        <v>34</v>
      </c>
      <c r="D2" s="2" t="s">
        <v>80</v>
      </c>
    </row>
    <row r="3" spans="1:4">
      <c r="A3" s="4" t="s">
        <v>848</v>
      </c>
    </row>
    <row r="4" spans="1:4">
      <c r="A4" s="3" t="s">
        <v>849</v>
      </c>
    </row>
    <row r="5" spans="1:4">
      <c r="A5" s="4" t="s">
        <v>850</v>
      </c>
      <c r="C5" s="7" t="n">
        <v>0</v>
      </c>
      <c r="D5" s="7" t="n">
        <v>19339</v>
      </c>
    </row>
    <row r="6" spans="1:4">
      <c r="A6" s="4" t="s">
        <v>851</v>
      </c>
    </row>
    <row r="7" spans="1:4">
      <c r="A7" s="3" t="s">
        <v>849</v>
      </c>
    </row>
    <row r="8" spans="1:4">
      <c r="A8" s="4" t="s">
        <v>852</v>
      </c>
      <c r="C8" s="5" t="n">
        <v>-51</v>
      </c>
      <c r="D8" s="5" t="n">
        <v>-14</v>
      </c>
    </row>
    <row r="9" spans="1:4">
      <c r="A9" s="4" t="s">
        <v>853</v>
      </c>
      <c r="C9" s="5" t="n">
        <v>-51</v>
      </c>
      <c r="D9" s="5" t="n">
        <v>-14</v>
      </c>
    </row>
    <row r="10" spans="1:4">
      <c r="A10" s="4" t="s">
        <v>854</v>
      </c>
    </row>
    <row r="11" spans="1:4">
      <c r="A11" s="3" t="s">
        <v>849</v>
      </c>
    </row>
    <row r="12" spans="1:4">
      <c r="A12" s="4" t="s">
        <v>855</v>
      </c>
      <c r="C12" s="5" t="n">
        <v>0</v>
      </c>
      <c r="D12" s="5" t="n">
        <v>46760</v>
      </c>
    </row>
    <row r="13" spans="1:4">
      <c r="A13" s="4" t="s">
        <v>856</v>
      </c>
    </row>
    <row r="14" spans="1:4">
      <c r="A14" s="3" t="s">
        <v>849</v>
      </c>
    </row>
    <row r="15" spans="1:4">
      <c r="A15" s="4" t="s">
        <v>853</v>
      </c>
      <c r="C15" s="7" t="n">
        <v>0</v>
      </c>
      <c r="D15" s="7" t="n">
        <v>-2041</v>
      </c>
    </row>
    <row r="16" spans="1:4">
      <c r="A16" s="4" t="s">
        <v>128</v>
      </c>
    </row>
    <row r="17" spans="1:4">
      <c r="A17" s="3" t="s">
        <v>849</v>
      </c>
    </row>
    <row r="18" spans="1:4">
      <c r="A18" s="4" t="s">
        <v>852</v>
      </c>
      <c r="B18" s="7" t="n">
        <v>-14</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7</v>
      </c>
      <c r="B1" s="2" t="s">
        <v>79</v>
      </c>
    </row>
    <row r="2" spans="1:5">
      <c r="B2" s="2" t="s">
        <v>81</v>
      </c>
      <c r="C2" s="2" t="s">
        <v>2</v>
      </c>
      <c r="D2" s="2" t="s">
        <v>34</v>
      </c>
      <c r="E2" s="2" t="s">
        <v>460</v>
      </c>
    </row>
    <row r="3" spans="1:5">
      <c r="A3" s="3" t="s">
        <v>849</v>
      </c>
    </row>
    <row r="4" spans="1:5">
      <c r="A4" s="4" t="s">
        <v>462</v>
      </c>
      <c r="D4" s="7" t="n">
        <v>6250</v>
      </c>
    </row>
    <row r="5" spans="1:5">
      <c r="A5" s="4" t="s">
        <v>858</v>
      </c>
      <c r="D5" s="4" t="s">
        <v>482</v>
      </c>
    </row>
    <row r="6" spans="1:5">
      <c r="A6" s="4" t="s">
        <v>859</v>
      </c>
      <c r="C6" s="7" t="n">
        <v>0</v>
      </c>
      <c r="D6" s="7" t="n">
        <v>0</v>
      </c>
    </row>
    <row r="7" spans="1:5">
      <c r="A7" s="4" t="s">
        <v>860</v>
      </c>
    </row>
    <row r="8" spans="1:5">
      <c r="A8" s="3" t="s">
        <v>849</v>
      </c>
    </row>
    <row r="9" spans="1:5">
      <c r="A9" s="4" t="s">
        <v>462</v>
      </c>
      <c r="E9" s="7" t="n">
        <v>100000</v>
      </c>
    </row>
    <row r="10" spans="1:5">
      <c r="A10" s="4" t="s">
        <v>506</v>
      </c>
    </row>
    <row r="11" spans="1:5">
      <c r="A11" s="3" t="s">
        <v>849</v>
      </c>
    </row>
    <row r="12" spans="1:5">
      <c r="A12" s="4" t="s">
        <v>462</v>
      </c>
      <c r="E12" s="5" t="n">
        <v>200000</v>
      </c>
    </row>
    <row r="13" spans="1:5">
      <c r="A13" s="4" t="s">
        <v>861</v>
      </c>
    </row>
    <row r="14" spans="1:5">
      <c r="A14" s="3" t="s">
        <v>849</v>
      </c>
    </row>
    <row r="15" spans="1:5">
      <c r="A15" s="4" t="s">
        <v>462</v>
      </c>
      <c r="E15" s="5" t="n">
        <v>250000</v>
      </c>
    </row>
    <row r="16" spans="1:5">
      <c r="A16" s="4" t="s">
        <v>510</v>
      </c>
    </row>
    <row r="17" spans="1:5">
      <c r="A17" s="3" t="s">
        <v>849</v>
      </c>
    </row>
    <row r="18" spans="1:5">
      <c r="A18" s="4" t="s">
        <v>462</v>
      </c>
      <c r="E18" s="7" t="n">
        <v>75000</v>
      </c>
    </row>
    <row r="19" spans="1:5">
      <c r="A19" s="4" t="s">
        <v>128</v>
      </c>
    </row>
    <row r="20" spans="1:5">
      <c r="A20" s="3" t="s">
        <v>849</v>
      </c>
    </row>
    <row r="21" spans="1:5">
      <c r="A21" s="4" t="s">
        <v>862</v>
      </c>
      <c r="B21" s="7" t="n">
        <v>26313</v>
      </c>
    </row>
    <row r="22" spans="1:5">
      <c r="A22" s="4" t="s">
        <v>863</v>
      </c>
    </row>
    <row r="23" spans="1:5">
      <c r="A23" s="3" t="s">
        <v>849</v>
      </c>
    </row>
    <row r="24" spans="1:5">
      <c r="A24" s="4" t="s">
        <v>462</v>
      </c>
      <c r="B24" s="7" t="n">
        <v>100000</v>
      </c>
    </row>
    <row r="25" spans="1:5">
      <c r="A25" s="4" t="s">
        <v>864</v>
      </c>
      <c r="B25" s="4" t="s">
        <v>865</v>
      </c>
    </row>
    <row r="26" spans="1:5">
      <c r="A26" s="4" t="s">
        <v>858</v>
      </c>
      <c r="B26" s="4" t="s">
        <v>866</v>
      </c>
    </row>
    <row r="27" spans="1:5">
      <c r="A27" s="4" t="s">
        <v>514</v>
      </c>
    </row>
    <row r="28" spans="1:5">
      <c r="A28" s="3" t="s">
        <v>849</v>
      </c>
    </row>
    <row r="29" spans="1:5">
      <c r="A29" s="4" t="s">
        <v>462</v>
      </c>
      <c r="B29" s="7" t="n">
        <v>200000</v>
      </c>
    </row>
    <row r="30" spans="1:5">
      <c r="A30" s="4" t="s">
        <v>864</v>
      </c>
      <c r="B30" s="4" t="s">
        <v>865</v>
      </c>
    </row>
    <row r="31" spans="1:5">
      <c r="A31" s="4" t="s">
        <v>858</v>
      </c>
      <c r="B31" s="4" t="s">
        <v>867</v>
      </c>
    </row>
    <row r="32" spans="1:5">
      <c r="A32" s="4" t="s">
        <v>868</v>
      </c>
    </row>
    <row r="33" spans="1:5">
      <c r="A33" s="3" t="s">
        <v>849</v>
      </c>
    </row>
    <row r="34" spans="1:5">
      <c r="A34" s="4" t="s">
        <v>462</v>
      </c>
      <c r="B34" s="7" t="n">
        <v>250000</v>
      </c>
    </row>
    <row r="35" spans="1:5">
      <c r="A35" s="4" t="s">
        <v>864</v>
      </c>
      <c r="B35" s="4" t="s">
        <v>865</v>
      </c>
    </row>
    <row r="36" spans="1:5">
      <c r="A36" s="4" t="s">
        <v>858</v>
      </c>
      <c r="B36" s="4" t="s">
        <v>869</v>
      </c>
    </row>
    <row r="37" spans="1:5">
      <c r="A37" s="4" t="s">
        <v>516</v>
      </c>
    </row>
    <row r="38" spans="1:5">
      <c r="A38" s="3" t="s">
        <v>849</v>
      </c>
    </row>
    <row r="39" spans="1:5">
      <c r="A39" s="4" t="s">
        <v>462</v>
      </c>
      <c r="B39" s="7" t="n">
        <v>75000</v>
      </c>
    </row>
    <row r="40" spans="1:5">
      <c r="A40" s="4" t="s">
        <v>864</v>
      </c>
      <c r="B40" s="4" t="s">
        <v>865</v>
      </c>
    </row>
    <row r="41" spans="1:5">
      <c r="A41" s="4" t="s">
        <v>858</v>
      </c>
      <c r="B41" s="4" t="s">
        <v>87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6"/>
    <col customWidth="1" max="5" min="5" width="14"/>
  </cols>
  <sheetData>
    <row r="1" spans="1:5">
      <c r="A1" s="1" t="s">
        <v>871</v>
      </c>
      <c r="B1" s="2" t="s">
        <v>78</v>
      </c>
      <c r="C1" s="2" t="s">
        <v>79</v>
      </c>
      <c r="D1" s="2" t="s">
        <v>1</v>
      </c>
    </row>
    <row r="2" spans="1:5">
      <c r="B2" s="2" t="s">
        <v>80</v>
      </c>
      <c r="C2" s="2" t="s">
        <v>81</v>
      </c>
      <c r="D2" s="2" t="s">
        <v>2</v>
      </c>
      <c r="E2" s="2" t="s">
        <v>34</v>
      </c>
    </row>
    <row r="3" spans="1:5">
      <c r="A3" s="4" t="s">
        <v>84</v>
      </c>
    </row>
    <row r="4" spans="1:5">
      <c r="A4" s="3" t="s">
        <v>872</v>
      </c>
    </row>
    <row r="5" spans="1:5">
      <c r="A5" s="4" t="s">
        <v>873</v>
      </c>
      <c r="B5" s="7" t="n">
        <v>0</v>
      </c>
      <c r="D5" s="7" t="n">
        <v>857</v>
      </c>
      <c r="E5" s="7" t="n">
        <v>0</v>
      </c>
    </row>
    <row r="6" spans="1:5">
      <c r="A6" s="4" t="s">
        <v>874</v>
      </c>
      <c r="B6" s="5" t="n">
        <v>491</v>
      </c>
      <c r="D6" s="5" t="n">
        <v>1380</v>
      </c>
      <c r="E6" s="5" t="n">
        <v>-108</v>
      </c>
    </row>
    <row r="7" spans="1:5">
      <c r="A7" s="4" t="s">
        <v>875</v>
      </c>
      <c r="B7" s="5" t="n">
        <v>491</v>
      </c>
      <c r="D7" s="5" t="n">
        <v>2237</v>
      </c>
      <c r="E7" s="5" t="n">
        <v>-108</v>
      </c>
    </row>
    <row r="8" spans="1:5">
      <c r="A8" s="3" t="s">
        <v>876</v>
      </c>
    </row>
    <row r="9" spans="1:5">
      <c r="A9" s="4" t="s">
        <v>877</v>
      </c>
      <c r="B9" s="5" t="n">
        <v>0</v>
      </c>
      <c r="D9" s="5" t="n">
        <v>933</v>
      </c>
      <c r="E9" s="5" t="n">
        <v>2256</v>
      </c>
    </row>
    <row r="10" spans="1:5">
      <c r="A10" s="4" t="s">
        <v>878</v>
      </c>
      <c r="B10" s="5" t="n">
        <v>0</v>
      </c>
      <c r="D10" s="5" t="n">
        <v>234</v>
      </c>
      <c r="E10" s="5" t="n">
        <v>565</v>
      </c>
    </row>
    <row r="11" spans="1:5">
      <c r="A11" s="4" t="s">
        <v>879</v>
      </c>
      <c r="B11" s="5" t="n">
        <v>0</v>
      </c>
      <c r="D11" s="5" t="n">
        <v>1167</v>
      </c>
      <c r="E11" s="5" t="n">
        <v>2821</v>
      </c>
    </row>
    <row r="12" spans="1:5">
      <c r="A12" s="3" t="s">
        <v>880</v>
      </c>
    </row>
    <row r="13" spans="1:5">
      <c r="A13" s="4" t="s">
        <v>881</v>
      </c>
      <c r="B13" s="5" t="n">
        <v>0</v>
      </c>
      <c r="D13" s="5" t="n">
        <v>1790</v>
      </c>
      <c r="E13" s="5" t="n">
        <v>2256</v>
      </c>
    </row>
    <row r="14" spans="1:5">
      <c r="A14" s="4" t="s">
        <v>882</v>
      </c>
      <c r="B14" s="5" t="n">
        <v>491</v>
      </c>
      <c r="D14" s="5" t="n">
        <v>1614</v>
      </c>
      <c r="E14" s="5" t="n">
        <v>457</v>
      </c>
    </row>
    <row r="15" spans="1:5">
      <c r="A15" s="4" t="s">
        <v>883</v>
      </c>
      <c r="B15" s="7" t="n">
        <v>491</v>
      </c>
      <c r="D15" s="7" t="n">
        <v>3404</v>
      </c>
      <c r="E15" s="7" t="n">
        <v>2713</v>
      </c>
    </row>
    <row r="16" spans="1:5">
      <c r="A16" s="4" t="s">
        <v>128</v>
      </c>
    </row>
    <row r="17" spans="1:5">
      <c r="A17" s="3" t="s">
        <v>872</v>
      </c>
    </row>
    <row r="18" spans="1:5">
      <c r="A18" s="4" t="s">
        <v>873</v>
      </c>
      <c r="C18" s="7" t="n">
        <v>0</v>
      </c>
    </row>
    <row r="19" spans="1:5">
      <c r="A19" s="4" t="s">
        <v>874</v>
      </c>
      <c r="C19" s="5" t="n">
        <v>0</v>
      </c>
    </row>
    <row r="20" spans="1:5">
      <c r="A20" s="4" t="s">
        <v>875</v>
      </c>
      <c r="C20" s="5" t="n">
        <v>0</v>
      </c>
    </row>
    <row r="21" spans="1:5">
      <c r="A21" s="3" t="s">
        <v>876</v>
      </c>
    </row>
    <row r="22" spans="1:5">
      <c r="A22" s="4" t="s">
        <v>877</v>
      </c>
      <c r="C22" s="5" t="n">
        <v>-158</v>
      </c>
    </row>
    <row r="23" spans="1:5">
      <c r="A23" s="4" t="s">
        <v>878</v>
      </c>
      <c r="C23" s="5" t="n">
        <v>-39</v>
      </c>
    </row>
    <row r="24" spans="1:5">
      <c r="A24" s="4" t="s">
        <v>879</v>
      </c>
      <c r="C24" s="5" t="n">
        <v>-197</v>
      </c>
    </row>
    <row r="25" spans="1:5">
      <c r="A25" s="3" t="s">
        <v>880</v>
      </c>
    </row>
    <row r="26" spans="1:5">
      <c r="A26" s="4" t="s">
        <v>881</v>
      </c>
      <c r="C26" s="5" t="n">
        <v>-158</v>
      </c>
    </row>
    <row r="27" spans="1:5">
      <c r="A27" s="4" t="s">
        <v>882</v>
      </c>
      <c r="C27" s="5" t="n">
        <v>-39</v>
      </c>
    </row>
    <row r="28" spans="1:5">
      <c r="A28" s="4" t="s">
        <v>883</v>
      </c>
      <c r="C28" s="7" t="n">
        <v>-197</v>
      </c>
    </row>
  </sheetData>
  <mergeCells count="2">
    <mergeCell ref="A1:A2"/>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884</v>
      </c>
      <c r="B1" s="2" t="s">
        <v>78</v>
      </c>
      <c r="C1" s="2" t="s">
        <v>79</v>
      </c>
      <c r="D1" s="2" t="s">
        <v>1</v>
      </c>
    </row>
    <row r="2" spans="1:5">
      <c r="B2" s="2" t="s">
        <v>80</v>
      </c>
      <c r="C2" s="2" t="s">
        <v>81</v>
      </c>
      <c r="D2" s="2" t="s">
        <v>2</v>
      </c>
      <c r="E2" s="2" t="s">
        <v>34</v>
      </c>
    </row>
    <row r="3" spans="1:5">
      <c r="A3" s="3" t="s">
        <v>885</v>
      </c>
    </row>
    <row r="4" spans="1:5">
      <c r="A4" s="4" t="s">
        <v>886</v>
      </c>
      <c r="D4" s="7" t="n">
        <v>1289</v>
      </c>
    </row>
    <row r="5" spans="1:5">
      <c r="A5" s="4" t="s">
        <v>84</v>
      </c>
    </row>
    <row r="6" spans="1:5">
      <c r="A6" s="3" t="s">
        <v>887</v>
      </c>
    </row>
    <row r="7" spans="1:5">
      <c r="A7" s="4" t="s">
        <v>888</v>
      </c>
      <c r="B7" s="7" t="n">
        <v>2617</v>
      </c>
      <c r="D7" s="5" t="n">
        <v>24307</v>
      </c>
      <c r="E7" s="7" t="n">
        <v>-167</v>
      </c>
    </row>
    <row r="8" spans="1:5">
      <c r="A8" s="3" t="s">
        <v>885</v>
      </c>
    </row>
    <row r="9" spans="1:5">
      <c r="A9" s="4" t="s">
        <v>889</v>
      </c>
      <c r="B9" s="5" t="n">
        <v>491</v>
      </c>
      <c r="D9" s="5" t="n">
        <v>902</v>
      </c>
      <c r="E9" s="5" t="n">
        <v>371</v>
      </c>
    </row>
    <row r="10" spans="1:5">
      <c r="A10" s="4" t="s">
        <v>890</v>
      </c>
      <c r="B10" s="5" t="n">
        <v>54</v>
      </c>
      <c r="D10" s="5" t="n">
        <v>890</v>
      </c>
      <c r="E10" s="5" t="n">
        <v>490</v>
      </c>
    </row>
    <row r="11" spans="1:5">
      <c r="A11" s="4" t="s">
        <v>891</v>
      </c>
      <c r="B11" s="5" t="n">
        <v>0</v>
      </c>
      <c r="D11" s="5" t="n">
        <v>0</v>
      </c>
      <c r="E11" s="5" t="n">
        <v>0</v>
      </c>
    </row>
    <row r="12" spans="1:5">
      <c r="A12" s="4" t="s">
        <v>892</v>
      </c>
      <c r="B12" s="5" t="n">
        <v>0</v>
      </c>
      <c r="D12" s="5" t="n">
        <v>0</v>
      </c>
      <c r="E12" s="5" t="n">
        <v>25367</v>
      </c>
    </row>
    <row r="13" spans="1:5">
      <c r="A13" s="4" t="s">
        <v>893</v>
      </c>
      <c r="B13" s="5" t="n">
        <v>-1704</v>
      </c>
      <c r="D13" s="5" t="n">
        <v>-23952</v>
      </c>
      <c r="E13" s="5" t="n">
        <v>-23241</v>
      </c>
    </row>
    <row r="14" spans="1:5">
      <c r="A14" s="4" t="s">
        <v>894</v>
      </c>
      <c r="B14" s="5" t="n">
        <v>0</v>
      </c>
      <c r="D14" s="5" t="n">
        <v>249</v>
      </c>
      <c r="E14" s="5" t="n">
        <v>-69</v>
      </c>
    </row>
    <row r="15" spans="1:5">
      <c r="A15" s="4" t="s">
        <v>895</v>
      </c>
      <c r="B15" s="5" t="n">
        <v>-967</v>
      </c>
      <c r="D15" s="5" t="n">
        <v>0</v>
      </c>
      <c r="E15" s="5" t="n">
        <v>0</v>
      </c>
    </row>
    <row r="16" spans="1:5">
      <c r="A16" s="4" t="s">
        <v>896</v>
      </c>
      <c r="B16" s="5" t="n">
        <v>0</v>
      </c>
      <c r="D16" s="5" t="n">
        <v>920</v>
      </c>
      <c r="E16" s="5" t="n">
        <v>0</v>
      </c>
    </row>
    <row r="17" spans="1:5">
      <c r="A17" s="4" t="s">
        <v>873</v>
      </c>
      <c r="B17" s="5" t="n">
        <v>0</v>
      </c>
      <c r="D17" s="5" t="n">
        <v>857</v>
      </c>
      <c r="E17" s="5" t="n">
        <v>0</v>
      </c>
    </row>
    <row r="18" spans="1:5">
      <c r="A18" s="4" t="s">
        <v>897</v>
      </c>
      <c r="B18" s="5" t="n">
        <v>0</v>
      </c>
      <c r="D18" s="5" t="n">
        <v>88</v>
      </c>
      <c r="E18" s="5" t="n">
        <v>-38</v>
      </c>
    </row>
    <row r="19" spans="1:5">
      <c r="A19" s="4" t="s">
        <v>883</v>
      </c>
      <c r="B19" s="7" t="n">
        <v>491</v>
      </c>
      <c r="D19" s="7" t="n">
        <v>3404</v>
      </c>
      <c r="E19" s="7" t="n">
        <v>2713</v>
      </c>
    </row>
    <row r="20" spans="1:5">
      <c r="A20" s="4" t="s">
        <v>128</v>
      </c>
    </row>
    <row r="21" spans="1:5">
      <c r="A21" s="3" t="s">
        <v>887</v>
      </c>
    </row>
    <row r="22" spans="1:5">
      <c r="A22" s="4" t="s">
        <v>888</v>
      </c>
      <c r="C22" s="7" t="n">
        <v>267934</v>
      </c>
    </row>
    <row r="23" spans="1:5">
      <c r="A23" s="3" t="s">
        <v>885</v>
      </c>
    </row>
    <row r="24" spans="1:5">
      <c r="A24" s="4" t="s">
        <v>889</v>
      </c>
      <c r="C24" s="5" t="n">
        <v>-39</v>
      </c>
    </row>
    <row r="25" spans="1:5">
      <c r="A25" s="4" t="s">
        <v>890</v>
      </c>
      <c r="C25" s="5" t="n">
        <v>-173</v>
      </c>
    </row>
    <row r="26" spans="1:5">
      <c r="A26" s="4" t="s">
        <v>891</v>
      </c>
      <c r="C26" s="5" t="n">
        <v>-489</v>
      </c>
    </row>
    <row r="27" spans="1:5">
      <c r="A27" s="4" t="s">
        <v>892</v>
      </c>
      <c r="C27" s="5" t="n">
        <v>0</v>
      </c>
    </row>
    <row r="28" spans="1:5">
      <c r="A28" s="4" t="s">
        <v>893</v>
      </c>
      <c r="C28" s="5" t="n">
        <v>-53913</v>
      </c>
    </row>
    <row r="29" spans="1:5">
      <c r="A29" s="4" t="s">
        <v>894</v>
      </c>
      <c r="C29" s="5" t="n">
        <v>0</v>
      </c>
    </row>
    <row r="30" spans="1:5">
      <c r="A30" s="4" t="s">
        <v>895</v>
      </c>
      <c r="C30" s="5" t="n">
        <v>-213517</v>
      </c>
    </row>
    <row r="31" spans="1:5">
      <c r="A31" s="4" t="s">
        <v>896</v>
      </c>
      <c r="C31" s="5" t="n">
        <v>0</v>
      </c>
    </row>
    <row r="32" spans="1:5">
      <c r="A32" s="4" t="s">
        <v>873</v>
      </c>
      <c r="C32" s="5" t="n">
        <v>0</v>
      </c>
    </row>
    <row r="33" spans="1:5">
      <c r="A33" s="4" t="s">
        <v>897</v>
      </c>
      <c r="C33" s="5" t="n">
        <v>0</v>
      </c>
    </row>
    <row r="34" spans="1:5">
      <c r="A34" s="4" t="s">
        <v>883</v>
      </c>
      <c r="C34" s="7" t="n">
        <v>-197</v>
      </c>
    </row>
  </sheetData>
  <mergeCells count="2">
    <mergeCell ref="A1:A2"/>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898</v>
      </c>
      <c r="B1" s="2" t="s">
        <v>78</v>
      </c>
      <c r="C1" s="2" t="s">
        <v>79</v>
      </c>
      <c r="D1" s="2" t="s">
        <v>1</v>
      </c>
    </row>
    <row r="2" spans="1:5">
      <c r="B2" s="2" t="s">
        <v>80</v>
      </c>
      <c r="C2" s="2" t="s">
        <v>81</v>
      </c>
      <c r="D2" s="2" t="s">
        <v>2</v>
      </c>
      <c r="E2" s="2" t="s">
        <v>34</v>
      </c>
    </row>
    <row r="3" spans="1:5">
      <c r="A3" s="3" t="s">
        <v>899</v>
      </c>
    </row>
    <row r="4" spans="1:5">
      <c r="A4" s="4" t="s">
        <v>900</v>
      </c>
      <c r="D4" s="7" t="n">
        <v>1289</v>
      </c>
    </row>
    <row r="5" spans="1:5">
      <c r="A5" s="4" t="s">
        <v>84</v>
      </c>
    </row>
    <row r="6" spans="1:5">
      <c r="A6" s="3" t="s">
        <v>887</v>
      </c>
    </row>
    <row r="7" spans="1:5">
      <c r="A7" s="4" t="s">
        <v>901</v>
      </c>
      <c r="B7" s="7" t="n">
        <v>0</v>
      </c>
      <c r="D7" s="5" t="n">
        <v>-920</v>
      </c>
      <c r="E7" s="7" t="n">
        <v>0</v>
      </c>
    </row>
    <row r="8" spans="1:5">
      <c r="A8" s="3" t="s">
        <v>902</v>
      </c>
    </row>
    <row r="9" spans="1:5">
      <c r="A9" s="4" t="s">
        <v>879</v>
      </c>
      <c r="B9" s="7" t="n">
        <v>0</v>
      </c>
      <c r="D9" s="7" t="n">
        <v>1167</v>
      </c>
      <c r="E9" s="7" t="n">
        <v>2821</v>
      </c>
    </row>
    <row r="10" spans="1:5">
      <c r="A10" s="4" t="s">
        <v>128</v>
      </c>
    </row>
    <row r="11" spans="1:5">
      <c r="A11" s="3" t="s">
        <v>887</v>
      </c>
    </row>
    <row r="12" spans="1:5">
      <c r="A12" s="4" t="s">
        <v>901</v>
      </c>
      <c r="C12" s="7" t="n">
        <v>0</v>
      </c>
    </row>
    <row r="13" spans="1:5">
      <c r="A13" s="3" t="s">
        <v>902</v>
      </c>
    </row>
    <row r="14" spans="1:5">
      <c r="A14" s="4" t="s">
        <v>879</v>
      </c>
      <c r="C14" s="7" t="n">
        <v>-197</v>
      </c>
    </row>
  </sheetData>
  <mergeCells count="2">
    <mergeCell ref="A1:A2"/>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903</v>
      </c>
      <c r="B1" s="2" t="s">
        <v>78</v>
      </c>
      <c r="C1" s="2" t="s">
        <v>79</v>
      </c>
      <c r="D1" s="2" t="s">
        <v>1</v>
      </c>
    </row>
    <row r="2" spans="1:6">
      <c r="B2" s="2" t="s">
        <v>80</v>
      </c>
      <c r="C2" s="2" t="s">
        <v>81</v>
      </c>
      <c r="D2" s="2" t="s">
        <v>729</v>
      </c>
      <c r="E2" s="2" t="s">
        <v>2</v>
      </c>
      <c r="F2" s="2" t="s">
        <v>34</v>
      </c>
    </row>
    <row r="3" spans="1:6">
      <c r="A3" s="3" t="s">
        <v>887</v>
      </c>
    </row>
    <row r="4" spans="1:6">
      <c r="A4" s="4" t="s">
        <v>904</v>
      </c>
      <c r="D4" s="4" t="s">
        <v>905</v>
      </c>
    </row>
    <row r="5" spans="1:6">
      <c r="A5" s="4" t="s">
        <v>906</v>
      </c>
      <c r="E5" s="7" t="n">
        <v>180881</v>
      </c>
    </row>
    <row r="6" spans="1:6">
      <c r="A6" s="4" t="s">
        <v>907</v>
      </c>
      <c r="E6" s="5" t="n">
        <v>1289</v>
      </c>
    </row>
    <row r="7" spans="1:6">
      <c r="A7" s="4" t="s">
        <v>908</v>
      </c>
      <c r="E7" s="5" t="n">
        <v>229</v>
      </c>
      <c r="F7" s="7" t="n">
        <v>287</v>
      </c>
    </row>
    <row r="8" spans="1:6">
      <c r="A8" s="4" t="s">
        <v>84</v>
      </c>
    </row>
    <row r="9" spans="1:6">
      <c r="A9" s="3" t="s">
        <v>887</v>
      </c>
    </row>
    <row r="10" spans="1:6">
      <c r="A10" s="4" t="s">
        <v>909</v>
      </c>
      <c r="B10" s="7" t="n">
        <v>2142</v>
      </c>
      <c r="E10" s="5" t="n">
        <v>-27172</v>
      </c>
      <c r="F10" s="5" t="n">
        <v>-24834</v>
      </c>
    </row>
    <row r="11" spans="1:6">
      <c r="A11" s="4" t="s">
        <v>910</v>
      </c>
      <c r="B11" s="5" t="n">
        <v>2142</v>
      </c>
      <c r="E11" s="5" t="n">
        <v>-26660</v>
      </c>
      <c r="F11" s="5" t="n">
        <v>-26762</v>
      </c>
    </row>
    <row r="12" spans="1:6">
      <c r="A12" s="4" t="s">
        <v>911</v>
      </c>
      <c r="B12" s="7" t="n">
        <v>0</v>
      </c>
      <c r="E12" s="7" t="n">
        <v>-512</v>
      </c>
      <c r="F12" s="7" t="n">
        <v>1928</v>
      </c>
    </row>
    <row r="13" spans="1:6">
      <c r="A13" s="4" t="s">
        <v>128</v>
      </c>
    </row>
    <row r="14" spans="1:6">
      <c r="A14" s="3" t="s">
        <v>887</v>
      </c>
    </row>
    <row r="15" spans="1:6">
      <c r="A15" s="4" t="s">
        <v>909</v>
      </c>
      <c r="C15" s="7" t="n">
        <v>-277679</v>
      </c>
    </row>
    <row r="16" spans="1:6">
      <c r="A16" s="4" t="s">
        <v>910</v>
      </c>
      <c r="C16" s="5" t="n">
        <v>-59839</v>
      </c>
    </row>
    <row r="17" spans="1:6">
      <c r="A17" s="4" t="s">
        <v>911</v>
      </c>
      <c r="C17" s="5" t="n">
        <v>-20412</v>
      </c>
    </row>
    <row r="18" spans="1:6">
      <c r="A18" s="4" t="s">
        <v>912</v>
      </c>
      <c r="C18" s="5" t="n">
        <v>370</v>
      </c>
    </row>
    <row r="19" spans="1:6">
      <c r="A19" s="4" t="s">
        <v>913</v>
      </c>
      <c r="C19" s="7" t="n">
        <v>-197798</v>
      </c>
    </row>
  </sheetData>
  <mergeCells count="2">
    <mergeCell ref="A1:A2"/>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S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 customWidth="1" max="9" min="9" width="15"/>
    <col customWidth="1" max="10" min="10" width="16"/>
    <col customWidth="1" max="11" min="11" width="16"/>
    <col customWidth="1" max="12" min="12" width="16"/>
    <col customWidth="1" max="13" min="13" width="16"/>
    <col customWidth="1" max="14" min="14" width="16"/>
    <col customWidth="1" max="15" min="15" width="14"/>
    <col customWidth="1" max="16" min="16" width="16"/>
    <col customWidth="1" max="17" min="17" width="16"/>
    <col customWidth="1" max="18" min="18" width="14"/>
    <col customWidth="1" max="19" min="19" width="14"/>
  </cols>
  <sheetData>
    <row r="1" spans="1:19">
      <c r="A1" s="1" t="s">
        <v>914</v>
      </c>
      <c r="B1" s="2" t="s">
        <v>915</v>
      </c>
      <c r="F1" s="2" t="s">
        <v>78</v>
      </c>
      <c r="G1" s="2" t="s">
        <v>916</v>
      </c>
      <c r="P1" s="2" t="s">
        <v>79</v>
      </c>
      <c r="Q1" s="2" t="s">
        <v>1</v>
      </c>
    </row>
    <row r="2" spans="1:19">
      <c r="B2" s="2" t="s">
        <v>614</v>
      </c>
      <c r="C2" s="2" t="s">
        <v>615</v>
      </c>
      <c r="D2" s="2" t="s">
        <v>917</v>
      </c>
      <c r="E2" s="2" t="s">
        <v>918</v>
      </c>
      <c r="F2" s="2" t="s">
        <v>80</v>
      </c>
      <c r="G2" s="2" t="s">
        <v>919</v>
      </c>
      <c r="H2" s="2" t="s">
        <v>2</v>
      </c>
      <c r="I2" s="2" t="s">
        <v>616</v>
      </c>
      <c r="J2" s="2" t="s">
        <v>4</v>
      </c>
      <c r="K2" s="2" t="s">
        <v>614</v>
      </c>
      <c r="L2" s="2" t="s">
        <v>34</v>
      </c>
      <c r="M2" s="2" t="s">
        <v>920</v>
      </c>
      <c r="N2" s="2" t="s">
        <v>921</v>
      </c>
      <c r="O2" s="2" t="s">
        <v>922</v>
      </c>
      <c r="P2" s="2" t="s">
        <v>81</v>
      </c>
      <c r="Q2" s="2" t="s">
        <v>2</v>
      </c>
      <c r="R2" s="2" t="s">
        <v>34</v>
      </c>
      <c r="S2" s="2" t="s">
        <v>923</v>
      </c>
    </row>
    <row r="3" spans="1:19">
      <c r="A3" s="3" t="s">
        <v>110</v>
      </c>
    </row>
    <row r="4" spans="1:19">
      <c r="A4" s="4" t="s">
        <v>112</v>
      </c>
      <c r="H4" s="8" t="n">
        <v>1.26</v>
      </c>
      <c r="I4" s="8" t="n">
        <v>0.14</v>
      </c>
      <c r="J4" s="8" t="n">
        <v>0.25</v>
      </c>
      <c r="K4" s="8" t="n">
        <v>-0.14</v>
      </c>
      <c r="L4" s="8" t="n">
        <v>0.31</v>
      </c>
      <c r="M4" s="8" t="n">
        <v>-0.15</v>
      </c>
      <c r="N4" s="8" t="n">
        <v>-0.11</v>
      </c>
      <c r="O4" s="8" t="n">
        <v>-0.22</v>
      </c>
    </row>
    <row r="5" spans="1:19">
      <c r="A5" s="3" t="s">
        <v>113</v>
      </c>
    </row>
    <row r="6" spans="1:19">
      <c r="A6" s="4" t="s">
        <v>112</v>
      </c>
      <c r="H6" s="8" t="n">
        <v>1.26</v>
      </c>
      <c r="I6" s="8" t="n">
        <v>0.14</v>
      </c>
      <c r="J6" s="9" t="n">
        <v>0.25</v>
      </c>
      <c r="K6" s="8" t="n">
        <v>-0.14</v>
      </c>
      <c r="L6" s="8" t="n">
        <v>0.3</v>
      </c>
      <c r="M6" s="8" t="n">
        <v>-0.15</v>
      </c>
      <c r="N6" s="9" t="n">
        <v>-0.11</v>
      </c>
      <c r="O6" s="8" t="n">
        <v>-0.22</v>
      </c>
    </row>
    <row r="7" spans="1:19">
      <c r="A7" s="4" t="s">
        <v>924</v>
      </c>
      <c r="H7" s="5" t="n">
        <v>0</v>
      </c>
      <c r="L7" s="5" t="n">
        <v>15870</v>
      </c>
      <c r="Q7" s="5" t="n">
        <v>0</v>
      </c>
      <c r="R7" s="5" t="n">
        <v>15870</v>
      </c>
    </row>
    <row r="8" spans="1:19">
      <c r="A8" s="4" t="s">
        <v>925</v>
      </c>
      <c r="D8" s="5" t="n">
        <v>700000</v>
      </c>
      <c r="M8" s="5" t="n">
        <v>745062</v>
      </c>
    </row>
    <row r="9" spans="1:19">
      <c r="A9" s="3" t="s">
        <v>926</v>
      </c>
    </row>
    <row r="10" spans="1:19">
      <c r="A10" s="4" t="s">
        <v>927</v>
      </c>
      <c r="E10" s="5" t="n">
        <v>7000000</v>
      </c>
      <c r="M10" s="5" t="n">
        <v>7450625</v>
      </c>
    </row>
    <row r="11" spans="1:19">
      <c r="A11" s="4" t="s">
        <v>928</v>
      </c>
      <c r="D11" s="8" t="n">
        <v>21.7</v>
      </c>
      <c r="M11" s="8" t="n">
        <v>16.25</v>
      </c>
    </row>
    <row r="12" spans="1:19">
      <c r="A12" s="4" t="s">
        <v>929</v>
      </c>
      <c r="D12" s="7" t="n">
        <v>150129</v>
      </c>
      <c r="M12" s="7" t="n">
        <v>115058</v>
      </c>
    </row>
    <row r="13" spans="1:19">
      <c r="A13" s="4" t="s">
        <v>930</v>
      </c>
      <c r="D13" s="5" t="n">
        <v>700000</v>
      </c>
      <c r="M13" s="5" t="n">
        <v>745062</v>
      </c>
    </row>
    <row r="14" spans="1:19">
      <c r="A14" s="4" t="s">
        <v>931</v>
      </c>
      <c r="D14" s="8" t="n">
        <v>21.7</v>
      </c>
      <c r="M14" s="8" t="n">
        <v>16.25</v>
      </c>
    </row>
    <row r="15" spans="1:19">
      <c r="A15" s="4" t="s">
        <v>932</v>
      </c>
      <c r="D15" s="7" t="n">
        <v>4144</v>
      </c>
      <c r="M15" s="7" t="n">
        <v>2963</v>
      </c>
    </row>
    <row r="16" spans="1:19">
      <c r="A16" s="4" t="s">
        <v>933</v>
      </c>
      <c r="M16" s="8" t="n">
        <v>15.71</v>
      </c>
    </row>
    <row r="17" spans="1:19">
      <c r="A17" s="4" t="s">
        <v>934</v>
      </c>
      <c r="D17" s="4" t="s">
        <v>583</v>
      </c>
      <c r="M17" s="4" t="s">
        <v>935</v>
      </c>
    </row>
    <row r="18" spans="1:19">
      <c r="A18" s="4" t="s">
        <v>936</v>
      </c>
      <c r="D18" s="4" t="s">
        <v>937</v>
      </c>
      <c r="M18" s="4" t="s">
        <v>938</v>
      </c>
    </row>
    <row r="19" spans="1:19">
      <c r="A19" s="4" t="s">
        <v>939</v>
      </c>
      <c r="D19" s="4" t="s">
        <v>940</v>
      </c>
      <c r="M19" s="4" t="s">
        <v>941</v>
      </c>
    </row>
    <row r="20" spans="1:19">
      <c r="A20" s="4" t="s">
        <v>942</v>
      </c>
      <c r="D20" s="4" t="s">
        <v>422</v>
      </c>
      <c r="M20" s="4" t="s">
        <v>422</v>
      </c>
    </row>
    <row r="21" spans="1:19">
      <c r="A21" s="4" t="s">
        <v>171</v>
      </c>
      <c r="B21" s="5" t="n">
        <v>9735</v>
      </c>
      <c r="C21" s="5" t="n">
        <v>200092</v>
      </c>
      <c r="I21" s="5" t="n">
        <v>34175</v>
      </c>
      <c r="R21" s="5" t="n">
        <v>15870</v>
      </c>
    </row>
    <row r="22" spans="1:19">
      <c r="A22" s="4" t="s">
        <v>943</v>
      </c>
      <c r="B22" s="7" t="n">
        <v>225</v>
      </c>
      <c r="K22" s="7" t="n">
        <v>225</v>
      </c>
    </row>
    <row r="23" spans="1:19">
      <c r="A23" s="4" t="s">
        <v>944</v>
      </c>
      <c r="B23" s="8" t="n">
        <v>0.33</v>
      </c>
      <c r="H23" s="8" t="n">
        <v>0.33</v>
      </c>
      <c r="I23" s="8" t="n">
        <v>0.33</v>
      </c>
      <c r="J23" s="9" t="n">
        <v>0.33</v>
      </c>
      <c r="K23" s="8" t="n">
        <v>0.33</v>
      </c>
      <c r="L23" s="8" t="n">
        <v>0.3</v>
      </c>
      <c r="M23" s="8" t="n">
        <v>0.27</v>
      </c>
      <c r="N23" s="9" t="n">
        <v>0.27</v>
      </c>
      <c r="Q23" s="8" t="n">
        <v>0.33</v>
      </c>
      <c r="R23" s="8" t="n">
        <v>0.3</v>
      </c>
    </row>
    <row r="24" spans="1:19">
      <c r="A24" s="4" t="s">
        <v>73</v>
      </c>
      <c r="B24" s="8" t="n">
        <v>0.01</v>
      </c>
      <c r="H24" s="8" t="n">
        <v>0.01</v>
      </c>
      <c r="I24" s="8" t="n">
        <v>0.01</v>
      </c>
      <c r="J24" s="8" t="n">
        <v>0.01</v>
      </c>
      <c r="K24" s="8" t="n">
        <v>0.01</v>
      </c>
      <c r="L24" s="8" t="n">
        <v>0.01</v>
      </c>
      <c r="M24" s="8" t="n">
        <v>0.01</v>
      </c>
      <c r="N24" s="8" t="n">
        <v>0.01</v>
      </c>
      <c r="Q24" s="8" t="n">
        <v>0.01</v>
      </c>
      <c r="R24" s="8" t="n">
        <v>0.01</v>
      </c>
    </row>
    <row r="25" spans="1:19">
      <c r="A25" s="4" t="s">
        <v>945</v>
      </c>
      <c r="I25" s="4" t="s">
        <v>946</v>
      </c>
      <c r="J25" s="4" t="s">
        <v>947</v>
      </c>
      <c r="K25" s="4" t="s">
        <v>948</v>
      </c>
      <c r="L25" s="4" t="s">
        <v>949</v>
      </c>
      <c r="M25" s="4" t="s">
        <v>950</v>
      </c>
      <c r="N25" s="4" t="s">
        <v>951</v>
      </c>
      <c r="Q25" s="4" t="s">
        <v>952</v>
      </c>
    </row>
    <row r="26" spans="1:19">
      <c r="A26" s="4" t="s">
        <v>953</v>
      </c>
      <c r="I26" s="4" t="s">
        <v>954</v>
      </c>
      <c r="J26" s="4" t="s">
        <v>955</v>
      </c>
      <c r="K26" s="4" t="s">
        <v>956</v>
      </c>
      <c r="L26" s="4" t="s">
        <v>957</v>
      </c>
      <c r="M26" s="4" t="s">
        <v>958</v>
      </c>
      <c r="N26" s="4" t="s">
        <v>959</v>
      </c>
      <c r="Q26" s="4" t="s">
        <v>960</v>
      </c>
    </row>
    <row r="27" spans="1:19">
      <c r="A27" s="4" t="s">
        <v>961</v>
      </c>
    </row>
    <row r="28" spans="1:19">
      <c r="A28" s="3" t="s">
        <v>926</v>
      </c>
    </row>
    <row r="29" spans="1:19">
      <c r="A29" s="4" t="s">
        <v>927</v>
      </c>
      <c r="E29" s="5" t="n">
        <v>104400</v>
      </c>
    </row>
    <row r="30" spans="1:19">
      <c r="A30" s="4" t="s">
        <v>928</v>
      </c>
      <c r="D30" s="8" t="n">
        <v>21.7</v>
      </c>
      <c r="M30" s="8" t="n">
        <v>16.25</v>
      </c>
    </row>
    <row r="31" spans="1:19">
      <c r="A31" s="4" t="s">
        <v>962</v>
      </c>
      <c r="G31" s="5" t="n">
        <v>224038</v>
      </c>
    </row>
    <row r="32" spans="1:19">
      <c r="A32" s="4" t="s">
        <v>84</v>
      </c>
    </row>
    <row r="33" spans="1:19">
      <c r="A33" s="3" t="s">
        <v>963</v>
      </c>
    </row>
    <row r="34" spans="1:19">
      <c r="A34" s="4" t="s">
        <v>114</v>
      </c>
      <c r="F34" s="7" t="n">
        <v>7206</v>
      </c>
      <c r="Q34" s="7" t="n">
        <v>67614</v>
      </c>
      <c r="R34" s="7" t="n">
        <v>-3205</v>
      </c>
    </row>
    <row r="35" spans="1:19">
      <c r="A35" s="4" t="s">
        <v>964</v>
      </c>
      <c r="F35" s="5" t="n">
        <v>0</v>
      </c>
      <c r="Q35" s="5" t="n">
        <v>0</v>
      </c>
      <c r="R35" s="5" t="n">
        <v>0</v>
      </c>
    </row>
    <row r="36" spans="1:19">
      <c r="A36" s="4" t="s">
        <v>109</v>
      </c>
      <c r="F36" s="7" t="n">
        <v>7206</v>
      </c>
      <c r="Q36" s="7" t="n">
        <v>67614</v>
      </c>
      <c r="R36" s="7" t="n">
        <v>-3205</v>
      </c>
    </row>
    <row r="37" spans="1:19">
      <c r="A37" s="3" t="s">
        <v>965</v>
      </c>
    </row>
    <row r="38" spans="1:19">
      <c r="A38" s="4" t="s">
        <v>966</v>
      </c>
      <c r="F38" s="5" t="n">
        <v>30000000</v>
      </c>
      <c r="Q38" s="5" t="n">
        <v>44233892</v>
      </c>
      <c r="R38" s="5" t="n">
        <v>31985469</v>
      </c>
    </row>
    <row r="39" spans="1:19">
      <c r="A39" s="3" t="s">
        <v>967</v>
      </c>
    </row>
    <row r="40" spans="1:19">
      <c r="A40" s="4" t="s">
        <v>968</v>
      </c>
      <c r="F40" s="5" t="n">
        <v>0</v>
      </c>
      <c r="Q40" s="5" t="n">
        <v>148771</v>
      </c>
      <c r="R40" s="5" t="n">
        <v>0</v>
      </c>
    </row>
    <row r="41" spans="1:19">
      <c r="A41" s="4" t="s">
        <v>969</v>
      </c>
      <c r="F41" s="5" t="n">
        <v>30000000</v>
      </c>
      <c r="Q41" s="5" t="n">
        <v>44382663</v>
      </c>
      <c r="R41" s="5" t="n">
        <v>31985469</v>
      </c>
    </row>
    <row r="42" spans="1:19">
      <c r="A42" s="3" t="s">
        <v>110</v>
      </c>
    </row>
    <row r="43" spans="1:19">
      <c r="A43" s="4" t="s">
        <v>111</v>
      </c>
      <c r="F43" s="8" t="n">
        <v>0.24</v>
      </c>
      <c r="Q43" s="8" t="n">
        <v>1.53</v>
      </c>
      <c r="R43" s="8" t="n">
        <v>-0.1</v>
      </c>
    </row>
    <row r="44" spans="1:19">
      <c r="A44" s="4" t="s">
        <v>970</v>
      </c>
      <c r="F44" s="5" t="n">
        <v>0</v>
      </c>
      <c r="Q44" s="5" t="n">
        <v>0</v>
      </c>
      <c r="R44" s="5" t="n">
        <v>0</v>
      </c>
    </row>
    <row r="45" spans="1:19">
      <c r="A45" s="4" t="s">
        <v>112</v>
      </c>
      <c r="F45" s="9" t="n">
        <v>0.24</v>
      </c>
      <c r="Q45" s="9" t="n">
        <v>1.53</v>
      </c>
      <c r="R45" s="9" t="n">
        <v>-0.1</v>
      </c>
    </row>
    <row r="46" spans="1:19">
      <c r="A46" s="3" t="s">
        <v>113</v>
      </c>
    </row>
    <row r="47" spans="1:19">
      <c r="A47" s="4" t="s">
        <v>114</v>
      </c>
      <c r="F47" s="9" t="n">
        <v>0.24</v>
      </c>
      <c r="Q47" s="9" t="n">
        <v>1.52</v>
      </c>
      <c r="R47" s="9" t="n">
        <v>-0.1</v>
      </c>
    </row>
    <row r="48" spans="1:19">
      <c r="A48" s="4" t="s">
        <v>970</v>
      </c>
      <c r="F48" s="5" t="n">
        <v>0</v>
      </c>
      <c r="Q48" s="5" t="n">
        <v>0</v>
      </c>
      <c r="R48" s="5" t="n">
        <v>0</v>
      </c>
    </row>
    <row r="49" spans="1:19">
      <c r="A49" s="4" t="s">
        <v>112</v>
      </c>
      <c r="F49" s="8" t="n">
        <v>0.24</v>
      </c>
      <c r="Q49" s="8" t="n">
        <v>1.52</v>
      </c>
      <c r="R49" s="8" t="n">
        <v>-0.1</v>
      </c>
    </row>
    <row r="50" spans="1:19">
      <c r="A50" s="4" t="s">
        <v>971</v>
      </c>
      <c r="F50" s="5" t="n">
        <v>1362479</v>
      </c>
      <c r="Q50" s="5" t="n">
        <v>1362479</v>
      </c>
      <c r="R50" s="5" t="n">
        <v>1362479</v>
      </c>
    </row>
    <row r="51" spans="1:19">
      <c r="A51" s="4" t="s">
        <v>924</v>
      </c>
      <c r="F51" s="5" t="n">
        <v>0</v>
      </c>
      <c r="H51" s="5" t="n">
        <v>244848</v>
      </c>
      <c r="L51" s="5" t="n">
        <v>15870</v>
      </c>
      <c r="P51" s="5" t="n">
        <v>0</v>
      </c>
      <c r="Q51" s="5" t="n">
        <v>244848</v>
      </c>
      <c r="R51" s="5" t="n">
        <v>15870</v>
      </c>
    </row>
    <row r="52" spans="1:19">
      <c r="A52" s="4" t="s">
        <v>925</v>
      </c>
      <c r="F52" s="5" t="n">
        <v>0</v>
      </c>
      <c r="Q52" s="5" t="n">
        <v>700000</v>
      </c>
      <c r="R52" s="5" t="n">
        <v>745062</v>
      </c>
    </row>
    <row r="53" spans="1:19">
      <c r="A53" s="3" t="s">
        <v>926</v>
      </c>
    </row>
    <row r="54" spans="1:19">
      <c r="A54" s="4" t="s">
        <v>929</v>
      </c>
      <c r="Q54" s="7" t="n">
        <v>150129</v>
      </c>
      <c r="R54" s="7" t="n">
        <v>115058</v>
      </c>
    </row>
    <row r="55" spans="1:19">
      <c r="A55" s="4" t="s">
        <v>930</v>
      </c>
      <c r="F55" s="5" t="n">
        <v>0</v>
      </c>
      <c r="Q55" s="5" t="n">
        <v>700000</v>
      </c>
      <c r="R55" s="5" t="n">
        <v>745062</v>
      </c>
    </row>
    <row r="56" spans="1:19">
      <c r="A56" s="4" t="s">
        <v>171</v>
      </c>
      <c r="F56" s="5" t="n">
        <v>0</v>
      </c>
      <c r="Q56" s="5" t="n">
        <v>234267</v>
      </c>
      <c r="R56" s="5" t="n">
        <v>15870</v>
      </c>
    </row>
    <row r="57" spans="1:19">
      <c r="A57" s="4" t="s">
        <v>128</v>
      </c>
    </row>
    <row r="58" spans="1:19">
      <c r="A58" s="3" t="s">
        <v>963</v>
      </c>
    </row>
    <row r="59" spans="1:19">
      <c r="A59" s="4" t="s">
        <v>114</v>
      </c>
      <c r="P59" s="7" t="n">
        <v>788448</v>
      </c>
    </row>
    <row r="60" spans="1:19">
      <c r="A60" s="4" t="s">
        <v>964</v>
      </c>
      <c r="P60" s="5" t="n">
        <v>-1034</v>
      </c>
    </row>
    <row r="61" spans="1:19">
      <c r="A61" s="4" t="s">
        <v>109</v>
      </c>
      <c r="P61" s="7" t="n">
        <v>787414</v>
      </c>
    </row>
    <row r="62" spans="1:19">
      <c r="A62" s="3" t="s">
        <v>965</v>
      </c>
    </row>
    <row r="63" spans="1:19">
      <c r="A63" s="4" t="s">
        <v>966</v>
      </c>
      <c r="P63" s="5" t="n">
        <v>58069272</v>
      </c>
    </row>
    <row r="64" spans="1:19">
      <c r="A64" s="3" t="s">
        <v>967</v>
      </c>
    </row>
    <row r="65" spans="1:19">
      <c r="A65" s="4" t="s">
        <v>968</v>
      </c>
      <c r="P65" s="5" t="n">
        <v>0</v>
      </c>
    </row>
    <row r="66" spans="1:19">
      <c r="A66" s="4" t="s">
        <v>969</v>
      </c>
      <c r="P66" s="5" t="n">
        <v>58069272</v>
      </c>
    </row>
    <row r="67" spans="1:19">
      <c r="A67" s="3" t="s">
        <v>110</v>
      </c>
    </row>
    <row r="68" spans="1:19">
      <c r="A68" s="4" t="s">
        <v>111</v>
      </c>
      <c r="P68" s="8" t="n">
        <v>13.58</v>
      </c>
    </row>
    <row r="69" spans="1:19">
      <c r="A69" s="4" t="s">
        <v>970</v>
      </c>
      <c r="P69" s="9" t="n">
        <v>-0.02</v>
      </c>
    </row>
    <row r="70" spans="1:19">
      <c r="A70" s="4" t="s">
        <v>112</v>
      </c>
      <c r="P70" s="9" t="n">
        <v>13.56</v>
      </c>
    </row>
    <row r="71" spans="1:19">
      <c r="A71" s="3" t="s">
        <v>113</v>
      </c>
    </row>
    <row r="72" spans="1:19">
      <c r="A72" s="4" t="s">
        <v>114</v>
      </c>
      <c r="P72" s="9" t="n">
        <v>13.58</v>
      </c>
    </row>
    <row r="73" spans="1:19">
      <c r="A73" s="4" t="s">
        <v>970</v>
      </c>
      <c r="P73" s="9" t="n">
        <v>-0.02</v>
      </c>
    </row>
    <row r="74" spans="1:19">
      <c r="A74" s="4" t="s">
        <v>112</v>
      </c>
      <c r="P74" s="8" t="n">
        <v>13.56</v>
      </c>
    </row>
    <row r="75" spans="1:19">
      <c r="A75" s="4" t="s">
        <v>971</v>
      </c>
      <c r="P75" s="5" t="n">
        <v>0</v>
      </c>
    </row>
    <row r="76" spans="1:19">
      <c r="A76" s="4" t="s">
        <v>924</v>
      </c>
      <c r="P76" s="5" t="n">
        <v>0</v>
      </c>
      <c r="S76" s="5" t="n">
        <v>25424</v>
      </c>
    </row>
    <row r="77" spans="1:19">
      <c r="A77" s="4" t="s">
        <v>925</v>
      </c>
      <c r="P77" s="5" t="n">
        <v>0</v>
      </c>
    </row>
    <row r="78" spans="1:19">
      <c r="A78" s="3" t="s">
        <v>926</v>
      </c>
    </row>
    <row r="79" spans="1:19">
      <c r="A79" s="4" t="s">
        <v>930</v>
      </c>
      <c r="P79" s="5" t="n">
        <v>0</v>
      </c>
    </row>
    <row r="80" spans="1:19">
      <c r="A80" s="4" t="s">
        <v>171</v>
      </c>
      <c r="P80" s="5" t="n">
        <v>0</v>
      </c>
    </row>
  </sheetData>
  <mergeCells count="4">
    <mergeCell ref="A1:A2"/>
    <mergeCell ref="B1:E1"/>
    <mergeCell ref="G1:O1"/>
    <mergeCell ref="Q1:R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6"/>
    <col customWidth="1" max="5" min="5" width="14"/>
  </cols>
  <sheetData>
    <row r="1" spans="1:5">
      <c r="A1" s="1" t="s">
        <v>972</v>
      </c>
      <c r="B1" s="2" t="s">
        <v>78</v>
      </c>
      <c r="C1" s="2" t="s">
        <v>79</v>
      </c>
      <c r="D1" s="2" t="s">
        <v>1</v>
      </c>
    </row>
    <row r="2" spans="1:5">
      <c r="B2" s="2" t="s">
        <v>80</v>
      </c>
      <c r="C2" s="2" t="s">
        <v>81</v>
      </c>
      <c r="D2" s="2" t="s">
        <v>2</v>
      </c>
      <c r="E2" s="2" t="s">
        <v>34</v>
      </c>
    </row>
    <row r="3" spans="1:5">
      <c r="A3" s="4" t="s">
        <v>973</v>
      </c>
    </row>
    <row r="4" spans="1:5">
      <c r="A4" s="3" t="s">
        <v>974</v>
      </c>
    </row>
    <row r="5" spans="1:5">
      <c r="A5" s="4" t="s">
        <v>975</v>
      </c>
      <c r="B5" s="7" t="n">
        <v>0</v>
      </c>
    </row>
    <row r="6" spans="1:5">
      <c r="A6" s="4" t="s">
        <v>976</v>
      </c>
    </row>
    <row r="7" spans="1:5">
      <c r="A7" s="3" t="s">
        <v>974</v>
      </c>
    </row>
    <row r="8" spans="1:5">
      <c r="A8" s="4" t="s">
        <v>975</v>
      </c>
      <c r="B8" s="5" t="n">
        <v>0</v>
      </c>
    </row>
    <row r="9" spans="1:5">
      <c r="A9" s="4" t="s">
        <v>84</v>
      </c>
    </row>
    <row r="10" spans="1:5">
      <c r="A10" s="3" t="s">
        <v>974</v>
      </c>
    </row>
    <row r="11" spans="1:5">
      <c r="A11" s="4" t="s">
        <v>977</v>
      </c>
      <c r="D11" s="4" t="s">
        <v>464</v>
      </c>
    </row>
    <row r="12" spans="1:5">
      <c r="A12" s="4" t="s">
        <v>978</v>
      </c>
      <c r="B12" s="7" t="n">
        <v>146</v>
      </c>
      <c r="D12" s="7" t="n">
        <v>2527</v>
      </c>
      <c r="E12" s="7" t="n">
        <v>1212</v>
      </c>
    </row>
    <row r="13" spans="1:5">
      <c r="A13" s="4" t="s">
        <v>979</v>
      </c>
    </row>
    <row r="14" spans="1:5">
      <c r="A14" s="3" t="s">
        <v>974</v>
      </c>
    </row>
    <row r="15" spans="1:5">
      <c r="A15" s="4" t="s">
        <v>980</v>
      </c>
      <c r="D15" s="5" t="n">
        <v>15</v>
      </c>
    </row>
    <row r="16" spans="1:5">
      <c r="A16" s="4" t="s">
        <v>981</v>
      </c>
      <c r="D16" s="4" t="s">
        <v>464</v>
      </c>
    </row>
    <row r="17" spans="1:5">
      <c r="A17" s="4" t="s">
        <v>975</v>
      </c>
      <c r="D17" s="7" t="n">
        <v>0</v>
      </c>
      <c r="E17" s="5" t="n">
        <v>0</v>
      </c>
    </row>
    <row r="18" spans="1:5">
      <c r="A18" s="4" t="s">
        <v>982</v>
      </c>
    </row>
    <row r="19" spans="1:5">
      <c r="A19" s="3" t="s">
        <v>974</v>
      </c>
    </row>
    <row r="20" spans="1:5">
      <c r="A20" s="4" t="s">
        <v>980</v>
      </c>
      <c r="D20" s="5" t="n">
        <v>5</v>
      </c>
    </row>
    <row r="21" spans="1:5">
      <c r="A21" s="4" t="s">
        <v>981</v>
      </c>
      <c r="D21" s="4" t="s">
        <v>464</v>
      </c>
    </row>
    <row r="22" spans="1:5">
      <c r="A22" s="4" t="s">
        <v>975</v>
      </c>
      <c r="D22" s="7" t="n">
        <v>0</v>
      </c>
      <c r="E22" s="7" t="n">
        <v>0</v>
      </c>
    </row>
    <row r="23" spans="1:5">
      <c r="A23" s="4" t="s">
        <v>983</v>
      </c>
    </row>
    <row r="24" spans="1:5">
      <c r="A24" s="3" t="s">
        <v>974</v>
      </c>
    </row>
    <row r="25" spans="1:5">
      <c r="A25" s="4" t="s">
        <v>984</v>
      </c>
      <c r="D25" s="4" t="s">
        <v>464</v>
      </c>
    </row>
    <row r="26" spans="1:5">
      <c r="A26" s="4" t="s">
        <v>128</v>
      </c>
    </row>
    <row r="27" spans="1:5">
      <c r="A27" s="3" t="s">
        <v>974</v>
      </c>
    </row>
    <row r="28" spans="1:5">
      <c r="A28" s="4" t="s">
        <v>978</v>
      </c>
      <c r="C28" s="7" t="n">
        <v>845</v>
      </c>
    </row>
    <row r="29" spans="1:5">
      <c r="A29" s="4" t="s">
        <v>985</v>
      </c>
    </row>
    <row r="30" spans="1:5">
      <c r="A30" s="3" t="s">
        <v>974</v>
      </c>
    </row>
    <row r="31" spans="1:5">
      <c r="A31" s="4" t="s">
        <v>975</v>
      </c>
      <c r="C31" s="5" t="n">
        <v>0</v>
      </c>
    </row>
    <row r="32" spans="1:5">
      <c r="A32" s="4" t="s">
        <v>986</v>
      </c>
    </row>
    <row r="33" spans="1:5">
      <c r="A33" s="3" t="s">
        <v>974</v>
      </c>
    </row>
    <row r="34" spans="1:5">
      <c r="A34" s="4" t="s">
        <v>975</v>
      </c>
      <c r="C34" s="7" t="n">
        <v>0</v>
      </c>
    </row>
  </sheetData>
  <mergeCells count="2">
    <mergeCell ref="A1:A2"/>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81</v>
      </c>
      <c r="B1" s="2" t="s">
        <v>79</v>
      </c>
    </row>
    <row r="2" spans="1:2">
      <c r="B2" s="2" t="s">
        <v>182</v>
      </c>
    </row>
    <row r="3" spans="1:2">
      <c r="A3" s="4" t="s">
        <v>128</v>
      </c>
    </row>
    <row r="4" spans="1:2">
      <c r="A4" s="4" t="s">
        <v>130</v>
      </c>
      <c r="B4" s="7" t="n">
        <v>0</v>
      </c>
    </row>
    <row r="5" spans="1:2">
      <c r="A5" s="4" t="s">
        <v>131</v>
      </c>
      <c r="B5" s="5" t="n">
        <v>0</v>
      </c>
    </row>
    <row r="6" spans="1:2">
      <c r="A6" s="4" t="s">
        <v>132</v>
      </c>
      <c r="B6" s="5" t="n">
        <v>0</v>
      </c>
    </row>
    <row r="7" spans="1:2">
      <c r="A7" s="4" t="s">
        <v>183</v>
      </c>
      <c r="B7" s="7" t="n">
        <v>99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6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 customWidth="1" max="7" min="7" width="14"/>
  </cols>
  <sheetData>
    <row r="1" spans="1:7">
      <c r="A1" s="1" t="s">
        <v>987</v>
      </c>
      <c r="B1" s="2" t="s">
        <v>78</v>
      </c>
      <c r="C1" s="2" t="s">
        <v>79</v>
      </c>
      <c r="D1" s="2" t="s">
        <v>1</v>
      </c>
    </row>
    <row r="2" spans="1:7">
      <c r="B2" s="2" t="s">
        <v>80</v>
      </c>
      <c r="C2" s="2" t="s">
        <v>81</v>
      </c>
      <c r="D2" s="2" t="s">
        <v>2</v>
      </c>
      <c r="E2" s="2" t="s">
        <v>34</v>
      </c>
      <c r="F2" s="2" t="s">
        <v>2</v>
      </c>
      <c r="G2" s="2" t="s">
        <v>34</v>
      </c>
    </row>
    <row r="3" spans="1:7">
      <c r="A3" s="3" t="s">
        <v>988</v>
      </c>
    </row>
    <row r="4" spans="1:7">
      <c r="A4" s="4" t="s">
        <v>989</v>
      </c>
      <c r="E4" s="7" t="n">
        <v>244</v>
      </c>
    </row>
    <row r="5" spans="1:7">
      <c r="A5" s="3" t="s">
        <v>990</v>
      </c>
    </row>
    <row r="6" spans="1:7">
      <c r="A6" s="4" t="s">
        <v>989</v>
      </c>
      <c r="E6" s="5" t="n">
        <v>244</v>
      </c>
    </row>
    <row r="7" spans="1:7">
      <c r="A7" s="4" t="s">
        <v>991</v>
      </c>
    </row>
    <row r="8" spans="1:7">
      <c r="A8" s="3" t="s">
        <v>988</v>
      </c>
    </row>
    <row r="9" spans="1:7">
      <c r="A9" s="4" t="s">
        <v>992</v>
      </c>
      <c r="D9" s="7" t="n">
        <v>28297</v>
      </c>
    </row>
    <row r="10" spans="1:7">
      <c r="A10" s="4" t="s">
        <v>993</v>
      </c>
      <c r="D10" s="5" t="n">
        <v>-1949</v>
      </c>
      <c r="E10" s="5" t="n">
        <v>4218</v>
      </c>
    </row>
    <row r="11" spans="1:7">
      <c r="A11" s="4" t="s">
        <v>994</v>
      </c>
      <c r="D11" s="5" t="n">
        <v>-1636</v>
      </c>
      <c r="E11" s="5" t="n">
        <v>-1727</v>
      </c>
    </row>
    <row r="12" spans="1:7">
      <c r="A12" s="4" t="s">
        <v>995</v>
      </c>
      <c r="D12" s="5" t="n">
        <v>0</v>
      </c>
      <c r="E12" s="5" t="n">
        <v>0</v>
      </c>
    </row>
    <row r="13" spans="1:7">
      <c r="A13" s="4" t="s">
        <v>996</v>
      </c>
      <c r="D13" s="5" t="n">
        <v>0</v>
      </c>
      <c r="E13" s="5" t="n">
        <v>0</v>
      </c>
    </row>
    <row r="14" spans="1:7">
      <c r="A14" s="4" t="s">
        <v>997</v>
      </c>
      <c r="D14" s="5" t="n">
        <v>26161</v>
      </c>
      <c r="E14" s="5" t="n">
        <v>28297</v>
      </c>
    </row>
    <row r="15" spans="1:7">
      <c r="A15" s="3" t="s">
        <v>998</v>
      </c>
    </row>
    <row r="16" spans="1:7">
      <c r="A16" s="4" t="s">
        <v>999</v>
      </c>
      <c r="D16" s="5" t="n">
        <v>21304</v>
      </c>
    </row>
    <row r="17" spans="1:7">
      <c r="A17" s="4" t="s">
        <v>1000</v>
      </c>
      <c r="D17" s="5" t="n">
        <v>-8</v>
      </c>
      <c r="E17" s="5" t="n">
        <v>1292</v>
      </c>
    </row>
    <row r="18" spans="1:7">
      <c r="A18" s="4" t="s">
        <v>1001</v>
      </c>
      <c r="D18" s="5" t="n">
        <v>900</v>
      </c>
      <c r="E18" s="5" t="n">
        <v>1449</v>
      </c>
    </row>
    <row r="19" spans="1:7">
      <c r="A19" s="4" t="s">
        <v>1002</v>
      </c>
      <c r="D19" s="5" t="n">
        <v>0</v>
      </c>
      <c r="E19" s="5" t="n">
        <v>0</v>
      </c>
    </row>
    <row r="20" spans="1:7">
      <c r="A20" s="4" t="s">
        <v>995</v>
      </c>
      <c r="D20" s="5" t="n">
        <v>0</v>
      </c>
      <c r="E20" s="5" t="n">
        <v>0</v>
      </c>
    </row>
    <row r="21" spans="1:7">
      <c r="A21" s="4" t="s">
        <v>996</v>
      </c>
      <c r="D21" s="5" t="n">
        <v>0</v>
      </c>
      <c r="E21" s="5" t="n">
        <v>0</v>
      </c>
    </row>
    <row r="22" spans="1:7">
      <c r="A22" s="4" t="s">
        <v>1003</v>
      </c>
      <c r="D22" s="5" t="n">
        <v>-1471</v>
      </c>
      <c r="E22" s="5" t="n">
        <v>-1449</v>
      </c>
    </row>
    <row r="23" spans="1:7">
      <c r="A23" s="4" t="s">
        <v>1004</v>
      </c>
      <c r="D23" s="5" t="n">
        <v>-165</v>
      </c>
      <c r="E23" s="5" t="n">
        <v>-278</v>
      </c>
    </row>
    <row r="24" spans="1:7">
      <c r="A24" s="4" t="s">
        <v>1005</v>
      </c>
      <c r="D24" s="5" t="n">
        <v>20560</v>
      </c>
      <c r="E24" s="5" t="n">
        <v>21304</v>
      </c>
    </row>
    <row r="25" spans="1:7">
      <c r="A25" s="3" t="s">
        <v>1006</v>
      </c>
    </row>
    <row r="26" spans="1:7">
      <c r="A26" s="4" t="s">
        <v>1007</v>
      </c>
      <c r="D26" s="5" t="n">
        <v>-28297</v>
      </c>
      <c r="E26" s="5" t="n">
        <v>-28297</v>
      </c>
      <c r="F26" s="7" t="n">
        <v>-26161</v>
      </c>
      <c r="G26" s="7" t="n">
        <v>-28297</v>
      </c>
    </row>
    <row r="27" spans="1:7">
      <c r="A27" s="4" t="s">
        <v>1005</v>
      </c>
      <c r="D27" s="5" t="n">
        <v>21304</v>
      </c>
      <c r="E27" s="5" t="n">
        <v>21304</v>
      </c>
      <c r="F27" s="5" t="n">
        <v>20560</v>
      </c>
      <c r="G27" s="5" t="n">
        <v>21304</v>
      </c>
    </row>
    <row r="28" spans="1:7">
      <c r="A28" s="4" t="s">
        <v>1008</v>
      </c>
      <c r="F28" s="5" t="n">
        <v>-5601</v>
      </c>
      <c r="G28" s="5" t="n">
        <v>-6993</v>
      </c>
    </row>
    <row r="29" spans="1:7">
      <c r="A29" s="4" t="s">
        <v>1009</v>
      </c>
      <c r="F29" s="5" t="n">
        <v>3526</v>
      </c>
      <c r="G29" s="5" t="n">
        <v>3915</v>
      </c>
    </row>
    <row r="30" spans="1:7">
      <c r="A30" s="4" t="s">
        <v>1010</v>
      </c>
      <c r="F30" s="5" t="n">
        <v>-2075</v>
      </c>
      <c r="G30" s="5" t="n">
        <v>-3078</v>
      </c>
    </row>
    <row r="31" spans="1:7">
      <c r="A31" s="3" t="s">
        <v>1011</v>
      </c>
    </row>
    <row r="32" spans="1:7">
      <c r="A32" s="4" t="s">
        <v>1012</v>
      </c>
      <c r="F32" s="5" t="n">
        <v>0</v>
      </c>
      <c r="G32" s="5" t="n">
        <v>0</v>
      </c>
    </row>
    <row r="33" spans="1:7">
      <c r="A33" s="4" t="s">
        <v>59</v>
      </c>
      <c r="F33" s="5" t="n">
        <v>5601</v>
      </c>
      <c r="G33" s="5" t="n">
        <v>6993</v>
      </c>
    </row>
    <row r="34" spans="1:7">
      <c r="A34" s="4" t="s">
        <v>1013</v>
      </c>
      <c r="F34" s="5" t="n">
        <v>-3526</v>
      </c>
      <c r="G34" s="5" t="n">
        <v>-3915</v>
      </c>
    </row>
    <row r="35" spans="1:7">
      <c r="A35" s="4" t="s">
        <v>1010</v>
      </c>
      <c r="F35" s="5" t="n">
        <v>-2075</v>
      </c>
      <c r="G35" s="5" t="n">
        <v>-3078</v>
      </c>
    </row>
    <row r="36" spans="1:7">
      <c r="A36" s="3" t="s">
        <v>1014</v>
      </c>
    </row>
    <row r="37" spans="1:7">
      <c r="A37" s="4" t="s">
        <v>1015</v>
      </c>
      <c r="F37" s="5" t="n">
        <v>26161</v>
      </c>
      <c r="G37" s="5" t="n">
        <v>28297</v>
      </c>
    </row>
    <row r="38" spans="1:7">
      <c r="A38" s="4" t="s">
        <v>1016</v>
      </c>
      <c r="F38" s="5" t="n">
        <v>26161</v>
      </c>
      <c r="G38" s="5" t="n">
        <v>28297</v>
      </c>
    </row>
    <row r="39" spans="1:7">
      <c r="A39" s="4" t="s">
        <v>1017</v>
      </c>
      <c r="F39" s="5" t="n">
        <v>20560</v>
      </c>
      <c r="G39" s="5" t="n">
        <v>21304</v>
      </c>
    </row>
    <row r="40" spans="1:7">
      <c r="A40" s="4" t="s">
        <v>1018</v>
      </c>
    </row>
    <row r="41" spans="1:7">
      <c r="A41" s="3" t="s">
        <v>988</v>
      </c>
    </row>
    <row r="42" spans="1:7">
      <c r="A42" s="4" t="s">
        <v>992</v>
      </c>
      <c r="D42" s="5" t="n">
        <v>6547</v>
      </c>
    </row>
    <row r="43" spans="1:7">
      <c r="A43" s="4" t="s">
        <v>993</v>
      </c>
      <c r="D43" s="5" t="n">
        <v>-922</v>
      </c>
      <c r="E43" s="5" t="n">
        <v>378</v>
      </c>
    </row>
    <row r="44" spans="1:7">
      <c r="A44" s="4" t="s">
        <v>994</v>
      </c>
      <c r="D44" s="5" t="n">
        <v>-247</v>
      </c>
      <c r="E44" s="5" t="n">
        <v>-297</v>
      </c>
    </row>
    <row r="45" spans="1:7">
      <c r="A45" s="4" t="s">
        <v>995</v>
      </c>
      <c r="D45" s="5" t="n">
        <v>24</v>
      </c>
      <c r="E45" s="5" t="n">
        <v>22</v>
      </c>
    </row>
    <row r="46" spans="1:7">
      <c r="A46" s="4" t="s">
        <v>996</v>
      </c>
      <c r="D46" s="5" t="n">
        <v>-14</v>
      </c>
      <c r="E46" s="5" t="n">
        <v>-27</v>
      </c>
    </row>
    <row r="47" spans="1:7">
      <c r="A47" s="4" t="s">
        <v>997</v>
      </c>
      <c r="D47" s="5" t="n">
        <v>5630</v>
      </c>
      <c r="E47" s="5" t="n">
        <v>6547</v>
      </c>
    </row>
    <row r="48" spans="1:7">
      <c r="A48" s="3" t="s">
        <v>998</v>
      </c>
    </row>
    <row r="49" spans="1:7">
      <c r="A49" s="4" t="s">
        <v>999</v>
      </c>
      <c r="D49" s="5" t="n">
        <v>0</v>
      </c>
    </row>
    <row r="50" spans="1:7">
      <c r="A50" s="4" t="s">
        <v>1000</v>
      </c>
      <c r="D50" s="5" t="n">
        <v>0</v>
      </c>
      <c r="E50" s="5" t="n">
        <v>0</v>
      </c>
    </row>
    <row r="51" spans="1:7">
      <c r="A51" s="4" t="s">
        <v>1001</v>
      </c>
      <c r="D51" s="5" t="n">
        <v>0</v>
      </c>
      <c r="E51" s="5" t="n">
        <v>0</v>
      </c>
    </row>
    <row r="52" spans="1:7">
      <c r="A52" s="4" t="s">
        <v>1002</v>
      </c>
      <c r="D52" s="5" t="n">
        <v>0</v>
      </c>
      <c r="E52" s="5" t="n">
        <v>0</v>
      </c>
    </row>
    <row r="53" spans="1:7">
      <c r="A53" s="4" t="s">
        <v>995</v>
      </c>
      <c r="D53" s="5" t="n">
        <v>24</v>
      </c>
      <c r="E53" s="5" t="n">
        <v>22</v>
      </c>
    </row>
    <row r="54" spans="1:7">
      <c r="A54" s="4" t="s">
        <v>996</v>
      </c>
      <c r="D54" s="5" t="n">
        <v>-14</v>
      </c>
      <c r="E54" s="5" t="n">
        <v>-27</v>
      </c>
    </row>
    <row r="55" spans="1:7">
      <c r="A55" s="4" t="s">
        <v>1003</v>
      </c>
      <c r="D55" s="5" t="n">
        <v>0</v>
      </c>
      <c r="E55" s="5" t="n">
        <v>0</v>
      </c>
    </row>
    <row r="56" spans="1:7">
      <c r="A56" s="4" t="s">
        <v>1004</v>
      </c>
      <c r="D56" s="5" t="n">
        <v>0</v>
      </c>
      <c r="E56" s="5" t="n">
        <v>0</v>
      </c>
    </row>
    <row r="57" spans="1:7">
      <c r="A57" s="4" t="s">
        <v>1005</v>
      </c>
      <c r="D57" s="5" t="n">
        <v>0</v>
      </c>
      <c r="E57" s="5" t="n">
        <v>0</v>
      </c>
    </row>
    <row r="58" spans="1:7">
      <c r="A58" s="3" t="s">
        <v>1006</v>
      </c>
    </row>
    <row r="59" spans="1:7">
      <c r="A59" s="4" t="s">
        <v>1007</v>
      </c>
      <c r="D59" s="5" t="n">
        <v>-6547</v>
      </c>
      <c r="E59" s="5" t="n">
        <v>-6547</v>
      </c>
      <c r="F59" s="5" t="n">
        <v>-5630</v>
      </c>
      <c r="G59" s="5" t="n">
        <v>-6547</v>
      </c>
    </row>
    <row r="60" spans="1:7">
      <c r="A60" s="4" t="s">
        <v>1005</v>
      </c>
      <c r="D60" s="5" t="n">
        <v>0</v>
      </c>
      <c r="E60" s="5" t="n">
        <v>0</v>
      </c>
      <c r="F60" s="5" t="n">
        <v>0</v>
      </c>
      <c r="G60" s="5" t="n">
        <v>0</v>
      </c>
    </row>
    <row r="61" spans="1:7">
      <c r="A61" s="4" t="s">
        <v>1008</v>
      </c>
      <c r="F61" s="5" t="n">
        <v>-5630</v>
      </c>
      <c r="G61" s="5" t="n">
        <v>-6547</v>
      </c>
    </row>
    <row r="62" spans="1:7">
      <c r="A62" s="4" t="s">
        <v>1009</v>
      </c>
      <c r="F62" s="5" t="n">
        <v>-368</v>
      </c>
      <c r="G62" s="5" t="n">
        <v>554</v>
      </c>
    </row>
    <row r="63" spans="1:7">
      <c r="A63" s="4" t="s">
        <v>1010</v>
      </c>
      <c r="F63" s="5" t="n">
        <v>-5998</v>
      </c>
      <c r="G63" s="5" t="n">
        <v>-5993</v>
      </c>
    </row>
    <row r="64" spans="1:7">
      <c r="A64" s="3" t="s">
        <v>1011</v>
      </c>
    </row>
    <row r="65" spans="1:7">
      <c r="A65" s="4" t="s">
        <v>1012</v>
      </c>
      <c r="F65" s="5" t="n">
        <v>417</v>
      </c>
      <c r="G65" s="5" t="n">
        <v>390</v>
      </c>
    </row>
    <row r="66" spans="1:7">
      <c r="A66" s="4" t="s">
        <v>59</v>
      </c>
      <c r="F66" s="5" t="n">
        <v>5213</v>
      </c>
      <c r="G66" s="5" t="n">
        <v>6157</v>
      </c>
    </row>
    <row r="67" spans="1:7">
      <c r="A67" s="4" t="s">
        <v>1013</v>
      </c>
      <c r="F67" s="5" t="n">
        <v>368</v>
      </c>
      <c r="G67" s="5" t="n">
        <v>-554</v>
      </c>
    </row>
    <row r="68" spans="1:7">
      <c r="A68" s="4" t="s">
        <v>1010</v>
      </c>
      <c r="F68" s="5" t="n">
        <v>-5998</v>
      </c>
      <c r="G68" s="5" t="n">
        <v>-5993</v>
      </c>
    </row>
    <row r="69" spans="1:7">
      <c r="A69" s="3" t="s">
        <v>1014</v>
      </c>
    </row>
    <row r="70" spans="1:7">
      <c r="A70" s="4" t="s">
        <v>1015</v>
      </c>
      <c r="F70" s="5" t="n">
        <v>5630</v>
      </c>
      <c r="G70" s="5" t="n">
        <v>6547</v>
      </c>
    </row>
    <row r="71" spans="1:7">
      <c r="A71" s="4" t="s">
        <v>1016</v>
      </c>
      <c r="F71" s="5" t="n">
        <v>5630</v>
      </c>
      <c r="G71" s="5" t="n">
        <v>6547</v>
      </c>
    </row>
    <row r="72" spans="1:7">
      <c r="A72" s="4" t="s">
        <v>1017</v>
      </c>
      <c r="F72" s="7" t="n">
        <v>0</v>
      </c>
      <c r="G72" s="7" t="n">
        <v>0</v>
      </c>
    </row>
    <row r="73" spans="1:7">
      <c r="A73" s="4" t="s">
        <v>1019</v>
      </c>
    </row>
    <row r="74" spans="1:7">
      <c r="A74" s="3" t="s">
        <v>988</v>
      </c>
    </row>
    <row r="75" spans="1:7">
      <c r="A75" s="4" t="s">
        <v>1020</v>
      </c>
      <c r="B75" s="7" t="n">
        <v>48</v>
      </c>
      <c r="D75" s="5" t="n">
        <v>300</v>
      </c>
      <c r="E75" s="5" t="n">
        <v>300</v>
      </c>
    </row>
    <row r="76" spans="1:7">
      <c r="A76" s="4" t="s">
        <v>989</v>
      </c>
      <c r="B76" s="5" t="n">
        <v>187</v>
      </c>
      <c r="D76" s="5" t="n">
        <v>1149</v>
      </c>
      <c r="E76" s="5" t="n">
        <v>1191</v>
      </c>
    </row>
    <row r="77" spans="1:7">
      <c r="A77" s="3" t="s">
        <v>990</v>
      </c>
    </row>
    <row r="78" spans="1:7">
      <c r="A78" s="4" t="s">
        <v>1020</v>
      </c>
      <c r="B78" s="5" t="n">
        <v>48</v>
      </c>
      <c r="D78" s="5" t="n">
        <v>300</v>
      </c>
      <c r="E78" s="5" t="n">
        <v>300</v>
      </c>
    </row>
    <row r="79" spans="1:7">
      <c r="A79" s="4" t="s">
        <v>989</v>
      </c>
      <c r="B79" s="5" t="n">
        <v>187</v>
      </c>
      <c r="D79" s="5" t="n">
        <v>1149</v>
      </c>
      <c r="E79" s="5" t="n">
        <v>1191</v>
      </c>
    </row>
    <row r="80" spans="1:7">
      <c r="A80" s="4" t="s">
        <v>1021</v>
      </c>
      <c r="B80" s="5" t="n">
        <v>-246</v>
      </c>
      <c r="D80" s="5" t="n">
        <v>-1636</v>
      </c>
      <c r="E80" s="5" t="n">
        <v>-1624</v>
      </c>
    </row>
    <row r="81" spans="1:7">
      <c r="A81" s="4" t="s">
        <v>443</v>
      </c>
      <c r="B81" s="5" t="n">
        <v>0</v>
      </c>
      <c r="D81" s="5" t="n">
        <v>0</v>
      </c>
      <c r="E81" s="5" t="n">
        <v>0</v>
      </c>
    </row>
    <row r="82" spans="1:7">
      <c r="A82" s="4" t="s">
        <v>444</v>
      </c>
      <c r="B82" s="5" t="n">
        <v>0</v>
      </c>
      <c r="D82" s="5" t="n">
        <v>84</v>
      </c>
      <c r="E82" s="5" t="n">
        <v>0</v>
      </c>
    </row>
    <row r="83" spans="1:7">
      <c r="A83" s="4" t="s">
        <v>1022</v>
      </c>
      <c r="B83" s="5" t="n">
        <v>-11</v>
      </c>
      <c r="D83" s="5" t="n">
        <v>-103</v>
      </c>
      <c r="E83" s="5" t="n">
        <v>-133</v>
      </c>
    </row>
    <row r="84" spans="1:7">
      <c r="A84" s="3" t="s">
        <v>1023</v>
      </c>
    </row>
    <row r="85" spans="1:7">
      <c r="A85" s="4" t="s">
        <v>1024</v>
      </c>
      <c r="B85" s="5" t="n">
        <v>-634</v>
      </c>
      <c r="D85" s="5" t="n">
        <v>-305</v>
      </c>
      <c r="E85" s="5" t="n">
        <v>4549</v>
      </c>
    </row>
    <row r="86" spans="1:7">
      <c r="A86" s="4" t="s">
        <v>122</v>
      </c>
      <c r="B86" s="5" t="n">
        <v>0</v>
      </c>
      <c r="D86" s="5" t="n">
        <v>-84</v>
      </c>
      <c r="E86" s="5" t="n">
        <v>0</v>
      </c>
    </row>
    <row r="87" spans="1:7">
      <c r="A87" s="4" t="s">
        <v>1025</v>
      </c>
      <c r="B87" s="5" t="n">
        <v>0</v>
      </c>
      <c r="D87" s="5" t="n">
        <v>0</v>
      </c>
      <c r="E87" s="5" t="n">
        <v>0</v>
      </c>
    </row>
    <row r="88" spans="1:7">
      <c r="A88" s="4" t="s">
        <v>1026</v>
      </c>
      <c r="B88" s="5" t="n">
        <v>-634</v>
      </c>
      <c r="D88" s="5" t="n">
        <v>-389</v>
      </c>
      <c r="E88" s="5" t="n">
        <v>4549</v>
      </c>
    </row>
    <row r="89" spans="1:7">
      <c r="A89" s="4" t="s">
        <v>1027</v>
      </c>
    </row>
    <row r="90" spans="1:7">
      <c r="A90" s="3" t="s">
        <v>988</v>
      </c>
    </row>
    <row r="91" spans="1:7">
      <c r="A91" s="4" t="s">
        <v>1020</v>
      </c>
      <c r="B91" s="5" t="n">
        <v>6</v>
      </c>
      <c r="D91" s="5" t="n">
        <v>19</v>
      </c>
      <c r="E91" s="5" t="n">
        <v>21</v>
      </c>
    </row>
    <row r="92" spans="1:7">
      <c r="A92" s="4" t="s">
        <v>989</v>
      </c>
      <c r="B92" s="5" t="n">
        <v>41</v>
      </c>
      <c r="D92" s="5" t="n">
        <v>223</v>
      </c>
      <c r="E92" s="5" t="n">
        <v>245</v>
      </c>
    </row>
    <row r="93" spans="1:7">
      <c r="A93" s="3" t="s">
        <v>990</v>
      </c>
    </row>
    <row r="94" spans="1:7">
      <c r="A94" s="4" t="s">
        <v>1020</v>
      </c>
      <c r="B94" s="5" t="n">
        <v>6</v>
      </c>
      <c r="D94" s="5" t="n">
        <v>19</v>
      </c>
      <c r="E94" s="5" t="n">
        <v>21</v>
      </c>
    </row>
    <row r="95" spans="1:7">
      <c r="A95" s="4" t="s">
        <v>989</v>
      </c>
      <c r="B95" s="5" t="n">
        <v>41</v>
      </c>
      <c r="D95" s="5" t="n">
        <v>223</v>
      </c>
      <c r="E95" s="5" t="n">
        <v>245</v>
      </c>
    </row>
    <row r="96" spans="1:7">
      <c r="A96" s="4" t="s">
        <v>1021</v>
      </c>
      <c r="B96" s="5" t="n">
        <v>0</v>
      </c>
      <c r="D96" s="5" t="n">
        <v>0</v>
      </c>
      <c r="E96" s="5" t="n">
        <v>0</v>
      </c>
    </row>
    <row r="97" spans="1:7">
      <c r="A97" s="4" t="s">
        <v>443</v>
      </c>
      <c r="B97" s="5" t="n">
        <v>0</v>
      </c>
      <c r="D97" s="5" t="n">
        <v>0</v>
      </c>
      <c r="E97" s="5" t="n">
        <v>0</v>
      </c>
    </row>
    <row r="98" spans="1:7">
      <c r="A98" s="4" t="s">
        <v>444</v>
      </c>
      <c r="B98" s="5" t="n">
        <v>0</v>
      </c>
      <c r="D98" s="5" t="n">
        <v>0</v>
      </c>
      <c r="E98" s="5" t="n">
        <v>0</v>
      </c>
    </row>
    <row r="99" spans="1:7">
      <c r="A99" s="4" t="s">
        <v>1022</v>
      </c>
      <c r="B99" s="5" t="n">
        <v>47</v>
      </c>
      <c r="D99" s="5" t="n">
        <v>242</v>
      </c>
      <c r="E99" s="5" t="n">
        <v>266</v>
      </c>
    </row>
    <row r="100" spans="1:7">
      <c r="A100" s="3" t="s">
        <v>1023</v>
      </c>
    </row>
    <row r="101" spans="1:7">
      <c r="A101" s="4" t="s">
        <v>1024</v>
      </c>
      <c r="B101" s="5" t="n">
        <v>176</v>
      </c>
      <c r="D101" s="5" t="n">
        <v>-922</v>
      </c>
      <c r="E101" s="5" t="n">
        <v>378</v>
      </c>
    </row>
    <row r="102" spans="1:7">
      <c r="A102" s="4" t="s">
        <v>122</v>
      </c>
      <c r="B102" s="5" t="n">
        <v>0</v>
      </c>
      <c r="D102" s="5" t="n">
        <v>0</v>
      </c>
      <c r="E102" s="5" t="n">
        <v>0</v>
      </c>
    </row>
    <row r="103" spans="1:7">
      <c r="A103" s="4" t="s">
        <v>1025</v>
      </c>
      <c r="B103" s="5" t="n">
        <v>0</v>
      </c>
      <c r="D103" s="5" t="n">
        <v>0</v>
      </c>
      <c r="E103" s="5" t="n">
        <v>0</v>
      </c>
    </row>
    <row r="104" spans="1:7">
      <c r="A104" s="4" t="s">
        <v>1026</v>
      </c>
      <c r="B104" s="5" t="n">
        <v>176</v>
      </c>
      <c r="D104" s="5" t="n">
        <v>-922</v>
      </c>
      <c r="E104" s="5" t="n">
        <v>378</v>
      </c>
    </row>
    <row r="105" spans="1:7">
      <c r="A105" s="4" t="s">
        <v>1028</v>
      </c>
    </row>
    <row r="106" spans="1:7">
      <c r="A106" s="3" t="s">
        <v>988</v>
      </c>
    </row>
    <row r="107" spans="1:7">
      <c r="A107" s="4" t="s">
        <v>992</v>
      </c>
      <c r="E107" s="5" t="n">
        <v>24315</v>
      </c>
    </row>
    <row r="108" spans="1:7">
      <c r="A108" s="4" t="s">
        <v>1020</v>
      </c>
      <c r="C108" s="7" t="n">
        <v>252</v>
      </c>
    </row>
    <row r="109" spans="1:7">
      <c r="A109" s="4" t="s">
        <v>989</v>
      </c>
      <c r="C109" s="5" t="n">
        <v>913</v>
      </c>
    </row>
    <row r="110" spans="1:7">
      <c r="A110" s="4" t="s">
        <v>997</v>
      </c>
      <c r="B110" s="5" t="n">
        <v>24315</v>
      </c>
    </row>
    <row r="111" spans="1:7">
      <c r="A111" s="3" t="s">
        <v>998</v>
      </c>
    </row>
    <row r="112" spans="1:7">
      <c r="A112" s="4" t="s">
        <v>999</v>
      </c>
      <c r="E112" s="5" t="n">
        <v>20290</v>
      </c>
    </row>
    <row r="113" spans="1:7">
      <c r="A113" s="4" t="s">
        <v>1005</v>
      </c>
      <c r="B113" s="5" t="n">
        <v>20290</v>
      </c>
    </row>
    <row r="114" spans="1:7">
      <c r="A114" s="3" t="s">
        <v>1006</v>
      </c>
    </row>
    <row r="115" spans="1:7">
      <c r="A115" s="4" t="s">
        <v>1007</v>
      </c>
      <c r="B115" s="5" t="n">
        <v>-24315</v>
      </c>
      <c r="E115" s="5" t="n">
        <v>-24315</v>
      </c>
    </row>
    <row r="116" spans="1:7">
      <c r="A116" s="4" t="s">
        <v>1005</v>
      </c>
      <c r="B116" s="5" t="n">
        <v>20290</v>
      </c>
      <c r="E116" s="5" t="n">
        <v>20290</v>
      </c>
    </row>
    <row r="117" spans="1:7">
      <c r="A117" s="3" t="s">
        <v>990</v>
      </c>
    </row>
    <row r="118" spans="1:7">
      <c r="A118" s="4" t="s">
        <v>1020</v>
      </c>
      <c r="C118" s="5" t="n">
        <v>252</v>
      </c>
    </row>
    <row r="119" spans="1:7">
      <c r="A119" s="4" t="s">
        <v>989</v>
      </c>
      <c r="C119" s="5" t="n">
        <v>913</v>
      </c>
    </row>
    <row r="120" spans="1:7">
      <c r="A120" s="4" t="s">
        <v>1021</v>
      </c>
      <c r="C120" s="5" t="n">
        <v>-1140</v>
      </c>
    </row>
    <row r="121" spans="1:7">
      <c r="A121" s="4" t="s">
        <v>443</v>
      </c>
      <c r="C121" s="5" t="n">
        <v>0</v>
      </c>
    </row>
    <row r="122" spans="1:7">
      <c r="A122" s="4" t="s">
        <v>444</v>
      </c>
      <c r="C122" s="5" t="n">
        <v>432</v>
      </c>
    </row>
    <row r="123" spans="1:7">
      <c r="A123" s="4" t="s">
        <v>1022</v>
      </c>
      <c r="C123" s="5" t="n">
        <v>457</v>
      </c>
    </row>
    <row r="124" spans="1:7">
      <c r="A124" s="3" t="s">
        <v>1023</v>
      </c>
    </row>
    <row r="125" spans="1:7">
      <c r="A125" s="4" t="s">
        <v>1024</v>
      </c>
      <c r="C125" s="5" t="n">
        <v>-7843</v>
      </c>
    </row>
    <row r="126" spans="1:7">
      <c r="A126" s="4" t="s">
        <v>122</v>
      </c>
      <c r="C126" s="5" t="n">
        <v>-452</v>
      </c>
    </row>
    <row r="127" spans="1:7">
      <c r="A127" s="4" t="s">
        <v>1025</v>
      </c>
      <c r="C127" s="5" t="n">
        <v>0</v>
      </c>
    </row>
    <row r="128" spans="1:7">
      <c r="A128" s="4" t="s">
        <v>1026</v>
      </c>
      <c r="C128" s="5" t="n">
        <v>-8295</v>
      </c>
    </row>
    <row r="129" spans="1:7">
      <c r="A129" s="4" t="s">
        <v>1029</v>
      </c>
    </row>
    <row r="130" spans="1:7">
      <c r="A130" s="3" t="s">
        <v>988</v>
      </c>
    </row>
    <row r="131" spans="1:7">
      <c r="A131" s="4" t="s">
        <v>992</v>
      </c>
      <c r="E131" s="5" t="n">
        <v>6206</v>
      </c>
    </row>
    <row r="132" spans="1:7">
      <c r="A132" s="4" t="s">
        <v>1020</v>
      </c>
      <c r="C132" s="5" t="n">
        <v>32</v>
      </c>
    </row>
    <row r="133" spans="1:7">
      <c r="A133" s="4" t="s">
        <v>989</v>
      </c>
      <c r="C133" s="5" t="n">
        <v>188</v>
      </c>
    </row>
    <row r="134" spans="1:7">
      <c r="A134" s="4" t="s">
        <v>997</v>
      </c>
      <c r="B134" s="5" t="n">
        <v>6206</v>
      </c>
    </row>
    <row r="135" spans="1:7">
      <c r="A135" s="3" t="s">
        <v>998</v>
      </c>
    </row>
    <row r="136" spans="1:7">
      <c r="A136" s="4" t="s">
        <v>999</v>
      </c>
      <c r="E136" s="5" t="n">
        <v>0</v>
      </c>
    </row>
    <row r="137" spans="1:7">
      <c r="A137" s="4" t="s">
        <v>1005</v>
      </c>
      <c r="B137" s="5" t="n">
        <v>0</v>
      </c>
    </row>
    <row r="138" spans="1:7">
      <c r="A138" s="3" t="s">
        <v>1006</v>
      </c>
    </row>
    <row r="139" spans="1:7">
      <c r="A139" s="4" t="s">
        <v>1007</v>
      </c>
      <c r="B139" s="5" t="n">
        <v>-6206</v>
      </c>
      <c r="E139" s="5" t="n">
        <v>-6206</v>
      </c>
    </row>
    <row r="140" spans="1:7">
      <c r="A140" s="4" t="s">
        <v>1005</v>
      </c>
      <c r="B140" s="5" t="n">
        <v>0</v>
      </c>
      <c r="E140" s="5" t="n">
        <v>0</v>
      </c>
    </row>
    <row r="141" spans="1:7">
      <c r="A141" s="3" t="s">
        <v>990</v>
      </c>
    </row>
    <row r="142" spans="1:7">
      <c r="A142" s="4" t="s">
        <v>1020</v>
      </c>
      <c r="C142" s="5" t="n">
        <v>32</v>
      </c>
    </row>
    <row r="143" spans="1:7">
      <c r="A143" s="4" t="s">
        <v>989</v>
      </c>
      <c r="C143" s="5" t="n">
        <v>188</v>
      </c>
    </row>
    <row r="144" spans="1:7">
      <c r="A144" s="4" t="s">
        <v>1021</v>
      </c>
      <c r="C144" s="5" t="n">
        <v>0</v>
      </c>
    </row>
    <row r="145" spans="1:7">
      <c r="A145" s="4" t="s">
        <v>443</v>
      </c>
      <c r="C145" s="5" t="n">
        <v>-383</v>
      </c>
    </row>
    <row r="146" spans="1:7">
      <c r="A146" s="4" t="s">
        <v>444</v>
      </c>
      <c r="C146" s="5" t="n">
        <v>0</v>
      </c>
    </row>
    <row r="147" spans="1:7">
      <c r="A147" s="4" t="s">
        <v>1022</v>
      </c>
      <c r="C147" s="5" t="n">
        <v>-163</v>
      </c>
    </row>
    <row r="148" spans="1:7">
      <c r="A148" s="3" t="s">
        <v>1023</v>
      </c>
    </row>
    <row r="149" spans="1:7">
      <c r="A149" s="4" t="s">
        <v>1024</v>
      </c>
      <c r="C149" s="5" t="n">
        <v>922</v>
      </c>
    </row>
    <row r="150" spans="1:7">
      <c r="A150" s="4" t="s">
        <v>122</v>
      </c>
      <c r="C150" s="5" t="n">
        <v>0</v>
      </c>
    </row>
    <row r="151" spans="1:7">
      <c r="A151" s="4" t="s">
        <v>1025</v>
      </c>
      <c r="C151" s="5" t="n">
        <v>-383</v>
      </c>
    </row>
    <row r="152" spans="1:7">
      <c r="A152" s="4" t="s">
        <v>1026</v>
      </c>
      <c r="C152" s="5" t="n">
        <v>1305</v>
      </c>
    </row>
    <row r="153" spans="1:7">
      <c r="A153" s="4" t="s">
        <v>1030</v>
      </c>
    </row>
    <row r="154" spans="1:7">
      <c r="A154" s="3" t="s">
        <v>990</v>
      </c>
    </row>
    <row r="155" spans="1:7">
      <c r="A155" s="4" t="s">
        <v>443</v>
      </c>
      <c r="B155" s="5" t="n">
        <v>0</v>
      </c>
      <c r="D155" s="5" t="n">
        <v>0</v>
      </c>
      <c r="E155" s="5" t="n">
        <v>0</v>
      </c>
    </row>
    <row r="156" spans="1:7">
      <c r="A156" s="4" t="s">
        <v>444</v>
      </c>
      <c r="B156" s="7" t="n">
        <v>0</v>
      </c>
      <c r="D156" s="7" t="n">
        <v>84</v>
      </c>
      <c r="E156" s="7" t="n">
        <v>0</v>
      </c>
    </row>
    <row r="157" spans="1:7">
      <c r="A157" s="4" t="s">
        <v>1031</v>
      </c>
    </row>
    <row r="158" spans="1:7">
      <c r="A158" s="3" t="s">
        <v>990</v>
      </c>
    </row>
    <row r="159" spans="1:7">
      <c r="A159" s="4" t="s">
        <v>443</v>
      </c>
      <c r="C159" s="5" t="n">
        <v>-383</v>
      </c>
    </row>
    <row r="160" spans="1:7">
      <c r="A160" s="4" t="s">
        <v>444</v>
      </c>
      <c r="C160" s="7" t="n">
        <v>452</v>
      </c>
    </row>
  </sheetData>
  <mergeCells count="2">
    <mergeCell ref="A1:A2"/>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032</v>
      </c>
      <c r="B1" s="2" t="s">
        <v>78</v>
      </c>
      <c r="C1" s="2" t="s">
        <v>79</v>
      </c>
      <c r="D1" s="2" t="s">
        <v>1</v>
      </c>
    </row>
    <row r="2" spans="1:5">
      <c r="B2" s="2" t="s">
        <v>80</v>
      </c>
      <c r="C2" s="2" t="s">
        <v>81</v>
      </c>
      <c r="D2" s="2" t="s">
        <v>2</v>
      </c>
      <c r="E2" s="2" t="s">
        <v>34</v>
      </c>
    </row>
    <row r="3" spans="1:5">
      <c r="A3" s="4" t="s">
        <v>991</v>
      </c>
    </row>
    <row r="4" spans="1:5">
      <c r="A4" s="3" t="s">
        <v>1033</v>
      </c>
    </row>
    <row r="5" spans="1:5">
      <c r="A5" s="4" t="s">
        <v>1034</v>
      </c>
      <c r="D5" s="4" t="s">
        <v>1035</v>
      </c>
      <c r="E5" s="4" t="s">
        <v>1036</v>
      </c>
    </row>
    <row r="6" spans="1:5">
      <c r="A6" s="4" t="s">
        <v>1037</v>
      </c>
      <c r="D6" s="4" t="s">
        <v>553</v>
      </c>
      <c r="E6" s="4" t="s">
        <v>553</v>
      </c>
    </row>
    <row r="7" spans="1:5">
      <c r="A7" s="4" t="s">
        <v>1038</v>
      </c>
      <c r="D7" s="4" t="s">
        <v>1039</v>
      </c>
      <c r="E7" s="4" t="s">
        <v>1040</v>
      </c>
    </row>
    <row r="8" spans="1:5">
      <c r="A8" s="4" t="s">
        <v>1041</v>
      </c>
      <c r="D8" s="4" t="s">
        <v>553</v>
      </c>
      <c r="E8" s="4" t="s">
        <v>553</v>
      </c>
    </row>
    <row r="9" spans="1:5">
      <c r="A9" s="4" t="s">
        <v>1042</v>
      </c>
      <c r="D9" s="4" t="s">
        <v>553</v>
      </c>
      <c r="E9" s="4" t="s">
        <v>553</v>
      </c>
    </row>
    <row r="10" spans="1:5">
      <c r="A10" s="3" t="s">
        <v>1043</v>
      </c>
    </row>
    <row r="11" spans="1:5">
      <c r="A11" s="4" t="s">
        <v>1041</v>
      </c>
      <c r="D11" s="4" t="s">
        <v>553</v>
      </c>
      <c r="E11" s="4" t="s">
        <v>553</v>
      </c>
    </row>
    <row r="12" spans="1:5">
      <c r="A12" s="4" t="s">
        <v>1042</v>
      </c>
      <c r="D12" s="4" t="s">
        <v>553</v>
      </c>
      <c r="E12" s="4" t="s">
        <v>553</v>
      </c>
    </row>
    <row r="13" spans="1:5">
      <c r="A13" s="3" t="s">
        <v>1044</v>
      </c>
    </row>
    <row r="14" spans="1:5">
      <c r="A14" s="5" t="n">
        <v>2016</v>
      </c>
      <c r="D14" s="7" t="n">
        <v>1547</v>
      </c>
    </row>
    <row r="15" spans="1:5">
      <c r="A15" s="5" t="n">
        <v>2017</v>
      </c>
      <c r="D15" s="5" t="n">
        <v>1554</v>
      </c>
    </row>
    <row r="16" spans="1:5">
      <c r="A16" s="5" t="n">
        <v>2018</v>
      </c>
      <c r="D16" s="5" t="n">
        <v>1565</v>
      </c>
    </row>
    <row r="17" spans="1:5">
      <c r="A17" s="5" t="n">
        <v>2019</v>
      </c>
      <c r="D17" s="5" t="n">
        <v>1585</v>
      </c>
    </row>
    <row r="18" spans="1:5">
      <c r="A18" s="5" t="n">
        <v>2010</v>
      </c>
      <c r="D18" s="5" t="n">
        <v>1607</v>
      </c>
    </row>
    <row r="19" spans="1:5">
      <c r="A19" s="4" t="s">
        <v>1045</v>
      </c>
      <c r="D19" s="5" t="n">
        <v>8374</v>
      </c>
    </row>
    <row r="20" spans="1:5">
      <c r="A20" s="4" t="s">
        <v>1046</v>
      </c>
      <c r="D20" s="7" t="n">
        <v>0</v>
      </c>
    </row>
    <row r="21" spans="1:5">
      <c r="A21" s="4" t="s">
        <v>1018</v>
      </c>
    </row>
    <row r="22" spans="1:5">
      <c r="A22" s="3" t="s">
        <v>1033</v>
      </c>
    </row>
    <row r="23" spans="1:5">
      <c r="A23" s="4" t="s">
        <v>1034</v>
      </c>
      <c r="D23" s="4" t="s">
        <v>1047</v>
      </c>
      <c r="E23" s="4" t="s">
        <v>1048</v>
      </c>
    </row>
    <row r="24" spans="1:5">
      <c r="A24" s="4" t="s">
        <v>1037</v>
      </c>
      <c r="D24" s="4" t="s">
        <v>553</v>
      </c>
      <c r="E24" s="4" t="s">
        <v>553</v>
      </c>
    </row>
    <row r="25" spans="1:5">
      <c r="A25" s="4" t="s">
        <v>1038</v>
      </c>
      <c r="D25" s="4" t="s">
        <v>553</v>
      </c>
      <c r="E25" s="4" t="s">
        <v>553</v>
      </c>
    </row>
    <row r="26" spans="1:5">
      <c r="A26" s="4" t="s">
        <v>1041</v>
      </c>
      <c r="D26" s="4" t="s">
        <v>757</v>
      </c>
      <c r="E26" s="4" t="s">
        <v>1049</v>
      </c>
    </row>
    <row r="27" spans="1:5">
      <c r="A27" s="4" t="s">
        <v>1042</v>
      </c>
      <c r="D27" s="4" t="s">
        <v>1050</v>
      </c>
      <c r="E27" s="4" t="s">
        <v>1051</v>
      </c>
    </row>
    <row r="28" spans="1:5">
      <c r="A28" s="4" t="s">
        <v>1052</v>
      </c>
      <c r="D28" s="5" t="n">
        <v>2026</v>
      </c>
      <c r="E28" s="5" t="n">
        <v>2025</v>
      </c>
    </row>
    <row r="29" spans="1:5">
      <c r="A29" s="3" t="s">
        <v>1043</v>
      </c>
    </row>
    <row r="30" spans="1:5">
      <c r="A30" s="4" t="s">
        <v>1041</v>
      </c>
      <c r="D30" s="4" t="s">
        <v>757</v>
      </c>
      <c r="E30" s="4" t="s">
        <v>1049</v>
      </c>
    </row>
    <row r="31" spans="1:5">
      <c r="A31" s="4" t="s">
        <v>1042</v>
      </c>
      <c r="D31" s="4" t="s">
        <v>1050</v>
      </c>
      <c r="E31" s="4" t="s">
        <v>1051</v>
      </c>
    </row>
    <row r="32" spans="1:5">
      <c r="A32" s="4" t="s">
        <v>1052</v>
      </c>
      <c r="D32" s="5" t="n">
        <v>2026</v>
      </c>
      <c r="E32" s="5" t="n">
        <v>2025</v>
      </c>
    </row>
    <row r="33" spans="1:5">
      <c r="A33" s="3" t="s">
        <v>1044</v>
      </c>
    </row>
    <row r="34" spans="1:5">
      <c r="A34" s="5" t="n">
        <v>2016</v>
      </c>
      <c r="D34" s="7" t="n">
        <v>426</v>
      </c>
    </row>
    <row r="35" spans="1:5">
      <c r="A35" s="5" t="n">
        <v>2017</v>
      </c>
      <c r="D35" s="5" t="n">
        <v>388</v>
      </c>
    </row>
    <row r="36" spans="1:5">
      <c r="A36" s="5" t="n">
        <v>2018</v>
      </c>
      <c r="D36" s="5" t="n">
        <v>403</v>
      </c>
    </row>
    <row r="37" spans="1:5">
      <c r="A37" s="5" t="n">
        <v>2019</v>
      </c>
      <c r="D37" s="5" t="n">
        <v>388</v>
      </c>
    </row>
    <row r="38" spans="1:5">
      <c r="A38" s="5" t="n">
        <v>2010</v>
      </c>
      <c r="D38" s="5" t="n">
        <v>378</v>
      </c>
    </row>
    <row r="39" spans="1:5">
      <c r="A39" s="4" t="s">
        <v>1045</v>
      </c>
      <c r="D39" s="5" t="n">
        <v>1794</v>
      </c>
    </row>
    <row r="40" spans="1:5">
      <c r="A40" s="4" t="s">
        <v>1046</v>
      </c>
      <c r="D40" s="7" t="n">
        <v>426</v>
      </c>
    </row>
    <row r="41" spans="1:5">
      <c r="A41" s="4" t="s">
        <v>1019</v>
      </c>
    </row>
    <row r="42" spans="1:5">
      <c r="A42" s="3" t="s">
        <v>1033</v>
      </c>
    </row>
    <row r="43" spans="1:5">
      <c r="A43" s="4" t="s">
        <v>1038</v>
      </c>
      <c r="D43" s="4" t="s">
        <v>1039</v>
      </c>
    </row>
    <row r="44" spans="1:5">
      <c r="A44" s="4" t="s">
        <v>1041</v>
      </c>
      <c r="B44" s="4" t="s">
        <v>553</v>
      </c>
      <c r="D44" s="4" t="s">
        <v>553</v>
      </c>
      <c r="E44" s="4" t="s">
        <v>553</v>
      </c>
    </row>
    <row r="45" spans="1:5">
      <c r="A45" s="4" t="s">
        <v>1042</v>
      </c>
      <c r="B45" s="4" t="s">
        <v>553</v>
      </c>
      <c r="D45" s="4" t="s">
        <v>553</v>
      </c>
      <c r="E45" s="4" t="s">
        <v>553</v>
      </c>
    </row>
    <row r="46" spans="1:5">
      <c r="A46" s="3" t="s">
        <v>1043</v>
      </c>
    </row>
    <row r="47" spans="1:5">
      <c r="A47" s="4" t="s">
        <v>1034</v>
      </c>
      <c r="B47" s="4" t="s">
        <v>471</v>
      </c>
      <c r="D47" s="4" t="s">
        <v>1036</v>
      </c>
      <c r="E47" s="4" t="s">
        <v>471</v>
      </c>
    </row>
    <row r="48" spans="1:5">
      <c r="A48" s="4" t="s">
        <v>1037</v>
      </c>
      <c r="B48" s="4" t="s">
        <v>553</v>
      </c>
      <c r="D48" s="4" t="s">
        <v>553</v>
      </c>
      <c r="E48" s="4" t="s">
        <v>553</v>
      </c>
    </row>
    <row r="49" spans="1:5">
      <c r="A49" s="4" t="s">
        <v>1038</v>
      </c>
      <c r="B49" s="4" t="s">
        <v>1040</v>
      </c>
      <c r="E49" s="4" t="s">
        <v>1040</v>
      </c>
    </row>
    <row r="50" spans="1:5">
      <c r="A50" s="4" t="s">
        <v>1041</v>
      </c>
      <c r="B50" s="4" t="s">
        <v>553</v>
      </c>
      <c r="D50" s="4" t="s">
        <v>553</v>
      </c>
      <c r="E50" s="4" t="s">
        <v>553</v>
      </c>
    </row>
    <row r="51" spans="1:5">
      <c r="A51" s="4" t="s">
        <v>1042</v>
      </c>
      <c r="B51" s="4" t="s">
        <v>553</v>
      </c>
      <c r="D51" s="4" t="s">
        <v>553</v>
      </c>
      <c r="E51" s="4" t="s">
        <v>553</v>
      </c>
    </row>
    <row r="52" spans="1:5">
      <c r="A52" s="4" t="s">
        <v>1027</v>
      </c>
    </row>
    <row r="53" spans="1:5">
      <c r="A53" s="3" t="s">
        <v>1033</v>
      </c>
    </row>
    <row r="54" spans="1:5">
      <c r="A54" s="4" t="s">
        <v>1041</v>
      </c>
      <c r="D54" s="4" t="s">
        <v>1049</v>
      </c>
      <c r="E54" s="4" t="s">
        <v>1053</v>
      </c>
    </row>
    <row r="55" spans="1:5">
      <c r="A55" s="4" t="s">
        <v>1042</v>
      </c>
      <c r="D55" s="4" t="s">
        <v>1051</v>
      </c>
      <c r="E55" s="4" t="s">
        <v>1051</v>
      </c>
    </row>
    <row r="56" spans="1:5">
      <c r="A56" s="4" t="s">
        <v>1052</v>
      </c>
      <c r="D56" s="5" t="n">
        <v>2025</v>
      </c>
      <c r="E56" s="5" t="n">
        <v>2025</v>
      </c>
    </row>
    <row r="57" spans="1:5">
      <c r="A57" s="3" t="s">
        <v>1043</v>
      </c>
    </row>
    <row r="58" spans="1:5">
      <c r="A58" s="4" t="s">
        <v>1034</v>
      </c>
      <c r="D58" s="4" t="s">
        <v>1048</v>
      </c>
      <c r="E58" s="4" t="s">
        <v>1050</v>
      </c>
    </row>
    <row r="59" spans="1:5">
      <c r="A59" s="4" t="s">
        <v>1037</v>
      </c>
      <c r="D59" s="4" t="s">
        <v>553</v>
      </c>
      <c r="E59" s="4" t="s">
        <v>553</v>
      </c>
    </row>
    <row r="60" spans="1:5">
      <c r="A60" s="4" t="s">
        <v>1038</v>
      </c>
      <c r="D60" s="4" t="s">
        <v>553</v>
      </c>
      <c r="E60" s="4" t="s">
        <v>553</v>
      </c>
    </row>
    <row r="61" spans="1:5">
      <c r="A61" s="4" t="s">
        <v>1041</v>
      </c>
      <c r="D61" s="4" t="s">
        <v>1049</v>
      </c>
      <c r="E61" s="4" t="s">
        <v>1053</v>
      </c>
    </row>
    <row r="62" spans="1:5">
      <c r="A62" s="4" t="s">
        <v>1042</v>
      </c>
      <c r="D62" s="4" t="s">
        <v>1051</v>
      </c>
      <c r="E62" s="4" t="s">
        <v>1051</v>
      </c>
    </row>
    <row r="63" spans="1:5">
      <c r="A63" s="4" t="s">
        <v>1052</v>
      </c>
      <c r="D63" s="5" t="n">
        <v>2025</v>
      </c>
      <c r="E63" s="5" t="n">
        <v>2025</v>
      </c>
    </row>
    <row r="64" spans="1:5">
      <c r="A64" s="4" t="s">
        <v>1054</v>
      </c>
    </row>
    <row r="65" spans="1:5">
      <c r="A65" s="3" t="s">
        <v>1033</v>
      </c>
    </row>
    <row r="66" spans="1:5">
      <c r="A66" s="4" t="s">
        <v>1041</v>
      </c>
      <c r="B66" s="4" t="s">
        <v>1053</v>
      </c>
    </row>
    <row r="67" spans="1:5">
      <c r="A67" s="4" t="s">
        <v>1042</v>
      </c>
      <c r="B67" s="4" t="s">
        <v>1051</v>
      </c>
    </row>
    <row r="68" spans="1:5">
      <c r="A68" s="4" t="s">
        <v>1052</v>
      </c>
      <c r="B68" s="5" t="n">
        <v>2025</v>
      </c>
    </row>
    <row r="69" spans="1:5">
      <c r="A69" s="3" t="s">
        <v>1043</v>
      </c>
    </row>
    <row r="70" spans="1:5">
      <c r="A70" s="4" t="s">
        <v>1034</v>
      </c>
      <c r="B70" s="4" t="s">
        <v>1047</v>
      </c>
    </row>
    <row r="71" spans="1:5">
      <c r="A71" s="4" t="s">
        <v>1037</v>
      </c>
      <c r="B71" s="4" t="s">
        <v>553</v>
      </c>
    </row>
    <row r="72" spans="1:5">
      <c r="A72" s="4" t="s">
        <v>1038</v>
      </c>
      <c r="B72" s="4" t="s">
        <v>553</v>
      </c>
    </row>
    <row r="73" spans="1:5">
      <c r="A73" s="4" t="s">
        <v>1041</v>
      </c>
      <c r="B73" s="4" t="s">
        <v>1053</v>
      </c>
    </row>
    <row r="74" spans="1:5">
      <c r="A74" s="4" t="s">
        <v>1042</v>
      </c>
      <c r="B74" s="4" t="s">
        <v>1051</v>
      </c>
    </row>
    <row r="75" spans="1:5">
      <c r="A75" s="4" t="s">
        <v>1052</v>
      </c>
      <c r="B75" s="5" t="n">
        <v>2025</v>
      </c>
    </row>
    <row r="76" spans="1:5">
      <c r="A76" s="4" t="s">
        <v>1055</v>
      </c>
    </row>
    <row r="77" spans="1:5">
      <c r="A77" s="3" t="s">
        <v>1033</v>
      </c>
    </row>
    <row r="78" spans="1:5">
      <c r="A78" s="4" t="s">
        <v>1041</v>
      </c>
      <c r="C78" s="4" t="s">
        <v>553</v>
      </c>
    </row>
    <row r="79" spans="1:5">
      <c r="A79" s="4" t="s">
        <v>1042</v>
      </c>
      <c r="C79" s="4" t="s">
        <v>553</v>
      </c>
    </row>
    <row r="80" spans="1:5">
      <c r="A80" s="3" t="s">
        <v>1043</v>
      </c>
    </row>
    <row r="81" spans="1:5">
      <c r="A81" s="4" t="s">
        <v>1034</v>
      </c>
      <c r="C81" s="4" t="s">
        <v>1056</v>
      </c>
    </row>
    <row r="82" spans="1:5">
      <c r="A82" s="4" t="s">
        <v>1037</v>
      </c>
      <c r="C82" s="4" t="s">
        <v>553</v>
      </c>
    </row>
    <row r="83" spans="1:5">
      <c r="A83" s="4" t="s">
        <v>1038</v>
      </c>
      <c r="C83" s="4" t="s">
        <v>1040</v>
      </c>
    </row>
    <row r="84" spans="1:5">
      <c r="A84" s="4" t="s">
        <v>1041</v>
      </c>
      <c r="C84" s="4" t="s">
        <v>553</v>
      </c>
    </row>
    <row r="85" spans="1:5">
      <c r="A85" s="4" t="s">
        <v>1042</v>
      </c>
      <c r="C85" s="4" t="s">
        <v>553</v>
      </c>
    </row>
    <row r="86" spans="1:5">
      <c r="A86" s="4" t="s">
        <v>1057</v>
      </c>
    </row>
    <row r="87" spans="1:5">
      <c r="A87" s="3" t="s">
        <v>1033</v>
      </c>
    </row>
    <row r="88" spans="1:5">
      <c r="A88" s="4" t="s">
        <v>1041</v>
      </c>
      <c r="C88" s="4" t="s">
        <v>1058</v>
      </c>
    </row>
    <row r="89" spans="1:5">
      <c r="A89" s="4" t="s">
        <v>1042</v>
      </c>
      <c r="C89" s="4" t="s">
        <v>1051</v>
      </c>
    </row>
    <row r="90" spans="1:5">
      <c r="A90" s="4" t="s">
        <v>1052</v>
      </c>
      <c r="C90" s="5" t="n">
        <v>2022</v>
      </c>
    </row>
    <row r="91" spans="1:5">
      <c r="A91" s="3" t="s">
        <v>1043</v>
      </c>
    </row>
    <row r="92" spans="1:5">
      <c r="A92" s="4" t="s">
        <v>1034</v>
      </c>
      <c r="C92" s="4" t="s">
        <v>1059</v>
      </c>
    </row>
    <row r="93" spans="1:5">
      <c r="A93" s="4" t="s">
        <v>1037</v>
      </c>
      <c r="C93" s="4" t="s">
        <v>553</v>
      </c>
    </row>
    <row r="94" spans="1:5">
      <c r="A94" s="4" t="s">
        <v>1038</v>
      </c>
      <c r="C94" s="4" t="s">
        <v>553</v>
      </c>
    </row>
    <row r="95" spans="1:5">
      <c r="A95" s="4" t="s">
        <v>1041</v>
      </c>
      <c r="C95" s="4" t="s">
        <v>1058</v>
      </c>
    </row>
    <row r="96" spans="1:5">
      <c r="A96" s="4" t="s">
        <v>1042</v>
      </c>
      <c r="C96" s="4" t="s">
        <v>1051</v>
      </c>
    </row>
    <row r="97" spans="1:5">
      <c r="A97" s="4" t="s">
        <v>1052</v>
      </c>
      <c r="C97" s="5" t="n">
        <v>2022</v>
      </c>
    </row>
  </sheetData>
  <mergeCells count="2">
    <mergeCell ref="A1:A2"/>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0</v>
      </c>
      <c r="B1" s="2" t="s">
        <v>1</v>
      </c>
    </row>
    <row r="2" spans="1:3">
      <c r="B2" s="2" t="s">
        <v>2</v>
      </c>
      <c r="C2" s="2" t="s">
        <v>34</v>
      </c>
    </row>
    <row r="3" spans="1:3">
      <c r="A3" s="3" t="s">
        <v>1061</v>
      </c>
    </row>
    <row r="4" spans="1:3">
      <c r="A4" s="4" t="s">
        <v>1062</v>
      </c>
      <c r="B4" s="7" t="n">
        <v>6084</v>
      </c>
      <c r="C4" s="7" t="n">
        <v>7132</v>
      </c>
    </row>
    <row r="5" spans="1:3">
      <c r="A5" s="4" t="s">
        <v>1063</v>
      </c>
      <c r="B5" s="7" t="n">
        <v>454</v>
      </c>
      <c r="C5" s="7" t="n">
        <v>585</v>
      </c>
    </row>
    <row r="6" spans="1:3">
      <c r="A6" s="4" t="s">
        <v>1064</v>
      </c>
      <c r="B6" s="4" t="s">
        <v>1065</v>
      </c>
      <c r="C6" s="4" t="s">
        <v>1066</v>
      </c>
    </row>
    <row r="7" spans="1:3">
      <c r="A7" s="3" t="s">
        <v>1067</v>
      </c>
    </row>
    <row r="8" spans="1:3">
      <c r="A8" s="4" t="s">
        <v>1062</v>
      </c>
      <c r="B8" s="7" t="n">
        <v>5249</v>
      </c>
      <c r="C8" s="7" t="n">
        <v>6061</v>
      </c>
    </row>
    <row r="9" spans="1:3">
      <c r="A9" s="4" t="s">
        <v>1063</v>
      </c>
      <c r="B9" s="7" t="n">
        <v>-381</v>
      </c>
      <c r="C9" s="7" t="n">
        <v>-486</v>
      </c>
    </row>
    <row r="10" spans="1:3">
      <c r="A10" s="4" t="s">
        <v>1064</v>
      </c>
      <c r="B10" s="4" t="s">
        <v>1068</v>
      </c>
      <c r="C10" s="4" t="s">
        <v>106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0</v>
      </c>
      <c r="B1" s="2" t="s">
        <v>2</v>
      </c>
      <c r="C1" s="2" t="s">
        <v>34</v>
      </c>
    </row>
    <row r="2" spans="1:3">
      <c r="A2" s="3" t="s">
        <v>1071</v>
      </c>
    </row>
    <row r="3" spans="1:3">
      <c r="A3" s="4" t="s">
        <v>1072</v>
      </c>
      <c r="B3" s="7" t="n">
        <v>20560</v>
      </c>
      <c r="C3" s="7" t="n">
        <v>21304</v>
      </c>
    </row>
    <row r="4" spans="1:3">
      <c r="A4" s="4" t="s">
        <v>1073</v>
      </c>
      <c r="B4" s="4" t="s">
        <v>464</v>
      </c>
      <c r="C4" s="4" t="s">
        <v>464</v>
      </c>
    </row>
    <row r="5" spans="1:3">
      <c r="A5" s="4" t="s">
        <v>1074</v>
      </c>
    </row>
    <row r="6" spans="1:3">
      <c r="A6" s="3" t="s">
        <v>1071</v>
      </c>
    </row>
    <row r="7" spans="1:3">
      <c r="A7" s="4" t="s">
        <v>1072</v>
      </c>
      <c r="B7" s="7" t="n">
        <v>14138</v>
      </c>
      <c r="C7" s="7" t="n">
        <v>14829</v>
      </c>
    </row>
    <row r="8" spans="1:3">
      <c r="A8" s="4" t="s">
        <v>1073</v>
      </c>
      <c r="B8" s="4" t="s">
        <v>1075</v>
      </c>
      <c r="C8" s="4" t="s">
        <v>1075</v>
      </c>
    </row>
    <row r="9" spans="1:3">
      <c r="A9" s="4" t="s">
        <v>1076</v>
      </c>
    </row>
    <row r="10" spans="1:3">
      <c r="A10" s="3" t="s">
        <v>1071</v>
      </c>
    </row>
    <row r="11" spans="1:3">
      <c r="A11" s="4" t="s">
        <v>1072</v>
      </c>
      <c r="B11" s="7" t="n">
        <v>5215</v>
      </c>
      <c r="C11" s="7" t="n">
        <v>4854</v>
      </c>
    </row>
    <row r="12" spans="1:3">
      <c r="A12" s="4" t="s">
        <v>1073</v>
      </c>
      <c r="B12" s="4" t="s">
        <v>761</v>
      </c>
      <c r="C12" s="4" t="s">
        <v>584</v>
      </c>
    </row>
    <row r="13" spans="1:3">
      <c r="A13" s="4" t="s">
        <v>1077</v>
      </c>
    </row>
    <row r="14" spans="1:3">
      <c r="A14" s="3" t="s">
        <v>1071</v>
      </c>
    </row>
    <row r="15" spans="1:3">
      <c r="A15" s="4" t="s">
        <v>1072</v>
      </c>
      <c r="B15" s="7" t="n">
        <v>789</v>
      </c>
      <c r="C15" s="7" t="n">
        <v>1037</v>
      </c>
    </row>
    <row r="16" spans="1:3">
      <c r="A16" s="4" t="s">
        <v>1073</v>
      </c>
      <c r="B16" s="4" t="s">
        <v>685</v>
      </c>
      <c r="C16" s="4" t="s">
        <v>471</v>
      </c>
    </row>
    <row r="17" spans="1:3">
      <c r="A17" s="4" t="s">
        <v>1078</v>
      </c>
    </row>
    <row r="18" spans="1:3">
      <c r="A18" s="3" t="s">
        <v>1071</v>
      </c>
    </row>
    <row r="19" spans="1:3">
      <c r="A19" s="4" t="s">
        <v>1072</v>
      </c>
      <c r="B19" s="7" t="n">
        <v>418</v>
      </c>
      <c r="C19" s="7" t="n">
        <v>584</v>
      </c>
    </row>
    <row r="20" spans="1:3">
      <c r="A20" s="4" t="s">
        <v>1073</v>
      </c>
      <c r="B20" s="4" t="s">
        <v>583</v>
      </c>
      <c r="C20" s="4" t="s">
        <v>55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1</v>
      </c>
    </row>
    <row r="2" spans="1:4">
      <c r="B2" s="2" t="s">
        <v>2</v>
      </c>
      <c r="C2" s="2" t="s">
        <v>34</v>
      </c>
      <c r="D2" s="2" t="s">
        <v>80</v>
      </c>
    </row>
    <row r="3" spans="1:4">
      <c r="A3" s="3" t="s">
        <v>1080</v>
      </c>
    </row>
    <row r="4" spans="1:4">
      <c r="A4" s="4" t="s">
        <v>1081</v>
      </c>
      <c r="B4" s="7" t="n">
        <v>149</v>
      </c>
      <c r="C4" s="7" t="n">
        <v>154</v>
      </c>
      <c r="D4" s="7" t="n">
        <v>142</v>
      </c>
    </row>
    <row r="5" spans="1:4">
      <c r="A5" s="4" t="s">
        <v>1082</v>
      </c>
    </row>
    <row r="6" spans="1:4">
      <c r="A6" s="3" t="s">
        <v>1080</v>
      </c>
    </row>
    <row r="7" spans="1:4">
      <c r="A7" s="4" t="s">
        <v>1083</v>
      </c>
      <c r="B7" s="5" t="n">
        <v>136212879</v>
      </c>
    </row>
    <row r="8" spans="1:4">
      <c r="A8" s="4" t="s">
        <v>1084</v>
      </c>
      <c r="B8" s="4" t="s">
        <v>1085</v>
      </c>
      <c r="C8" s="4" t="s">
        <v>1085</v>
      </c>
    </row>
    <row r="9" spans="1:4">
      <c r="A9" s="4" t="s">
        <v>1086</v>
      </c>
      <c r="B9" s="4" t="s">
        <v>1087</v>
      </c>
    </row>
    <row r="10" spans="1:4">
      <c r="A10" s="4" t="s">
        <v>1081</v>
      </c>
      <c r="B10" s="7" t="n">
        <v>12</v>
      </c>
      <c r="C10" s="7" t="n">
        <v>13</v>
      </c>
      <c r="D10" s="5" t="n">
        <v>12</v>
      </c>
    </row>
    <row r="11" spans="1:4">
      <c r="A11" s="4" t="s">
        <v>1088</v>
      </c>
      <c r="B11" s="4" t="s">
        <v>27</v>
      </c>
    </row>
    <row r="12" spans="1:4">
      <c r="A12" s="4" t="s">
        <v>1089</v>
      </c>
    </row>
    <row r="13" spans="1:4">
      <c r="A13" s="3" t="s">
        <v>1080</v>
      </c>
    </row>
    <row r="14" spans="1:4">
      <c r="A14" s="4" t="s">
        <v>1083</v>
      </c>
      <c r="B14" s="5" t="n">
        <v>916024903</v>
      </c>
    </row>
    <row r="15" spans="1:4">
      <c r="A15" s="4" t="s">
        <v>1084</v>
      </c>
      <c r="B15" s="4" t="s">
        <v>1085</v>
      </c>
      <c r="C15" s="4" t="s">
        <v>1085</v>
      </c>
    </row>
    <row r="16" spans="1:4">
      <c r="A16" s="4" t="s">
        <v>1086</v>
      </c>
      <c r="B16" s="4" t="s">
        <v>1087</v>
      </c>
    </row>
    <row r="17" spans="1:4">
      <c r="A17" s="4" t="s">
        <v>1081</v>
      </c>
      <c r="B17" s="7" t="n">
        <v>99</v>
      </c>
      <c r="C17" s="7" t="n">
        <v>102</v>
      </c>
      <c r="D17" s="5" t="n">
        <v>91</v>
      </c>
    </row>
    <row r="18" spans="1:4">
      <c r="A18" s="4" t="s">
        <v>1088</v>
      </c>
      <c r="B18" s="4" t="s">
        <v>27</v>
      </c>
    </row>
    <row r="19" spans="1:4">
      <c r="A19" s="4" t="s">
        <v>1090</v>
      </c>
      <c r="B19" s="4" t="s">
        <v>1091</v>
      </c>
    </row>
    <row r="20" spans="1:4">
      <c r="A20" s="4" t="s">
        <v>1092</v>
      </c>
    </row>
    <row r="21" spans="1:4">
      <c r="A21" s="3" t="s">
        <v>1080</v>
      </c>
    </row>
    <row r="22" spans="1:4">
      <c r="A22" s="4" t="s">
        <v>1083</v>
      </c>
      <c r="B22" s="5" t="n">
        <v>521082662</v>
      </c>
    </row>
    <row r="23" spans="1:4">
      <c r="A23" s="4" t="s">
        <v>1084</v>
      </c>
      <c r="B23" s="4" t="s">
        <v>1085</v>
      </c>
      <c r="C23" s="4" t="s">
        <v>1085</v>
      </c>
    </row>
    <row r="24" spans="1:4">
      <c r="A24" s="4" t="s">
        <v>1086</v>
      </c>
      <c r="B24" s="4" t="s">
        <v>1087</v>
      </c>
    </row>
    <row r="25" spans="1:4">
      <c r="A25" s="4" t="s">
        <v>1081</v>
      </c>
      <c r="B25" s="7" t="n">
        <v>38</v>
      </c>
      <c r="C25" s="7" t="n">
        <v>39</v>
      </c>
      <c r="D25" s="7" t="n">
        <v>39</v>
      </c>
    </row>
    <row r="26" spans="1:4">
      <c r="A26" s="4" t="s">
        <v>1088</v>
      </c>
      <c r="B26" s="4" t="s">
        <v>2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6"/>
  </cols>
  <sheetData>
    <row r="1" spans="1:2">
      <c r="A1" s="1" t="s">
        <v>1093</v>
      </c>
      <c r="B1" s="2" t="s">
        <v>1</v>
      </c>
    </row>
    <row r="2" spans="1:2">
      <c r="B2" s="2" t="s">
        <v>1094</v>
      </c>
    </row>
    <row r="3" spans="1:2">
      <c r="A3" s="3" t="s">
        <v>1071</v>
      </c>
    </row>
    <row r="4" spans="1:2">
      <c r="A4" s="4" t="s">
        <v>1095</v>
      </c>
      <c r="B4" s="7" t="n">
        <v>3158</v>
      </c>
    </row>
    <row r="5" spans="1:2">
      <c r="A5" s="4" t="s">
        <v>1096</v>
      </c>
      <c r="B5" s="7" t="n">
        <v>59</v>
      </c>
    </row>
    <row r="6" spans="1:2">
      <c r="A6" s="4" t="s">
        <v>1097</v>
      </c>
      <c r="B6" s="4" t="s">
        <v>1098</v>
      </c>
    </row>
    <row r="7" spans="1:2">
      <c r="A7" s="4" t="s">
        <v>1099</v>
      </c>
    </row>
    <row r="8" spans="1:2">
      <c r="A8" s="3" t="s">
        <v>1071</v>
      </c>
    </row>
    <row r="9" spans="1:2">
      <c r="A9" s="4" t="s">
        <v>1100</v>
      </c>
      <c r="B9" s="4" t="s">
        <v>1101</v>
      </c>
    </row>
    <row r="10" spans="1:2">
      <c r="A10" s="4" t="s">
        <v>1102</v>
      </c>
    </row>
    <row r="11" spans="1:2">
      <c r="A11" s="3" t="s">
        <v>1071</v>
      </c>
    </row>
    <row r="12" spans="1:2">
      <c r="A12" s="4" t="s">
        <v>1100</v>
      </c>
      <c r="B12" s="4" t="s">
        <v>1103</v>
      </c>
    </row>
    <row r="13" spans="1:2">
      <c r="A13" s="4" t="s">
        <v>1104</v>
      </c>
    </row>
    <row r="14" spans="1:2">
      <c r="A14" s="3" t="s">
        <v>1071</v>
      </c>
    </row>
    <row r="15" spans="1:2">
      <c r="A15" s="4" t="s">
        <v>1100</v>
      </c>
      <c r="B15" s="4" t="s">
        <v>1105</v>
      </c>
    </row>
    <row r="16" spans="1:2">
      <c r="A16" s="4" t="s">
        <v>1106</v>
      </c>
    </row>
    <row r="17" spans="1:2">
      <c r="A17" s="3" t="s">
        <v>1071</v>
      </c>
    </row>
    <row r="18" spans="1:2">
      <c r="A18" s="4" t="s">
        <v>1107</v>
      </c>
      <c r="B18" s="4" t="s">
        <v>1108</v>
      </c>
    </row>
    <row r="19" spans="1:2">
      <c r="A19" s="4" t="s">
        <v>1109</v>
      </c>
    </row>
    <row r="20" spans="1:2">
      <c r="A20" s="3" t="s">
        <v>1071</v>
      </c>
    </row>
    <row r="21" spans="1:2">
      <c r="A21" s="4" t="s">
        <v>1107</v>
      </c>
      <c r="B21" s="4" t="s">
        <v>111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111</v>
      </c>
      <c r="B1" s="2" t="s">
        <v>1</v>
      </c>
    </row>
    <row r="2" spans="1:7">
      <c r="B2" s="2" t="s">
        <v>34</v>
      </c>
      <c r="C2" s="2" t="s">
        <v>2</v>
      </c>
      <c r="D2" s="2" t="s">
        <v>80</v>
      </c>
      <c r="E2" s="2" t="s">
        <v>81</v>
      </c>
      <c r="F2" s="2" t="s">
        <v>460</v>
      </c>
      <c r="G2" s="2" t="s">
        <v>923</v>
      </c>
    </row>
    <row r="3" spans="1:7">
      <c r="A3" s="3" t="s">
        <v>1112</v>
      </c>
    </row>
    <row r="4" spans="1:7">
      <c r="A4" s="4" t="s">
        <v>36</v>
      </c>
      <c r="B4" s="7" t="n">
        <v>123709</v>
      </c>
      <c r="C4" s="7" t="n">
        <v>146638</v>
      </c>
    </row>
    <row r="5" spans="1:7">
      <c r="A5" s="4" t="s">
        <v>37</v>
      </c>
      <c r="B5" s="5" t="n">
        <v>6467</v>
      </c>
      <c r="C5" s="5" t="n">
        <v>6967</v>
      </c>
    </row>
    <row r="6" spans="1:7">
      <c r="A6" s="3" t="s">
        <v>1113</v>
      </c>
    </row>
    <row r="7" spans="1:7">
      <c r="A7" s="4" t="s">
        <v>1114</v>
      </c>
      <c r="B7" s="5" t="n">
        <v>-25</v>
      </c>
    </row>
    <row r="8" spans="1:7">
      <c r="A8" s="4" t="s">
        <v>1115</v>
      </c>
      <c r="B8" s="5" t="n">
        <v>25</v>
      </c>
    </row>
    <row r="9" spans="1:7">
      <c r="A9" s="4" t="s">
        <v>1116</v>
      </c>
      <c r="B9" s="5" t="n">
        <v>0</v>
      </c>
    </row>
    <row r="10" spans="1:7">
      <c r="A10" s="4" t="s">
        <v>671</v>
      </c>
    </row>
    <row r="11" spans="1:7">
      <c r="A11" s="3" t="s">
        <v>1113</v>
      </c>
    </row>
    <row r="12" spans="1:7">
      <c r="A12" s="4" t="s">
        <v>1117</v>
      </c>
      <c r="C12" s="5" t="n">
        <v>37550</v>
      </c>
    </row>
    <row r="13" spans="1:7">
      <c r="A13" s="4" t="s">
        <v>672</v>
      </c>
    </row>
    <row r="14" spans="1:7">
      <c r="A14" s="3" t="s">
        <v>1113</v>
      </c>
    </row>
    <row r="15" spans="1:7">
      <c r="A15" s="4" t="s">
        <v>1117</v>
      </c>
      <c r="F15" s="7" t="n">
        <v>19120</v>
      </c>
    </row>
    <row r="16" spans="1:7">
      <c r="A16" s="4" t="s">
        <v>673</v>
      </c>
    </row>
    <row r="17" spans="1:7">
      <c r="A17" s="3" t="s">
        <v>1113</v>
      </c>
    </row>
    <row r="18" spans="1:7">
      <c r="A18" s="4" t="s">
        <v>1117</v>
      </c>
      <c r="F18" s="5" t="n">
        <v>270</v>
      </c>
    </row>
    <row r="19" spans="1:7">
      <c r="A19" s="4" t="s">
        <v>674</v>
      </c>
    </row>
    <row r="20" spans="1:7">
      <c r="A20" s="3" t="s">
        <v>1113</v>
      </c>
    </row>
    <row r="21" spans="1:7">
      <c r="A21" s="4" t="s">
        <v>1117</v>
      </c>
      <c r="F21" s="5" t="n">
        <v>5310</v>
      </c>
    </row>
    <row r="22" spans="1:7">
      <c r="A22" s="4" t="s">
        <v>709</v>
      </c>
    </row>
    <row r="23" spans="1:7">
      <c r="A23" s="3" t="s">
        <v>1113</v>
      </c>
    </row>
    <row r="24" spans="1:7">
      <c r="A24" s="4" t="s">
        <v>1117</v>
      </c>
      <c r="F24" s="5" t="n">
        <v>270</v>
      </c>
    </row>
    <row r="25" spans="1:7">
      <c r="A25" s="4" t="s">
        <v>1118</v>
      </c>
    </row>
    <row r="26" spans="1:7">
      <c r="A26" s="3" t="s">
        <v>1113</v>
      </c>
    </row>
    <row r="27" spans="1:7">
      <c r="A27" s="4" t="s">
        <v>1117</v>
      </c>
      <c r="F27" s="7" t="n">
        <v>0</v>
      </c>
    </row>
    <row r="28" spans="1:7">
      <c r="A28" s="4" t="s">
        <v>1119</v>
      </c>
    </row>
    <row r="29" spans="1:7">
      <c r="A29" s="3" t="s">
        <v>1112</v>
      </c>
    </row>
    <row r="30" spans="1:7">
      <c r="A30" s="4" t="s">
        <v>36</v>
      </c>
      <c r="C30" s="5" t="n">
        <v>146638</v>
      </c>
    </row>
    <row r="31" spans="1:7">
      <c r="A31" s="4" t="s">
        <v>37</v>
      </c>
      <c r="C31" s="5" t="n">
        <v>6967</v>
      </c>
    </row>
    <row r="32" spans="1:7">
      <c r="A32" s="4" t="s">
        <v>1120</v>
      </c>
    </row>
    <row r="33" spans="1:7">
      <c r="A33" s="3" t="s">
        <v>1112</v>
      </c>
    </row>
    <row r="34" spans="1:7">
      <c r="A34" s="4" t="s">
        <v>36</v>
      </c>
      <c r="B34" s="5" t="n">
        <v>123709</v>
      </c>
      <c r="C34" s="5" t="n">
        <v>31811</v>
      </c>
    </row>
    <row r="35" spans="1:7">
      <c r="A35" s="4" t="s">
        <v>37</v>
      </c>
      <c r="B35" s="5" t="n">
        <v>6467</v>
      </c>
      <c r="C35" s="5" t="n">
        <v>6477</v>
      </c>
    </row>
    <row r="36" spans="1:7">
      <c r="A36" s="4" t="s">
        <v>84</v>
      </c>
    </row>
    <row r="37" spans="1:7">
      <c r="A37" s="3" t="s">
        <v>1112</v>
      </c>
    </row>
    <row r="38" spans="1:7">
      <c r="A38" s="4" t="s">
        <v>36</v>
      </c>
      <c r="B38" s="5" t="n">
        <v>123709</v>
      </c>
      <c r="C38" s="7" t="n">
        <v>146638</v>
      </c>
      <c r="D38" s="7" t="n">
        <v>31811</v>
      </c>
      <c r="E38" s="7" t="n">
        <v>20718</v>
      </c>
    </row>
    <row r="39" spans="1:7">
      <c r="A39" s="4" t="s">
        <v>128</v>
      </c>
    </row>
    <row r="40" spans="1:7">
      <c r="A40" s="3" t="s">
        <v>1112</v>
      </c>
    </row>
    <row r="41" spans="1:7">
      <c r="A41" s="4" t="s">
        <v>36</v>
      </c>
      <c r="E41" s="7" t="n">
        <v>20718</v>
      </c>
      <c r="G41" s="7" t="n">
        <v>34527</v>
      </c>
    </row>
    <row r="42" spans="1:7">
      <c r="A42" s="3" t="s">
        <v>1121</v>
      </c>
    </row>
    <row r="43" spans="1:7">
      <c r="A43" s="4" t="s">
        <v>1122</v>
      </c>
      <c r="B43" s="7"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3</v>
      </c>
      <c r="B1" s="2" t="s">
        <v>2</v>
      </c>
      <c r="C1" s="2" t="s">
        <v>34</v>
      </c>
    </row>
    <row r="2" spans="1:3">
      <c r="A2" s="3" t="s">
        <v>1124</v>
      </c>
    </row>
    <row r="3" spans="1:3">
      <c r="A3" s="4" t="s">
        <v>1125</v>
      </c>
      <c r="B3" s="7" t="n">
        <v>6967</v>
      </c>
      <c r="C3" s="7" t="n">
        <v>646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1126</v>
      </c>
      <c r="B1" s="2" t="s">
        <v>459</v>
      </c>
      <c r="C1" s="2" t="s">
        <v>1</v>
      </c>
    </row>
    <row r="2" spans="1:5">
      <c r="B2" s="2" t="s">
        <v>460</v>
      </c>
      <c r="C2" s="2" t="s">
        <v>2</v>
      </c>
      <c r="D2" s="2" t="s">
        <v>34</v>
      </c>
      <c r="E2" s="2" t="s">
        <v>80</v>
      </c>
    </row>
    <row r="3" spans="1:5">
      <c r="A3" s="3" t="s">
        <v>1127</v>
      </c>
    </row>
    <row r="4" spans="1:5">
      <c r="A4" s="4" t="s">
        <v>1128</v>
      </c>
      <c r="C4" s="7" t="n">
        <v>421</v>
      </c>
      <c r="D4" s="7" t="n">
        <v>355</v>
      </c>
      <c r="E4" s="7" t="n">
        <v>117</v>
      </c>
    </row>
    <row r="5" spans="1:5">
      <c r="A5" s="4" t="s">
        <v>1129</v>
      </c>
      <c r="C5" s="5" t="n">
        <v>9438</v>
      </c>
      <c r="D5" s="5" t="n">
        <v>5618</v>
      </c>
    </row>
    <row r="6" spans="1:5">
      <c r="A6" s="4" t="s">
        <v>1130</v>
      </c>
      <c r="C6" s="5" t="n">
        <v>30306</v>
      </c>
      <c r="D6" s="5" t="n">
        <v>112</v>
      </c>
    </row>
    <row r="7" spans="1:5">
      <c r="A7" s="4" t="s">
        <v>1131</v>
      </c>
      <c r="C7" s="5" t="n">
        <v>9903</v>
      </c>
      <c r="D7" s="5" t="n">
        <v>4358</v>
      </c>
    </row>
    <row r="8" spans="1:5">
      <c r="A8" s="4" t="s">
        <v>1132</v>
      </c>
      <c r="C8" s="5" t="n">
        <v>8862</v>
      </c>
      <c r="D8" s="5" t="n">
        <v>0</v>
      </c>
    </row>
    <row r="9" spans="1:5">
      <c r="A9" s="4" t="s">
        <v>1133</v>
      </c>
      <c r="C9" s="7" t="n">
        <v>1041</v>
      </c>
      <c r="D9" s="5" t="n">
        <v>0</v>
      </c>
    </row>
    <row r="10" spans="1:5">
      <c r="A10" s="4" t="s">
        <v>481</v>
      </c>
      <c r="B10" s="4" t="s">
        <v>482</v>
      </c>
      <c r="C10" s="4" t="s">
        <v>482</v>
      </c>
    </row>
    <row r="11" spans="1:5">
      <c r="A11" s="4" t="s">
        <v>1134</v>
      </c>
      <c r="C11" s="7" t="n">
        <v>1100</v>
      </c>
    </row>
    <row r="12" spans="1:5">
      <c r="A12" s="4" t="s">
        <v>1135</v>
      </c>
      <c r="C12" s="7" t="n">
        <v>1200</v>
      </c>
    </row>
    <row r="13" spans="1:5">
      <c r="A13" s="4" t="s">
        <v>1136</v>
      </c>
      <c r="C13" s="4" t="s">
        <v>1137</v>
      </c>
    </row>
    <row r="14" spans="1:5">
      <c r="A14" s="4" t="s">
        <v>423</v>
      </c>
    </row>
    <row r="15" spans="1:5">
      <c r="A15" s="3" t="s">
        <v>1127</v>
      </c>
    </row>
    <row r="16" spans="1:5">
      <c r="A16" s="4" t="s">
        <v>424</v>
      </c>
      <c r="E16" s="4" t="s">
        <v>425</v>
      </c>
    </row>
    <row r="17" spans="1:5">
      <c r="A17" s="4" t="s">
        <v>1138</v>
      </c>
    </row>
    <row r="18" spans="1:5">
      <c r="A18" s="3" t="s">
        <v>1127</v>
      </c>
    </row>
    <row r="19" spans="1:5">
      <c r="A19" s="4" t="s">
        <v>424</v>
      </c>
      <c r="C19" s="4" t="s">
        <v>482</v>
      </c>
    </row>
    <row r="20" spans="1:5">
      <c r="A20" s="4" t="s">
        <v>1139</v>
      </c>
      <c r="C20" s="4" t="s">
        <v>1140</v>
      </c>
    </row>
    <row r="21" spans="1:5">
      <c r="A21" s="4" t="s">
        <v>1141</v>
      </c>
      <c r="C21" s="5" t="n">
        <v>1445062</v>
      </c>
    </row>
    <row r="22" spans="1:5">
      <c r="A22" s="4" t="s">
        <v>1142</v>
      </c>
      <c r="C22" s="7" t="n">
        <v>879</v>
      </c>
      <c r="D22" s="7" t="n">
        <v>368</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6"/>
    <col customWidth="1" max="5" min="5" width="14"/>
  </cols>
  <sheetData>
    <row r="1" spans="1:5">
      <c r="A1" s="1" t="s">
        <v>1143</v>
      </c>
      <c r="B1" s="2" t="s">
        <v>78</v>
      </c>
      <c r="C1" s="2" t="s">
        <v>79</v>
      </c>
      <c r="D1" s="2" t="s">
        <v>1</v>
      </c>
    </row>
    <row r="2" spans="1:5">
      <c r="B2" s="2" t="s">
        <v>80</v>
      </c>
      <c r="C2" s="2" t="s">
        <v>81</v>
      </c>
      <c r="D2" s="2" t="s">
        <v>2</v>
      </c>
      <c r="E2" s="2" t="s">
        <v>34</v>
      </c>
    </row>
    <row r="3" spans="1:5">
      <c r="A3" s="4" t="s">
        <v>128</v>
      </c>
    </row>
    <row r="4" spans="1:5">
      <c r="A4" s="4" t="s">
        <v>1144</v>
      </c>
      <c r="C4" s="7" t="n">
        <v>1146</v>
      </c>
    </row>
    <row r="5" spans="1:5">
      <c r="A5" s="4" t="s">
        <v>1145</v>
      </c>
      <c r="C5" s="5" t="n">
        <v>394</v>
      </c>
    </row>
    <row r="6" spans="1:5">
      <c r="A6" s="4" t="s">
        <v>1146</v>
      </c>
      <c r="C6" s="5" t="n">
        <v>0</v>
      </c>
    </row>
    <row r="7" spans="1:5">
      <c r="A7" s="4" t="s">
        <v>106</v>
      </c>
      <c r="C7" s="7" t="n">
        <v>-1034</v>
      </c>
    </row>
    <row r="8" spans="1:5">
      <c r="A8" s="4" t="s">
        <v>84</v>
      </c>
    </row>
    <row r="9" spans="1:5">
      <c r="A9" s="4" t="s">
        <v>1145</v>
      </c>
      <c r="B9" s="7" t="n">
        <v>0</v>
      </c>
      <c r="D9" s="7" t="n">
        <v>0</v>
      </c>
      <c r="E9" s="7" t="n">
        <v>0</v>
      </c>
    </row>
    <row r="10" spans="1:5">
      <c r="A10" s="4" t="s">
        <v>1146</v>
      </c>
      <c r="B10" s="5" t="n">
        <v>0</v>
      </c>
      <c r="D10" s="5" t="n">
        <v>0</v>
      </c>
      <c r="E10" s="5" t="n">
        <v>0</v>
      </c>
    </row>
    <row r="11" spans="1:5">
      <c r="A11" s="4" t="s">
        <v>106</v>
      </c>
      <c r="B11" s="7" t="n">
        <v>0</v>
      </c>
      <c r="D11" s="7" t="n">
        <v>0</v>
      </c>
      <c r="E11" s="7" t="n">
        <v>0</v>
      </c>
    </row>
  </sheetData>
  <mergeCells count="2">
    <mergeCell ref="A1:A2"/>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84</v>
      </c>
      <c r="B1" s="2" t="s">
        <v>78</v>
      </c>
      <c r="C1" s="2" t="s">
        <v>79</v>
      </c>
      <c r="D1" s="2" t="s">
        <v>1</v>
      </c>
    </row>
    <row r="2" spans="1:5">
      <c r="B2" s="2" t="s">
        <v>80</v>
      </c>
      <c r="C2" s="2" t="s">
        <v>81</v>
      </c>
      <c r="D2" s="2" t="s">
        <v>2</v>
      </c>
      <c r="E2" s="2" t="s">
        <v>34</v>
      </c>
    </row>
    <row r="3" spans="1:5">
      <c r="A3" s="3" t="s">
        <v>185</v>
      </c>
    </row>
    <row r="4" spans="1:5">
      <c r="A4" s="4" t="s">
        <v>186</v>
      </c>
      <c r="D4" s="7" t="n">
        <v>123709</v>
      </c>
    </row>
    <row r="5" spans="1:5">
      <c r="A5" s="4" t="s">
        <v>187</v>
      </c>
      <c r="D5" s="5" t="n">
        <v>146638</v>
      </c>
      <c r="E5" s="7" t="n">
        <v>123709</v>
      </c>
    </row>
    <row r="6" spans="1:5">
      <c r="A6" s="4" t="s">
        <v>84</v>
      </c>
    </row>
    <row r="7" spans="1:5">
      <c r="A7" s="3" t="s">
        <v>188</v>
      </c>
    </row>
    <row r="8" spans="1:5">
      <c r="A8" s="4" t="s">
        <v>107</v>
      </c>
      <c r="B8" s="7" t="n">
        <v>7206</v>
      </c>
      <c r="D8" s="5" t="n">
        <v>67614</v>
      </c>
      <c r="E8" s="5" t="n">
        <v>-3205</v>
      </c>
    </row>
    <row r="9" spans="1:5">
      <c r="A9" s="3" t="s">
        <v>189</v>
      </c>
    </row>
    <row r="10" spans="1:5">
      <c r="A10" s="4" t="s">
        <v>92</v>
      </c>
      <c r="B10" s="5" t="n">
        <v>6588</v>
      </c>
      <c r="D10" s="5" t="n">
        <v>67752</v>
      </c>
      <c r="E10" s="5" t="n">
        <v>41450</v>
      </c>
    </row>
    <row r="11" spans="1:5">
      <c r="A11" s="4" t="s">
        <v>99</v>
      </c>
      <c r="B11" s="5" t="n">
        <v>171</v>
      </c>
      <c r="D11" s="5" t="n">
        <v>655</v>
      </c>
      <c r="E11" s="5" t="n">
        <v>1049</v>
      </c>
    </row>
    <row r="12" spans="1:5">
      <c r="A12" s="4" t="s">
        <v>190</v>
      </c>
      <c r="B12" s="5" t="n">
        <v>0</v>
      </c>
      <c r="D12" s="5" t="n">
        <v>0</v>
      </c>
      <c r="E12" s="5" t="n">
        <v>-25</v>
      </c>
    </row>
    <row r="13" spans="1:5">
      <c r="A13" s="4" t="s">
        <v>191</v>
      </c>
      <c r="B13" s="5" t="n">
        <v>0</v>
      </c>
      <c r="D13" s="5" t="n">
        <v>1319</v>
      </c>
      <c r="E13" s="5" t="n">
        <v>59</v>
      </c>
    </row>
    <row r="14" spans="1:5">
      <c r="A14" s="4" t="s">
        <v>192</v>
      </c>
      <c r="B14" s="5" t="n">
        <v>15</v>
      </c>
      <c r="D14" s="5" t="n">
        <v>2129</v>
      </c>
      <c r="E14" s="5" t="n">
        <v>824</v>
      </c>
    </row>
    <row r="15" spans="1:5">
      <c r="A15" s="4" t="s">
        <v>193</v>
      </c>
      <c r="B15" s="5" t="n">
        <v>0</v>
      </c>
      <c r="D15" s="5" t="n">
        <v>0</v>
      </c>
      <c r="E15" s="5" t="n">
        <v>0</v>
      </c>
    </row>
    <row r="16" spans="1:5">
      <c r="A16" s="4" t="s">
        <v>194</v>
      </c>
      <c r="B16" s="5" t="n">
        <v>0</v>
      </c>
      <c r="D16" s="5" t="n">
        <v>0</v>
      </c>
      <c r="E16" s="5" t="n">
        <v>0</v>
      </c>
    </row>
    <row r="17" spans="1:5">
      <c r="A17" s="4" t="s">
        <v>195</v>
      </c>
      <c r="B17" s="5" t="n">
        <v>0</v>
      </c>
      <c r="D17" s="5" t="n">
        <v>0</v>
      </c>
      <c r="E17" s="5" t="n">
        <v>5949</v>
      </c>
    </row>
    <row r="18" spans="1:5">
      <c r="A18" s="4" t="s">
        <v>58</v>
      </c>
      <c r="B18" s="5" t="n">
        <v>0</v>
      </c>
      <c r="D18" s="5" t="n">
        <v>1167</v>
      </c>
      <c r="E18" s="5" t="n">
        <v>2821</v>
      </c>
    </row>
    <row r="19" spans="1:5">
      <c r="A19" s="4" t="s">
        <v>95</v>
      </c>
      <c r="B19" s="5" t="n">
        <v>27</v>
      </c>
      <c r="D19" s="5" t="n">
        <v>-51051</v>
      </c>
      <c r="E19" s="5" t="n">
        <v>1472</v>
      </c>
    </row>
    <row r="20" spans="1:5">
      <c r="A20" s="4" t="s">
        <v>59</v>
      </c>
      <c r="B20" s="5" t="n">
        <v>0</v>
      </c>
      <c r="D20" s="5" t="n">
        <v>-1002</v>
      </c>
      <c r="E20" s="5" t="n">
        <v>-1604</v>
      </c>
    </row>
    <row r="21" spans="1:5">
      <c r="A21" s="4" t="s">
        <v>94</v>
      </c>
      <c r="B21" s="5" t="n">
        <v>0</v>
      </c>
      <c r="D21" s="5" t="n">
        <v>0</v>
      </c>
      <c r="E21" s="5" t="n">
        <v>0</v>
      </c>
    </row>
    <row r="22" spans="1:5">
      <c r="A22" s="4" t="s">
        <v>96</v>
      </c>
      <c r="B22" s="5" t="n">
        <v>0</v>
      </c>
      <c r="D22" s="5" t="n">
        <v>4800</v>
      </c>
      <c r="E22" s="5" t="n">
        <v>0</v>
      </c>
    </row>
    <row r="23" spans="1:5">
      <c r="A23" s="3" t="s">
        <v>196</v>
      </c>
    </row>
    <row r="24" spans="1:5">
      <c r="A24" s="4" t="s">
        <v>197</v>
      </c>
      <c r="B24" s="5" t="n">
        <v>-7075</v>
      </c>
      <c r="D24" s="5" t="n">
        <v>-4255</v>
      </c>
      <c r="E24" s="5" t="n">
        <v>1781</v>
      </c>
    </row>
    <row r="25" spans="1:5">
      <c r="A25" s="4" t="s">
        <v>39</v>
      </c>
      <c r="B25" s="5" t="n">
        <v>-247</v>
      </c>
      <c r="D25" s="5" t="n">
        <v>2701</v>
      </c>
      <c r="E25" s="5" t="n">
        <v>1226</v>
      </c>
    </row>
    <row r="26" spans="1:5">
      <c r="A26" s="4" t="s">
        <v>40</v>
      </c>
      <c r="B26" s="5" t="n">
        <v>173</v>
      </c>
      <c r="D26" s="5" t="n">
        <v>-219</v>
      </c>
      <c r="E26" s="5" t="n">
        <v>-614</v>
      </c>
    </row>
    <row r="27" spans="1:5">
      <c r="A27" s="4" t="s">
        <v>46</v>
      </c>
      <c r="B27" s="5" t="n">
        <v>232</v>
      </c>
      <c r="D27" s="5" t="n">
        <v>-1412</v>
      </c>
      <c r="E27" s="5" t="n">
        <v>1045</v>
      </c>
    </row>
    <row r="28" spans="1:5">
      <c r="A28" s="4" t="s">
        <v>51</v>
      </c>
      <c r="B28" s="5" t="n">
        <v>726</v>
      </c>
      <c r="D28" s="5" t="n">
        <v>-14666</v>
      </c>
      <c r="E28" s="5" t="n">
        <v>-4292</v>
      </c>
    </row>
    <row r="29" spans="1:5">
      <c r="A29" s="4" t="s">
        <v>52</v>
      </c>
      <c r="B29" s="5" t="n">
        <v>8933</v>
      </c>
      <c r="D29" s="5" t="n">
        <v>37814</v>
      </c>
      <c r="E29" s="5" t="n">
        <v>-7476</v>
      </c>
    </row>
    <row r="30" spans="1:5">
      <c r="A30" s="4" t="s">
        <v>53</v>
      </c>
      <c r="B30" s="5" t="n">
        <v>-665</v>
      </c>
      <c r="D30" s="5" t="n">
        <v>-1508</v>
      </c>
      <c r="E30" s="5" t="n">
        <v>-218</v>
      </c>
    </row>
    <row r="31" spans="1:5">
      <c r="A31" s="4" t="s">
        <v>198</v>
      </c>
      <c r="B31" s="5" t="n">
        <v>76</v>
      </c>
      <c r="D31" s="5" t="n">
        <v>3481</v>
      </c>
      <c r="E31" s="5" t="n">
        <v>1204</v>
      </c>
    </row>
    <row r="32" spans="1:5">
      <c r="A32" s="4" t="s">
        <v>199</v>
      </c>
      <c r="B32" s="5" t="n">
        <v>16160</v>
      </c>
      <c r="D32" s="5" t="n">
        <v>115319</v>
      </c>
      <c r="E32" s="5" t="n">
        <v>41446</v>
      </c>
    </row>
    <row r="33" spans="1:5">
      <c r="A33" s="3" t="s">
        <v>200</v>
      </c>
    </row>
    <row r="34" spans="1:5">
      <c r="A34" s="4" t="s">
        <v>201</v>
      </c>
      <c r="B34" s="5" t="n">
        <v>-1536</v>
      </c>
      <c r="D34" s="5" t="n">
        <v>-10155</v>
      </c>
      <c r="E34" s="5" t="n">
        <v>-5012</v>
      </c>
    </row>
    <row r="35" spans="1:5">
      <c r="A35" s="4" t="s">
        <v>202</v>
      </c>
      <c r="B35" s="5" t="n">
        <v>159</v>
      </c>
      <c r="D35" s="5" t="n">
        <v>142583</v>
      </c>
      <c r="E35" s="5" t="n">
        <v>1027</v>
      </c>
    </row>
    <row r="36" spans="1:5">
      <c r="A36" s="4" t="s">
        <v>203</v>
      </c>
      <c r="B36" s="5" t="n">
        <v>0</v>
      </c>
      <c r="D36" s="5" t="n">
        <v>-431126</v>
      </c>
      <c r="E36" s="5" t="n">
        <v>-77618</v>
      </c>
    </row>
    <row r="37" spans="1:5">
      <c r="A37" s="4" t="s">
        <v>204</v>
      </c>
      <c r="B37" s="5" t="n">
        <v>-1377</v>
      </c>
      <c r="D37" s="5" t="n">
        <v>-298698</v>
      </c>
      <c r="E37" s="5" t="n">
        <v>-81603</v>
      </c>
    </row>
    <row r="38" spans="1:5">
      <c r="A38" s="3" t="s">
        <v>185</v>
      </c>
    </row>
    <row r="39" spans="1:5">
      <c r="A39" s="4" t="s">
        <v>205</v>
      </c>
      <c r="B39" s="5" t="n">
        <v>0</v>
      </c>
      <c r="D39" s="5" t="n">
        <v>0</v>
      </c>
      <c r="E39" s="5" t="n">
        <v>0</v>
      </c>
    </row>
    <row r="40" spans="1:5">
      <c r="A40" s="4" t="s">
        <v>206</v>
      </c>
      <c r="B40" s="5" t="n">
        <v>-3690</v>
      </c>
      <c r="D40" s="5" t="n">
        <v>-592</v>
      </c>
      <c r="E40" s="5" t="n">
        <v>-4610</v>
      </c>
    </row>
    <row r="41" spans="1:5">
      <c r="A41" s="4" t="s">
        <v>207</v>
      </c>
      <c r="B41" s="5" t="n">
        <v>149000</v>
      </c>
      <c r="D41" s="5" t="n">
        <v>122872</v>
      </c>
      <c r="E41" s="5" t="n">
        <v>217775</v>
      </c>
    </row>
    <row r="42" spans="1:5">
      <c r="A42" s="4" t="s">
        <v>208</v>
      </c>
      <c r="B42" s="5" t="n">
        <v>0</v>
      </c>
      <c r="D42" s="5" t="n">
        <v>99000</v>
      </c>
      <c r="E42" s="5" t="n">
        <v>24068</v>
      </c>
    </row>
    <row r="43" spans="1:5">
      <c r="A43" s="4" t="s">
        <v>209</v>
      </c>
      <c r="B43" s="5" t="n">
        <v>0</v>
      </c>
      <c r="D43" s="5" t="n">
        <v>-3135</v>
      </c>
      <c r="E43" s="5" t="n">
        <v>-158562</v>
      </c>
    </row>
    <row r="44" spans="1:5">
      <c r="A44" s="4" t="s">
        <v>210</v>
      </c>
      <c r="B44" s="5" t="n">
        <v>0</v>
      </c>
      <c r="D44" s="5" t="n">
        <v>-104000</v>
      </c>
      <c r="E44" s="5" t="n">
        <v>-44068</v>
      </c>
    </row>
    <row r="45" spans="1:5">
      <c r="A45" s="4" t="s">
        <v>211</v>
      </c>
      <c r="B45" s="5" t="n">
        <v>0</v>
      </c>
      <c r="D45" s="5" t="n">
        <v>-1343</v>
      </c>
      <c r="E45" s="5" t="n">
        <v>-1073</v>
      </c>
    </row>
    <row r="46" spans="1:5">
      <c r="A46" s="4" t="s">
        <v>212</v>
      </c>
      <c r="B46" s="5" t="n">
        <v>0</v>
      </c>
      <c r="D46" s="5" t="n">
        <v>150866</v>
      </c>
      <c r="E46" s="5" t="n">
        <v>116737</v>
      </c>
    </row>
    <row r="47" spans="1:5">
      <c r="A47" s="4" t="s">
        <v>213</v>
      </c>
      <c r="B47" s="5" t="n">
        <v>-149000</v>
      </c>
      <c r="D47" s="5" t="n">
        <v>-57360</v>
      </c>
      <c r="E47" s="5" t="n">
        <v>-18212</v>
      </c>
    </row>
    <row r="48" spans="1:5">
      <c r="A48" s="4" t="s">
        <v>214</v>
      </c>
      <c r="B48" s="5" t="n">
        <v>-3690</v>
      </c>
      <c r="D48" s="5" t="n">
        <v>206308</v>
      </c>
      <c r="E48" s="5" t="n">
        <v>132055</v>
      </c>
    </row>
    <row r="49" spans="1:5">
      <c r="A49" s="4" t="s">
        <v>215</v>
      </c>
      <c r="B49" s="5" t="n">
        <v>11093</v>
      </c>
      <c r="D49" s="5" t="n">
        <v>22929</v>
      </c>
      <c r="E49" s="5" t="n">
        <v>91898</v>
      </c>
    </row>
    <row r="50" spans="1:5">
      <c r="A50" s="4" t="s">
        <v>186</v>
      </c>
      <c r="B50" s="5" t="n">
        <v>20718</v>
      </c>
      <c r="D50" s="5" t="n">
        <v>123709</v>
      </c>
      <c r="E50" s="5" t="n">
        <v>31811</v>
      </c>
    </row>
    <row r="51" spans="1:5">
      <c r="A51" s="4" t="s">
        <v>187</v>
      </c>
      <c r="B51" s="5" t="n">
        <v>31811</v>
      </c>
      <c r="C51" s="7" t="n">
        <v>20718</v>
      </c>
      <c r="D51" s="5" t="n">
        <v>146638</v>
      </c>
      <c r="E51" s="5" t="n">
        <v>123709</v>
      </c>
    </row>
    <row r="52" spans="1:5">
      <c r="A52" s="3" t="s">
        <v>216</v>
      </c>
    </row>
    <row r="53" spans="1:5">
      <c r="A53" s="4" t="s">
        <v>217</v>
      </c>
      <c r="B53" s="5" t="n">
        <v>925</v>
      </c>
      <c r="D53" s="5" t="n">
        <v>21726</v>
      </c>
      <c r="E53" s="5" t="n">
        <v>15181</v>
      </c>
    </row>
    <row r="54" spans="1:5">
      <c r="A54" s="4" t="s">
        <v>218</v>
      </c>
      <c r="B54" s="5" t="n">
        <v>0</v>
      </c>
      <c r="D54" s="7" t="n">
        <v>1389</v>
      </c>
      <c r="E54" s="7" t="n">
        <v>0</v>
      </c>
    </row>
    <row r="55" spans="1:5">
      <c r="A55" s="4" t="s">
        <v>128</v>
      </c>
    </row>
    <row r="56" spans="1:5">
      <c r="A56" s="3" t="s">
        <v>188</v>
      </c>
    </row>
    <row r="57" spans="1:5">
      <c r="A57" s="4" t="s">
        <v>107</v>
      </c>
      <c r="C57" s="5" t="n">
        <v>787206</v>
      </c>
    </row>
    <row r="58" spans="1:5">
      <c r="A58" s="3" t="s">
        <v>189</v>
      </c>
    </row>
    <row r="59" spans="1:5">
      <c r="A59" s="4" t="s">
        <v>92</v>
      </c>
      <c r="C59" s="5" t="n">
        <v>33466</v>
      </c>
    </row>
    <row r="60" spans="1:5">
      <c r="A60" s="4" t="s">
        <v>99</v>
      </c>
      <c r="C60" s="5" t="n">
        <v>842</v>
      </c>
    </row>
    <row r="61" spans="1:5">
      <c r="A61" s="4" t="s">
        <v>190</v>
      </c>
      <c r="C61" s="5" t="n">
        <v>14</v>
      </c>
    </row>
    <row r="62" spans="1:5">
      <c r="A62" s="4" t="s">
        <v>191</v>
      </c>
      <c r="C62" s="5" t="n">
        <v>25</v>
      </c>
    </row>
    <row r="63" spans="1:5">
      <c r="A63" s="4" t="s">
        <v>192</v>
      </c>
      <c r="C63" s="5" t="n">
        <v>0</v>
      </c>
    </row>
    <row r="64" spans="1:5">
      <c r="A64" s="4" t="s">
        <v>193</v>
      </c>
      <c r="C64" s="5" t="n">
        <v>-954605</v>
      </c>
    </row>
    <row r="65" spans="1:5">
      <c r="A65" s="4" t="s">
        <v>194</v>
      </c>
      <c r="C65" s="5" t="n">
        <v>26313</v>
      </c>
    </row>
    <row r="66" spans="1:5">
      <c r="A66" s="4" t="s">
        <v>195</v>
      </c>
      <c r="C66" s="5" t="n">
        <v>0</v>
      </c>
    </row>
    <row r="67" spans="1:5">
      <c r="A67" s="4" t="s">
        <v>58</v>
      </c>
      <c r="C67" s="5" t="n">
        <v>0</v>
      </c>
    </row>
    <row r="68" spans="1:5">
      <c r="A68" s="4" t="s">
        <v>95</v>
      </c>
      <c r="C68" s="5" t="n">
        <v>2318</v>
      </c>
    </row>
    <row r="69" spans="1:5">
      <c r="A69" s="4" t="s">
        <v>59</v>
      </c>
      <c r="C69" s="5" t="n">
        <v>-1137</v>
      </c>
    </row>
    <row r="70" spans="1:5">
      <c r="A70" s="4" t="s">
        <v>94</v>
      </c>
      <c r="C70" s="5" t="n">
        <v>91599</v>
      </c>
    </row>
    <row r="71" spans="1:5">
      <c r="A71" s="4" t="s">
        <v>96</v>
      </c>
      <c r="C71" s="5" t="n">
        <v>0</v>
      </c>
    </row>
    <row r="72" spans="1:5">
      <c r="A72" s="3" t="s">
        <v>196</v>
      </c>
    </row>
    <row r="73" spans="1:5">
      <c r="A73" s="4" t="s">
        <v>197</v>
      </c>
      <c r="C73" s="5" t="n">
        <v>4210</v>
      </c>
    </row>
    <row r="74" spans="1:5">
      <c r="A74" s="4" t="s">
        <v>39</v>
      </c>
      <c r="C74" s="5" t="n">
        <v>105</v>
      </c>
    </row>
    <row r="75" spans="1:5">
      <c r="A75" s="4" t="s">
        <v>40</v>
      </c>
      <c r="C75" s="5" t="n">
        <v>-1594</v>
      </c>
    </row>
    <row r="76" spans="1:5">
      <c r="A76" s="4" t="s">
        <v>46</v>
      </c>
      <c r="C76" s="5" t="n">
        <v>-2498</v>
      </c>
    </row>
    <row r="77" spans="1:5">
      <c r="A77" s="4" t="s">
        <v>51</v>
      </c>
      <c r="C77" s="5" t="n">
        <v>243</v>
      </c>
    </row>
    <row r="78" spans="1:5">
      <c r="A78" s="4" t="s">
        <v>52</v>
      </c>
      <c r="C78" s="5" t="n">
        <v>9135</v>
      </c>
    </row>
    <row r="79" spans="1:5">
      <c r="A79" s="4" t="s">
        <v>53</v>
      </c>
      <c r="C79" s="5" t="n">
        <v>-868</v>
      </c>
    </row>
    <row r="80" spans="1:5">
      <c r="A80" s="4" t="s">
        <v>198</v>
      </c>
      <c r="C80" s="5" t="n">
        <v>-746</v>
      </c>
    </row>
    <row r="81" spans="1:5">
      <c r="A81" s="4" t="s">
        <v>199</v>
      </c>
      <c r="C81" s="5" t="n">
        <v>-5972</v>
      </c>
    </row>
    <row r="82" spans="1:5">
      <c r="A82" s="3" t="s">
        <v>200</v>
      </c>
    </row>
    <row r="83" spans="1:5">
      <c r="A83" s="4" t="s">
        <v>201</v>
      </c>
      <c r="C83" s="5" t="n">
        <v>-3632</v>
      </c>
    </row>
    <row r="84" spans="1:5">
      <c r="A84" s="4" t="s">
        <v>202</v>
      </c>
      <c r="C84" s="5" t="n">
        <v>833</v>
      </c>
    </row>
    <row r="85" spans="1:5">
      <c r="A85" s="4" t="s">
        <v>203</v>
      </c>
      <c r="C85" s="5" t="n">
        <v>0</v>
      </c>
    </row>
    <row r="86" spans="1:5">
      <c r="A86" s="4" t="s">
        <v>204</v>
      </c>
      <c r="C86" s="5" t="n">
        <v>-2799</v>
      </c>
    </row>
    <row r="87" spans="1:5">
      <c r="A87" s="3" t="s">
        <v>185</v>
      </c>
    </row>
    <row r="88" spans="1:5">
      <c r="A88" s="4" t="s">
        <v>205</v>
      </c>
      <c r="C88" s="5" t="n">
        <v>1610</v>
      </c>
    </row>
    <row r="89" spans="1:5">
      <c r="A89" s="4" t="s">
        <v>206</v>
      </c>
      <c r="C89" s="5" t="n">
        <v>0</v>
      </c>
    </row>
    <row r="90" spans="1:5">
      <c r="A90" s="4" t="s">
        <v>207</v>
      </c>
      <c r="C90" s="5" t="n">
        <v>0</v>
      </c>
    </row>
    <row r="91" spans="1:5">
      <c r="A91" s="4" t="s">
        <v>208</v>
      </c>
      <c r="C91" s="5" t="n">
        <v>0</v>
      </c>
    </row>
    <row r="92" spans="1:5">
      <c r="A92" s="4" t="s">
        <v>209</v>
      </c>
      <c r="C92" s="5" t="n">
        <v>-6648</v>
      </c>
    </row>
    <row r="93" spans="1:5">
      <c r="A93" s="4" t="s">
        <v>210</v>
      </c>
      <c r="C93" s="5" t="n">
        <v>0</v>
      </c>
    </row>
    <row r="94" spans="1:5">
      <c r="A94" s="4" t="s">
        <v>211</v>
      </c>
      <c r="C94" s="5" t="n">
        <v>0</v>
      </c>
    </row>
    <row r="95" spans="1:5">
      <c r="A95" s="4" t="s">
        <v>212</v>
      </c>
      <c r="C95" s="5" t="n">
        <v>0</v>
      </c>
    </row>
    <row r="96" spans="1:5">
      <c r="A96" s="4" t="s">
        <v>213</v>
      </c>
      <c r="C96" s="5" t="n">
        <v>0</v>
      </c>
    </row>
    <row r="97" spans="1:5">
      <c r="A97" s="4" t="s">
        <v>214</v>
      </c>
      <c r="C97" s="5" t="n">
        <v>-5038</v>
      </c>
    </row>
    <row r="98" spans="1:5">
      <c r="A98" s="4" t="s">
        <v>215</v>
      </c>
      <c r="C98" s="5" t="n">
        <v>-13809</v>
      </c>
    </row>
    <row r="99" spans="1:5">
      <c r="A99" s="4" t="s">
        <v>186</v>
      </c>
      <c r="B99" s="7" t="n">
        <v>20718</v>
      </c>
      <c r="C99" s="5" t="n">
        <v>34527</v>
      </c>
    </row>
    <row r="100" spans="1:5">
      <c r="A100" s="4" t="s">
        <v>187</v>
      </c>
      <c r="C100" s="5" t="n">
        <v>20718</v>
      </c>
    </row>
    <row r="101" spans="1:5">
      <c r="A101" s="3" t="s">
        <v>216</v>
      </c>
    </row>
    <row r="102" spans="1:5">
      <c r="A102" s="4" t="s">
        <v>217</v>
      </c>
      <c r="C102" s="5" t="n">
        <v>43606</v>
      </c>
    </row>
    <row r="103" spans="1:5">
      <c r="A103" s="4" t="s">
        <v>218</v>
      </c>
      <c r="C103" s="7" t="n">
        <v>0</v>
      </c>
    </row>
  </sheetData>
  <mergeCells count="2">
    <mergeCell ref="A1:A2"/>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147</v>
      </c>
      <c r="B1" s="2" t="s">
        <v>916</v>
      </c>
    </row>
    <row r="2" spans="1:9">
      <c r="B2" s="2" t="s">
        <v>2</v>
      </c>
      <c r="C2" s="2" t="s">
        <v>616</v>
      </c>
      <c r="D2" s="2" t="s">
        <v>4</v>
      </c>
      <c r="E2" s="2" t="s">
        <v>614</v>
      </c>
      <c r="F2" s="2" t="s">
        <v>34</v>
      </c>
      <c r="G2" s="2" t="s">
        <v>920</v>
      </c>
      <c r="H2" s="2" t="s">
        <v>921</v>
      </c>
      <c r="I2" s="2" t="s">
        <v>922</v>
      </c>
    </row>
    <row r="3" spans="1:9">
      <c r="A3" s="3" t="s">
        <v>278</v>
      </c>
    </row>
    <row r="4" spans="1:9">
      <c r="A4" s="4" t="s">
        <v>526</v>
      </c>
      <c r="B4" s="7" t="n">
        <v>333649</v>
      </c>
      <c r="C4" s="7" t="n">
        <v>312056</v>
      </c>
      <c r="D4" s="7" t="n">
        <v>299493</v>
      </c>
      <c r="E4" s="7" t="n">
        <v>250617</v>
      </c>
      <c r="F4" s="7" t="n">
        <v>186796</v>
      </c>
      <c r="G4" s="7" t="n">
        <v>165061</v>
      </c>
      <c r="H4" s="7" t="n">
        <v>158433</v>
      </c>
      <c r="I4" s="7" t="n">
        <v>142033</v>
      </c>
    </row>
    <row r="5" spans="1:9">
      <c r="A5" s="4" t="s">
        <v>1148</v>
      </c>
      <c r="B5" s="5" t="n">
        <v>-57072</v>
      </c>
      <c r="C5" s="5" t="n">
        <v>0</v>
      </c>
      <c r="D5" s="5" t="n">
        <v>0</v>
      </c>
      <c r="E5" s="5" t="n">
        <v>0</v>
      </c>
    </row>
    <row r="6" spans="1:9">
      <c r="A6" s="4" t="s">
        <v>96</v>
      </c>
      <c r="B6" s="5" t="n">
        <v>4800</v>
      </c>
      <c r="C6" s="5" t="n">
        <v>0</v>
      </c>
      <c r="D6" s="5" t="n">
        <v>0</v>
      </c>
      <c r="E6" s="5" t="n">
        <v>0</v>
      </c>
    </row>
    <row r="7" spans="1:9">
      <c r="A7" s="4" t="s">
        <v>97</v>
      </c>
      <c r="B7" s="5" t="n">
        <v>66678</v>
      </c>
      <c r="C7" s="5" t="n">
        <v>14648</v>
      </c>
      <c r="D7" s="5" t="n">
        <v>19498</v>
      </c>
      <c r="E7" s="5" t="n">
        <v>2601</v>
      </c>
      <c r="F7" s="5" t="n">
        <v>17476</v>
      </c>
      <c r="G7" s="5" t="n">
        <v>4578</v>
      </c>
      <c r="H7" s="5" t="n">
        <v>7374</v>
      </c>
      <c r="I7" s="5" t="n">
        <v>-3072</v>
      </c>
    </row>
    <row r="8" spans="1:9">
      <c r="A8" s="4" t="s">
        <v>1149</v>
      </c>
      <c r="B8" s="5" t="n">
        <v>58697</v>
      </c>
      <c r="C8" s="5" t="n">
        <v>6819</v>
      </c>
      <c r="D8" s="5" t="n">
        <v>11894</v>
      </c>
      <c r="E8" s="5" t="n">
        <v>-6392</v>
      </c>
      <c r="F8" s="5" t="n">
        <v>12473</v>
      </c>
      <c r="G8" s="5" t="n">
        <v>62</v>
      </c>
      <c r="H8" s="5" t="n">
        <v>-5750</v>
      </c>
      <c r="I8" s="5" t="n">
        <v>-7277</v>
      </c>
    </row>
    <row r="9" spans="1:9">
      <c r="A9" s="4" t="s">
        <v>107</v>
      </c>
      <c r="B9" s="7" t="n">
        <v>56376</v>
      </c>
      <c r="C9" s="7" t="n">
        <v>6109</v>
      </c>
      <c r="D9" s="7" t="n">
        <v>11195</v>
      </c>
      <c r="E9" s="7" t="n">
        <v>-6066</v>
      </c>
      <c r="F9" s="7" t="n">
        <v>11463</v>
      </c>
      <c r="G9" s="7" t="n">
        <v>-4708</v>
      </c>
      <c r="H9" s="7" t="n">
        <v>-3269</v>
      </c>
      <c r="I9" s="7" t="n">
        <v>-6691</v>
      </c>
    </row>
    <row r="10" spans="1:9">
      <c r="A10" s="4" t="s">
        <v>1150</v>
      </c>
      <c r="B10" s="8" t="n">
        <v>1.26</v>
      </c>
      <c r="C10" s="8" t="n">
        <v>0.14</v>
      </c>
      <c r="D10" s="8" t="n">
        <v>0.25</v>
      </c>
      <c r="E10" s="8" t="n">
        <v>-0.14</v>
      </c>
      <c r="F10" s="8" t="n">
        <v>0.31</v>
      </c>
      <c r="G10" s="8" t="n">
        <v>-0.15</v>
      </c>
      <c r="H10" s="8" t="n">
        <v>-0.11</v>
      </c>
      <c r="I10" s="8" t="n">
        <v>-0.22</v>
      </c>
    </row>
    <row r="11" spans="1:9">
      <c r="A11" s="4" t="s">
        <v>1151</v>
      </c>
      <c r="B11" s="8" t="n">
        <v>1.26</v>
      </c>
      <c r="C11" s="8" t="n">
        <v>0.14</v>
      </c>
      <c r="D11" s="8" t="n">
        <v>0.25</v>
      </c>
      <c r="E11" s="8" t="n">
        <v>-0.14</v>
      </c>
      <c r="F11" s="8" t="n">
        <v>0.3</v>
      </c>
      <c r="G11" s="8" t="n">
        <v>-0.15</v>
      </c>
      <c r="H11" s="8" t="n">
        <v>-0.11</v>
      </c>
      <c r="I11" s="8" t="n">
        <v>-0.22</v>
      </c>
    </row>
  </sheetData>
  <mergeCells count="2">
    <mergeCell ref="A1:A2"/>
    <mergeCell ref="B1:I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63"/>
    <col customWidth="1" max="2" min="2" width="24"/>
    <col customWidth="1" max="3" min="3" width="24"/>
    <col customWidth="1" max="4" min="4" width="24"/>
    <col customWidth="1" max="5" min="5" width="24"/>
    <col customWidth="1" max="6" min="6" width="24"/>
    <col customWidth="1" max="7" min="7" width="24"/>
    <col customWidth="1" max="8" min="8" width="24"/>
    <col customWidth="1" max="9" min="9" width="40"/>
    <col customWidth="1" max="10" min="10" width="47"/>
  </cols>
  <sheetData>
    <row r="1" spans="1:10">
      <c r="A1" s="1" t="s">
        <v>1152</v>
      </c>
      <c r="B1" s="2" t="s">
        <v>916</v>
      </c>
      <c r="H1" s="2" t="s">
        <v>1</v>
      </c>
    </row>
    <row r="2" spans="1:10">
      <c r="B2" s="2" t="s">
        <v>1153</v>
      </c>
      <c r="C2" s="2" t="s">
        <v>1154</v>
      </c>
      <c r="D2" s="2" t="s">
        <v>1155</v>
      </c>
      <c r="E2" s="2" t="s">
        <v>1156</v>
      </c>
      <c r="F2" s="2" t="s">
        <v>1157</v>
      </c>
      <c r="G2" s="2" t="s">
        <v>1158</v>
      </c>
      <c r="H2" s="2" t="s">
        <v>1159</v>
      </c>
      <c r="I2" s="2" t="s">
        <v>1160</v>
      </c>
      <c r="J2" s="2" t="s">
        <v>1161</v>
      </c>
    </row>
    <row r="3" spans="1:10">
      <c r="A3" s="3" t="s">
        <v>1162</v>
      </c>
    </row>
    <row r="4" spans="1:10">
      <c r="A4" s="4" t="s">
        <v>1163</v>
      </c>
      <c r="B4" s="8" t="n">
        <v>0.33</v>
      </c>
      <c r="C4" s="8" t="n">
        <v>0.33</v>
      </c>
      <c r="D4" s="8" t="n">
        <v>0.33</v>
      </c>
      <c r="E4" s="8" t="n">
        <v>0.3</v>
      </c>
      <c r="F4" s="8" t="n">
        <v>0.27</v>
      </c>
      <c r="G4" s="8" t="n">
        <v>0.27</v>
      </c>
      <c r="H4" s="8" t="n">
        <v>0.33</v>
      </c>
    </row>
    <row r="5" spans="1:10">
      <c r="A5" s="4" t="s">
        <v>945</v>
      </c>
      <c r="B5" s="4" t="s">
        <v>946</v>
      </c>
      <c r="C5" s="4" t="s">
        <v>947</v>
      </c>
      <c r="D5" s="4" t="s">
        <v>948</v>
      </c>
      <c r="E5" s="4" t="s">
        <v>949</v>
      </c>
      <c r="F5" s="4" t="s">
        <v>950</v>
      </c>
      <c r="G5" s="4" t="s">
        <v>951</v>
      </c>
      <c r="H5" s="4" t="s">
        <v>952</v>
      </c>
    </row>
    <row r="6" spans="1:10">
      <c r="A6" s="4" t="s">
        <v>953</v>
      </c>
      <c r="B6" s="4" t="s">
        <v>954</v>
      </c>
      <c r="C6" s="4" t="s">
        <v>955</v>
      </c>
      <c r="D6" s="4" t="s">
        <v>956</v>
      </c>
      <c r="E6" s="4" t="s">
        <v>957</v>
      </c>
      <c r="F6" s="4" t="s">
        <v>958</v>
      </c>
      <c r="G6" s="4" t="s">
        <v>959</v>
      </c>
      <c r="H6" s="4" t="s">
        <v>960</v>
      </c>
    </row>
    <row r="7" spans="1:10">
      <c r="A7" s="4" t="s">
        <v>1164</v>
      </c>
    </row>
    <row r="8" spans="1:10">
      <c r="A8" s="3" t="s">
        <v>1165</v>
      </c>
    </row>
    <row r="9" spans="1:10">
      <c r="A9" s="4" t="s">
        <v>1166</v>
      </c>
      <c r="J9" s="7" t="n">
        <v>35000</v>
      </c>
    </row>
    <row r="10" spans="1:10">
      <c r="A10" s="4" t="s">
        <v>1167</v>
      </c>
      <c r="J10" s="5" t="n">
        <v>39</v>
      </c>
    </row>
    <row r="11" spans="1:10">
      <c r="A11" s="4" t="s">
        <v>1168</v>
      </c>
      <c r="J11" s="5" t="n">
        <v>46</v>
      </c>
    </row>
    <row r="12" spans="1:10">
      <c r="A12" s="4" t="s">
        <v>1169</v>
      </c>
    </row>
    <row r="13" spans="1:10">
      <c r="A13" s="3" t="s">
        <v>1165</v>
      </c>
    </row>
    <row r="14" spans="1:10">
      <c r="A14" s="4" t="s">
        <v>1166</v>
      </c>
      <c r="I14" s="7" t="n">
        <v>11500</v>
      </c>
    </row>
    <row r="15" spans="1:10">
      <c r="A15" s="4" t="s">
        <v>1170</v>
      </c>
      <c r="I15" s="5" t="n">
        <v>39</v>
      </c>
    </row>
    <row r="16" spans="1:10">
      <c r="A16" s="4" t="s">
        <v>1171</v>
      </c>
      <c r="I16" s="5" t="n">
        <v>55</v>
      </c>
    </row>
  </sheetData>
  <mergeCells count="2">
    <mergeCell ref="A1:A2"/>
    <mergeCell ref="B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8T16:25:28Z</dcterms:created>
  <dcterms:modified xmlns:dcterms="http://purl.org/dc/terms/" xmlns:xsi="http://www.w3.org/2001/XMLSchema-instance" xsi:type="dcterms:W3CDTF">2017-01-18T16:25:28Z</dcterms:modified>
</cp:coreProperties>
</file>